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Impact of Recently Issued Accou" sheetId="12" state="visible" r:id="rId12"/>
    <sheet xmlns:r="http://schemas.openxmlformats.org/officeDocument/2006/relationships" name="Revenue from Contracts with Cus" sheetId="13" state="visible" r:id="rId13"/>
    <sheet xmlns:r="http://schemas.openxmlformats.org/officeDocument/2006/relationships" name="Business Acquisition" sheetId="14" state="visible" r:id="rId14"/>
    <sheet xmlns:r="http://schemas.openxmlformats.org/officeDocument/2006/relationships" name="Goodwill and Intangible Assets"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Guarantees" sheetId="19" state="visible" r:id="rId19"/>
    <sheet xmlns:r="http://schemas.openxmlformats.org/officeDocument/2006/relationships" name="Segment Information"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Restructuring, Acquisition and " sheetId="23" state="visible" r:id="rId23"/>
    <sheet xmlns:r="http://schemas.openxmlformats.org/officeDocument/2006/relationships" name="Lease Financing Obligation" sheetId="24" state="visible" r:id="rId24"/>
    <sheet xmlns:r="http://schemas.openxmlformats.org/officeDocument/2006/relationships" name="Indebtedness" sheetId="25" state="visible" r:id="rId25"/>
    <sheet xmlns:r="http://schemas.openxmlformats.org/officeDocument/2006/relationships" name="Earnings Per Share" sheetId="26" state="visible" r:id="rId26"/>
    <sheet xmlns:r="http://schemas.openxmlformats.org/officeDocument/2006/relationships" name="Warrants" sheetId="27" state="visible" r:id="rId27"/>
    <sheet xmlns:r="http://schemas.openxmlformats.org/officeDocument/2006/relationships" name="Income Taxes" sheetId="28" state="visible" r:id="rId28"/>
    <sheet xmlns:r="http://schemas.openxmlformats.org/officeDocument/2006/relationships" name="Stock-Based Compensation" sheetId="29" state="visible" r:id="rId29"/>
    <sheet xmlns:r="http://schemas.openxmlformats.org/officeDocument/2006/relationships" name="Employee Benefit Plans" sheetId="30" state="visible" r:id="rId30"/>
    <sheet xmlns:r="http://schemas.openxmlformats.org/officeDocument/2006/relationships" name="Accumulated Other Comprehensive" sheetId="31" state="visible" r:id="rId31"/>
    <sheet xmlns:r="http://schemas.openxmlformats.org/officeDocument/2006/relationships" name="Repurchases of Stock" sheetId="32" state="visible" r:id="rId32"/>
    <sheet xmlns:r="http://schemas.openxmlformats.org/officeDocument/2006/relationships" name="Commitments and Contingencies" sheetId="33" state="visible" r:id="rId33"/>
    <sheet xmlns:r="http://schemas.openxmlformats.org/officeDocument/2006/relationships" name="Summary Quarterly Consolidated "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from Contracts with C_2" sheetId="37" state="visible" r:id="rId37"/>
    <sheet xmlns:r="http://schemas.openxmlformats.org/officeDocument/2006/relationships" name="Business Acquisition (Tables)" sheetId="38" state="visible" r:id="rId38"/>
    <sheet xmlns:r="http://schemas.openxmlformats.org/officeDocument/2006/relationships" name="Goodwill and Intangible Assets " sheetId="39" state="visible" r:id="rId39"/>
    <sheet xmlns:r="http://schemas.openxmlformats.org/officeDocument/2006/relationships" name="Financial Instruments (Tables)" sheetId="40" state="visible" r:id="rId40"/>
    <sheet xmlns:r="http://schemas.openxmlformats.org/officeDocument/2006/relationships" name="Fair Value Measurements (Tables" sheetId="41" state="visible" r:id="rId41"/>
    <sheet xmlns:r="http://schemas.openxmlformats.org/officeDocument/2006/relationships" name="Derivative Instruments and He_2" sheetId="42" state="visible" r:id="rId42"/>
    <sheet xmlns:r="http://schemas.openxmlformats.org/officeDocument/2006/relationships" name="Guarantees (Tables)" sheetId="43" state="visible" r:id="rId43"/>
    <sheet xmlns:r="http://schemas.openxmlformats.org/officeDocument/2006/relationships" name="Segment Information (Tables)"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Restructuring, Acquisition an_2" sheetId="47" state="visible" r:id="rId47"/>
    <sheet xmlns:r="http://schemas.openxmlformats.org/officeDocument/2006/relationships" name="Lease Financing Obligation (Tab" sheetId="48" state="visible" r:id="rId48"/>
    <sheet xmlns:r="http://schemas.openxmlformats.org/officeDocument/2006/relationships" name="Indebtedness (Tables)" sheetId="49" state="visible" r:id="rId49"/>
    <sheet xmlns:r="http://schemas.openxmlformats.org/officeDocument/2006/relationships" name="Earnings Per Share (Tables)" sheetId="50" state="visible" r:id="rId50"/>
    <sheet xmlns:r="http://schemas.openxmlformats.org/officeDocument/2006/relationships" name="Income Taxes (Tables)" sheetId="51" state="visible" r:id="rId51"/>
    <sheet xmlns:r="http://schemas.openxmlformats.org/officeDocument/2006/relationships" name="Stock-Based Compensation (Table" sheetId="52" state="visible" r:id="rId52"/>
    <sheet xmlns:r="http://schemas.openxmlformats.org/officeDocument/2006/relationships" name="Employee Benefit Plans (Tables)" sheetId="53" state="visible" r:id="rId53"/>
    <sheet xmlns:r="http://schemas.openxmlformats.org/officeDocument/2006/relationships" name="Accumulated Other Comprehensi_2" sheetId="54" state="visible" r:id="rId54"/>
    <sheet xmlns:r="http://schemas.openxmlformats.org/officeDocument/2006/relationships" name="Commitments and Contingencies (" sheetId="55" state="visible" r:id="rId55"/>
    <sheet xmlns:r="http://schemas.openxmlformats.org/officeDocument/2006/relationships" name="Summary Quarterly Consolidate_2" sheetId="56" state="visible" r:id="rId56"/>
    <sheet xmlns:r="http://schemas.openxmlformats.org/officeDocument/2006/relationships" name="Organization and Basis of Pre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s with C_6" sheetId="63" state="visible" r:id="rId63"/>
    <sheet xmlns:r="http://schemas.openxmlformats.org/officeDocument/2006/relationships" name="Revenue from Contracts with C_7" sheetId="64" state="visible" r:id="rId64"/>
    <sheet xmlns:r="http://schemas.openxmlformats.org/officeDocument/2006/relationships" name="Business Acquisition (Details)" sheetId="65" state="visible" r:id="rId65"/>
    <sheet xmlns:r="http://schemas.openxmlformats.org/officeDocument/2006/relationships" name="Business Acquisition (Details 1" sheetId="66" state="visible" r:id="rId66"/>
    <sheet xmlns:r="http://schemas.openxmlformats.org/officeDocument/2006/relationships" name="Business Acquisition (Details 2" sheetId="67" state="visible" r:id="rId67"/>
    <sheet xmlns:r="http://schemas.openxmlformats.org/officeDocument/2006/relationships" name="Business Acquisition (Detail Te" sheetId="68" state="visible" r:id="rId68"/>
    <sheet xmlns:r="http://schemas.openxmlformats.org/officeDocument/2006/relationships" name="Business Acquisition (Detail _2"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Financial Instruments (Details)" sheetId="75" state="visible" r:id="rId75"/>
    <sheet xmlns:r="http://schemas.openxmlformats.org/officeDocument/2006/relationships" name="Financial Instruments (Details " sheetId="76" state="visible" r:id="rId76"/>
    <sheet xmlns:r="http://schemas.openxmlformats.org/officeDocument/2006/relationships" name="Financial Instruments (Detail_2" sheetId="77" state="visible" r:id="rId77"/>
    <sheet xmlns:r="http://schemas.openxmlformats.org/officeDocument/2006/relationships" name="Financial Instruments (Detail_3" sheetId="78" state="visible" r:id="rId78"/>
    <sheet xmlns:r="http://schemas.openxmlformats.org/officeDocument/2006/relationships" name="Financial Instruments (Detail T" sheetId="79" state="visible" r:id="rId79"/>
    <sheet xmlns:r="http://schemas.openxmlformats.org/officeDocument/2006/relationships" name="Fair Value Measurement (Details" sheetId="80" state="visible" r:id="rId80"/>
    <sheet xmlns:r="http://schemas.openxmlformats.org/officeDocument/2006/relationships" name="Fair Value Measurement (Detail "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Derivative Instruments and He_5" sheetId="84" state="visible" r:id="rId84"/>
    <sheet xmlns:r="http://schemas.openxmlformats.org/officeDocument/2006/relationships" name="Derivative Instruments and He_6" sheetId="85" state="visible" r:id="rId85"/>
    <sheet xmlns:r="http://schemas.openxmlformats.org/officeDocument/2006/relationships" name="Derivative Instruments and He_7" sheetId="86" state="visible" r:id="rId86"/>
    <sheet xmlns:r="http://schemas.openxmlformats.org/officeDocument/2006/relationships" name="Guarantees (Details)" sheetId="87" state="visible" r:id="rId87"/>
    <sheet xmlns:r="http://schemas.openxmlformats.org/officeDocument/2006/relationships" name="Segment Information (Details)" sheetId="88" state="visible" r:id="rId88"/>
    <sheet xmlns:r="http://schemas.openxmlformats.org/officeDocument/2006/relationships" name="Segment Information (Details 1)" sheetId="89" state="visible" r:id="rId89"/>
    <sheet xmlns:r="http://schemas.openxmlformats.org/officeDocument/2006/relationships" name="Segment Information (Details 3)" sheetId="90" state="visible" r:id="rId90"/>
    <sheet xmlns:r="http://schemas.openxmlformats.org/officeDocument/2006/relationships" name="Segment Information (Details 4)" sheetId="91" state="visible" r:id="rId91"/>
    <sheet xmlns:r="http://schemas.openxmlformats.org/officeDocument/2006/relationships" name="Segment Information (Details 5)" sheetId="92" state="visible" r:id="rId92"/>
    <sheet xmlns:r="http://schemas.openxmlformats.org/officeDocument/2006/relationships" name="Segment Information (Parentheti" sheetId="93" state="visible" r:id="rId93"/>
    <sheet xmlns:r="http://schemas.openxmlformats.org/officeDocument/2006/relationships" name="Segment Information (Details 6)" sheetId="94" state="visible" r:id="rId94"/>
    <sheet xmlns:r="http://schemas.openxmlformats.org/officeDocument/2006/relationships" name="Segment Information (Details 7)" sheetId="95" state="visible" r:id="rId95"/>
    <sheet xmlns:r="http://schemas.openxmlformats.org/officeDocument/2006/relationships" name="Segment Information (Detail Tex" sheetId="96" state="visible" r:id="rId96"/>
    <sheet xmlns:r="http://schemas.openxmlformats.org/officeDocument/2006/relationships" name="Inventories (Details)" sheetId="97" state="visible" r:id="rId97"/>
    <sheet xmlns:r="http://schemas.openxmlformats.org/officeDocument/2006/relationships" name="Property, Plant and Equipment_2" sheetId="98" state="visible" r:id="rId98"/>
    <sheet xmlns:r="http://schemas.openxmlformats.org/officeDocument/2006/relationships" name="Property, Plant and Equipment_3" sheetId="99" state="visible" r:id="rId99"/>
    <sheet xmlns:r="http://schemas.openxmlformats.org/officeDocument/2006/relationships" name="Restructuring, Acquisition an_3" sheetId="100" state="visible" r:id="rId100"/>
    <sheet xmlns:r="http://schemas.openxmlformats.org/officeDocument/2006/relationships" name="Restructuring, Acquisition an_4" sheetId="101" state="visible" r:id="rId101"/>
    <sheet xmlns:r="http://schemas.openxmlformats.org/officeDocument/2006/relationships" name="Lease Financing Obligation (Det" sheetId="102" state="visible" r:id="rId102"/>
    <sheet xmlns:r="http://schemas.openxmlformats.org/officeDocument/2006/relationships" name="Lease Financing Obligation (D_2" sheetId="103" state="visible" r:id="rId103"/>
    <sheet xmlns:r="http://schemas.openxmlformats.org/officeDocument/2006/relationships" name="Indebtedness (Details)" sheetId="104" state="visible" r:id="rId104"/>
    <sheet xmlns:r="http://schemas.openxmlformats.org/officeDocument/2006/relationships" name="Indebtedness (Details 1)" sheetId="105" state="visible" r:id="rId105"/>
    <sheet xmlns:r="http://schemas.openxmlformats.org/officeDocument/2006/relationships" name="Indebtedness (Parentheticals) (" sheetId="106" state="visible" r:id="rId106"/>
    <sheet xmlns:r="http://schemas.openxmlformats.org/officeDocument/2006/relationships" name="Indebtedness (Details 2)" sheetId="107" state="visible" r:id="rId107"/>
    <sheet xmlns:r="http://schemas.openxmlformats.org/officeDocument/2006/relationships" name="Indebtedness (Detail Textuals)" sheetId="108" state="visible" r:id="rId108"/>
    <sheet xmlns:r="http://schemas.openxmlformats.org/officeDocument/2006/relationships" name="Earnings Per Share (Details)" sheetId="109" state="visible" r:id="rId109"/>
    <sheet xmlns:r="http://schemas.openxmlformats.org/officeDocument/2006/relationships" name="Earnings Per Share (Detail Text" sheetId="110" state="visible" r:id="rId110"/>
    <sheet xmlns:r="http://schemas.openxmlformats.org/officeDocument/2006/relationships" name="Warrants (Detail Textuals)" sheetId="111" state="visible" r:id="rId111"/>
    <sheet xmlns:r="http://schemas.openxmlformats.org/officeDocument/2006/relationships" name="Income Taxes - Summary of compo" sheetId="112" state="visible" r:id="rId112"/>
    <sheet xmlns:r="http://schemas.openxmlformats.org/officeDocument/2006/relationships" name="Income Taxes - Summary of com_2" sheetId="113" state="visible" r:id="rId113"/>
    <sheet xmlns:r="http://schemas.openxmlformats.org/officeDocument/2006/relationships" name="Income Taxes - Summary of recon" sheetId="114" state="visible" r:id="rId114"/>
    <sheet xmlns:r="http://schemas.openxmlformats.org/officeDocument/2006/relationships" name="Income Taxes - Summary of com_3" sheetId="115" state="visible" r:id="rId115"/>
    <sheet xmlns:r="http://schemas.openxmlformats.org/officeDocument/2006/relationships" name="Income Taxes - Summary of defer" sheetId="116" state="visible" r:id="rId116"/>
    <sheet xmlns:r="http://schemas.openxmlformats.org/officeDocument/2006/relationships" name="Income Taxes - Summary of def_2" sheetId="117" state="visible" r:id="rId117"/>
    <sheet xmlns:r="http://schemas.openxmlformats.org/officeDocument/2006/relationships" name="Income Taxes - Summary of com_4" sheetId="118" state="visible" r:id="rId118"/>
    <sheet xmlns:r="http://schemas.openxmlformats.org/officeDocument/2006/relationships" name="Income Taxes - Summary of roll-" sheetId="119" state="visible" r:id="rId119"/>
    <sheet xmlns:r="http://schemas.openxmlformats.org/officeDocument/2006/relationships" name="Income Taxes - Summary of tabul" sheetId="120" state="visible" r:id="rId120"/>
    <sheet xmlns:r="http://schemas.openxmlformats.org/officeDocument/2006/relationships" name="Income Taxes (Detail Textuals)" sheetId="121" state="visible" r:id="rId121"/>
    <sheet xmlns:r="http://schemas.openxmlformats.org/officeDocument/2006/relationships" name="Stock-Based Compensation (Detai" sheetId="122" state="visible" r:id="rId122"/>
    <sheet xmlns:r="http://schemas.openxmlformats.org/officeDocument/2006/relationships" name="Stock-Based Compensation (Det_2" sheetId="123" state="visible" r:id="rId123"/>
    <sheet xmlns:r="http://schemas.openxmlformats.org/officeDocument/2006/relationships" name="Employee Benefit Plans (Details" sheetId="124" state="visible" r:id="rId124"/>
    <sheet xmlns:r="http://schemas.openxmlformats.org/officeDocument/2006/relationships" name="Employee Benefit Plans (Parenth" sheetId="125" state="visible" r:id="rId125"/>
    <sheet xmlns:r="http://schemas.openxmlformats.org/officeDocument/2006/relationships" name="Employee Benefit Plans (Detai_2" sheetId="126" state="visible" r:id="rId126"/>
    <sheet xmlns:r="http://schemas.openxmlformats.org/officeDocument/2006/relationships" name="Employee Benefit Plans (Detai_3" sheetId="127" state="visible" r:id="rId127"/>
    <sheet xmlns:r="http://schemas.openxmlformats.org/officeDocument/2006/relationships" name="Employee Benefit Plans (Detai_4" sheetId="128" state="visible" r:id="rId128"/>
    <sheet xmlns:r="http://schemas.openxmlformats.org/officeDocument/2006/relationships" name="Employee Benefit Plans (Detai_5" sheetId="129" state="visible" r:id="rId129"/>
    <sheet xmlns:r="http://schemas.openxmlformats.org/officeDocument/2006/relationships" name="Employee Benefit Plans (Paren_2" sheetId="130" state="visible" r:id="rId130"/>
    <sheet xmlns:r="http://schemas.openxmlformats.org/officeDocument/2006/relationships" name="Employee Benefit Plans (Detai_6" sheetId="131" state="visible" r:id="rId131"/>
    <sheet xmlns:r="http://schemas.openxmlformats.org/officeDocument/2006/relationships" name="Employee Benefit Plans (Paren_3" sheetId="132" state="visible" r:id="rId132"/>
    <sheet xmlns:r="http://schemas.openxmlformats.org/officeDocument/2006/relationships" name="Employee Benefit Plans (Detai_7" sheetId="133" state="visible" r:id="rId133"/>
    <sheet xmlns:r="http://schemas.openxmlformats.org/officeDocument/2006/relationships" name="Employee Benefit Plans (Detai_8" sheetId="134" state="visible" r:id="rId134"/>
    <sheet xmlns:r="http://schemas.openxmlformats.org/officeDocument/2006/relationships" name="Employee Benefit Plans (Detai_9" sheetId="135" state="visible" r:id="rId135"/>
    <sheet xmlns:r="http://schemas.openxmlformats.org/officeDocument/2006/relationships" name="Employee Benefit Plans (Detail " sheetId="136" state="visible" r:id="rId136"/>
    <sheet xmlns:r="http://schemas.openxmlformats.org/officeDocument/2006/relationships" name="Accumulated Other Comprehensi_3" sheetId="137" state="visible" r:id="rId137"/>
    <sheet xmlns:r="http://schemas.openxmlformats.org/officeDocument/2006/relationships" name="Repurchases of Stock (Detail Te" sheetId="138" state="visible" r:id="rId138"/>
    <sheet xmlns:r="http://schemas.openxmlformats.org/officeDocument/2006/relationships" name="Commitments and Contingencies_2" sheetId="139" state="visible" r:id="rId139"/>
    <sheet xmlns:r="http://schemas.openxmlformats.org/officeDocument/2006/relationships" name="Commitments and Contingencies_3" sheetId="140" state="visible" r:id="rId140"/>
    <sheet xmlns:r="http://schemas.openxmlformats.org/officeDocument/2006/relationships" name="Summary Quarterly Consolidate_3" sheetId="141" state="visible" r:id="rId141"/>
    <sheet xmlns:r="http://schemas.openxmlformats.org/officeDocument/2006/relationships" name="Summary Quarterly Consolidate_4" sheetId="142" state="visible" r:id="rId142"/>
  </sheets>
  <definedNames/>
  <calcPr calcId="124519" fullCalcOnLoad="1"/>
</workbook>
</file>

<file path=xl/sharedStrings.xml><?xml version="1.0" encoding="utf-8"?>
<sst xmlns="http://schemas.openxmlformats.org/spreadsheetml/2006/main" uniqueCount="1390">
  <si>
    <t>Document and Entity Information - USD ($) $ in Billions</t>
  </si>
  <si>
    <t>12 Months Ended</t>
  </si>
  <si>
    <t>Dec. 31, 2018</t>
  </si>
  <si>
    <t>Jan. 31, 2019</t>
  </si>
  <si>
    <t>Jun. 29, 2018</t>
  </si>
  <si>
    <t>Document And Entity Information [Abstract]</t>
  </si>
  <si>
    <t>Entity Registrant Name</t>
  </si>
  <si>
    <t>ARRIS International plc</t>
  </si>
  <si>
    <t>Entity Central Index Key</t>
  </si>
  <si>
    <t>Trading Symbol</t>
  </si>
  <si>
    <t>arrs</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Document Fiscal Period Focus</t>
  </si>
  <si>
    <t>FY</t>
  </si>
  <si>
    <t>Entity Shell Company</t>
  </si>
  <si>
    <t>Entity Small Business</t>
  </si>
  <si>
    <t>Entity Emerging Growth Company</t>
  </si>
  <si>
    <t>CONSOLIDATED BALANCE SHEETS - USD ($) $ in Thousands</t>
  </si>
  <si>
    <t>Dec. 31, 2017</t>
  </si>
  <si>
    <t>Current assets:</t>
  </si>
  <si>
    <t>Cash and cash equivalents</t>
  </si>
  <si>
    <t>Short-term investments, at fair value</t>
  </si>
  <si>
    <t>Total cash, cash equivalents and short-term investments</t>
  </si>
  <si>
    <t>Accounts receivable (net of allowances for doubtful accounts of $7,442 in 2018 and $10,230 in 2017)</t>
  </si>
  <si>
    <t>Other receivables</t>
  </si>
  <si>
    <t>Inventories (net of reserves of $63,581 in 2018 and $69,459 in 2017)</t>
  </si>
  <si>
    <t>Prepaid income taxes</t>
  </si>
  <si>
    <t>Prepaids</t>
  </si>
  <si>
    <t>Other current assets</t>
  </si>
  <si>
    <t>Total current assets</t>
  </si>
  <si>
    <t>Property, plant and equipment (net of accumulated depreciation of $391,177 in 2018 and $367,954 in 2017)</t>
  </si>
  <si>
    <t>Goodwill</t>
  </si>
  <si>
    <t>Intangible assets (net of accumulated amortization of $1,988,963 in 2018 and $1,599,573 in 2017)</t>
  </si>
  <si>
    <t>Investments</t>
  </si>
  <si>
    <t>Deferred income taxes</t>
  </si>
  <si>
    <t>Other assets</t>
  </si>
  <si>
    <t>Total assets</t>
  </si>
  <si>
    <t>Current liabilities:</t>
  </si>
  <si>
    <t>Accounts payable</t>
  </si>
  <si>
    <t>Accrued compensation, benefits and related taxes</t>
  </si>
  <si>
    <t>Accrued warranty</t>
  </si>
  <si>
    <t>Deferred revenue</t>
  </si>
  <si>
    <t>Current portion of long-term debt and financing lease obligation</t>
  </si>
  <si>
    <t>Income taxes payable</t>
  </si>
  <si>
    <t>Other accrued liabilities</t>
  </si>
  <si>
    <t>Total current liabilities</t>
  </si>
  <si>
    <t>Long-term debt and financing lease obligation, net of current portion</t>
  </si>
  <si>
    <t>Accrued pension</t>
  </si>
  <si>
    <t>Noncurrent deferred revenue</t>
  </si>
  <si>
    <t>Noncurrent income taxes</t>
  </si>
  <si>
    <t>Other noncurrent liabilities</t>
  </si>
  <si>
    <t>Total liabilities</t>
  </si>
  <si>
    <t>Stockholders' equity:</t>
  </si>
  <si>
    <t>Ordinary shares, nominal value £0.01 per share, 174.0 million and 185.2 million shares issued and outstanding in 2018 and 2017, respectively</t>
  </si>
  <si>
    <t>Capital in excess of par value</t>
  </si>
  <si>
    <t>Accumulated deficit</t>
  </si>
  <si>
    <t>Accumulated other comprehensive (loss) income</t>
  </si>
  <si>
    <t>Total ARRIS International plc stockholders' equity</t>
  </si>
  <si>
    <t>Stockholders' equity attributable to noncontrolling interest</t>
  </si>
  <si>
    <t>Total stockholders' equity</t>
  </si>
  <si>
    <t>Total liabilities and stockholders' equity</t>
  </si>
  <si>
    <t>CONSOLIDATED BALANCE SHEETS (Parentheticals) $ in Thousands, shares in Millions</t>
  </si>
  <si>
    <t>Dec. 31, 2018USD ($)shares</t>
  </si>
  <si>
    <t>Dec. 31, 2018£ / shares</t>
  </si>
  <si>
    <t>Dec. 31, 2017USD ($)shares</t>
  </si>
  <si>
    <t>Dec. 31, 2017£ / shares</t>
  </si>
  <si>
    <t>Statement of Financial Position [Abstract]</t>
  </si>
  <si>
    <t>Allowances for doubtful accounts</t>
  </si>
  <si>
    <t>Reserves for inventories</t>
  </si>
  <si>
    <t>Accumulated depreciation of property, plant and equipment</t>
  </si>
  <si>
    <t>Accumulated amortization of intangible assets</t>
  </si>
  <si>
    <t>Common stock, nominal value | £ / shares</t>
  </si>
  <si>
    <t>Common stock, shares issued | shares</t>
  </si>
  <si>
    <t>Common stock, shares outstanding | shares</t>
  </si>
  <si>
    <t>CONSOLIDATED STATEMENTS OF INCOME - USD ($) shares in Thousands, $ in Thousands</t>
  </si>
  <si>
    <t>Dec. 31, 2016</t>
  </si>
  <si>
    <t>Income Statement [Abstract]</t>
  </si>
  <si>
    <t>Net sales</t>
  </si>
  <si>
    <t>Cost of sales</t>
  </si>
  <si>
    <t>Gross margin</t>
  </si>
  <si>
    <t>Operating expenses:</t>
  </si>
  <si>
    <t>Selling, general, and administrative expenses</t>
  </si>
  <si>
    <t>Research and development expenses</t>
  </si>
  <si>
    <t>Amortization of intangible assets</t>
  </si>
  <si>
    <t>Impairment of goodwill and intangible assets</t>
  </si>
  <si>
    <t>Integration, acquisition, restructuring and other costs, net</t>
  </si>
  <si>
    <t>Total operating expenses</t>
  </si>
  <si>
    <t>Operating income</t>
  </si>
  <si>
    <t>Other expense (income):</t>
  </si>
  <si>
    <t>Interest expense</t>
  </si>
  <si>
    <t>Loss on investments</t>
  </si>
  <si>
    <t>Loss (gain) on foreign currency</t>
  </si>
  <si>
    <t>Interest income</t>
  </si>
  <si>
    <t>Other (income) expense, net</t>
  </si>
  <si>
    <t>Income before income taxes</t>
  </si>
  <si>
    <t>Income tax (benefit) expense</t>
  </si>
  <si>
    <t>Consolidated net income</t>
  </si>
  <si>
    <t>Net loss attributable to noncontrolling interest</t>
  </si>
  <si>
    <t>Net income attributable to ARRIS International plc.</t>
  </si>
  <si>
    <t>Net income per ordinary share (1):</t>
  </si>
  <si>
    <t>Basic (in dollars per share)</t>
  </si>
  <si>
    <t>[1]</t>
  </si>
  <si>
    <t>Diluted (in dollars per share)</t>
  </si>
  <si>
    <t>Weighted average ordinary shares:</t>
  </si>
  <si>
    <t>Basic (in shares)</t>
  </si>
  <si>
    <t>Diluted (in shares)</t>
  </si>
  <si>
    <t>Calculated based on net income attributable to shareowners of ARRIS International plc.</t>
  </si>
  <si>
    <t>CONSOLIDATED STATEMENTS OF COMPREHENSIVE INCOME - USD ($) $ in Thousands</t>
  </si>
  <si>
    <t>Statement of Comprehensive Income [Abstract]</t>
  </si>
  <si>
    <t>Available-for-sale securities:</t>
  </si>
  <si>
    <t>Unrealized gain (loss) on available-for-sale securities, net of tax of $0, $(288) and $6 in 2018, 2017 and 2016, respectively</t>
  </si>
  <si>
    <t>Reclassification adjustments recognized in net income, net of tax of $(2), $(33) and $(9) in 2018, 2017 and 2016, respectively</t>
  </si>
  <si>
    <t>Net change in available-for-sale</t>
  </si>
  <si>
    <t>Derivative instruments:</t>
  </si>
  <si>
    <t>Unrealized gain on derivative instruments, net of tax of $(30), $(1,797) and $(472) in 2018, 2017 and 2016, respectively</t>
  </si>
  <si>
    <t>Reclassification adjustments recognized in net income, net of tax of $77, $(535) and $(1,691) in 2018, 2017 and 2016, respectively</t>
  </si>
  <si>
    <t>Net change in derivative instruments</t>
  </si>
  <si>
    <t>Pension obligations:</t>
  </si>
  <si>
    <t>Unrealized gain (loss) on pension obligations, net of tax of $(825), $1,391 and $1,425 in 2018, 2017 and 2016, respectively</t>
  </si>
  <si>
    <t>Reclassification adjustments recognized in net income, net of tax of $(2,209), $(170) and $(155) in 2018, 2017 and 2016, respectively</t>
  </si>
  <si>
    <t>Net change in pension obligations</t>
  </si>
  <si>
    <t>Cumulative translation adjustments</t>
  </si>
  <si>
    <t>Other comprehensive (loss) income, net of tax</t>
  </si>
  <si>
    <t>Comprehensive income</t>
  </si>
  <si>
    <t>Comprehensive loss attributable to noncontrolling interest</t>
  </si>
  <si>
    <t>Comprehensive income attributable to ARRIS International plc</t>
  </si>
  <si>
    <t>CONSOLIDATED STATEMENTS OF COMPREHENSIVE INCOME (Parentheticals) - USD ($) $ in Thousands</t>
  </si>
  <si>
    <t>Unrealized (gain) loss on available-for-sale securities, tax</t>
  </si>
  <si>
    <t>Reclassification adjustments recognized in net loss, tax</t>
  </si>
  <si>
    <t>Unrealized gain (loss) on derivative instruments, tax</t>
  </si>
  <si>
    <t>Unrealized gain on pension obligations, tax</t>
  </si>
  <si>
    <t>Reclassification adjustments recognized in net income, tax</t>
  </si>
  <si>
    <t>CONSOLIDATED STATEMENTS OF CASH FLOWS - USD ($) $ in Thousands</t>
  </si>
  <si>
    <t>Operating activities:</t>
  </si>
  <si>
    <t>Depreciation</t>
  </si>
  <si>
    <t>Amortization of acquired intangible assets</t>
  </si>
  <si>
    <t>Amortization of deferred financing fees and debt discount</t>
  </si>
  <si>
    <t>Foreign currency remeasurement of deferred taxes</t>
  </si>
  <si>
    <t>Stock-based compensation expense</t>
  </si>
  <si>
    <t>Provision for non-cash warrants</t>
  </si>
  <si>
    <t>Provision (recovery) for doubtful accounts</t>
  </si>
  <si>
    <t>(Gain) loss on disposal of property, plant &amp; equipment and other</t>
  </si>
  <si>
    <t>Loss on investments and other</t>
  </si>
  <si>
    <t>Excess income tax benefits from stock-based compensation plans</t>
  </si>
  <si>
    <t>Changes in operating assets and liabilities, net of effect of acquisitions and dispositions:</t>
  </si>
  <si>
    <t>Accounts receivable</t>
  </si>
  <si>
    <t>Inventories</t>
  </si>
  <si>
    <t>Accounts payable and accrued liabilities</t>
  </si>
  <si>
    <t>Prepaids and other, net</t>
  </si>
  <si>
    <t>Net cash provided by operating activities</t>
  </si>
  <si>
    <t>Investing activities:</t>
  </si>
  <si>
    <t>Purchases of investments</t>
  </si>
  <si>
    <t>Sales of investments</t>
  </si>
  <si>
    <t>Proceeds from dividends on equity investments</t>
  </si>
  <si>
    <t>Purchases of property, plant and equipment</t>
  </si>
  <si>
    <t>Proceeds from sale of property, plant and equipment</t>
  </si>
  <si>
    <t>Purchases of intangible assets</t>
  </si>
  <si>
    <t>Acquisition, net of cash acquired</t>
  </si>
  <si>
    <t>Other, net</t>
  </si>
  <si>
    <t>Net cash provided by (used in) investing activities</t>
  </si>
  <si>
    <t>Financing activities:</t>
  </si>
  <si>
    <t>Proceeds from issuance of shares, net</t>
  </si>
  <si>
    <t>Repurchase of shares</t>
  </si>
  <si>
    <t>Repurchase of shares to satisfy employee minimum tax withholdings</t>
  </si>
  <si>
    <t>Proceeds from issuance of debt</t>
  </si>
  <si>
    <t>Payment of debt obligations</t>
  </si>
  <si>
    <t>Payment of financing lease obligation</t>
  </si>
  <si>
    <t>Payment for account receivable financing facility</t>
  </si>
  <si>
    <t>Payment for deferred financing fees and debt discount</t>
  </si>
  <si>
    <t>Contribution from noncontrolling interest</t>
  </si>
  <si>
    <t>Net cash (used in) provided by financing activities</t>
  </si>
  <si>
    <t>Effect of exchange rate changes on cash, cash equivalents and restricted cash</t>
  </si>
  <si>
    <t>Net (decrease) increase in cash, cash equivalents and restricted cash</t>
  </si>
  <si>
    <t>Cash, cash equivalents and restricted cash at beginning of year</t>
  </si>
  <si>
    <t>Cash, cash equivalents and restricted cash at end of year</t>
  </si>
  <si>
    <t>Supplemental cash flow information:</t>
  </si>
  <si>
    <t>Interest paid during the year</t>
  </si>
  <si>
    <t>Income taxes paid during the year</t>
  </si>
  <si>
    <t>Non-cash investing and financing activities: debt assumed in acquisition</t>
  </si>
  <si>
    <t>CONSOLIDATED STATEMENTS OF CASH FLOWS (Parentheticals) - USD ($) $ in Thousands</t>
  </si>
  <si>
    <t>Total</t>
  </si>
  <si>
    <t>Restricted cash</t>
  </si>
  <si>
    <t>CONSOLIDATED STATEMENTS OF STOCKHOLDERS' EQUITY - USD ($) $ in Thousands</t>
  </si>
  <si>
    <t>Common Stock</t>
  </si>
  <si>
    <t>Ordinary Shares</t>
  </si>
  <si>
    <t>Capital in Excess of Par Value</t>
  </si>
  <si>
    <t>Treasury Stock</t>
  </si>
  <si>
    <t>Retained Earnings (Deficit)</t>
  </si>
  <si>
    <t>Accumulated Other Comprehensive Income (Loss)</t>
  </si>
  <si>
    <t>Non-controlling Interest</t>
  </si>
  <si>
    <t>Balance at Dec. 31, 2015</t>
  </si>
  <si>
    <t>Net income (loss)</t>
  </si>
  <si>
    <t>Compensation under stock award plans</t>
  </si>
  <si>
    <t>Effect of combination on ARRIS Group</t>
  </si>
  <si>
    <t>Cancellation of treasury stock</t>
  </si>
  <si>
    <t>Issuance of ordinary shares for Pace combination</t>
  </si>
  <si>
    <t>Issuance of ordinary shares and other, net</t>
  </si>
  <si>
    <t>Provision for warrants</t>
  </si>
  <si>
    <t>Repurchase of ordinary shares, net</t>
  </si>
  <si>
    <t>Income tax benefit related to vesting of restricted share units</t>
  </si>
  <si>
    <t>Other</t>
  </si>
  <si>
    <t>Balance at Dec. 31, 2016</t>
  </si>
  <si>
    <t>Cumulative effect adjustment to opening balance</t>
  </si>
  <si>
    <t>Balance at Dec. 31, 2017</t>
  </si>
  <si>
    <t>Balance at Dec. 31, 2018</t>
  </si>
  <si>
    <t>Cumulative adjustment related to the adoption of accounting standards.</t>
  </si>
  <si>
    <t>Organization and Basis of Presentation</t>
  </si>
  <si>
    <t>Organization, Consolidation and Presentation of Financial Statements [Abstract]</t>
  </si>
  <si>
    <t>Note 1. Organization and Basis of Presentation ARRIS International plc (together with its consolidated subsidiaries and consolidated venture, except as the context otherwise indicates, “ARRIS” or the “Company”) is a global entertainment, communications, and networking technology and solutions provider, headquartered in Suwanee, Georgia. The Company operates in three business segments, Customer Premises Equipment, Network &amp; Cloud, and Enterprise Networks (See Note 11 Segment Information</t>
  </si>
  <si>
    <t>Summary of Significant Accounting Policies</t>
  </si>
  <si>
    <t>Accounting Policies [Abstract]</t>
  </si>
  <si>
    <t>Note 2. Summary of Significant Accounting Policies (a) Consolidation The accompanying consolidated financial statements include the accounts of the Company and its wholly owned subsidiaries and consolidated venture in which the Company owns more than 50% of the outstanding voting shares of the entity. Intercompany accounts and transactions have been eliminated in consolidation. The consolidated financial statements are prepared in accordance with accounting principles generally accepted in the United States (U.S. GAAP), and our reporting currency is the United States Dollar (USD). (b)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 Reclassifications Certain prior year amounts in the financial statements and notes have been reclassified to conform to the fiscal year 2018 presentation. (d) Cash, Cash Equivalents, and Investments Cash and cash equivalents ARRIS’s cash and excess cash are primarily held in demand deposit accounts and money market accounts. The Company classifies all investments that are readily convertible to known amounts of cash and have stated maturities of three months or less from the date of purchase as cash equivalents and those with stated maturities of greater than three months as marketable securities. Marketable securities The Company determines the appropriate classification of our investments in marketable securities at the time of purchase and reevaluates such designation at each balance sheet date. The Company has classified and accounted for its marketable debt securities as available-for-sale. These securities are carried at fair value, and the unrealized gains and losses, net of taxes, are reported as a component of stockholders’ equity, except for unrealized losses determined to be other-than-temporary, which are recorded within loss on investments in the Consolidated Statements of Income. The Company determines any realized gains or losses on the sale of marketable debt securities on a specific identification method and records such gains and losses as a gain or loss on investment in the Consolidated Statements of Income. Non-marketable investments The Company accounts for non-marketable equity investments through which the Company exercises significant influence but does not have control over the investee under the equity method. Beginning on January 1, 2018, non-marketable equity securities not accounted for under the equity method are either carried at fair value or under the measurement alternative upon the adoption of accounting standard Recognition and Measurement of Financial Assets and Financial Liabilities Impairment of investments The Company periodically reviews its debt and equity investments for impairment. For debt securities the Company considers the duration, severity and the reason for the decline in security value; whether it is more likely than not that the Company will be required to sell the security before recovery of its amortized cost basis; or if the amortized cost basis cannot be recovered as a result of credit losses. If any impairment is considered other-than-temporary, the Company will write down the security to its fair value and record the corresponding charge as a loss on investments. For equity securities the Company considers impairment indicators such as negative changes in industry and market conditions, financial performance, business prospects, and other relevant events and factors. If indicators exist and the fair value of the security is below the carrying amount, the Company writes down the security to fair value. (e) Accounts Receivable and Allowance for Doubtful Accounts and Sales Returns Accounts receivable are stated at amounts owed by the customers, net of allowance for doubtful accounts, sales returns and allowances. ARRIS establishes a reserve for doubtful accounts based upon the historical experience and leading market indicators in collecting accounts receivable. A majority of the accounts receivable are from a few large cable system operators and telecommunication companies, either with investment rated debt outstanding or with substantial financial resources and have favorable payment histories. If ARRIS was to have a collection problem with one of its major customers, it is possible the reserve will not be sufficient. ARRIS calculates the reserve for uncollectible accounts using a model that considers customer payment history, recent customer press releases, bankruptcy filings, if any, Dun &amp; Bradstreet reports, and financial statement reviews. The calculation is reviewed by management to assess whether there needs to be an adjustment to the reserve for uncollectible accounts. The reserve is established through a charge to the provision and represents amounts of current and past due customer receivable balances of which management deems a loss to be both probable and estimable. Accounts receivable are charged to the allowance when determined to be no longer collectible. ARRIS also establishes a reserve for sales returns and allowances. The reserve is an estimate of the impact of potential returns based upon historic trends. The following table represents a summary of the changes in the reserve for allowance for doubtful accounts, and sales returns and allowances for fiscal 2018, 2017 and 2016 (in thousands):
2018
2017
2016
Balance at beginning of fiscal year $ 10,230 $ 15,253 $ 9,975
(Credit) charges to expenses (462 ) (566 ) 1,386
(Write-offs) recoveries, net (2,326 ) (4,457 ) 3,892
Balance at end of fiscal year $ 7,442 $ 10,230 $ 15,253 (f) Inventories Inventories are stated at the lower of cost or net realizable value. Inventory cost is determined on a first-in, first-out basis. The cost of work-in-process and finished goods is comprised of material, labor, and overhead. (g) Revenue recognition On January 1, 2018, the Company adopted the new accounting standard Revenue from Contracts with Customers using the modified retrospective transition method. The Company has elected to apply the new standard to contracts that were considered “open” as of January 1, 2018. Results for reporting periods beginning after January 1, 2018 are presented under the new accounting standard, while prior period amounts are not adjusted and continue to be reported in accordance with our historic accounting under previous guidance. ARRIS generates revenue from of varying activities, including the delivery of stand-alone equipment, custom design and installation services, and bundled sales arrangements inclusive of equipment, software and services. Revenue is recognized when performance obligations in a contract are satisfied through the transfer of control of the good or service at the amount of consideration expected to be received. The following are required before revenue is recognized:
· Identify the contract with the customer. A variety of arrangements are considered contracts; however, these are usually the Master Purchase Agreement and amendments or customer purchase orders.
· Identify the performance obligations in the contract. Performance obligations are identified as promised goods or services in an arrangement that are distinct.
· Determine the transaction price. Transaction price is the amount of consideration the Company expects in exchange for transferring the promised goods or services. The consideration may include fixed or variable amounts or both.
· Allocate the transaction price to the performance obligations. The transaction price is allocated to the performance obligations on a relative standalone selling price basis.
· Recognize revenue as the performance obligations are satisfied. Revenue is recognized when transfer of control of the promised goods or services has occurred. This is either at a point in time or over time. Revenue is deferred for any performance obligations in which payment is received or due prior to the transfer of control of the good or service. Equipment The Company’s equipment performance obligations typically include proprietary operating system software, which isn’t considered separately identifiable. Therefore, ARRIS’s equipment and their related software are considered one performance obligation. Multiple Performance Obligation Arrangements To determine the standalone selling price (“SSP”), the Company first looks to establish SSP through an observable price when the good or service is sold separately in similar circumstances. If SSP cannot be established through an observable price, the Company will estimate the SSP considering market conditions, customer specific factors, and customer class. The Company typically uses a combination of approaches to estimate SSP. Software Sold Without Tangible Equipment – Standalone Services –
· Maintenance and support services provided under annual service-level agreements with the Company’s customers. These services represent stand-ready obligations that are recognized over time (on a straight-line basis over the contract period) because the customer simultaneously receives and consumes the benefits of the services as the services are performed.
· Professional services and other similar services consist primarily of “Day 2” services to help customers maximize their utilization of deployed ARRIS systems. The services are recognized over time because the customer simultaneously receives and consumes the benefits of the service as the services are performed.
· Installation services relate to the routine installation of equipment ordered by the customer at the customer’s site and are distinct performance obligations from delivery of the related hardware. The associated revenues are recognized over time as the services are provided, which is generally a very short period (less than a couple of days). Incentives – Value Added Resellers (VAR), Distribution Channels and Retail – Enterprise sales distributors are granted rights of stock rotation that are limited to contractually specified percentage of the distributors aggregate purchase volume. These stock rotation rights are subject to expiration 270 days from the time of product shipment by us to the distributor. Upon shipment of the product, ARRIS reduces revenue for an estimate of potential future stock rotation returns related to the current period product revenue. ARRIS analyzes historical returns, channel inventory levels, current economic trends and changes in customer demand for our products when evaluating the adequacy of the allowance for sales returns, namely stock rotation returns. Regarding the various sales incentive programs, the Company can reasonably estimate its rebates, discounts and similar incentives due to an established sales history with its customers and records the estimated reserves and allowances at the time the related revenue is recognized. The Company recognizes marketing development funds at the later of when the related revenue is recognized, or the program is offered to the channel partner. ARRIS’s sales incentives to its channel partners are recorded as a reduction to revenue. ARRIS’s estimated allowances for returns due to stock rotation and various sales incentive programs can vary from actual results that could materially impact our financial position and results of operations. Based on the relevant facts and circumstances, the Company believes the methodologies applied to calculate these reserves fairly represents our expected results at the point in time in which they are made. (h) Shipping and Handling Fees Shipping and handling costs for the years ended December 31, 2018, 2017, and 2016 were approximately $13.2 million, $12.6 million and $4.3 million, respectively, and are classified in cost of sales. (i) Taxes Collected from Customers and Remitted to Governmental Authorities Taxes assessed by a government authority that are both imposed on and concurrent with specific revenue transactions between us and our customers are presented on a net basis in our Consolidated Statements of Income. (j) Depreciation of Property, Plant and Equipment The Company provides for depreciation of property, plant and equipment on the straight-line basis over estimated useful lives of 10 to 40 years for buildings and improvements, 2 to 10 years for machinery and equipment, and the shorter of the term of the lease or useful life for leasehold improvements. Included in depreciation expense is the amortization of landlord funded tenant improvements which amounted to $14.0 million in 2018, $12.1 million in 2017 and $6.6 million in 2016. Depreciation expense, including amortization of capital leases, for the years ended December 31, 2018, 2017, and 2016 was approximately $83.7 million, $88.2 million, and $90.6 million, respectively. See Note 13 Property, Plant and Equipment (k) Goodwill and Purchased Intangible Assets Goodwill is tested for impairment annually as of October 1st, or when an indicator of impairment exists. As of October 1, 2017, we early adopted Accounting Standards Update (“ASU”) 2017-04, Intangibles - Goodwill and Other (Topic 350) - Simplifying the Test for Goodwill Impairment (“ASU 2017-04”). ASU 2017-04 eliminated Step 2 of the goodwill impairment test in which an entity had to perform procedures to determine the fair value at the impairment testing date of its assets and liabilities. The standard does not change the guidance on completing Step 1 of the goodwill impairment test. In accordance with the new standard, we compare the fair value of our reporting units with the carrying amount, including goodwill. The Company recognizes an impairment charge for the amount by which the carrying amount exceeds a reporting unit’s fair value, as applicable. Purchased intangible assets with finite lives are carried at cost, less accumulated amortization. Amortization is computed over the estimated useful lives of the respective assets. Useful lives of identifiable intangible assets are determined after considering the specific facts and circumstances related to each intangible asset. Intangible assets that are deemed to have definite lives are amortized, primarily on a straight-line basis, over their useful lives, generally ranging from 1 to 13 years. Certain intangible assets are being amortized using an accelerated method, as an accelerated method best approximates the distribution of cash flows generated by the intangible assets. See “Long-Lived Assets” for the Company’s policy regarding impairment testing of purchased intangible assets with finite lives. Purchased intangible assets with indefinite lives are assessed for potential impairment annually or when events or circumstances indicate that their carrying amounts might be impaired. See Note 6 Goodwill and Other Intangible Assets Long-Lived Assets Long-lived assets, including property, plant and equipment and intangible assets with finite lives, that are held and used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To test for recovery, the Company groups assets (an “asset group”) in a manner that represents the lowest level for which identifiable cash flows are largely independent of the cash flows of other groups of assets and liabilities. If the sum of the expected future cash flows (undiscounted and pre-tax based upon policy decision) is less than the carrying amount, the Company recognizes an impairment loss. The impairment loss recognized is the amount by which the carrying amount of the asset or asset group exceeds the fair value. A variety of methodologies are used to determine the fair value of these assets, including discounted cash flow models, which are consistent with the assumptions the Company believes hypothetical marketplace participants would use.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 (l) Advertising and Sales Promotion Advertising and sales promotion costs are expensed as incurred. Advertising and sales promotion expense was approximately $23.5 million, $17.5 million, and $19.6 million for the years ended December 31, 2018, 2017 and 2016, respectively. (m) Research and Development Research and development (“R&amp;D”) costs are expensed as incurred. The expenditures include compensation costs, materials, other direct expenses, and an allocation of information technology, telecommunications, and facilities costs. (n) Warranty ARRIS provides warranties of various lengths to customers based on the specific product and the terms of individual agreements. For further discussion, see Note 10 Guarantees (o) Income Taxes ARRIS uses the liability method of accounting for income taxes, which requires recognition of temporary differences between financial statement and income tax bases of assets and liabilities, measured by enacted tax rates. If necessary, the measurement of deferred tax assets is reduced by a valuation allowance to an amount that is more likely than not to be realized based on available evidence. ARRIS reports a liability for unrecognized tax benefits resulting from uncertain tax positions taken or expected to be taken in a tax return. The Company elects to account for Global Intangible Low-Taxed Income (“GILTI”) in the period the tax is incurred. The Company recognizes interest and penalties, if any, related to unrecognized tax benefits in Income tax (benefit) expense in the Consolidated Statements of Income. See Note 19 Income Taxes (p) Foreign Currency A significant portion of the Company’s products are manufactured or assembled in Brazil, China, Mexico and Taiwan, and we have research and development centers in Canada, China, France, India, Ireland, Israel, Singapore, Sweden, Taiwan and United Kingdom. Sales into international markets have been and are expected in the future to be an important part of the Company’s business. These foreign operations are subject to the usual risks inherent in conducting business abroad, including risks with respect to currency exchange rates, economic and political destabilization, restrictive actions and taxation by foreign governments, nationalization, the laws and policies of the United States affecting trade, foreign investment and loans, and foreign tax laws. The financial position and results of operations of certain of the Company’s international subsidiaries are measured using the local currency as the functional currency. Revenues and expenses of these subsidiaries are translated into U.S. dollars at average exchange rates prevailing during the period. Assets and liabilities of these subsidiaries are translated at the exchange rates as of the balance sheet date. Translation gains and losses are recorded in Accumulated other comprehensive (loss) income. ARRIS has certain international customers who are billed in their local currency and certain international operations that procure in U.S. dollars. ARRIS also has certain predictable expenditures for international operations in local currency. Additionally, certain intercompany transactions are denominated in foreign currencies and subject to revaluation. The Company enters into forward or currency option contracts based on a percentage of expected foreign currency exposures. The percentage can vary, based on the predictability of the exposures denominated in the foreign currency. See Note 9 Derivative Instruments and Hedging Activities (q) Stock-Based Compensation See Note 20 Stock-Based Compensation (r) Concentrations of Credit Risk Financial instruments that potentially subject ARRIS to concentrations of credit risk consist principally of cash, cash equivalents and short-term investments, accounts receivable and derivatives. ARRIS places its temporary cash investments with high credit quality financial institutions. Concentrations with respect to accounts receivable occur as the Company sells primarily to large, well- established companies, including companies outside of the United States. The Company’s credit policy generally does not require collateral from its customers. ARRIS closely monitors extensions of credit to other parties and, where necessary, utilizes common financial instruments to mitigate risk or requires cash on delivery terms. Overall financial strategies and the effect of using a hedge are reviewed periodically. As of December 31, 2018, two customers represented 13% and 12% of total accounts receivable. As of December 31, 2017, two customers represented 19% and 14% of total accounts receivable. (s) Fair Value Fair value is based on the price that would be received to sell an asset or paid to transfer a liability in an orderly transaction between market participants at the measurement date. U.S GAAP establishes a fair value hierarchy that is based on the extent and level of judgment used to estimate the fair value of assets and liabilities. In order to increase consistency and comparability in fair value measurements, the FASB has established a fair value hierarchy that prioritizes observable and unobservable inputs used to measure fair value into three broad levels. An asset or liability’s categorization within the fair value hierarchy is based upon the lowest level of input that is significant to the measurement of its fair value. The three levels of input defined by U.S. GAAP are as follow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following methods and assumptions were used by the Company in estimating its fair value disclosures for financial instruments:
• Cash, cash equivalents, and short-term investments: The carrying amounts reported in the Consolidated Balance Sheets for cash, cash equivalents, and short-term investments approximate their fair values.
• Accounts receivable and accounts payable: The carrying amounts reported in the balance sheet for accounts receivable and accounts payable approximate their fair values.
• Marketable securities: The fair values for available-for-sale equity securities are based on quoted market prices or observable prices based on inputs not in active markets but corroborated by market data.
• Non-marketable securities: Non-marketable equity securities are subject to a periodic impairment review; however, there are no open-market valuations, and the impairment analysis requires significant judgment. This analysis includes assessment of the investee’s financial condition, the business outlook for its products and technology, its projected results and cash flow, recent rounds of financing, and the likelihood of obtaining subsequent rounds of financing.
• Senior secured credit facilities: Comprised of term loans and a revolving credit facility of which the outstanding principal amount approximates fair value because of interest-bearing rates that are adjusted periodically, analysis of recent market conditions, prevailing interest rates and other Company specific factors.
• Derivative instruments: The carrying amounts reported in the balance sheet for derivative financial instruments reflect their estimated fair values, as the valuation inputs are based on quoted prices and market observable data of similar instruments. (t) Computer Software Internal-use software The Company capitalizes costs associated with internally developed and/or purchased software systems for internal use that have reached the application development stage and meet recoverability tests.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These capitalized costs are amortized on a straight-line basis over periods of two to seven years, beginning when the asset is ready for its intended use. Capitalized costs are included in property, plant, and equipment on the Consolidated Balance Sheets. External-use software Research and development costs are charged to expense as incurred. ARRIS generally has not capitalized any such development costs because the costs incurred between the attainment of technological feasibility for the related software product through the date when the product is available for general release to customers has been insignificant. Cloud Computing Arrangements Implementation costs incurred in a cloud computing arrangement that is a service contract are capitalized similar to implementation costs incurred to develop or obtain internal-use software. Amortization is computed over the term of the hosting arrangement. As of December 31, 2018, implementation costs of $11.9 million associated with cloud computing arrangements has been capitalized and is included in Other Assets in the Consolidated Balance Sheets. (u) Comprehensive (Loss) Income The components of comprehensive (loss) income include net income (loss), unrealized gains (losses) on available-for-sale debt securities, unrealized gains (losses) on certain derivative instruments, change in pension liabilities, net of tax, if applicable and foreign currency translation adjustments. (v) Warrants The Company has outstanding warrants with certain customers to purchase ARRIS’s ordinary shares. Vesting of the warrants is subject to certain purchase volume commitments by the customers. Under applicable accounting guidance, if the vesting of a tranche of the warrants is probable, the Company is required to mark-to-market the fair value of the warrant until it vests, and any increase in the fair value is treated as a reduction in revenues from sales to the customers. See Note 18 Warrants</t>
  </si>
  <si>
    <t>Impact of Recently Issued Accounting Standards</t>
  </si>
  <si>
    <t>Accounting Changes and Error Corrections [Abstract]</t>
  </si>
  <si>
    <t>Note 3. Impact of Recently Issued Accounting Standards Adoption of new accounting standards There are two permitted transition methods under the new standard, the full retrospective method or the modified retrospective method. Under the full retrospective method, the standard would be applied to each prior reporting period presented and the cumulative effect of applying the standard would be recognized at the earliest period shown on the face of the financial statements being presented. Under the modified retrospective method, the cumulative effect of applying the standard would be recognized at the date of the initial application of the standard and the effect of the prior periods would be calculated and shown through a cumulative effect change in retained earnings. ARRIS adopted the standard using the modified retrospective method on January 1, 2018. (See Note 4 Revenue from Contracts In January 2016, the FASB issued an update to amend certain aspects of recognition, measurement, presentation and disclosure of financial instruments. Under this standard, certain equity investments are measured at fair value with changes recognized in current period earnings as opposed to other comprehensive (loss) income. This guidance is effective for interim and annual reporting periods in fiscal years beginning after December 15, 2017. ARRIS adopted the standard on January 1, 2018 by recording a cumulative-effect adjustment as of the beginning of the year. The adoption of this guidance did not have a material impact on the Company’s consolidated financial position and results of operations. In August 2016, the FASB issued amended guidance on the classification of certain cash receipts and payments in the statement of cash flows. The primary purpose of the amended guidance is to reduce the diversity in practice that has resulted from the lack of consistent principles on this topic. The amended guidance adds or clarifies guidance on eight cash flow issues, including debt prepayment or debt extinguishment costs, settlement of zero-coupon debt instruments or certain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is effective for the Company beginning January 1, 2018 for both interim and annual reporting periods, with early adoption permitted. Entities must apply the guidance retrospectively to all periods presented but may apply it prospectively from the earliest date practicable if retrospective application would be impracticable. ARRIS adopted this update as of January 1, 2018. The adoption of this guidance did not have a material impact on the Company’s consolidated
financial position and results of operations. In November 2016, the FASB issued new guidance tha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guidance is effective for interim and annual periods beginning after December 15, 2017. ARRIS adopted this update retrospectively as of January 1, 2018. The adoption of this guidance did not have a material impact on the Company’s consolidated financial position and results of operations. In January 2017, the FASB issued an accounting standard update that clarifies the definition of a business to help companies evaluate whether acquisition or disposal transactions should be accounted for as asset groups or as businesses. The accounting standard update is effective for the Company for annual periods beginning after December 15, 2017. The adoption of this guidance did not have a material impact on the Company’s consolidated financial position and results of operations. The future impact of this accounting standard update will be facts and circumstances dependent, but the Company expects, that in some situations, transactions that were previously accounted for as business combinations or disposal transactions will be accounted for as asset purchases or asset sales under the accounting standard update. In March 2017, the FASB issued an accounting standard update that requires entities to disaggregate the service cost component from the other components of net periodic benefit costs and present it with other current compensation costs for related employees in the income statement and present the other components elsewhere in the income statement and outside of income from operations if that subtotal is presented. The amendments in this update also allow only the service cost component to be eligible for capitalization when applicable. The accounting standard update is effective for the Company in the first quarter of fiscal 2018. ARRIS adopted this update as of January 1, 2018. The adoption of this guidance did not have a material impact on the Company’s consolidated financial position and results of operations. In May 2017, the FASB issued an accounting standard which amends the scope of modification accounting for share-based payment arrangements. The standard provides guidance on the types of changes to the terms or conditions of share-based payment awards to which an entity would be required to apply modification accounting. The accounting standard will be applied prospectively to awards modified on or after the effective date. It is effective for interim and annual periods beginning after December 15, 2017 (January 1, 2018 for the Company). ARRIS adopted this update as of January 1, 2018. The adoption of this guidance did not have a material impact on the Company’s consolidated financial position and results of operations. In August 2018, the FASB issued an accounting standard update related to customer's accounting for implementation costs incurred in a cloud computing arrangement that is a service contract. The standards update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The accounting standard is effective for annual and interim periods beginning after December 15, 2019. Early adoption is permitted, including adoption in any interim period. The amendments can be applied either retrospectively or prospectively to all implementation costs incurred after the adoption date. The Company early adopted this standard in the third quarter of 2018 using the prospective method. The adoption of this guidance did not have a material impact on the Company’s consolidated financial position and results of operations. Accounting standards issued but not yet effective Many factors will impact the ultimate measurement of the lease liability and corresponding right of use asset to be recognized upon adoption. The Company continues to evaluate the impact this guidance will have on its consolidated financial statements. The Company expects to take advantage of the transition relief provided by the amendment to the new guidance which allows us to elect not to restate 2017 and 2018 comparative periods upon adoption and continue to apply existing guidance to such periods. With respect to the other practical expedients, the Company expects to elect the package of three expedients, which allows us not to reassess the existence, the classification or the amount and treatment of initial direct costs for existing leases. The Company does not expect to apply hindsight for the evaluation of lease options (e.g., renewal). The Company expects to elect not to record on the balance sheet a lease with a term (including reasonably certain renewal or purchase options, or reasonably certain not to terminate) of less than 12 months. Finally, the Company expects to elect the practical expedient which allows us not to separate lease and non-lease components. This guidance becomes effective January 1, 2019 with early adoption permitted. The Company has established a project management team to analyze the impact of this standard, including its current accounting policies and practices to identify potential impacts that would result from the application of this standard. The Company’s adoption process of the new standard is ongoing, including evaluating and quantifying the impact on its consolidated financial statements, identifying the population of leases (and embedded leases), implementing a selected technology solution and collecting and validating lease data. The Company expects its lease obligations designated as operating leases (as disclosed in Note 24) will be reported on the Consolidated Balance Sheets upon adoption. In August 2017, the FASB issued an accounting standard which eliminates the requirement to separately measure and report hedge ineffectiveness and requires companies to recognize all elements of hedge accounting that impact earnings in the same income statement line item where the hedged item resides. The standard includes new alternatives for measuring
the hedged item for fair value hedges of interest rate risk and eases the requirements for effectiveness testing, hedge documentation and applying the critical terms match method. Finally, the standard introduces new alternatives that permit companies to reduce the risk of material error if the shortcut method is misapplied. The accounting standard is effective beginning January 1, 2019 and is required to be applied prospectively. The Company is currently assessing the potential impact of the adoption of this standard on its Consolidated Financial Statements. In February 2018, the FASB issued an accounting standard which allows companies to reclassify stranded tax effects resulting from the U.S. 2017 Tax Cuts and Jobs Act, from Accumulated other comprehensive (loss) income to Accumulated deficit. The guidance also requires certain new disclosures regardless of the election. The accounting standard is effective in the first quarter of fiscal 2020, and earlier adoption is permitted. The Company is currently assessing the potential impact of the adoption of this standard on its Consolidated Financial Statements. In August 2018, the FASB issued an accounting standard update which amends fair value measurement disclosure requirements aiming to improve the overall usefulness of disclosures to financial statement users and reduce unnecessary costs to companies when preparing the disclosures. This guidance will be effective for interim and annual periods beginning after December 15, 2019 and early adoption is permitted. Adoption of this guidance is not expected to have a material impact on the Company’s consolidated financial statements. In August 2018, the FASB issued an accounting standard update that eliminated certain disclosures about defined benefit plans, added new disclosures, and clarified other requirements. This guidance will be effective for interim and annual periods beginning after December 15, 2020 and early adoption is permitted. There were no changes to interim disclosure requirements. Adoption of this guidance is not expected to have a material effect on the Company’s annual financial statement statements.</t>
  </si>
  <si>
    <t>Revenue from Contracts with Customers</t>
  </si>
  <si>
    <t>Revenue from Contract with Customer [Abstract]</t>
  </si>
  <si>
    <t>Note 4. Revenue from Contracts with Customers On January 1, 2018, the Company adopted the new accounting standard Revenue from Contracts with Customers using the modified retrospective transition method. The Company has elected to apply the new standard to contracts that were considered “open” as of January 1, 2018. Results for reporting periods beginning after January 1, 2018 are presented under the new accounting standard, while prior period amounts are not adjusted and continue to be reported in accordance with our historic accounting under previous guidance. Upon adoption, an initial cumulative effect adjustment of $1.8 million increase was recorded to opening accumulated deficit and a $2.7 million increase in shareholder’s equity attributable to noncontrolling interest. Disaggregation of Revenue The following table summarizes the revenues from contracts with customers by major product line (in thousands):
December 31, 2018
CPE:
Broadband CPE $ 1,643,152
Video CPE 2,280,742
Sub-total 3,923,894
Network &amp; Cloud:
Networks 1,850,416
Software and services 306,161
Sub-total 2,156,577
Enterprise Networks:
Enterprise Networks 675,352
Other:
Other (13,183 )
Total net sales $ 6,742,640 Customer Premises Equipment — The CPE segment’s product solutions include Broadband products, such as DSL and DOCSIS gateways and modems, and Video products, such as video gateways, clients and set-tops, that enable service providers to offer voice, video and high-speed data services to residential and business subscribers. Network &amp; Cloud — The N&amp;C segment’s product solutions include cable modem termination system, video infrastructure, distribution and transmission equipment and cloud solutions that enable facility-based service providers to construct a state-of-the-art residential and metro distribution network. The portfolio also includes a full suite of global services that offer technical support, professional services and system integration offerings to enable solution sales of ARRIS’s end-to-end product portfolio. Enterprise Networks — The Enterprise Networks segment focuses on enabling constant, wireless and wired connectivity across complex and varied networking environments through its array of access points, controllers and switches along with technical support, analytical tools and professional services needed to support those networks. It offers dedicated engineering, sales and marketing resources to serve customers across a spectrum of enterprises—including hospitality, education, smart cities, government, venues, service providers and more. Other — Other includes adjustments related to acquisition accounting impacts related to deferred revenue The following table summarizes the revenues from contracts with customers by geographic areas (in thousands):
December 31, 2018
CPE
N&amp;C
Enterprise
Other (1)
Total
Domestic – U.S. $ 2,201,912 $ 1,369,695 $ 408,971 $ (7,331 ) $ 3,973,247
Americas, excluding U.S. 793,203 378,223 10,910 (47 ) 1,182,289
Asia Pacific 133,480 186,982 110,622 (39 ) 431,045
EMEA 795,299 221,677 144,849 (5,766 ) 1,156,059
Total international 1,721,982 786,882 266,381 (5,852 ) 2,769,393
Total net revenues $ 3,923,894 $ 2,156,577 $ 675,352 $ (13,183 ) $ 6,742,640
(1) Adjustments include acquisition accounting impacts related to deferred revenue Impact of New Revenue Guidance on Financial Statement Line Items The following table compares the reported Consolidated Balance Sheets and Consolidated Statements of Income, as of and for the year ended December 31, 2018, to the pro-forma amounts had the previous guidance been in effect (in thousands):
As Reported December 31, 2018 Pro forma – as if previous accounting guidance was in effect
Assets
Accounts receivable $ 1,225,975 $ 1,210,288
Other current assets 144,251 144,187
Deferred incomes taxes 175,405 172,967
Liabilities
Deferred revenue (current and non-current) $ 169,998 $ 169,426
As Reported December 31, 2018 Pro forma – as if previous accounting guidance was in effect
Revenues
Net sales $ 6,742,640 $ 6,727,525
Costs and expenses
Cost of sales 4,823,781 4,823,845
Income tax benefit (24,344 ) (21,905 )
Consolidated net income 107,286 89,668
Net loss attributable to non-controlling interest (6,454 ) (7,282 )
Net income attributable to ARRIS International plc 113,740 96,950
Net income per ordinary share:
Basic $ 0.63 $ 0.54
Diluted $ 0.62 $ 0.53 Pro-forma net sales were $15.1 million lower than reported net sales in the Consolidated Statements of Income for the year ended December 31, 2018 largely due to the timing of license revenue that is currently being recognized upon transfer of control of the license as opposed to recognizing ratably over the license term. Other Contract Assets and Liabilities The unbilled receivables are included in Accounts Receivable on the Consolidated Balance Sheets. As of December 31, 2018, the Company has unbilled receivables of $29.7 million. The following table summarizes the changes in deferred revenue for the year ended of December 31, 2018 (in thousands):
Opening balance at January 1, 2018 $ 168,757
Deferral of revenue 166,756
Recognition of unearned revenue (164,545 )
Other (970 )
Balance at December 31, 2018 $ 169,998 As of the end of the current reporting period, the aggregate amount of the transaction price allocated to performance obligations that are unsatisfied that have a duration of one year or more was $64.1 million. The majority of ARRIS’s contracts that have performance obligations that are unsatisfied are part of contracts have a duration of one year or less. Practical Expedients Sales commissions are incremental contract acquisition costs which are expected to be recovered. The Company has elected to recognize these expenses as incurred due to the amortization period of these costs being one year or less. Costs to obtain or fulfill a contract are incremental costs that are expected to be recovered. The Company has elected to recognize these expenses as incurred due to the amortization period of these costs being one year or less. Costs to obtain a contract that would have been incurred regardless of whether the contract was obtained are recognized in expense when incurred. The Company has elected not to adjust the promised amount of consideration for the effects of a significant financing component when it expects, at contract inception, that the period between when ARRIS transfers a promised good or service to a customer, and when the customer pays will be one year or less. The Company has elected the expedient that states an entity does not need to evaluate whether shipping and handling activities are promised services to its customers. If revenue is recognized for the related good before the shipping and handling activities occur, the related costs of those shipping and handling activities are accrued. The Company has also elected to exclude from the transaction price certain types of taxes collected from a customer and remitted to a third-party (e.g., governmental agency), including sales, use and value-added taxes. As a result, revenue is presented net of these taxes. Additionally, the Company has elected for contracts that were modified before the beginning of the earliest reporting period to reflect the aggregate effect of all modifications when identifying the satisfied and unsatisfied performance obligations, determining the transaction price, and allocating the transaction price.</t>
  </si>
  <si>
    <t>Business Acquisition</t>
  </si>
  <si>
    <t>Business Combinations [Abstract]</t>
  </si>
  <si>
    <t>Note 5. Business Acquisitions Acquisition of Ruckus Wireless and ICX Switch business On December 1, 2017, ARRIS completed the acquisition of Ruckus Wireless and ICX Switch business (“Ruckus Networks”). The total consideration transferred was approximately $762.2 million (net of estimated adjustments for working capital and noncash settlement of pre-existing payables and receivables) The purchase agreement provides for customary final adjustments and potential cash payments or receipts. With this acquisition, ARRIS expanded its leadership in converged wired and wireless networking technologies beyond the home into the education, public venue, enterprise, hospitality, and multi-dwelling unit markets. The goodwill of $289.0 million arising from the acquisition is attributable to the strategic opportunities and synergies that are expected to arise from the acquisition of Ruckus Networks and the workforce of the acquired business. The Company finalized the accounting for business combination in the fourth quarter of 2018 and goodwill has been assigned to our new Enterprise Networks reporting unit. Goodwill of $5.8 million is expected to be deductible for income tax purposes. The following table summarizes the fair value of consideration transferred for Ruckus Networks (in thousands):
Cash consideration $ 779,743
Working capital adjustments (15,219 )
Non-cash consideration (1) (2,359 )
Total consideration transferred $ 762,165
(1) Non-cash consideration represents $2.4 million settlement of preexisting payables and receivables between Ruckus Networks and ARRIS. Total consideration excludes $61.5 million paid to Broadcom for the cash settlement of stock-based awards for which vesting was accelerated as contemplated in the purchase agreement. This was expensed in the fourth quarter of 2017. The following is a summary of the estimated fair values of the net assets acquired (in thousands):
Amounts Recognized
Total consideration transferred $ 762,165
Cash and cash equivalents 18,958
Accounts receivable 26,022
Inventories 48,436
Prepaids and other 3,792
Property, plant &amp; equipment 31,863
Intangible assets 500,700
Other assets 6,852
Accounts payable and accrued liabilities (15,693 )
Other current liabilities (11,654 )
Deferred revenue (46,748 )
Noncurrent deferred income tax liabilities, net (81,928 )
Other noncurrent liabilities (7,408 )
Net assets acquired 473,192
Goodwill $ 288,973 The acquisition was accounted for using the acquisition method of accounting, which requires, among other things, that the assets acquired, and liabilities assumed be recognized at their acquisition date fair values, with any excess of the consideration transferred over the estimated fair values of the identifiable net assets acquired recorded as goodwill. During the fourth quarter of 2018, the Company completed the accounting for the aforementioned business combination. The $500.7 million of acquired intangible assets are as follows (in thousands):
Estimated Fair value
Estimated Weighted Average Life (years)
Technology and patents $ 220,900 5.4
Customer contracts and relationships 197,100 10.0
Tradenames 55,400 indefinite
Trademarks and tradenames 10,800 10.0
Backlog 16,500 0.4
Total estimated fair value of intangible assets $ 500,700 The fair value of trade accounts receivable is $26.0 million with the gross contractual amount being $26.9 million. The Company expects $0.9 million to be uncollectible. The Company incurred acquisition related costs of $1.3 million during 2018. This amount was expensed by the Company as incurred and is included in the Consolidated Statements of Income in the line item titled “Integration, acquisition, restructuring and other costs, net”. The Ruckus Networks business contributed revenues of approximately $721.1 million to our consolidated results from the date of acquisition through December 31, 2018. Proposed Transaction with CommScope On November 8, 2018, ARRIS and CommScope Holding Company, Inc. entered into a Bid Conduct Agreement whereby CommScope agreed to acquire ARRIS in an all-cash transaction for $31.75 per share or a total purchase price of approximately $7.4 billion, including repayment of debt. In addition, The Carlyle Group, a global alternative asset manager, plans to participate in the acquisition and reestablishes an ownership position in CommScope through a $1 billion minority equity investment as part of CommScope's financing of the transaction. The combined company is expected to drive profitable growth in new markets, shape the future of wired and wireless communications, and position the new company to benefit from key industry trends, including network convergence, fiber and mobility everywhere, 5G, Internet of Things and rapidly changing network and technology architectures. The consummation of the Acquisition is subject to various closing conditions, including, among other things, (i) the receipt of certain approvals of our shareholders, (ii) the sanction of the Scheme by the High Court of Justice of England and Wales, (iii) the receipt of certain required regulatory approvals or lapse of certain review periods with respect thereto, including those in the U.S. and European Union, Chile, Mexico, Russia and South Africa, (iv) the absence of a Company Material Adverse Effect (as defined in the Acquisition Agreement), (v) the accuracy of representations and warranties (subject, in certain cases, to certain materiality or Company Material Adverse Effect qualifiers, as applicable) and (vi) the absence of legal restraints prohibiting or restraining the Acquisition. ARRIS’s shareholders approved the Acquisition on February 1, 2019 and regulatory approvals have been received, or the review period has lapsed, in the European Union, United States, Russia and South Africa. The parties expect to complete the Acquisition in the first half of 2019. Acquisition related costs of $8.4 million have been incurred during 2018. This amount was expensed by the Company as incurred and is included in the Consolidated Statements of Income in the line item titled “Integration, acquisition, restructuring and other costs, net”.</t>
  </si>
  <si>
    <t>Goodwill and Intangible Assets</t>
  </si>
  <si>
    <t>Goodwill and Intangible Assets Disclosure [Abstract]</t>
  </si>
  <si>
    <t xml:space="preserve">Note 6. Goodwill and Intangible Assets The changes in the carrying amount of goodwill for the three years ended December 31, 2018 are as follows (in thousands):
CPE
N &amp; C
Enterprise
Total
Goodwill 1,391,171 1,003,654 — 2,394,825
Accumulated impairment losses — (378,656 ) — (378,656 )
Balance as of December 31, 2016 $ 1,391,171 $ 624,998 $ — $ 2,016,169
Changes in year 2017:
Goodwill acquired, net — — 318,034 318,034
Impairment — (51,200 ) — (51,200 )
Other (4,491 ) — — (4,491 )
Balance as of December 31, 2017 $ 1,386,680 $ 573,798 $ 318,034 $ 2,278,512
Goodwill 1,386,680 1,003,654 318,034 2,708,368
Accumulated impairment losses — (429,856 ) — (429,856 )
Balance as of December 31, 2017 $ 1,386,680 $ 573,798 $ 318,034 $ 2,278,512
Changes in year 2018:
Acquisition accounting adjustments — — (29,061 ) (29,061 )
Impairment — (3,400 ) — (3,400 )
Other (5,863 ) 454 — (5,409 )
Balance as of December 31, 2018 $ 1,380,817 $ 570,852 $ 288,973 $ 2,240,642
Goodwill 1,380,817 1,004,108 288,973 2,673,898
Accumulated impairment losses — (433,256 ) — (433,256 )
Balance as of December 31, 2018 $ 1,380,817 $ 570,852 $ 288,973 $ 2,240,642 During 2018, the Company recorded an adjustment of $29.1 million to goodwill related to the Ruckus Network acquisition. The Company also recorded a partial impairment of goodwill of $3.4 million related to its Cloud TV reporting unit, respectively, of which $1.2 million is attributable to the noncontrolling interest. This impairment was a result of the indirect effect of a change in accounting principle related to the adoption of new accounting standard Revenue from Contracts with Customers As of December 31, 2018, Cloud and Services reporting unit, which is included in the N&amp;C segment, had a negative carrying amount of net assets of $(15.5) million. As of December 31, 2018, remaining goodwill allocated to this reporting unit was $49.9 million. During 2017, as a result of a change in strategy for our Cloud TV reporting unit associated with the ActiveVideo acquisition, the Company expected lower future projected cash flows for the business, and as such, the Company recorded a partial impairment of $51.2 million for the amount by which the Cloud TV reporting unit carrying amount exceeded its fair value of which $17.9 million is attributable to noncontrolling interest. The partial impairment was included in impairment of goodwill and intangible assets on the Consolidated Statements of Income. Intangible Assets The gross carrying amount and accumulated amortization of the Company’s intangible assets as of December 31, 2018 and December 31, 2017 are as follows (in thousands):
December 31, 2018 December 31, 2017
Gross Accumulated Net Book Gross Accumulated Net Book
Definite-lived intangible assets:
Customer relationships $ 1,762,750 $ 952,308 $ 810,442 $ 1,672,470 $ 780,655 $ 891,815
Developed technology, patents &amp; licenses 1,482,200 956,012 526,188 1,521,893 771,200 750,693
Trademarks, trade and domain names 75,772 64,257 11,515 87,472 41,885 45,587
Backlog 16,500 16,386 114 35,000 5,833 29,167
Sub-total $ 3,337,222 $ 1,988,963 $ 1,348,259 $ 3,316,835 $ 1,599,573 $ 1,717,262
Indefinite-lived intangible assets:
Trademarks and trade names 55,400 — 55,400 — — —
In-process research and development — — — 54,100 — 54,100
Sub-total 55,400 — 55,400 54,100 — 54,100
Total $ 3,392,622 $ 1,988,963 $ 1,403,659 $ 3,370,935 $ 1,599,573 $ 1,771,362 During 2018, the Company recorded additional intangible assets (other than goodwill) of $28.2 million during the measurement period related to Ruckus Networks, for a total of $500.7 million, see Note 5 Business Acquisitions During 2017, due to lower projected cashflows of its Cloud TV reporting unit, the Company recorded a $3.8 million partial impairment of indefinite-lived trademarks and tradenames, determined using a “relief from royalty income” approach. The partial impairment was included in impairment of goodwill and intangible assets on the Consolidated Statements of Income. The remaining carrying amount was reclassified as a definite-lived intangible asset. Amortization expense is reported in the Consolidated Statements of Income within cost of sales and operating expenses. The following table presents the amortization of intangible assets (in thousands):
Years Ended December 31,
2018 2017 2016
Cost of sales $ 3,558 $ 3,174 $ 2,963
Selling, general &amp; administrative expense 3,955 3,835 4,048
Amortization of acquired intangible assets 383,561 375,407 397,464
Total $ 391,074 $ 382,416 $ 404,475 The estimated total amortization expense for finite-lived intangibles for each of the next five fiscal years is as follows (in thousands):
2019 $ 333,882
2020 322,037
2021 187,250
2022 149,949
2023 106,749
Thereafter 248,392 </t>
  </si>
  <si>
    <t>Financial Instruments</t>
  </si>
  <si>
    <t>Investments, Debt and Equity Securities [Abstract]</t>
  </si>
  <si>
    <t>Note 7. Financial Instruments Short-Term Investments: Debt securities The following tables summarize the Company’s debt securities by significant investment categories as of December 31, 2018 and December 31, 2017 (in thousands):
December 31, 2018 December 31, 2017
Amortized Gross Gross Fair Amortized Gross Gross Fair
Certificates of deposit (non-U.S.) $ 5,538 $ — $ — $ 5,538 $ 12,809 $ — $ — $ 12,809
Corporate bonds — — — — 11,003 86 (24 ) 11,065
Total $ 5,538 $ — $ — $ 5,538 $ 23,812 $ 86 $ (24 ) $ 23,874 The Company classifies the investments listed in the above table as available-for-sale debt securities. These investments are stated at fair value as required by the applicable accounting guidance. Unrealized gains and losses on available-for-sale debt securities are included in the Consolidated Balance Sheets as a component of Accumulated other comprehensive (loss) income. As of December 31, 2017, the available-for-sale debt securities have been in an unrealized loss position for less than 12 months. As of December 31, 2018, the contractual maturity of our available for sale debt securities was within 1 year. Investments in the above table are included in short-term investments on the Consolidated Balance Sheets. Realized gains and losses on investments are included in earnings and are derived using the specific identification method for determining the cost of securities sold. Long-Term Investments: The following table summarizes the Company’s long-term investments by significant categories as of December 31, 2018 and December 31, 2017 (in thousands):
As of December 31, 2018 As of December 31, 2017
Equity investments:
Marketable equity securities $ 5,562 $ 5,718
Non-marketable equity securities 9,987 10,092
Equity method investments 12,507 22,021
Other investments 17,239 33,251
Total $ 45,295 $ 71,082 Equity investments The following discusses the Company’s marketable equity securities, non-marketable equity securities, realized and unrealized gains and losses on marketable and non-marketable equity securities, as well as its equity method investments. Marketable equity securities Marketable equity securities are deferred compensation plan assets related to non-qualified deferred compensation plans for certain executives, including money market funds and mutual funds with readily determinable values which are accounted for at fair value. Prior to January 1, 2018, the Company accounted for its marketable equity securities at fair value with unrealized gains and losses recognized in Accumulated other comprehensive (loss) income on the Consolidated Balance Sheets. As of December 31, 2017, investments had an amortized cost of $5.1 million and unrealized gains (loss) of $0.8 million and $(0.1) million, respectively. Realized gains and losses on marketable equity securities sold or impaired were recognized in Loss on investments in the Consolidated Statements of Income. On January 1, 2018, the Company adopted the accounting standard Recognition and Measurement of Financial Assets and Financial Liabilities As of December 31, 2018, and December 31, 2017, the Company’s marketable equity securities have been in an unrealized loss position for less than 12 months. The classification of marketable equity securities as current or non-current is dependent upon management’s intended holding period, the security’s maturity date and liquidity consideration based on market conditions. If management intends to hold the securities for longer than one year as of the balance sheet date, they are classified as non-current. The sale and/or maturity of marketable equity securities resulted in the following activity (in thousands):
Years Ended December 31,
2018 2017 2016
Proceeds from sales $ 79,473 $ 165,301 $ 25,931
Gross gains 5 16 33
Gross losses — — — Non-marketable equity securities Non-marketable equity securities are investments in privately held companies without readily determinable market values. Prior to January 1, 2018, the Company accounted for its non-marketable equity securities at cost less impairment. Realized gains and losses on non-marketable securities sold or impaired were included in loss on investments, included in the Consolidated Statements of Income. On January 1, 2018, Company adopted the accounting standard Recognition and Measurement of Financial Assets and Financial Liabilities There have been no adjustments to the carrying value of investments resulting from impairments or observable price changes in 2018. For the year ended December 31, 2017, the Company concluded that one private company had indicators of impairment, as the cost basis exceeded the fair value of the investment, resulting in an other-than-temporary impairment charge of $2.8 million. These charges are reflected in “Loss on investments” in the Consolidated Statements of Income. Equity Method Investments The Company owns certain investments in limited liability companies and partnerships that are accounted for under the equity method, as the Company has significant influence over operating and financial policies of the investee companies. Our share of gains and losses in equity method investments including impairment are included in loss on investments in the Consolidated Statements of Income. Due to the timing of receiving financial information from these limited liability companies and partnerships, the results are reported on a one quarter lag. The following table summarizes the ownership structure and ownership percentage of the non-consolidated investments as of December 31, 2018, accounted for using the equity method.
Name of Investee Ownership Structure % Ownership
MPEG LA Limited Liability Company 8.4 %
Music Choice Limited Liability Partnership 18.2 %
Conditional Access Licensing (“CAL”) Limited Liability Company 49.0 % Other Investments The Company holds investments in certain life insurance contracts. The Company determined the fair value to be the amount that could be realized under the insurance contract as of each reporting period. The changes in the fair value of these contracts are reflected in “Loss on investments” in the Consolidated Statements of Income.</t>
  </si>
  <si>
    <t>Fair Value Measurements</t>
  </si>
  <si>
    <t>Fair Value Disclosures [Abstract]</t>
  </si>
  <si>
    <t>Note 8. Fair Value Measurements The following table presents the Company’s investment assets (excluding non-marketable equity investments) and derivatives measured at fair value on a recurring basis as of December 31, 2018 and 2017 (in thousands):
December 31, 2018
Level 1 Level 2 Level 3 Total
Certificates of deposit (foreign) $ — $ 5,538 $ — $ 5,538
Marketable equity securities 62 5,500 — 5,562
Interest rate derivatives — asset derivatives — 10,976 — 10,976
Interest rate derivatives — liability derivatives — (6,088 ) — (6,088 )
Foreign currency contracts — asset position — 4,442 — 4,442
Foreign currency contracts — liability position — (405 ) — (405 )
December 31, 2017
Level 1 Level 2 Level 3 Total
Certificates of deposit (foreign) $ — $ 12,809 $ — $ 12,809
Corporate bonds — 11,065 — 11,065
Marketable equity securities 117 5,601 — 5,718
Interest rate derivatives — asset derivatives — 10,156 — 10,156
Interest rate derivatives — liability derivatives — (4,024 ) — (4,024 )
Foreign currency contracts — asset position — 405 — 405
Foreign currency contracts — liability position — (8,802 ) — (8,802 ) All of the Company’s short-term and long-term investments (excluding non-marketable equity investments) at December 31, 2018 are classified within Level 1 or Level 2 of the fair value hierarchy as they are valued using quoted market prices, market prices for similar securities, or alternative pricing sources with reasonable levels of price transparency. The types of instruments valued based on quoted market prices in active markets include the Company’s investment in money market funds, mutual funds and municipal bonds. Such instruments are generally classified within Level 1 of the fair value hierarchy. The types of instruments valued based on other observable inputs include corporate obligations and bonds, commercial paper and certificates of deposit. Such instruments are classified within Level 2 of the fair value hierarchy. In addition to the financial instruments included in the above table, certain nonfinancial assets and liabilities are to be measured at fair value on a nonrecurring basis in accordance with applicable authoritative guidance.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During the year ended December 31, 2018, the Company recorded partial impairment of goodwill of $3.4 million related to its Cloud TV reporting unit, of which $1.2 million is attributable to the noncontrolling interest, respectively. During the fourth quarter of 2017, the Company recorded partial impairments of goodwill and indefinite-lived tradenames of $51.2 million and $3.8 million, respectively, acquired in the ActiveVideo acquisition and included as part of the Cloud TV reporting unit, of which $19.3 million is attributable to the noncontrolling interest. See Note 6 Goodwill and Intangible Assets The Company believes the principal amount of the debt as of December 31, 2018 approximated the fair value because of interest-bearing rates that are adjusted periodically, analysis of recent market conditions, prevailing interest rates, and other Company specific factors. The Company has classified the debt as a Level 2 item within the fair value hierarchy.</t>
  </si>
  <si>
    <t>Derivative Instruments and Hedging Activities</t>
  </si>
  <si>
    <t>Derivative Instruments and Hedging Activities Disclosure [Abstract]</t>
  </si>
  <si>
    <t xml:space="preserve">Note 9. Derivative Instruments and Hedging Activities Overview ARRIS is exposed to financial market risk, primarily related to foreign currency and interest rates. These exposures are actively monitored by management. To manage the volatility relating to certain of these exposures, the Company enters into a variety of derivative financial instruments. Management’s objective is to reduce, where it is deemed appropriate to do so, fluctuations in earnings and cash flows associated with changes in foreign currency and interest rates. ARRIS’s policies and practices are to use derivative financial instruments only to the extent necessary to manage exposures. ARRIS does not hold or issue derivative financial instruments for trading or speculative purpos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also may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Cash flow hedges of interest rate risk The Company’s senior secured credit facilities, which are comprised of (i) a “Term Loan A Facility”, (ii) a “Term Loan A-1 Facility”, (iii) a “Term Loan B-3 Facility”, and (iv) a “Revolving Credit Facility”, have variable interest rates based on LIBOR. (See Note 16 Indebtedness The Company’s objectives in using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loss) income and is subsequently reclassified into earnings in the period that the hedged forecasted transaction affects earnings. During 2018, such derivatives were used to hedge the variable cash flows associated with debt. The ineffective portion of the change in fair value of the derivatives is recognized directly in earnings. During the year ended December 31, 2018, approximately $0.5 million in income has been recorded related to hedge ineffectiveness by the Company. During the years ended December 31, 2017 and 2016, no expense has been recorded related to hedge ineffectiveness by the Company. Amounts reported in Accumulated other comprehensive (loss) income related to derivatives will be reclassified to interest expense as interest payments are made on the Company’s variable-rate debt. Over the next 12 months, the Company estimates that an additional $8.8 million may be reclassified as a decrease to interest expense. The table below presents the impact of the Company’s derivative financial instruments had on Consolidated Statements of Income (in thousands):
Location of
Gain(Loss) Years Ended
Reclassified from December 31,
AOCI into Income 2018 2017 2016
Gain Recognized in OCI on Derivatives (Effective Portion) Interest expense $ 1,121 $ 5,587 $ 2,103
Amounts Reclassified from Accumulated OCI into Income (Effective Portion) Interest expense (2,851 ) 1,663 7,512 The following table indicates the location on the Consolidated Balance Sheets in which the Company’s derivative assets and liabilities designated as hedging instruments have been recognized and the related fair values of those derivatives (in thousands):
Balance Sheet Location December 31, 2018 December 31, 2017
Interest rate derivatives — asset derivatives Other current assets 8,788 3,590
Interest rate derivatives — asset derivatives Other assets 2,188 6,566
Interest rate derivatives — liability derivatives Other accrued liabilities — (3,053 )
Interest rate derivatives — liability derivatives Other noncurrent liabilities (6,088 ) (971 ) Credit-risk-related contingent features Each of ARRIS’s agreements with its derivative counterparties contain a provision where the Company could be declared in default on its derivative obligations if repayment of the underlying indebtedness is accelerated by the lender due to the Company’s default on the indebtedness. As of December 31, 2018 and 2017, the fair value of derivatives, which includes accrued interest but excludes any adjustment for nonperformance risk, related to these agreements was a net asset position of $4.6 million and $6.1 million, respectively. As of December 31, 2018, the Company has not posted any collateral related to these agreements nor has it required any of its counterparties to post collateral related to these or any other agreements. Non-designated hedges of foreign currency risk The Company has U.S. dollar functional currency subsidiaries that bill certain international customers in their local currency and foreign functional currency entities that procure in U.S. dollars. ARRIS also has certain predictable expenditures for international operations in local currency. Additionally, certain intercompany transactions are denominated in foreign currencies and subject to revaluation. To mitigate the volatility related to fluctuations in the foreign exchange rates for certain exposures, ARRIS has entered into various foreign currency contracts. As of December 31, 2018, the Company had forward contracts with notional amounts totaling 60 million euros which mature throughout 2019, forward contracts with a total notional amount of 10 million Australian dollars which mature throughout 2019, forward contracts with notional amounts totaling 31 million Canadian dollars which mature throughout 2019, forward contracts with notional amounts totaling 30.0 million British pounds which mature throughout 2019, forward contracts with notional amounts totaling 747.5 million South African rand which mature throughout 2019 and 2020. The Company’s objectives in using foreign currency derivatives are to add stability to foreign currency gains and losses recorded as other expense (income) and to manage its exposure to foreign currency movements. To accomplish this objective, the Company uses foreign currency option and foreign currency forward contracts as part of its foreign currency risk management strategy. The Company’s foreign currency derivative instruments economically hedge certain risk but are not designated as hedges, and accordingly, all changes in the fair value of the instruments are recognized as a loss (gain) on foreign currency in the Consolidated Statements of Income. The maximum time frame for ARRIS’s derivatives is currently twenty months. The following table indicates the location on the Consolidated Balance Sheets in which the Company’s derivative assets and liabilities not designated as hedging instruments have been recognized and the related fair values of those derivatives (in thousands):
Balance Sheet Location December 31, 2018 December 31, 2017
Foreign exchange contracts — asset derivatives Other current assets $ 3,964 $ 405
Foreign exchange contracts — asset derivatives Other assets 478 —
Foreign exchange contracts — liability derivatives Other accrued liabilities (405 ) (8,202 )
Foreign exchange contracts — liability derivatives Other noncurrent liabilities — (600 ) The change in the fair values of ARRIS’s derivatives not designated as hedging instruments recorded in the Consolidated Statements of Income were as follows (in thousands):
Statements of Income Location 2018 2017 2016
Foreign exchange contracts (Gain) loss on foreign currency $ (15,969 ) $ 25,339 $ 5,909 </t>
  </si>
  <si>
    <t>Guarantees</t>
  </si>
  <si>
    <t>Guarantees and Product Warranties [Abstract]</t>
  </si>
  <si>
    <t xml:space="preserve">Note 10. Guarantees Warranty ARRIS provides warranties of various lengths to customers based on the specific product and the terms of individual agreements. The Company provides for the estimated cost of product warranties based on historical trends, the embedded base of product in the field, failure rates, and repair costs at the time revenue is recognized. Expenses related to product defects and unusual product warranty problems are recorded in the period that the problem is identified. While the Company engages in extensive product quality programs and processes, including actively monitoring and evaluating the quality of its suppliers, the estimated warranty obligation could be affected by changes in ongoing product failure rates, material usage and service delivery costs incurred in correcting a product failure, as well as specific product failures outside of ARRIS’s baseline experience. If actual product failure rates, material usage or service delivery costs differ from estimates, revisions (which could be material) would be recorded against the warranty liability. The Company offers extended warranties and support service agreements on certain products. Revenue from these agreements is deferred at the time of the sale and recognized on a straight-line basis over the contract period. Costs of services performed under these types of contracts are charged to expense as incurred, which approximates the timing of the revenue stream. Information regarding the changes in ARRIS’s aggregate product warranty liabilities for the years ending December 31, 2018 and 2017 were as follows (in thousands): 2018 2017 Beginning balance $ 76,089 $ 88,187 Warranty reserve at acquisition 827 1,700 Accruals related to warranties (including changes in assumptions) 31,020 36,379 Settlements made (in cash or in kind) (44,460 ) (50,177 ) Ending balance $ 63,476 $ 76,089 </t>
  </si>
  <si>
    <t>Segment Information</t>
  </si>
  <si>
    <t>Segment Reporting [Abstract]</t>
  </si>
  <si>
    <t xml:space="preserve">Note 11. Segment Information The “management approach” has been used to present the following segment information. This approach is based upon the way the management of the Company organizes segments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As of January 1, 2018, the Company changed the composition of its measurement of segment profit and loss (direct contribution) used by the Company’s chief operating decision maker. Beginning in 2018, the Company charges bonus, equity compensation and certain other costs which are now directly aligned with each of its segments within its measurement of segment profit and loss (direct contribution). These costs historically were included as part of “Corporate and Unallocated Costs”. Consequently, the Company’s segment information for the 2016 and 2017 period has been restated to reflect such change. The CODM manages the Company under three segments:
• Customer Premises Equipment (“CPE”)
• Network &amp; Cloud (“N&amp;C”) —
• Enterprise Networks (“Enterprise”) — These operating segments are determined based on the nature of the products and services offered. The measures that are used to assess the reportable segment’s operating performance are sales and direct contribution. Direct contribution is defined as gross margin less direct operating expense. The “Corporate and Unallocated Costs” category of expenses include corporate sales and marketing (excluding Enterprise segment), home office general and administrative expenses. Marketing and sales expenses related to the Enterprise segment are considered a direct operating expense for that segment and are not included in the “Corporate and Unallocated Costs.” These expenses are not included in the measure of segment direct contribution and as such are reported as “Corporate and Unallocated Costs” and are included in the reconciliation to income (loss) before income taxes. A measure of assets is not applicable, as segment assets are not regularly reviewed by the CODM for evaluating performance or allocating resources. The tables below present information about the Company’s reportable segments (in thousands):
2018 2017 2016
Net sales to external customers:
CPE $ 3,923,894 $ 4,475,670 $ 4,747,445
N&amp;C 2,156,577 2,094,113 2,111,708
Enterprise 675,352 45,749 —
Other (13,183 ) (1,140 ) (30,035 )
Total 6,742,640 6,614,392 6,829,118
Direct contribution:
CPE 270,510 456,562 647,117
N&amp;C 848,938 724,597 595,866
Enterprise 64,667 1,389 —
Segment total 1,184,115 1,182,548 1,242,983
Corporate and unallocated costs (576,347 ) (530,772 ) (581,991 )
Amortization of intangible assets (383,561 ) (375,407 ) (397,464 )
Impairment of goodwill and intangible assets (3,400 ) (55,000 ) (2,200 )
Integration, acquisition, restructuring and other costs, net (41,922 ) (98,357 ) (150,611 )
Operating income 178,885 123,012 110,717
Interest expense 95,086 87,088 79,817
Loss on investments 308 11,066 21,194
Loss (gain) on foreign currency 3,834 9,757 (13,982 )
Interest income (8,341 ) (7,975 ) (4,395 )
Other expense (income), net 5,056 1,873 3,991
Income before income taxes $ 82,942 $ 21,203 $ 24,092 For the years ended December 31, 2018, 2017 and 2016, the composition of our corporate and unallocated costs that are reflected in the Consolidated Statements of Income were as follows (in thousands):
2018 2017 2016
Corporate and unallocated costs:
Cost of sales $ 85,838 $ 56,952 $ 118,001
Selling, general and administrative expenses 385,273 374,933 367,225
Research and development expenses 105,236 98,887 96,765
Total $ 576,347 $ 530,772 $ 581,991 The following table summarizes the Company’s net intangible assets and goodwill by reportable segment as of December 31, 2018 and 2017 (in thousands):
CPE N&amp;C Enterprise Total
December 31, 2018
Goodwill $ 1,380,817 $ 570,852 $ 288,973 $ 2,240,642
Intangible assets, net 587,728 398,856 417,075 1,403,659
December 31, 2017
Goodwill $ 1,386,680 $ 573,798 $ 318,034 $ 2,278,512
Intangible assets, net 807,314 501,998 462,050 1,771,362 The following table summarizes the Company’s revenues by products and services as of December 31, 2018, 2017 and 2016 (in thousands):
2018 2017 2016
CPE:
Broadband CPE $ 1,643,152 $ 1,808,600 $ 1,683,491
Video CPE 2,280,742 2,667,070 3,063,954
Sub-total 3,923,894 4,475,670 4,747,445
Network &amp; Cloud:
Networks 1,850,416 1,747,936 1,789,097
Software and services 306,161 346,177 322,611
Sub-total 2,156,577 2,094,113 2,111,708
Enterprise Networks:
Enterprise Networks 675,352 45,749 —
Other:
Other (1) (13,183 ) (1,140 ) (30,035 )
Total net sales $ 6,742,640 $ 6,614,392 $ 6,829,118
(1) Includes adjustments related to acquisition accounting impacts on deferred revenues in 2018 and 2017 and reduction in revenue related to warrants in 2016. The Company’s two largest customers (including their affiliates, as applicable) are Charter and Comcast. Over the past year, certain customers’ beneficial ownership may have changed as a result of mergers and acquisitions. Therefore, the revenue for ARRIS’s customers for prior periods has been adjusted to include the affiliates under common control. A summary of sales to these customers for 2018, 2017 and 2016 is set forth below (in thousands, except percentages):
Years ended December 31,
2018 2017 2016
Charter and affiliates $ 928,403 $ 985,237 $ 1,064,408 (1)
% of sales 13.8 % 14.9 % 15.6 %
Comcast and affiliates $ 1,114,238 $ 1,479,415 $ 1,637,519 (1)
% of sales 16.5 % 22.4 % 24.0 %
(1) Revenues were reduced $30.2 million in 2016, as a result of warrants held by Charter and Comcast. (see Note 18 Warrants ARRIS sells its products primarily in the United States. The Company’s international revenue is generated from Asia Pacific, Canada, Europe and Latin America. Sales to customers outside of United States were approximately 41.1%, 34.2% and 28.1% of total sales for the years ended December 31, 2018, 2017 and 2016, respectively. Sales for the years ended December 31, 2018, 2017 and 2016 were as follows (in thousands):
For the Years Ended December 31,
2018 2017 2016
Domestic — U.S. $ 3,973,247 $ 4,351,843 $ 4,909,698
International
Americas, excluding U.S. 1,182,289 1,080,456 982,769
Asia Pacific 431,045 374,772 291,504
EMEA 1,156,059 807,321 645,147
Total international $ 2,769,393 $ 2,262,549 $ 1,919,420
Total sales $ 6,742,640 $ 6,614,392 $ 6,829,118 The following table summarizes net property, plant and equipment by geographic region as of December 31, 2018 and 2017 (in thousands):
December 31,
2018 2017
Domestic — U.S. $ 236,003 $ 250,866
International
Americas, excluding U.S. 12,185 12,746
Asia Pacific 23,994 85,236
EMEA 15,489 23,619
Total international $ 51,668 $ 121,601
Net property, plant and equipment $ 287,671 $ 372,467 </t>
  </si>
  <si>
    <t>Inventory Disclosure [Abstract]</t>
  </si>
  <si>
    <t xml:space="preserve">Note 12. Inventories The components of inventory are as follows, net of reserves (in thousands): December 31, 2018 2017 Raw material $ 94,978 $ 149,328 Work in process 4,275 5,416 Finished goods 640,952 670,467 Total inventories, net $ 740,205 $ 825,211 </t>
  </si>
  <si>
    <t>Property, Plant and Equipment</t>
  </si>
  <si>
    <t>Property, Plant and Equipment [Abstract]</t>
  </si>
  <si>
    <t>Note 13. Property, Plant and Equipment Property, plant and equipment, at cost, consisted of the following (in thousands):
December 31,
2018 2017
Land $ 26,652 $ 68,562
Buildings and leasehold improvements 203,920 205,534
Machinery and equipment 448,276 466,325
678,848 740,421
Less: Accumulated depreciation (391,177 ) (367,954 )
Total property, plant and equipment, net $ 287,671 $ 372,467 In the fourth quarter of 2018, the Company completed the sale of land, building and certain manufacturing equipment related to its factory in Taiwan, for an aggregate consideration of $75.9 million. The Company recorded a ($13.3) million gain which is reported in the Consolidated Statement of Operations under the caption “Integration, acquisition, restructuring and other costs, net".</t>
  </si>
  <si>
    <t>Restructuring, Acquisition and Integration</t>
  </si>
  <si>
    <t>Note 14. Restructuring, Acquisition and Integration Restructuring The following table represents a summary of and changes to the restructuring accrual, which is primarily composed of accrued severance and other employee costs and contractual obligations that related to excess leased facilities (in thousands):
Employee severance &amp; termination benefits Contractual obligations and other Write-off of property, plant and equipment Total
Balance at December 31, 2016 $ 27,886 $ 2,243 $ — $ 30,129
Restructuring charges 13,346 5,742 1,842 20,930
Cash payments / adjustments (35,955 ) (4,683 ) — (40,638 )
Non-cash expense (898 ) — (1,842 ) (2,740 )
Balance at December 31, 2017 $ 4,379 $ 3,302 $ — $ 7,681
Restructuring charges 38,512 1,607 911 41,030
Cash payments / adjustments (38,056 ) (1,149 ) — (39,205 )
Non-cash expense — — (911 ) (911 )
Balance at December 31, 2018 $ 4,835 $ 3,760 $ — $ 8,595 Employee severance and termination benefits In 2017, ARRIS recorded restructuring charges of $13.3 million related to severance and employee termination benefits for 195 employees. This initiative affected all segments. The liability for the plan has been materially settled in 2018. In first quarter of 2016, ARRIS completed its acquisition of Pace. ARRIS initiated restructuring plans as a result of the acquisition that focused on the rationalization of personnel, facilities and systems across the ARRIS organization. The cost recorded during 2016 was approximately $96.3 million. The 2016 restructuring plan affected 1,545 positions across the Company. The liability for the plan were settled in 2018. These amounts are included in the Consolidated Statements of Income in the line item titled “Integration, acquisition, restructuring and other costs, net”. Contractual obligations Write-off of property, plant and equipment — Acquisition Acquisition expenses were approximately $9.7 million, $74.5 million and $29.0 million for the years ended December 31, 2018, 2017 and 2016, respectively. In 2018, acquisition costs include banker fees related to the proposed CommScope transaction. In 2017, acquisition expenses included $61.5 million relates to the cash settlement of stock-based awards held by transferring employees for the Ruckus Networks acquisition. These expenses primarily related to the acquisition of Ruckus Networks and consisted of banker and other fees. Integration Integration expenses were approximately $4.6 million, $2.9 million and $24.2 million for the years ended December 31, 2018, 2017 and 2016, respectively. The expense was related to outside services and other integration related activities following the Ruckus Networks and Pace acquisitions.</t>
  </si>
  <si>
    <t>Lease Financing Obligation</t>
  </si>
  <si>
    <t>Leases [Abstract]</t>
  </si>
  <si>
    <t xml:space="preserve">Note 15. Lease Financing Obligation Sale-leaseback of San Diego Office Complex: In 2015, the Company sold its San Diego office complex consisting of land and buildings with a net book value of $71.0 million, for total consideration of $85.5 million. The Company concurrently entered into a leaseback arrangement for two buildings on the San Diego campus (“Building 1” and “Building 2”) with an initial leaseback term of ten years for Building 1 and a maximum term of one year for Building 2. The Company determined that the sale-leaseback of Building 1 did not qualify for sale-leaseback accounting due to continuing involvement that will exist for the 10-year lease term. Accordingly, the carrying amount of Building 1 will remain on the Company’s balance sheet and will be depreciated over its remaining useful life with the proceeds reflected as a financing obligation. The Company concluded that Building 2 qualified for sale-leaseback accounting with the subsequent leaseback classified as an operating lease. At December 31, 2018, the minimum lease payments required on the financing obligation were as follows (in thousands): 2019 $ 4,388 2020 4,520 2021 4,655 2022 4,795 2023 4,939 Thereafter through 2025 6,368 Total minimum lease payments $ 29,665 </t>
  </si>
  <si>
    <t>Indebtedness</t>
  </si>
  <si>
    <t>Debt Disclosure [Abstract]</t>
  </si>
  <si>
    <t xml:space="preserve">Note 16. Indebtedness The following is a summary of indebtedness and lease financing obligations (in thousands):
As of December 31, 2018 As of December 31, 2017
Current liabilities:
Term A loan $ 19,550 $ 19,550
Term A-1 loan 62,500 62,500
Term B-3 loan 5,450 5,450
Lease finance obligation 1,050 870
Current obligations 88,550 88,370
Current deferred financing fees and debt discount (4,688 ) (4,811 )
83,862 83,559
Noncurrent liabilities:
Term A loan 347,013 366,562
Term A-1 loan 1,109,375 1,171,875
Term B-3 loan 530,012 535,463
Revolver — —
Lease finance obligation 59,982 61,032
Noncurrent obligations 2,046,382 2,134,932
Noncurrent deferred financing fees and debt discount (14,000 ) (18,688 )
2,032,382 2,116,244
Total $ 2,116,244 $ 2,199,803 Senior Secured Credit Facilities On December 20, 2017, the Company entered into a Fourth Amendment (the “Fourth Amendment”) to its Amended and Restated Credit Facility dated June 18, 2015, as previously amended on December 14, 2015, April 26, 2017, and October 17, 2017 (the “Credit Agreement”). The Fourth Amendment provided for a new Term B Loan facility in the principal amount of $542.3 million, the proceeds of which (along with cash on hand) were used to repay in full the existing Term B Loan facility. Under the terms of the Fourth Amendment, the maturity date of the new Term B Loan facility remains April 26, 2024, but the new Term B Loan facility has an interest rate of LIBOR (as defined in the Credit Agreement) plus a percentage ranging from 2.00% to 2.25% for Eurocurrency Loans (as defined in the Credit Agreement) or the prime rate (as determined in accordance with the Credit Agreement) plus a percentage ranging from 1.00% to 1.25% for Base Rate Loans (as defined in the Credit Agreement), in either case depending on ARRIS’s consolidated net leverage ratio. The Fourth Amendment also increased to $500 million the amount of cash that can be used to offset indebtedness in the calculation of
the consolidated net leverage ratio for purposes of determining the applicable interest rate. All other material terms of the Credit Agreement remained unchanged. On October 17, 2017, the Company entered into the Third Amendment and Consent (the “Third Amendment”) to the Credit Agreement. Pursuant to the Third Amendment, ARRIS (i) incurred “Refinancing Term A Loans” of $391 million, (ii) incurred “Refinancing Term A-1 Loans” of $1,250 million, and (iii) obtained a “Refinancing Revolving Credit Facility” of $500 million, the proceeds of which were used to refinance in full the existing Term A Loans, the existing Term A-1 Loans and the existing Revolving Credit Loans outstanding under the Credit Agreement immediately prior to the effectiveness of the Third Amendment. The existing Term B Loans were not refinanced and remain outstanding. The Third Amendment extended the maturity date of the Term A Loans and the Revolving Credit Facility to October 17, 2022. Pursuant to the Third Amendment, the Company is subject to a minimum consolidated interest coverage ratio test, which is unchanged from the Credit Agreement. In addition, the Company is subject to a maximum consolidated net leverage ratio test of not more than 4.0:1.0, subject to a step-down to 3.75:1.00 commencing with the fiscal quarter ending March 31, 2019. The amount of unrestricted cash used to offset indebtedness in the calculation of the consolidated net leverage ratio was also increased from $200 million to $500 million. The interest rates under the Third Amendment were not changed. On April 26, 2017, ARRIS entered into a Second Amendment (the “Second Amendment”) to the Credit Agreement. The Second Amendment provided for a new Term B Loan facility in the principal amount of $545 million, the proceeds of which (along with cash on hand) were used to repay the existing Term B Loan facility. Under the terms of the Second Amendment, the new Term B-2 Loan has a maturity date of April 2024 and an interest rate of LIBOR plus a percentage ranging from 2.25% to 2.50% for Eurocurrency Rate Loans (as defined in the Credit Agreement), or the prime rate plus a percentage ranging from 1.25% to 1.50% for Base Rate Loans (as defined in the Credit Agreement), in either case depending on the Company’s consolidated net leverage ratio. In connection with the Amendments in 2017, the Company paid and capitalized approximately $1.4 million of financing fees and $4.5 million of original issuance discount. In addition, the Company expensed approximately $4.5 million of debt issuance costs and wrote off approximately $1.3 million of existing debt issuance costs associated with certain lenders who were not party to the credit facility, which were included as interest expense in the Consolidated Statements of Income for the year ended December 31, 2017. Interest rates on borrowings under the senior secured
credit facilities are set forth in the table below.
Rate As of December 31, 2018
Term Loan A LIBOR + 1.75 % 4.27%
Term Loan A-1 LIBOR + 1.75 % 4.27%
Term Loan B-3 LIBOR + 2.25 % 4.77%
Revolving Credit Facility (1) LIBOR + 1.75 % Not Applicable
(1) Includes unused commitment fee of 0.30% and letter of credit fee of 1.75% not reflected in interest rate above. The Credit Agreement provides for adjustments to the interest rates paid on the Term Loan A, Term Loan A-1, Term Loan B-3 and Revolving Credit Facility based upon the achievement of certain leverage ratios. Borrowings under the senior secured credit facilities are secured by first priority liens on substantially all of the assets of ARRIS and certain of its present and future subsidiaries who are or become parties to, or guarantors under, the Credit Agreement governing the senior secured credit facilities. The Credit Agreement provides terms for mandatory prepayments and optional prepayments and commitment reductions. The Credit Agreement also includes events of default, which are customary for facilities of this type (with customary grace periods, as applicable), including provisions under which, upon the occurrence of an event of default, all amounts outstanding under the credit facilities may be accelerated. The Credit Agreement contains usual and customary limitations on indebtedness, liens, restricted payments, acquisitions and asset sales in the form of affirmative, negative and financial covenants, which are customary for financings of this type, including the maintenance of a minimum interest coverage ratio and a maximum leverage ratio. As of December 31, 2018, ARRIS was in compliance with all covenants under the Credit Agreement. During 2018 and 2017, the Company made mandatory payments of approximately $87.5 million and $91.7 million, respectively, related to the senior secured credit facilities. Other As of December 31, 2018, the scheduled maturities of the contractual debt obligations are as follows (in thousands):
2019 $ 87,500
2020 87,500
2021 87,500
2022 1,297,738
2023 5,450
Thereafter 508,212 </t>
  </si>
  <si>
    <t>Earnings Per Share</t>
  </si>
  <si>
    <t>Earnings Per Share [Abstract]</t>
  </si>
  <si>
    <t>Note 17. Earnings Per Share The following is a reconciliation of the numerators and denominators of the basic and diluted earnings per share computations for the periods indicated (in thousands, except per share data):
For the Years Ended December 31,
2018 2017 2016
Basic:
Net income attributable to ARRIS International plc $ 113,740 $ 92,027 $ 18,100
Weighted average shares outstanding 180,147 187,133 190,701
Basic earnings per share $ 0.63 $ 0.49 $ 0.09
Diluted:
Net income attributable to ARRIS International plc $ 113,740 $ 92,027 $ 18,100
Weighted average shares outstanding 180,147 187,133 190,701
Net effect of dilutive shares 1,894 2,483 1,484
Total 182,041 189,616 192,185
Diluted earnings per share $ 0.62 $ 0.49 $ 0.09 Potential dilutive shares include unvested restricted and performance awards and warrants. For the year ended December 31, 2018, 2017 and 2016, approximately 1.5 million, 1.1 million and 0.9 million of the equity-based awards, respectively, were excluded from the computation of diluted earnings per share because their effect would have been anti-dilutive. These exclusions are made if the exercise price of these equity-based awards is in excess of the average market price of the shares for the period, or if the Company has net losses, both of which have an anti-dilutive effect. During the twelve months ended December 31, 2018, the Company issued 2.7 million shares of its ordinary shares related to the vesting of restricted stock units, as compared to 2.6 million shares for the twelve months ended December 31, 2017. Warrants have a dilutive effect in those periods in which the average market price of the shares exceeds the current effective exercise price (under the treasury stock method) and are not subject to performance conditions. There was no incremental vesting in the 2018 and 2017. During the fourth quarter of 2016, approximately 2.2 million warrants vested based on the amount of purchases of products and services by the customer from the Company. The dilutive effect of these vested shares was immaterial. The Company has not paid cash dividends on its stock since its inception. Any future determination to pay dividends will be at the discretion of the Board of Directors and will be dependent on then-existing conditions, including the Company’s financial condition, results of operations, capital requirements, contractual and legal restrictions, business prospects and other factors that the Board considers relevant. The Credit Agreement contains restrictions on the Company’s ability to pay dividends on its ordinary shares.</t>
  </si>
  <si>
    <t>Warrants</t>
  </si>
  <si>
    <t>Warrants and Rights Note Disclosure [Abstract]</t>
  </si>
  <si>
    <t>Note 18. Warrants During 2016, the Company entered into two separate Warrant and Registration Rights Agreements (the “Warrants”) with certain customers pursuant to which those customers may purchase up to 14.0 million of ARRIS’s ordinary shares, (subject to adjustment in accordance with the terms of the Warrants, the “Shares”). The Warrants will vest in tranches based on the amount of purchases of products and services by the customer from the Company. At December 31, 2018 and December 31, 2017, approximately 2.2 million Warrants were vested and outstanding, with a weighted average exercise price of $24.64, which vested based on the amount of purchases of products and services by the customers from the Company in 2016. For the year ended December 31, 2018 and 2017, there were no adjustments related to the Warrants. For the year ended December 31, 2016, ARRIS recorded $30.2 million as a reduction to net sales in connection with Warrants. This transaction is considered an equity contract and is classified as such.</t>
  </si>
  <si>
    <t>Income Taxes</t>
  </si>
  <si>
    <t>Income Tax Disclosure [Abstract]</t>
  </si>
  <si>
    <t>Note 19. Income Taxes Income before income taxes (in thousands):
Years Ended December 31,
2018 2017 2016
U.K. $ (82,790 ) $ (64,177 ) $ (36,300 )
U.S. (97,137 ) (159,951 ) (149,605 )
Other Foreign 262,869 245,331 209,997
$ 82,942 $ 21,203 $ 24,092 Income tax (benefit) expense consisted of the following (in thousands):
Years Ended December 31,
2018 2017 2016
Current — U.K. $ 8,167 $ 667 $ 81,822
U.S. 21,611 3,530 47,025
Other Foreign 14,690 25,347 31,552
44,468 29,544 160,399
Deferred — U.K. (20,280 ) (22,254 ) (23,177 )
U.S. (53,160 ) (49,671 ) (105,735 )
Other Foreign 4,628 (2,540 ) (16,356 )
(68,812 ) (74,465 ) (145,268 )
Income tax (benefit) expense $ (24,344 ) $ (44,921 ) $ 15,131 A reconciliation of the U.K. statutory income tax rate of 19.00% for 2018, 19.25% for 2017 and 20.00% for 2016 and the effective income tax rates is as follows:
Years Ended December 31,
2018 2017 2016
Statutory income tax rate 19.00 % 19.25 % 20.00 %
Effects of:
State income taxes, net of federal benefit (5.3 ) 11.0 (16.6 )
U.S. domestic manufacturing deduction — (0.9 ) (12.0 )
Facilitative transaction costs — 54.2 22.0
Research and development tax credits (35.2 ) (119.7 ) (90.6 )
Withholding taxes (U.K. entities) 4.2 12.4 245.5
U.K. stamp duty 0.5 — 9.4
Subpart F income 3.2 — 4.0
Changes in valuation allowance — 35.1 6.0
Foreign tax credits 9.8 29.5 (14.0 )
Non-deductible officer compensation 5.5 4.9 —
Non-U.K. tax rate differential 4.4 26.1 (50.9 )
Benefit of other foreign tax regimes (42.8 ) (170.6 ) (135.4 )
Accrual of outside basis differences 7.9 (0.3 ) 0.9
Impacts of internal restructuring (4.6 ) — —
Gain on sale of Taiwan factory (5.2 ) — —
Change in tax rate 1.8 (105.0 ) —
Uncertain tax positions 5.3 (13.1 ) 88.9
Other, net 2.2 5.3 (14.4 )
(29.4 )% (211.85 )% 62.8 % On December 22, 2017, the Tax Cuts and Jobs Act of 2017 (the “Act”) was signed into law making significant changes to the Internal Revenue Code. Changes include, but are not limited to, a corporate tax rate decrease from 35% to 21% effective for tax years beginning after December 31, 2017, a one-time transition tax on the mandatory deemed repatriation of cumulative foreign earnings as of December 31, 2017, a new alternative U.S. tax on certain Base Erosion Anti-Avoidance (BEAT) payments from a U.S. company to any foreign related party, a new U.S. tax on certain off-shore earnings referred to as Global Intangible Low-Taxed Income (GILTI), additional limitations on certain executive compensation, and limitations on interest deductions. The Company has recorded current tax on its global intangible low-taxed income (“GILTI”) relative to the 2018 operations and has elected to account for GILTI as period costs when incurred. The Company was required to recognize the effect of the tax law changes in the period of enactment, such as determining the transition tax, remeasuring its U.S. deferred tax assets and liabilities as well as reassessing the realizability of its deferred tax assets. Due to the timing of the enactment and the complexity in applying the provisions of the Act, the Company made reasonable estimates of the impact of the Act in its December 31, 2017 year end income tax provision in accordance with Staff Accounting Bulletin No. 118, its understanding of the Act and other relevant guidance available. As the Company collected and prepared necessary data, and interpreted the additional guidance issued by the U.S. Treasury Department, the Internal Revenue Service, and other standard-setting bodies, we made certain adjustments, over the course of the year ended December 31, 2018, to the provisional amounts including refinement to deferred taxes and the one-time transition tax. The accounting for the effects of the Act has been completed as of December 31, 2018. The Act required us to pay U.S. income taxes on accumulated foreign subsidiary earnings not previously subject to U.S. income tax. The provisional amount for one-time transition tax liability was not material as of December 31, 2017. During 2018, this amount was finalized and as of December 31, 2018 our one-time transition tax liability and income tax expense is zero. Due to the change in the U.S. federal statutory rate from the Act, the Company remeasured the deferred taxes at December 31, 2017 to reflect the reduced rate. The Company recognized a provisional income tax benefit amount of ($22.3) million related to this remeasurement of certain deferred tax assets and liabilities based on the rates at which they are expected to reverse in the future. Due to the finalization of the effects of the Tax Act the company recorded $1.5 million of income tax expense in the period ended December 31, 2018 related to the remeasurement of these deferred tax amounts. Deferred income taxes reflect the net tax effects of temporary differences between carrying amounts of assets and liabilities for financial reporting purposes and the amounts used for income tax purposes. Significant components of ARRIS’s net deferred income tax assets (liabilities) were as follows (in thousands):
December 31,
2018 2017
Deferred income tax assets
Inventory costs $ 21,471 $ 29,453
Property, plant and equipment 12,333 —
Accrued employee benefits 22,595 34,472
Accrued operating expenses 42,290 24,904
Reserves 13,144 16,434
Investments — 8,796
Loss carryforwards 68,518 91,832
Research and development and other credits 181,851 164,841
Capitalized research and development 97,975 83,224
Other 26,157 17,379
Total deferred income tax assets 486,334 471,335
Deferred income tax liabilities:
Property, plant and equipment — (571 )
Investments (1,970 ) —
Other liabilities (3,026 ) (7,190 )
Goodwill and intangible assets (262,660 ) (325,283 )
Total deferred income tax liabilities (267,656 ) (333,044 )
Net deferred income tax assets 218,678 138,291
Valuation allowance (90,057 ) (91,743 )
Net deferred income tax assets $ 128,621 $ 46,548 Significant attributes of ARRIS’s deferred tax assets related to loss carryforwards and tax credits were as follows: (in thousands):
2018 2017 Expiration
Net operating loss carryforwards (“NOL”):
U.S. federal (1) $ 7,117 $ 27,405 2019 - 2029
Georgia 15,211 15,948 2019 - 2038
Pennsylvania 17,400 17,687 2019 - 2038
Other U.S. states 10,944 12,236 2019 - 2038
Non-U.S. 17,846 18,556 Varies (2)
Total tax effected loss carryforward $ 68,518 $ 91,832
Tax credit carryforwards:
U.S. federal R&amp;D $ 119,257 $ 103,581 2019 - 2038
Other U.S. federal — 5,742
California R&amp;D 40,335 34,208 Indefinite
Other U.S. states R&amp;D 22,259 21,310 2019 - 2038
Total credit carryforward $ 181,851 $ 164,841
(1) Gross of tax effect U.S. Federal operating loss carryforwards are $33.9 million for the year ended December 31, 2018 and $130.5 million for the year ended December 31, 2017.
(2) $2.9 million of this amount is located in Mexico and Israel, both of which have an expiration of ten years, Canadian NOLs expire within 16 years and all other foreign NOLs have an indefinite carryforward life. ARRIS’ ability to use U.S. federal, state, and other foreign net operating loss carryforwards to reduce future taxable income, or to use U.S. federal and state research and development tax credits and other carryforwards to reduce future income tax liabilities, is subject to the ability to generate sufficient taxable income of an appropriate characterization in the appropriate taxing jurisdictions. In some instances, the utilization is also subject to restrictions attributable to change of ownership during prior tax years. as defined by appropriate law in the relevant taxing jurisdiction. These limitations, as noted above, prevent the Company from utilizing certain deferred tax assets and were considered in establishing our valuation allowances. Components of ARRIS’s valuation allowance were as follows (in thousands):
2018 2017
U.S. federal R&amp;D $ (5,239 ) $ (8,578 )
Other U.S. federal (1,585 ) (4,241 )
Georgia NOL (14,478 ) (15,008 )
Pennsylvania NOL (9,887 ) (10,068 )
Other state NOL (9,111 ) (8,988 )
California R&amp;D (25,994 ) (18,773 )
Other state R&amp;D (15,635 ) (15,606 )
Non-U.S. NOL (8,128 ) (10,481 )
Ending balance $ (90,057 ) $ (91,743 ) A roll-forward analysis of our deferred tax asset valuation allowances is as follows (in thousands):
For the Period ended December 31,
2018 2017 2016
Beginning balance $ 91,743 $ 57,772 $ 87,788
Additions 13,082 52,680 17,973
Reductions (14,768 ) (18,709 ) (47,989 )
Ending balance $ 90,057 $ 91,743 $ 57,772 During 2018 the Company changed its indefinite reinvestment assertion and therefore recorded deferred income taxes on a portion of the unremitted earnings of certain subsidiaries. As of December 31, 2018, no deferred taxes have been provided for the portion of the unremitted earnings of certain of the Company’s subsidiaries. The earnings amount to approximately $20.9 million which if distributed may result in additional taxes. Determination of the amount of additional taxes is not practicable because of the complexities associated with this hypothetical calculation. The remaining unremitted earnings of foreign subsidiaries for which the Company does not assert indefinite reinvestment have a deferred tax liability recorded of $8.7 million. Tabular Reconciliation of Unrecognized Tax Benefits (in thousands)
For the Period ended December 31,
2018 2017 2016
Beginning balance $ 174,225 $ 128,053 $ 49,919
Gross increases — tax positions in prior period 7,055 6,783 8,068
Gross decreases — tax positions in prior period (6,368 ) (21,409 ) (5,700 )
Gross increases — current-period tax positions 24,767 24,551 27,774
Changes from acquired businesses (34,199 ) 39,420 60,796
Changes related to foreign currency translation and remeasurement (2,284 ) 1,545 (1,087 )
Decreases relating to settlements with taxing authorities and other (202 ) (686 ) (3,933 )
Decreases due to lapse of statute of limitations (13,122 ) (4,032 ) (7,784 )
Ending balance $ 149,872 $ 174,225 $ 128,053 The Company and its subsidiaries file income tax returns in the U.S. and U.K. jurisdictions, and various state and other foreign jurisdictions. As of December 31, 2018, the Company and its subsidiaries were under income tax audit in various jurisdictions including the United Kingdom (2013 onwards), the United States (2015 onwards), Hong Kong (2014 onwards), Brazil (2010, 2012 and 2014 onwards) and various states and other foreign countries. ARRIS does not anticipate audit adjustments in excess of its current accrual for uncertain tax positions. Liabilities related to uncertain tax positions inclusive of interest and penalties were $153.6 million and $178.2 million at December 31, 2018 and 2017, respectively. These liabilities at December 31, 2018 and 2017 were reduced by $34.6 million and $29.6 million, respectively, for offsetting benefits from the corresponding effects of potential transfer pricing adjustments, state income taxes and other unrecognized tax benefits. These offsetting benefits are recorded in other non-current assets and noncurrent deferred income taxes. The net result of $119.0 million and $148.6 million at December 31, 2018 and 2017, respectively, if recognized and released, would favorably affect tax expense. Included in the net result of $119.0 million as of December 31, 2018, is $5.2 million of net acquired uncertain tax positions related to Ruckus Networks. This amount is fully indemnified and offset by a corresponding indemnification asset recorded in other non-current assets. The Company reported approximately $3.7 million and $4.0 million, respectively, of interest and penalty accrual related to the anticipated payment of these potential tax liabilities as of December 31, 2018 and 2017. The Company classifies interest and penalties recognized on the liability for uncertain tax positions as income tax expense. Based on information currently available, the Company anticipates that over the next twelve-month period, statutes of limitations may close and audit settlements will occur relating to existing unrecognized tax benefits of approximately $12.1 million primarily arising from U.K. and U.S. federal and state tax related items.</t>
  </si>
  <si>
    <t>Stock-Based Compensation</t>
  </si>
  <si>
    <t>Disclosure of Compensation Related Costs, Share-based Payments [Abstract]</t>
  </si>
  <si>
    <t>Note 20. Stock-Based Compensation ARRIS grants stock awards under its 2016 Stock Incentive Plan (“SIP”). Upon approval of the 2016 SIP, all shares available for grant under the Company’s other existing stock incentive plans were no longer available. The Board of Directors approved the SIP and the prior plans to facilitate the retention and continued motivation of key employees, consultants and directors, and to align more closely their interests with those of the Company and its stockholders. Awards under the SIP may be in the form of stock options, stock grants, stock units, restricted stock, stock appreciation rights, performance shares and units, and dividend equivalent rights. A total of 31,215,000 shares of the Company’s shares may be issued pursuant to the SIP. The SIP has been designed to allow for flexibility in the form of awards; however, awards denominated in ordinary shares other than stock options and stock appreciation rights will be counted against the SIP limit as 1.87 shares for every one share covered by such an award. The vesting requirements for issuance under the SIP may vary; however, awards generally are required to have a minimum three-year vesting period or term. Restricted Stock (Non-Performance) Units ARRIS grants restricted stock units to certain employees and its non-employee directors. The Company records a fixed compensation expense equal to the fair market value of the underlying shares of restricted stock unit granted on a straight-line basis over the requisite services period for the restricted shares. The Company applies an estimated forfeiture rate based upon historical rates. The fair value is the market price of the underlying ordinary shares on the date of grant. In connection with the Pace combination, ARRIS accelerated the vesting of the time-based restricted shares that otherwise were scheduled to vest in 2016 for all of its executive officers and additional acceleration of time-based restricted shares for two executives that reached retirement age eligibility that otherwise would vest in 2017, 2018 and 2019. The following table summarizes ARRIS’s unvested restricted stock unit (excluding performance-related) transactions during the year ending December 31, 2018:
Ordinary Shares Weighted Average Grant
Unvested at December 31, 2017 7,360,344 $ 26.18
Granted 3,930,880 26.50
Vested (2,730,727 ) 26.38
Forfeited (854,110 ) 26.79
Unvested at December 31, 2018 7,706,387 26.20 Restricted Shares Units — Subject to Comparative Market Performance ARRIS grants to certain employees restricted shares units, in which the number of shares to be issued is dependent upon the Company’s total shareholder return as compared to the shareholder return of the NASDAQ composite over a three-year period. The number of shares which could potentially be issued ranges from zero to 200% of the target award. For the awards granted in 2016, the three-year measurement period ended on December 31, 2018. The Company’s total shareholder return underperformed the NASDAQ composite over the three-year period. This resulted in zero achievement of the target award, subject to separate treatment under terms of the Acquisition Agreement with CommScope. The remaining grants outstanding that are subject to market performance are 532,385 shares at target; at 200% performance 1,064,770 would be issued. Compensation expense is recognized on a straight-line basis over the three-year measurement period and is based upon the fair market value of the shares expected to vest. The fair value of the restricted share units is estimated on the date of grant using a Monte Carlo Simulation model.
Market Performance Weighted Average Grant
Unvested at December 31, 2017 1,345,060 $ 22.73
Granted 596,540 27.29
Vested — —
Performance adjustment (820,920 ) 22.14
Unvested at December 31, 2018 1,120,680 25.58 The total fair value of restricted share units, including both non-performance and performance-related shares, that vested during 2018, 2017 and 2016 was $73.8 million, $76.1 million and $52.3 million, respectively. Employee Stock Purchase Plan (“ESPP”) ARRIS offers an ESPP to certain employees. The plan complies with Section 423 of the U.S. Internal Revenue Code, which provides that employees will not be immediately taxed on the difference between the market price of the stock and a discounted purchase price if it meets certain requirements. Participants can request that up to 10% of their base compensation be applied toward the purchase of ARRIS ordinary shares under ARRIS’s ESPP. Purchases by any one participant are limited to $25,000 (based upon the fair market value) in any one year. The exercise price is the lower of 85% of the fair market value of the ARRIS ordinary shares on either the first day of the purchase period or the last day of the purchase period. A plan provision which allows for the more favorable of two exercise prices is commonly referred to as a “look-back” feature. Any discount offered in excess of five percent generally will be considered compensatory and appropriately is recognized as compensation expense. Additionally, any ESPP offering a look-back feature is considered compensatory. ARRIS uses the Black-Scholes option valuation model to value shares issued under the ESPP. The valuation is comprised of two components; the 15% discount of a share of ordinary shares and 85% of a six-month option held (related to the look-back feature). The weighted average assumptions used to estimate the fair value of purchase rights granted under the ESPP for 2018, 2017 and 2016, were as follows: risk-free interest rates of 2.3%, 1.2% and 0.5%, respectively; a dividend yield of 0%; volatility factor of the expected market price of ARRIS’s stock of 0.27, 0.28, and 0.37, respectively; and a weighted average expected life of 0.5 year for each. The Company recorded stock compensation expense related to the ESPP of approximately $5.7 million, $4.8 million and $4.6 million for the years ended December 31, 2018, 2017 and 2016, respectively. Unrecognized Compensation Cost As of December 31, 2018, there was approximately $161.9 million of total unrecognized compensation cost related to unvested share-based awards granted under the Company’s incentive plans. This compensation cost is expected to be recognized over a weighted-average period of 2.8 years.</t>
  </si>
  <si>
    <t>Employee Benefit Plans</t>
  </si>
  <si>
    <t>Retirement Benefits [Abstract]</t>
  </si>
  <si>
    <t>Note 21. Employee Benefit Plans The Company sponsors a qualified and a non-qualified non-contributory defined benefit pension plan that covers certain U.S. and non-U.S. employees. As of January 1, 2000, the Company froze the U.S. qualified defined pension plan benefits for its participants. These participants elected to enroll in ARRIS’s enhanced 401(k) plan. The U.S. pension plan benefit formulas generally provide for payments to retired employees based upon their length of service and compensation as defined in the plans. ARRIS’s investment policy is to fund the qualified plan as required by the Employee Retirement Income Security Act of 1974 (“ERISA”) and to the extent that such contributions are tax deductible. No minimum funding contributions was required in 2018 under the Company’s U.S. defined benefit, however the Company made a contribution of $1.8 million for the year ended December 31, 2018 to fully fund the plan termination. For the year ended December 31, 2017, the Company made a voluntary minimum funding contribution of $1.4 million to its U.S defined benefit plan. The Company also made funding contributions of $1.8 million and $1.2 million related to our non-U.S. pension plan in 2018 and 2017, respectively. The Company established a rabbi trust to fund the pension obligations of the Executive Chairman under his SERP including the benefit under the Company’s non-qualified defined benefit plan. In October 2018, the full SERP obligation was distributed to the Executive Chairman and no further obligation exists. In addition, the Company has established a rabbi trust for certain executive officers to fund the Company’s pension liability to those officers under the non-qualified plan. In late 2017, the Company commenced the process of terminating its U.S. defined benefit pension plan. The plan’s termination was approved and the Company proceeded with effecting termination, settlement of the plan obligations was completed by December 31, 2018. The plan's deferred actuarial losses of $9.2 million remaining in Accumulated other comprehensive (loss) income were recognized as expense. ARRIS also provides a non-contributory defined benefit plan which cover employees in Taiwan. Any other benefit plans outside of the U.S. are not material to ARRIS either individually or in the aggregate. As a result of restructuring activities in conjunction with the sale of the Taiwan manufacturing facility, the Company recorded a partial curtailment of the plan and recognized a deferral actuarial gain of $3.5 million as income from Accumulated other comprehensive (loss) income. The following table summarizes the change in projected benefit obligations, fair value of plan assets and the funded status of pension plan for the years ended December 31, 2018 and 2017 (in thousands):
U.S. Pension Plans Non-U.S. Pension Plans
2018 2017 2018 2017
Change in Projected Benefit Obligation:
Projected benefit obligation at beginning of year $ 49,220 $ 45,270 $ 38,136 $ 35,706
Service cost — — 615 664
Interest cost 1,382 1,733 393 486
Actuarial (gain) loss (2,571 ) 3,868 (139 ) 121
Benefit payments (1,766 ) (1,651 ) — —
Settlements (36,585 ) — (31,544 ) (1,596 )
Foreign currency — — (1,058 ) 2,755
Projected benefit obligation at end of year $ 9,680 $ 49,220 $ 6,403 $ 38,136
Change in Plan Assets:
Fair value of plan assets at beginning of year $ 19,664 $ 18,510 $ 20,324 $ 19,011
Actual return on plan assets 76 949 689 183
Company contributions 18,611 1,856 1,722 1,259
Expenses and benefits paid from plan assets (1,766 ) (1,651 ) — —
Settlements (36,585 ) — (19,217 ) (1,596 )
Foreign currency — — (564 ) 1,467
Fair value of plan assets at end of year (1) $ — $ 19,664 $ 2,954 $ 20,324
Funded Status:
Funded status of plan $ (9,680 ) $ (29,557 ) $ (3,449 ) $ (17,812 )
Unrecognized actuarial loss (gain) 1,334 13,981 (592 ) (1,857 )
Net amount recognized $ (8,346 ) $ (15,576 ) $ (4,041 ) $ (19,669 )
(1) In addition to the U.S. pension plan assets, ARRIS has established two rabbi trusts to further fund the pension obligations of the Executive Chairman and certain executive officers. The obligation for the Executive Chairman was distributed in the fourth quarter of 2018. The balance in the trusts as of December 31, 2018 and 2017 are $9.7 million and $25.4 million, respectively, and are included in Investments on the Consolidated Balance Sheets. Amounts recognized in the statement of financial position consist of (in thousands):
U.S. Pension Plans Non-U.S. Pension Plans
2018 2017 2018 2017
Current liabilities $ (520 ) $ (17,670 ) $ — $ —
Noncurrent liabilities (9,160 ) (11,887 ) (3,449 ) (17,812 )
Accumulated other comprehensive loss (income) (1) 1,334 13,981 (592 ) (1,857 )
Total $ (8,346 ) $ (15,576 ) $ (4,041 ) $ (19,669 )
(1) The Accumulated other comprehensive (loss) income on the Consolidated Balance Sheets as of December 31, 2018 and 2017 is presented net of income tax. Other changes in plan assets and benefit obligations recognized in other comprehensive income (loss) are as follows (in thousands):
U.S. Pension Plans Non-U.S. Pension Plans
2018 2017 2016 2018 2017 2016
Net (gain) loss $ (2,399 ) $ 3,814 $ 2,068 $ (562 ) $ 261 $ 225
Amortization of net gain (loss) (1,012 ) (552 ) (544 ) — 78 248
Adjustments — — — — — 1,849
Settlements (9,236 ) — — 1,776 — —
Foreign currency — — — — — 31
Total recognized in other comprehensive (loss) income $ (12,647 ) $ 3,262 $ 1,524 $ 1,214 $ 339 $ 2,353 Information for defined benefit plans with accumulated benefit obligations or projected benefit obligation in excess of plan assets as of December 31, 2018 and 2017 is as follows (in thousands):
U.S. Pension Plans Non-U.S. Pension Plans
2018 2017 2018 2017
Accumulated benefit obligation in excess of plan assets:
Accumulated benefit obligation $ 9,680 $ 49,220 $ 4,374 $ 29,741
Fair value of plan assets — 19,664 2,954 20,324
Projected benefit obligation in excess of plan assets:
Projected benefit obligation 9,680 49,220 6,403 38,136
Fair value of plan assets — 19,664 2,954 20,324 Net periodic pension cost for 2018, 2017 and 2016 for pension and supplemental benefit plans includes the following components (in thousands):
U.S. Pension Plans Non-U.S. Pension Plans
2018 2017 2016 2018 2017 2016
Service cost $ — $ — $ — $ 615 $ 664 $ 703
Interest cost 1,382 1,733 1,751 393 486 614
Return on assets (expected) (248 ) (895 ) (795 ) (266 ) (323 ) (275 )
Amortization of net actuarial loss(gain) (1) 1,012 552 544 — (78 ) (70 )
Settlement charge (benefit) 9,236 — — (3,571 ) — (178 )
Adjustments — — — — — (1,849 )
Foreign currency — — — — — (31 )
Net periodic pension cost $ 11,382 $ 1,390 $ 1,500 $ (2,829 ) $ 749 $ (1,086 )
(1) ARRIS uses the allowable 10% corridor approach to determine the amount of gains/losses subject to amortization in pension cost. Gains/losses are amortized on a straight-line basis over the average future service of members expected to receive benefits Estimated amounts to be amortized from accumulated other comprehensive (loss) income into net periodic benefit costs in the year ending December 31, 2019 based on December 31, 2018 plan measurements are $0.1 million, consisting primarily of amortization of the net actuarial loss in the U.S. pension plans. The assumptions used to determine the benefit obligations as of December 31, 2018, 2017 and 2016 are as set forth below (in percentage):
U.S. Pension Plans Non-U.S. Pension Plans
2018 2017 2016 2018 2017 2016
Weighted-average assumptions used to determine benefit obligations:
Discount rate 4.05 % 3.45 % 3.90 % 1.00 % 1.10 % 1.30 %
Rate of compensation increase N/A N/A N/A N/A N/A N/A
Weighted-average assumptions used to determine net periodic benefit costs:
Discount rate 3.50 % 3.90 % 4.15 % 1.10 % 1.30 % 1.70 %
Expected long-term rate of return on plan assets N/A 5.00 % 6.00 % 1.40 % 1.40 % 1.60 %
Rate of compensation increase (1) N/A N/A N/A 4.00 % 3.00 % 3.00 %
(1) Represent an average rate for the non-U.S. pension plans. Rate of compensation increase is 4.00% for indirect labor for 2018, 2017 and 2016, and 2.00% for direct labor for 2017 and 2016. The expected long-term rate of return on assets is derived using the building block approach which includes assumptions for the long-term inflation rate, real return, and equity risk premiums. No minimum funding contributions are required for 2019 for the U.S. Pension plan, however the Company may make a voluntary contribution. The Company estimates it will make funding contributions $0.3 million in 2019 for the non-U.S. plan. As of December 31, 2018, the expected benefit payments related to the Company’s defined benefit pension plans during the next ten years are as follows (in thousands):
U.S. Pension Plans Non-U.S. Pension Plans
2019 $ 520 $ 158
2020 520 154
2021 530 553
2022 530 246
2023 640 309
2024— 2028 3,320 2,309 The investment strategies of the plans place a high priority on benefit security. The plans invest conservatively so as not to expose assets to depreciation in adverse markets. The plans’ strategy also places a high priority on earning a rate of return greater than the annual inflation rate along with maintaining average market results. The plan has targeted asset diversification across different asset classes and markets to take advantage of economic environments and to also act as a risk minimizer by dampening the portfolio’s volatility. The following table summarizes the weighted average pension asset allocations as December 31, 2018 and 2017:
U.S. Pension Plans
Target Actual
2018 2017 2018 2017
Equity securities — — — —
Debt securities — — — —
Cash and cash equivalents — 80% - 100% — 100 % Asset allocation for the non-U.S. pension assets is 100% in money market investments. The following table summarizes the Company’s U.S. pension plan assets by category and by level (as described in Note 8 Fair Value Measurements
December 31, 2017
Level 1 Level 2 Level 3 Total
Cash and cash equivalents (1) $ 19,662 $ 2 $ — $ 19,664
Total $ 19,662 $ 2 $ — $ 19,664
(1) Cash and cash equivalents, which are used to pay benefits and administrative expenses, are held in money market and stable value fund.
(2) Equity securities consist of mutual funds and the underlying investments are indexes. Investments in mutual funds are valued at the net asset value per share multiplied by the number of shares held.
(3) Fixed income securities consist of bonds securities in mutual funds and are valued at the net asset value per share multiplied by the number of shares held. Other Benefit Plans ARRIS has established defined contribution plans pursuant to the Internal Revenue Code Section 401(k) that cover all eligible U.S. employees. ARRIS contributes to these plans based upon the dollar amount of each participant’s contribution. ARRIS made matching contributions to these plans of approximately $22.8 million, $16.5 million and $16.4 million in 2018, 2017 and 2016, respectively. The Company has a deferred compensation plan that does not qualify under Section 401(k) of the Internal Revenue Code and is available to key executives of the Company and certain other employees. Employee compensation deferrals and matching contributions are held in a rabbi trust. The total of net employee deferrals and matching contributions, which is reflected in other long-term liabilities, was $5.4 million and $5.7 million at December 31, 2018 and 2017, respectively. Total expenses included in continuing operations for the matching contributions were approximately $0.1 million and $0.3 million in 2018 and 2017, respectively. The Company previously offered a deferred compensation arrangement, which allowed certain employees to defer a portion of their earnings and defer the related income taxes. As of December 31, 2004, the plan was frozen and no further contributions are allowed. The deferred earnings are invested in a rabbi trust. The total of net employee deferral and matching contributions, which is reflected in other long-term liabilities, was $2.0 million and $3.1 million at December 31, 2018 and 2017, respectively. The Company also has a deferred retirement salary plan, which was limited to certain current or former officers. The present value of the estimated future retirement benefit payments is being accrued over the estimated service period from the date of signed agreements with the employees. The accrued balance of this plan, the majority of which is included in other long-term liabilities, were $1.9 million and $1.5 million at December 31, 2018 and 2017, respectively. Total expenses (income) included in continuing operations for the deferred retirement salary plan were approximately $0.4 million and $0.2 million for 2018 and 2017, respectively.</t>
  </si>
  <si>
    <t>Accumulated Other Comprehensive (Loss) Income</t>
  </si>
  <si>
    <t>Accumulated Other Comprehensive Income (Loss), Net of Tax [Abstract]</t>
  </si>
  <si>
    <t>Note 22. Accumulated Other Comprehensive (Loss) Income The following table summarizes the changes in accumulated other comprehensive (loss) income by component, net of taxes, for the year ended December 31, 2018 and 2017 (in thousands):
Available-for sale securities Derivative instruments Pension obligations Cumulative translation adjustments Total Accumulated Other Comprehensive Income (Loss) Less AOCI attributable to Non- controlling Interest Total ARRIS International plc AOCI
Balance, December 31, 2016 $ 137 $ 671 $ (6,810 ) $ 9,281 $ 3,279 $ 12 $ 3,291
Other comprehensive (loss) income before reclassifications 471 3,790 (2,487 ) (2,050 ) (276 ) 51 (225 )
Amounts reclassified from accumulated other comprehensive (loss) income 54 1,128 304 — 1,486 — 1,486
Net current-period other comprehensive (loss) income 525 4,918 (2,183 ) (2,050 ) 1,210 51 1,261
Balance as of December 31, 2017 $ 662 $ 5,589 $ (8,993 ) $ 7,231 $ 4,489 $ 63 $ 4,552
Available-for sale securities Derivative instruments Pension obligations Cumulative translation adjustments Total Accumulated Other Comprehensive Income (Loss) Less AOCI attributable to Non- controlling Interest Total ARRIS International plc AOCI
Balance, December 31, 2017 $ 662 $ 5,589 $ (8,993 ) $ 7,231 $ 4,489 $ 63 $ 4,552
Other comprehensive (loss) income before reclassifications (1) (668 ) 1,091 2,338 (24,110 ) (21,349 ) (43 ) (21,392 )
Amounts reclassified from accumulated other comprehensive (loss) income 6 (2,774 ) 6,263 — 3,495 — 3,495
Net current-period other comprehensive (loss) income (662 ) (1,683 ) 8,601 (24,110 ) (17,854 ) (43 ) (17,897 )
Balance as of December 31, 2018 $ — $ 3,906 $ (392 ) $ (16,879 ) $ (13,365 ) $ 20 $ (13,345 )
(1) The change in unrealized gains (losses) on available-for-sale securities included a $0.7 million adjustment of net unrealized gain related to marketable equity securities from Accumulated other comprehensive (loss) income to opening Accumulated deficit as a result of the adoption of accounting standard Recognition and Measurement of Financial Assets and Financial Liabilities</t>
  </si>
  <si>
    <t>Repurchases of Stock</t>
  </si>
  <si>
    <t>Equity [Abstract]</t>
  </si>
  <si>
    <t>Note 23. Repurchases of Stock Upon completing the Pace combination, ARRIS International plc conducted a court-approved process in accordance with section 641(1)(b) of the U.K. Companies Act 2006, pursuant to which the Company reduced its stated share capital and thereby increased its distributable reserves or excess capital out of which ARRIS may legally pay dividends or repurchase shares. Distributable reserves are not linked to a U.S. GAAP reported amount. In 2016, the Company’s Board of Directors approved a $300 million share repurchase authorization replacing all prior programs. In early 2017, the Board authorized an additional $300 million for share repurchases. In March 2018, the Board authorized an additional $300 million for repurchases and an additional $375 million again in August 2018. During 2018, the Company repurchased 13.9 million of its ordinary shares for $353.1 million at an average stock price of $25.38. The remaining authorized amount for share repurchases was $546.9 million as of December 31, 2018. During 2017, ARRIS repurchased 7.5 million shares of its ordinary shares at an average price of $26.12 per share, for an aggregate consideration of approximately $197.0 million. Unless terminated earlier by a Board resolution, this new plan will expire when ARRIS has used all authorized funds for repurchase. However, U.K. law also generally prohibits a company from repurchasing its own shares through “off market purchases” without prior approval of shareholders because we are not traded on a recognized investment exchange in the U.K. This shareholder approval lasts for a maximum period of five years. Prior to and in connection with the Pace combination, we obtained approval to purchase our own shares. This authority to repurchase shares terminates in January 2021, unless otherwise reapproved by our shareholders. Under the terms of the Acquisition Agreement, the Company has agreed not to purchase additional shares prior to the closing of the Acquisition without the consent of CommScope.</t>
  </si>
  <si>
    <t>Commitments and Contingencies</t>
  </si>
  <si>
    <t>Commitments and Contingencies Disclosure [Abstract]</t>
  </si>
  <si>
    <t>Note 24. Commitments and Contingencies General Matters ARRIS leases office, distribution, and warehouse facilities as well as equipment under long-term leases expiring at various dates through 2027. Included in these operating leases are certain amounts related to restructuring activities; these lease payments and related sublease income are included in restructuring accruals on the Consolidated Balance Sheets. Future minimum operating lease payments under non-cancelable leases at December 31, 2018 were as follows (in thousands): Operating Leases 2019 $ 34,495 2020 29,824 2021 27,092 2022 22,207 2023 18,623 Thereafter 27,605 Less sublease income (3,637 ) Total minimum lease payments $ 156,209 Total rental expense for all operating leases amounted to approximately $32.1 million, $26.4 million and $34.0 million for the years ended December 31, 2018, 2017 and 2016, respectively. Additionally, the Company had contractual obligations of approximately $595.4 million under agreements with non-cancelable terms to purchase goods or services over the next year. All contractual obligations outstanding at the end of prior years were satisfied within a 12-month period, and the obligations outstanding as of December 31, 2018 are expected to be satisfied by the end of 2019. Legal Proceeding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s are made. Unless noted otherwise, the amount of liability is not probable or the amount cannot be reasonably estimated; and therefore, accruals have not been made. Due to the nature of the Company’s business, it is subject to patent infringement claims, including current suits against it or one or more of its wholly-owned subsidiaries, or one or more of our customers who may seek indemnification from us, alleging infringement by various Company products and services. The Company believes that it has meritorious defenses to the allegations made in its pending cases and intends to vigorously defend these lawsuits; however, it is currently unable to determine the ultimate outcome of these or similar matters. Accordingly, the Company is currently unable to reasonably estimate the possible loss or range of possible loss for any of the matters identified in Part I, Item 3 “Legal Proceedings”. The results in litigation are unpredictable and an adverse resolution of one or more of such matters not included in the estimate provided, or if losses are higher than what is currently estimated, it could have a material adverse effect on our business, financial position, results of operations or cash flows. In addition, the Company is a defendant in various litigation matters generally arising out of the normal course of business. (See Part I, Item 3 “Legal Proceedings” for additional details).</t>
  </si>
  <si>
    <t>Summary Quarterly Consolidated Financial Information (unaudited)</t>
  </si>
  <si>
    <t>Quarterly Financial Information Disclosure [Abstract]</t>
  </si>
  <si>
    <t>Note 25. Summary Quarterly Consolidated Financial Information (unaudited) The following table summarizes ARRIS’s quarterly consolidated financial information (in thousands, except per share data):
Quarters in 2018 Ended,
March 31, June 30, September 30,
December 31, (1)(2)
Net sales $ 1,577,710 $ 1,726,540 $ 1,651,248 $ 1,787,142
Gross margin 475,683 498,755 465,189 479,232
Operating income (loss) 12,919 44,873 53,021 68,072
Net (loss) income attributable to ARRIS International plc. $ (13,600 ) $ 35,754 $ 47,079 $ 44,507
Net (loss) income per basic share $ (0.07 ) $ 0.19 $ 0.26 $ 0.26
Net (loss) income per diluted share $ (0.07 ) $ 0.19 $ 0.26 $ 0.25
Quarters in 2017 Ended
March 31, June 30, September 30,
December 31, (3)(4)(5)(6)
Net sales $ 1,483,105 $ 1,664,170 $ 1,728,524 $ 1,738,593
Gross margin 337,257 403,357 431,155 494,470
Operating (loss) income (4,084 ) 55,636 84,157 (12,698 )
Net (loss) income attributable to ARRIS International plc. $ (39,098 ) $ 30,336 $ 88,320 $ 12,469
Net (loss) income per basic share $ (0.21 ) $ 0.16 $ 0.47 $ 0.07
Net (loss) income per diluted share $ (0.21 ) $ 0.16 $ 0.47 $ 0.07 Year 2018
(1) For the quarter ended December 31, 2018, the Company recorded a gain on the sale of its Taiwan factory and certain equipment of $13.3 million.
(2) In the fourth quarter, the Company recorded losses of $5.7 million associated with the settlement and partial curtailment of its U.S. and Taiwan pension plans. Year 2017
(3) For the quarter ended December 31, 2017, the Company recorded an increase to net sales of $8.1 million, to reverse previous quarters reduction in net sales in connection with Warrants.
(4) In the fourth quarter of 2017, the Company recorded partial impairments of goodwill and indefinite-lived tradenames of $51.2 million and $3.8 million, respectively, acquired in our ActiveVideo acquisition and included as part of our Cloud TV reporting unit, of which $19.3 million is attributable to noncontrolling interest.
(5) In the fourth quarter of 2017, the Company recorded acquisition costs of $61.5 million related to the cash settlement of stock-based awards held by transferring employees.
(6) During 2017, the Company recorded a foreign currency remeasurement loss of $10.5 million related primarily to a deferred income tax liability, in the United Kingdom. This deferred income tax liability is denominated in GBP. The foreign currency remeasurement gain derives from the remeasurement of the GBP deferred income tax liability to the USD, since the date of the acquisition.</t>
  </si>
  <si>
    <t>Summary of Significant Accounting Policies (Policies)</t>
  </si>
  <si>
    <t>Consolidation</t>
  </si>
  <si>
    <t>(a) Consolidation The accompanying consolidated financial statements include the accounts of the Company and its wholly owned subsidiaries and consolidated venture in which the Company owns more than 50% of the outstanding voting shares of the entity. Intercompany accounts and transactions have been eliminated in consolidation. The consolidated financial statements are prepared in accordance with accounting principles generally accepted in the United States (U.S. GAAP), and our reporting currency is the United States Dollar (USD).</t>
  </si>
  <si>
    <t>Use of Estimates</t>
  </si>
  <si>
    <t>(b)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Reclassifications</t>
  </si>
  <si>
    <t>(c) Reclassifications Certain prior year amounts in the financial statements and notes have been reclassified to conform to the fiscal year 2018 presentation.</t>
  </si>
  <si>
    <t>Cash, Cash Equivalents, and Investments</t>
  </si>
  <si>
    <t>(d) Cash, Cash Equivalents, and Investments Cash and cash equivalents ARRIS’s cash and excess cash are primarily held in demand deposit accounts and money market accounts. The Company classifies all investments that are readily convertible to known amounts of cash and have stated maturities of three months or less from the date of purchase as cash equivalents and those with stated maturities of greater than three months as marketable securities. Marketable securities The Company determines the appropriate classification of our investments in marketable securities at the time of purchase and reevaluates such designation at each balance sheet date. The Company has classified and accounted for its marketable debt securities as available-for-sale. These securities are carried at fair value, and the unrealized gains and losses, net of taxes, are reported as a component of stockholders’ equity, except for unrealized losses determined to be other-than-temporary, which are recorded within loss on investments in the Consolidated Statements of Income. The Company determines any realized gains or losses on the sale of marketable debt securities on a specific identification method and records such gains and losses as a gain or loss on investment in the Consolidated Statements of Income. Non-marketable investments The Company accounts for non-marketable equity investments through which the Company exercises significant influence but does not have control over the investee under the equity method. Beginning on January 1, 2018, non-marketable equity securities not accounted for under the equity method are either carried at fair value or under the measurement alternative upon the adoption of accounting standard Recognition and Measurement of Financial Assets and Financial Liabilities Impairment of investments The Company periodically reviews its debt and equity investments for impairment. For debt securities the Company considers the duration, severity and the reason for the decline in security value; whether it is more likely than not that the Company will be required to sell the security before recovery of its amortized cost basis; or if the amortized cost basis cannot be recovered as a result of credit losses. If any impairment is considered other-than-temporary, the Company will write down the security to its fair value and record the corresponding charge as a loss on investments. For equity securities the Company considers impairment indicators such as negative changes in industry and market conditions, financial performance, business prospects, and other relevant events and factors. If indicators exist and the fair value of the security is below the carrying amount, the Company writes down the security to fair value.</t>
  </si>
  <si>
    <t>Accounts Receivable and Allowance for Doubtful Accounts and Sales Returns</t>
  </si>
  <si>
    <t xml:space="preserve">(e) Accounts Receivable and Allowance for Doubtful Accounts and Sales Returns Accounts receivable are stated at amounts owed by the customers, net of allowance for doubtful accounts, sales returns and allowances. ARRIS establishes a reserve for doubtful accounts based upon the historical experience and leading market indicators in collecting accounts receivable. A majority of the accounts receivable are from a few large cable system operators and telecommunication companies, either with investment rated debt outstanding or with substantial financial resources and have favorable payment histories. If ARRIS was to have a collection problem with one of its major customers, it is possible the reserve will not be sufficient. ARRIS calculates the reserve for uncollectible accounts using a model that considers customer payment history, recent customer press releases, bankruptcy filings, if any, Dun &amp; Bradstreet reports, and financial statement reviews. The calculation is reviewed by management to assess whether there needs to be an adjustment to the reserve for uncollectible accounts. The reserve is established through a charge to the provision and represents amounts of current and past due customer receivable balances of which management deems a loss to be both probable and estimable. Accounts receivable are charged to the allowance when determined to be no longer collectible. ARRIS also establishes a reserve for sales returns and allowances. The reserve is an estimate of the impact of potential returns based upon historic trends. The following table represents a summary of the changes in the reserve for allowance for doubtful accounts, and sales returns and allowances for fiscal 2018, 2017 and 2016 (in thousands): 2018 2017 2016 Balance at beginning of fiscal year $ 10,230 $ 15,253 $ 9,975 (Credit) charges to expenses (462 ) (566 ) 1,386 (Write-offs) recoveries, net (2,326 ) (4,457 ) 3,892 Balance at end of fiscal year $ 7,442 $ 10,230 $ 15,253 </t>
  </si>
  <si>
    <t>(f) Inventories Inventories are stated at the lower of cost or net realizable value. Inventory cost is determined on a first-in, first-out basis. The cost of work-in-process and finished goods is comprised of material, labor, and overhead.</t>
  </si>
  <si>
    <t>Revenue recognition</t>
  </si>
  <si>
    <t>(g) Revenue recognition On January 1, 2018, the Company adopted the new accounting standard Revenue from Contracts with Customers using the modified retrospective transition method. The Company has elected to apply the new standard to contracts that were considered “open” as of January 1, 2018. Results for reporting periods beginning after January 1, 2018 are presented under the new accounting standard, while prior period amounts are not adjusted and continue to be reported in accordance with our historic accounting under previous guidance. ARRIS generates revenue from of varying activities, including the delivery of stand-alone equipment, custom design and installation services, and bundled sales arrangements inclusive of equipment, software and services. Revenue is recognized when performance obligations in a contract are satisfied through the transfer of control of the good or service at the amount of consideration expected to be received. The following are required before revenue is recognized: · Identify the contract with the customer. A variety of arrangements are considered contracts; however, these are usually the Master Purchase Agreement and amendments or customer purchase orders. · Identify the performance obligations in the contract. Performance obligations are identified as promised goods or services in an arrangement that are distinct. · Determine the transaction price. Transaction price is the amount of consideration the Company expects in exchange for transferring the promised goods or services. The consideration may include fixed or variable amounts or both. · Allocate the transaction price to the performance obligations. The transaction price is allocated to the performance obligations on a relative standalone selling price basis. · Recognize revenue as the performance obligations are satisfied. Revenue is recognized when transfer of control of the
promised goods or services has occurred. This is either at a point in time or over time. Revenue is deferred for any performance obligations in which payment is received or due prior to the transfer of control of the good or service. Equipment The Company’s equipment performance obligations typically include proprietary operating system software, which isn’t considered separately identifiable. Therefore, ARRIS’s equipment and their related software are considered one performance obligation. Multiple Performance Obligation Arrangements To determine the standalone selling price (“SSP”), the Company first looks to establish SSP through an observable price when the good or service is sold separately in similar circumstances. If SSP cannot be established through an observable price, the Company will estimate the SSP considering market conditions, customer specific factors, and customer class. The Company typically uses a combination of approaches to estimate SSP. Software Sold Without Tangible Equipment – Standalone Services – · Maintenance and support services provided under annual service-level agreements with the Company’s customers. These services represent stand-ready obligations that are recognized over time (on a straight-line basis over the contract period) because the customer simultaneously receives and consumes the benefits of the services as the services are performed. · Professional services and other similar services consist primarily of “Day 2” services to help customers maximize their utilization of deployed ARRIS systems. The services are recognized over time because the customer simultaneously receives and consumes the benefits of the service as the services are performed. · Installation services relate to the routine installation of equipment ordered by the customer at the customer’s site and are distinct performance obligations from delivery of the related hardware. The associated revenues are recognized over time as the services are provided, which is generally a very short period (less than a couple of days). Incentives – Value Added Resellers (VAR), Distribution Channels and Retail – Enterprise sales distributors are granted rights of stock rotation that are limited to contractually specified percentage of the distributors aggregate purchase volume. These stock rotation rights are subject to expiration 270 days from the time of product shipment by us to the distributor. Upon shipment of the product, ARRIS reduces revenue for an estimate of potential future stock rotation returns related to the current period product revenue. ARRIS analyzes historical returns, channel inventory levels, current economic trends and changes in customer demand for our products when evaluating the adequacy of the allowance for sales returns, namely stock rotation returns. Regarding the various sales incentive programs, the Company can reasonably estimate its rebates, discounts and similar incentives due to an established sales history with its customers and records the estimated reserves and allowances at the time the related revenue is recognized. The Company recognizes marketing development funds at the later of when the related revenue is recognized, or the program is offered to the channel partner. ARRIS’s sales incentives to its channel partners are recorded as a reduction to revenue. ARRIS’s estimated allowances for returns due to stock rotation and various sales incentive programs can vary from actual results that could materially impact our financial position and results of operations. Based on the relevant facts and circumstances, the Company believes the methodologies applied to calculate these reserves fairly represents our expected results at the point in time in which they are made.</t>
  </si>
  <si>
    <t>Shipping and Handling Fees</t>
  </si>
  <si>
    <t>(h) Shipping and Handling Fees Shipping and handling costs for the years ended December 31, 2018, 2017, and 2016 were approximately $13.2 million, $12.6 million and $4.3 million, respectively, and are classified in cost of sales.</t>
  </si>
  <si>
    <t>Taxes Collected from Customers and Remitted to Governmental Authorities</t>
  </si>
  <si>
    <t>(i) Taxes Collected from Customers and Remitted to Governmental Authorities Taxes assessed by a government authority that are both imposed on and concurrent with specific revenue transactions between us and our customers are presented on a net basis in our Consolidated Statements of Income.</t>
  </si>
  <si>
    <t>Depreciation of Property, Plant and Equipment</t>
  </si>
  <si>
    <t>(j) Depreciation of Property, Plant and Equipment The Company provides for depreciation of property, plant and equipment on the straight-line basis over estimated useful lives of 10 to 40 years for buildings and improvements, 2 to 10 years for machinery and equipment, and the shorter of the term of the lease or useful life for leasehold improvements. Included in depreciation expense is the amortization of landlord funded tenant improvements which amounted to $14.0 million in 2018, $12.1 million in 2017 and $6.6 million in 2016. Depreciation expense, including amortization of capital leases, for the years ended December 31, 2018, 2017, and 2016 was approximately $83.7 million, $88.2 million, and $90.6 million, respectively. See Note 13 Property, Plant and Equipment</t>
  </si>
  <si>
    <t>Goodwill and Purchased Intangible Assets</t>
  </si>
  <si>
    <t>(k) Goodwill and Purchased Intangible Assets Goodwill is tested for impairment annually as of October 1st, or when an indicator of impairment exists. As of October 1, 2017, we early adopted Accounting Standards Update (“ASU”) 2017-04, Intangibles - Goodwill and Other (Topic 350) - Simplifying the Test for Goodwill Impairment (“ASU 2017-04”). ASU 2017-04 eliminated Step 2 of the goodwill impairment test in which an entity had to perform procedures to determine the fair value at the impairment testing date of its assets and liabilities. The standard does not change the guidance on completing Step 1 of the goodwill impairment test. In accordance with the new standard, we compare the fair value of our reporting units with the carrying amount, including goodwill. The Company recognizes an impairment charge for the amount by which the carrying amount exceeds a reporting unit’s fair value, as applicable. Purchased intangible assets with finite lives are carried at cost, less accumulated amortization. Amortization is computed over the estimated useful lives of the respective assets. Useful lives of identifiable intangible assets are determined after considering the specific facts and circumstances related to each intangible asset. Intangible assets that are deemed to have definite lives are amortized, primarily on a straight-line basis, over their useful lives, generally ranging from 1 to 13 years. Certain intangible assets are being amortized using an accelerated method, as an accelerated method best approximates the distribution of cash flows generated by the intangible assets. See “Long-Lived Assets” for the Company’s policy regarding impairment testing of purchased intangible assets with finite lives. Purchased intangible assets with indefinite lives are assessed for potential impairment annually or when events or circumstances indicate that their carrying amounts might be impaired. See Note 6 Goodwill and Other Intangible Assets Long-Lived Assets Long-lived assets, including property, plant and equipment and intangible assets with finite lives, that are held and used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To test for recovery, the Company groups assets (an “asset group”) in a manner that represents the lowest level for which identifiable cash flows are largely independent of the cash flows of other groups of assets and liabilities. If the sum of the expected future cash flows (undiscounted and pre-tax based upon policy decision) is less than the carrying amount, the Company recognizes an impairment loss. The impairment loss recognized is the amount by which the carrying amount of the asset or asset group exceeds the fair value. A variety of methodologies are used to determine the
fair value of these assets, including discounted cash flow models, which are consistent with the assumptions the Company believes hypothetical marketplace participants would use.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t>
  </si>
  <si>
    <t>Advertising and Sales Promotion</t>
  </si>
  <si>
    <t>(l) Advertising and Sales Promotion Advertising and sales promotion costs are expensed as incurred. Advertising and sales promotion expense was approximately $23.5 million, $17.5 million, and $19.6 million for the years ended December 31, 2018, 2017 and 2016, respectively.</t>
  </si>
  <si>
    <t>Research and Development</t>
  </si>
  <si>
    <t>(m) Research and Development Research and development (“R&amp;D”) costs are expensed as incurred. The expenditures include compensation costs, materials, other direct expenses, and an allocation of information technology, telecommunications, and facilities costs.</t>
  </si>
  <si>
    <t>Warranty</t>
  </si>
  <si>
    <t>(n) Warranty ARRIS provides warranties of various lengths to customers based on the specific product and the terms of individual agreements. For further discussion, see Note 10 Guarantees</t>
  </si>
  <si>
    <t>(o) Income Taxes ARRIS uses the liability method of accounting for income taxes, which requires recognition of temporary differences between financial statement and income tax bases of assets and liabilities, measured by enacted tax rates. If necessary, the measurement of deferred tax assets is reduced by a valuation allowance to an amount that is more likely than not to be realized based on available evidence. ARRIS reports a liability for unrecognized tax benefits resulting from uncertain tax positions taken or expected to be taken in a tax return. The Company elects to account for Global Intangible Low-Taxed Income (“GILTI”) in the period the tax is incurred. The Company recognizes interest and penalties, if any, related to unrecognized tax benefits in Income tax (benefit) expense in the Consolidated Statements of Income. See Note 19 Income Taxes</t>
  </si>
  <si>
    <t>Foreign Currency</t>
  </si>
  <si>
    <t>(p) Foreign Currency A significant portion of the Company’s products are manufactured or assembled in Brazil, China, Mexico and Taiwan, and we have research and development centers in Canada, China, France, India, Ireland, Israel, Singapore, Sweden, Taiwan and United Kingdom. Sales into international markets have been and are expected in the future to be an important part of the Company’s business. These foreign operations are subject to the usual risks inherent in conducting business abroad, including risks with respect to currency exchange rates, economic and political destabilization, restrictive actions and taxation by foreign governments, nationalization, the laws and policies of the United States affecting trade, foreign investment and loans, and foreign tax laws. The financial position and results of operations of certain of the Company’s international subsidiaries are measured using the local currency as the functional currency. Revenues and expenses of these subsidiaries are translated into U.S. dollars at average exchange rates prevailing during the period. Assets and liabilities of these subsidiaries are translated at the exchange rates as of the balance sheet date. Translation gains and losses are recorded in Accumulated other comprehensive (loss) income. ARRIS has certain international customers who are billed in their local currency and certain international operations that procure in U.S. dollars. ARRIS also has certain predictable expenditures for international operations in local currency. Additionally, certain intercompany transactions are denominated in foreign currencies and subject to revaluation. The Company enters into forward or currency option contracts based on a percentage of expected foreign currency exposures. The percentage can vary, based on the predictability of the exposures denominated in the foreign currency. See Note 9 Derivative Instruments and Hedging Activities</t>
  </si>
  <si>
    <t>(q) Stock-Based Compensation See Note 20 Stock-Based Compensation</t>
  </si>
  <si>
    <t>Concentrations of Credit Risk</t>
  </si>
  <si>
    <t>(r) Concentrations of Credit Risk Financial instruments that potentially subject ARRIS to concentrations of credit risk consist principally of cash, cash equivalents and short-term investments, accounts receivable and derivatives. ARRIS places its temporary cash investments with high credit quality financial institutions. Concentrations with respect to accounts receivable occur as the Company sells primarily to large, well- established companies, including companies outside of the United States. The Company’s credit policy generally does not require collateral from its customers. ARRIS closely monitors extensions of credit to other parties and, where necessary, utilizes common financial instruments to mitigate risk or requires cash on delivery terms. Overall financial strategies and the effect of using a hedge are reviewed periodically. As of December 31, 2018, two customers represented 13% and 12% of total accounts receivable. As of December 31, 2017, two customers represented 19% and 14% of total accounts receivable.</t>
  </si>
  <si>
    <t>Fair Value</t>
  </si>
  <si>
    <t>(s) Fair Value Fair value is based on the price that would be received to sell an asset or paid to transfer a liability in an orderly transaction between market participants at the measurement date. U.S GAAP establishes a fair value hierarchy that is based on the extent and level of judgment used to estimate the fair value of assets and liabilities. In order to increase consistency and comparability in fair value measurements, the FASB has established a fair value hierarchy that prioritizes observable and unobservable inputs used to measure fair value into three broad levels. An asset or liability’s categorization within the fair value hierarchy is based upon the lowest level of input that is significant to the measurement of its fair value. The three levels of input defined by U.S. GAAP are as follow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following methods and assumptions were used by the Company in estimating its fair value disclosures for financial instruments:
• Cash, cash equivalents, and short-term investments: The carrying amounts reported in the Consolidated Balance Sheets for cash, cash equivalents, and short-term investments approximate their fair values.
• Accounts receivable and accounts payable: The carrying amounts reported in the balance sheet for accounts
receivable and accounts payable approximate their fair values.
• Marketable securities: The fair values for available-for-sale equity securities are based on quoted market prices or observable prices based on inputs not in active markets but corroborated by market data.
• Non-marketable securities: Non-marketable equity securities are subject to a periodic impairment review; however, there are no open-market valuations, and the impairment analysis requires significant judgment. This analysis includes assessment of the investee’s financial condition, the business outlook for its products and technology, its projected results and cash flow, recent rounds of financing, and the likelihood of obtaining subsequent rounds of financing.
• Senior secured credit facilities: Comprised of term loans and a revolving credit facility of which the outstanding principal amount approximates fair value because of interest-bearing rates that are adjusted periodically, analysis of recent market conditions, prevailing interest rates and other Company specific factors.
• Derivative instruments: The carrying amounts reported in the balance sheet for derivative financial instruments reflect their estimated fair values, as the valuation inputs are based on quoted prices and market observable data of similar instruments.</t>
  </si>
  <si>
    <t>Computer Software</t>
  </si>
  <si>
    <t>(t) Computer Software Internal-use software The Company capitalizes costs associated with internally developed and/or purchased software systems for internal use that have reached the application development stage and meet recoverability tests.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These capitalized costs are amortized on a straight-line basis over periods of two to seven years, beginning when the asset is ready for its intended use. Capitalized costs are included in property, plant, and equipment on the Consolidated Balance Sheets. External-use software Research and development costs are charged to expense as incurred. ARRIS generally has not capitalized any such development costs because the costs incurred between the attainment of technological feasibility for the related software product through the date when the product is available for general release to customers has been insignificant. Cloud Computing Arrangements Implementation costs incurred in a cloud computing arrangement that is a service contract are capitalized similar to implementation costs incurred to develop or obtain internal-use software. Amortization is computed over the term of the hosting arrangement. As of December 31, 2018, implementation costs of $11.9 million associated with cloud computing arrangements has been capitalized and is included in Other Assets in the Consolidated Balance Sheets.</t>
  </si>
  <si>
    <t>Comprehensive (Loss) Income</t>
  </si>
  <si>
    <t>(u) Comprehensive (Loss) Income The components of comprehensive (loss) income include net income (loss), unrealized gains (losses) on available-for-sale debt securities, unrealized gains (losses) on certain derivative instruments, change in pension liabilities, net of tax, if applicable and foreign currency translation adjustments.</t>
  </si>
  <si>
    <t>(v) Warrants The Company has outstanding warrants with certain customers to purchase ARRIS’s ordinary shares. Vesting of the warrants is subject to certain purchase volume commitments by the customers. Under applicable accounting guidance, if the vesting of a tranche of the warrants is probable, the Company is required to mark-to-market the fair value of the warrant until it vests, and any increase in the fair value is treated as a reduction in revenues from sales to the customers. See Note 18 Warrants</t>
  </si>
  <si>
    <t>Summary of Significant Accounting Policies (Tables)</t>
  </si>
  <si>
    <t>Schedule of changes in the reserve for allowance for doubtful accounts, and sales returns and allowances</t>
  </si>
  <si>
    <t xml:space="preserve"> 2018 2017 2016 Balance at beginning of fiscal year $ 10,230 $ 15,253 $ 9,975 (Credit) charges to expenses (462 ) (566 ) 1,386 (Write-offs) recoveries, net (2,326 ) (4,457 ) 3,892 Balance at end of fiscal year $ 7,442 $ 10,230 $ 15,253 </t>
  </si>
  <si>
    <t>Revenue from Contracts with Customers (Tables)</t>
  </si>
  <si>
    <t>Schedule of summary of revenues from contracts with customers by major product line</t>
  </si>
  <si>
    <t xml:space="preserve"> December 31, 2018 CPE: Broadband CPE $ 1,643,152 Video CPE 2,280,742 Sub-total 3,923,894 Network &amp; Cloud: Networks 1,850,416 Software and services 306,161 Sub-total 2,156,577 Enterprise Networks: Enterprise Networks 675,352 Other: Other (13,183 ) Total net sales $ 6,742,640 </t>
  </si>
  <si>
    <t>Schedule of summary of revenues from contracts with customers by geographic areas</t>
  </si>
  <si>
    <t xml:space="preserve"> December 31, 2018 CPE N&amp;C Enterprise Other (1) Total Domestic – U.S. $ 2,201,912 $ 1,369,695 $ 408,971 $ (7,331 ) $ 3,973,247 Americas, excluding U.S. 793,203 378,223 10,910 (47 ) 1,182,289 Asia Pacific 133,480 186,982 110,622 (39 ) 431,045 EMEA 795,299 221,677 144,849 (5,766 ) 1,156,059 Total international 1,721,982 786,882 266,381 (5,852 ) 2,769,393 Total net revenues $ 3,923,894 $ 2,156,577 $ 675,352 $ (13,183 ) $ 6,742,640 (1) Adjustments include acquisition accounting impacts related to deferred revenue</t>
  </si>
  <si>
    <t>Schedule of comparison of financial statements to pro-forma amounts had previous guidance been in effect</t>
  </si>
  <si>
    <t xml:space="preserve"> As Reported December 31, 2018 Pro forma – as if previous accounting guidance was in effect Assets Accounts receivable $ 1,225,975 $ 1,210,288 Other current assets 144,251 144,187 Deferred incomes taxes 175,405 172,967 Liabilities Deferred revenue (current and non-current) $ 169,998 $ 169,426 As Reported December 31, 2018 Pro forma – as if previous accounting guidance was in effect Revenues Net sales $ 6,742,640 $ 6,727,525 Costs and expenses Cost of sales 4,823,781 4,823,845 Income tax benefit (24,344 ) (21,905 ) Consolidated net income 107,286 89,668 Net loss attributable to non-controlling interest (6,454 ) (7,282 ) Net income attributable to ARRIS International plc 113,740 96,950 Net income per ordinary share: Basic $ 0.63 $ 0.54 Diluted $ 0.62 $ 0.53 </t>
  </si>
  <si>
    <t>Schedule of changes in deferred revenue</t>
  </si>
  <si>
    <t xml:space="preserve">Opening balance at January 1, 2018 $ 168,757 Deferral of revenue 166,756 Recognition of unearned revenue (164,545 ) Other (970 ) Balance at December 31, 2018 $ 169,998 </t>
  </si>
  <si>
    <t>Business Acquisition (Tables)</t>
  </si>
  <si>
    <t>Schedule of acquired intangible assets</t>
  </si>
  <si>
    <t xml:space="preserve"> Estimated Estimated Weighted Technology and patents $ 220,900 5.4 Customer contracts and relationships 197,100 10.0 Tradenames 55,400 indefinite Trademarks and tradenames 10,800 10.0 Backlog 16,500 0.4 Total estimated fair value of intangible assets $ 500,700 </t>
  </si>
  <si>
    <t>Ruckus Wireless and ICX Switch business (Ruckus Networks)</t>
  </si>
  <si>
    <t>Schedule of fair value of consideration transferred</t>
  </si>
  <si>
    <t>Cash consideration $ 779,743 Working capital adjustments (15,219 ) Non-cash consideration (1) (2,359 ) Total consideration transferred $ 762,165 (1) Non-cash consideration represents $2.4 million settlement of preexisting payables and receivables between Ruckus Networks and ARRIS.</t>
  </si>
  <si>
    <t>Schedule of estimated fair values of net assets acquired</t>
  </si>
  <si>
    <t xml:space="preserve">Amounts Recognized
Total consideration transferred $ 762,165
Cash and cash equivalents 18,958
Accounts receivable 26,022
Inventories 48,436
Prepaids and other 3,792
Property, plant &amp; equipment 31,863
Intangible assets 500,700
Other assets 6,852
Accounts payable and accrued liabilities (15,693 )
Other current liabilities (11,654 )
Deferred revenue (46,748 )
Noncurrent deferred income tax liabilities, net (81,928 )
Other noncurrent liabilities (7,408 )
Net assets acquired 473,192
Goodwill $ 288,973 </t>
  </si>
  <si>
    <t>Goodwill and Intangible Assets (Tables)</t>
  </si>
  <si>
    <t>Schedule of changes in carrying amount of goodwill</t>
  </si>
  <si>
    <t xml:space="preserve"> CPE N &amp; C Enterprise Total Goodwill 1,391,171 1,003,654 — 2,394,825 Accumulated impairment losses — (378,656 ) — (378,656 ) Balance as of December 31, 2016 $ 1,391,171 $ 624,998 $ — $ 2,016,169 Changes in year 2017: Goodwill acquired, net — — 318,034 318,034 Impairment — (51,200 ) — (51,200 ) Other (4,491 ) — — (4,491 ) Balance as of December 31, 2017 $ 1,386,680 $ 573,798 $ 318,034 $ 2,278,512 Goodwill 1,386,680 1,003,654 318,034 2,708,368 Accumulated impairment losses — (429,856 ) — (429,856 ) Balance as of December 31, 2017 $ 1,386,680 $ 573,798 $ 318,034 $ 2,278,512 Changes in year 2018: Acquisition accounting adjustments — — (29,061 ) (29,061 ) Impairment — (3,400 ) — (3,400 ) Other (5,863 ) 454 — (5,409 ) Balance as of December 31, 2018 $ 1,380,817 $ 570,852 $ 288,973 $ 2,240,642 Goodwill 1,380,817 1,004,108 288,973 2,673,898 Accumulated impairment losses — (433,256 ) — (433,256 ) Balance as of December 31, 2018 $ 1,380,817 $ 570,852 $ 288,973 $ 2,240,642 </t>
  </si>
  <si>
    <t>Schedule of gross carrying amount and accumulated amortization of acquired intangible assets</t>
  </si>
  <si>
    <t xml:space="preserve"> December 31, 2018 December 31, 2017 Gross Accumulated Net Book Gross Accumulated Net Book Definite-lived intangible assets: Customer relationships $ 1,762,750 $ 952,308 $ 810,442 $ 1,672,470 $ 780,655 $ 891,815 Developed technology, patents &amp; licenses 1,482,200 956,012 526,188 1,521,893 771,200 750,693 Trademarks, trade and domain names 75,772 64,257 11,515 87,472 41,885 45,587 Backlog 16,500 16,386 114 35,000 5,833 29,167 Sub-total $ 3,337,222 $ 1,988,963 $ 1,348,259 $ 3,316,835 $ 1,599,573 $ 1,717,262 Indefinite-lived intangible assets: Trademarks and trade names 55,400 — 55,400 — — — In-process research and development — — — 54,100 — 54,100 Sub-total 55,400 — 55,400 54,100 — 54,100 Total $ 3,392,622 $ 1,988,963 $ 1,403,659 $ 3,370,935 $ 1,599,573 $ 1,771,362 </t>
  </si>
  <si>
    <t>Schedule of amortization of acquired intangible assets</t>
  </si>
  <si>
    <t xml:space="preserve"> Years Ended December 31, 2018 2017 2016 Cost of sales $ 3,558 $ 3,174 $ 2,963 Selling, general &amp; administrative expense 3,955 3,835 4,048 Amortization of acquired intangible assets 383,561 375,407 397,464 Total $ 391,074 $ 382,416 $ 404,475 </t>
  </si>
  <si>
    <t>Schedule of estimated total amortization expense for finite-lived intangibles for next five fiscal years</t>
  </si>
  <si>
    <t xml:space="preserve">2019 $ 333,882 2020 322,037 2021 187,250 2022 149,949 2023 106,749 Thereafter 248,392 </t>
  </si>
  <si>
    <t>Financial Instruments (Tables)</t>
  </si>
  <si>
    <t>Schedule of debt securities available for sale</t>
  </si>
  <si>
    <t xml:space="preserve"> December 31, 2018 December 31, 2017 Amortized Gross Gross Fair Amortized Gross Gross Fair Certificates of deposit (non-U.S.) $ 5,538 $ — $ — $ 5,538 $ 12,809 $ — $ — $ 12,809 Corporate bonds — — — — 11,003 86 (24 ) 11,065 Total $ 5,538 $ — $ — $ 5,538 $ 23,812 $ 86 $ (24 ) $ 23,874 </t>
  </si>
  <si>
    <t>Schedule of long term investments</t>
  </si>
  <si>
    <t xml:space="preserve"> As of December 31, As of December 31, Equity investments: Marketable equity securities $ 5,562 $ 5,718 Non-marketable equity securities 9,987 10,092 Equity method investments 12,507 22,021 Other investments 17,239 33,251 Total $ 45,295 $ 71,082 </t>
  </si>
  <si>
    <t>Schedule of sale and/or maturity of available-for-sale securities</t>
  </si>
  <si>
    <t xml:space="preserve"> Years Ended December 31, 2018 2017 2016 Proceeds from sales $ 79,473 $ 165,301 $ 25,931 Gross gains 5 16 33 Gross losses — — — </t>
  </si>
  <si>
    <t>Schedule of ownership structure and ownership percentage of the non-consolidated investments</t>
  </si>
  <si>
    <t>Name of Investee Ownership Structure % Ownership MPEG LA Limited Liability Company 8.4 % Music Choice Limited Liability Partnership 18.2 % Conditional Access Licensing (“CAL”) Limited Liability Company 49.0 %</t>
  </si>
  <si>
    <t>Fair Value Measurements (Tables)</t>
  </si>
  <si>
    <t>Schedule of investment assets and derivatives measured at fair value on recurring basis</t>
  </si>
  <si>
    <t>December 31, 2018
Level 1 Level 2 Level 3 Total
Certificates of deposit (foreign) $ — $ 5,538 $ — $ 5,538
Marketable equity securities 62 5,500 — 5,562
Interest rate derivatives — asset derivatives — 10,976 — 10,976
Interest rate derivatives — liability derivatives — (6,088 ) — (6,088 )
Foreign currency contracts — asset position — 4,442 — 4,442
Foreign currency contracts — liability position — (405 ) — (405 )
December 31, 2017
Level 1 Level 2 Level 3 Total
Certificates of deposit (foreign) $ — $ 12,809 $ — $ 12,809
Corporate bonds — 11,065 — 11,065
Marketable equity securities 117 5,601 — 5,718
Interest rate derivatives — asset derivatives — 10,156 — 10,156
Interest rate derivatives — liability derivatives — (4,024 ) — (4,024 )
Foreign currency contracts — asset position — 405 — 405
Foreign currency contracts — liability position — (8,802 ) — (8,802 )</t>
  </si>
  <si>
    <t>Derivative Instruments and Hedging Activities (Tables)</t>
  </si>
  <si>
    <t>Schedule of impact of derivative financial instruments</t>
  </si>
  <si>
    <t xml:space="preserve">Location of
Gain(Loss) Years Ended
Reclassified from December 31,
AOCI into Income 2018 2017 2016
Gain Recognized in OCI on Derivatives (Effective Portion) Interest expense $ 1,121 $ 5,587 $ 2,103
Amounts Reclassified from Accumulated OCI into Income (Effective Portion) Interest expense (2,851 ) 1,663 7,512 </t>
  </si>
  <si>
    <t>Schedule of fair values of derivative instruments designated as hedging instruments recorded in consolidated balance sheet</t>
  </si>
  <si>
    <t>Balance Sheet Location December 31, 2018 December 31, 2017
Interest rate derivatives — asset derivatives Other current assets 8,788 3,590
Interest rate derivatives — asset derivatives Other assets 2,188 6,566
Interest rate derivatives — liability derivatives Other accrued liabilities — (3,053 )
Interest rate derivatives — liability derivatives Other noncurrent liabilities (6,088 ) (971 )</t>
  </si>
  <si>
    <t>Schedule of fair values of derivative instruments and change in fair values of derivative not designated as hedging instruments recorded in consolidated balance sheet and consolidated statements of operations</t>
  </si>
  <si>
    <t xml:space="preserve">Balance Sheet Location December 31, 2018 December 31, 2017
Foreign exchange contracts — asset derivatives Other current assets $ 3,964 $ 405
Foreign exchange contracts — asset derivatives Other assets 478 —
Foreign exchange contracts — liability derivatives Other accrued liabilities (405 ) (8,202 )
Foreign exchange contracts — liability derivatives Other noncurrent liabilities — (600 ) The change in the fair values of ARRIS’s derivatives not designated as hedging instruments recorded in the Consolidated Statements of Income were as follows (in thousands):
Statements of Income Location 2018 2017 2016
Foreign exchange contracts (Gain) loss on foreign currency $ (15,969 ) $ 25,339 $ 5,909 </t>
  </si>
  <si>
    <t>Guarantees (Tables)</t>
  </si>
  <si>
    <t>Schedule of changes in ARRIS's aggregate product warranty liabilities</t>
  </si>
  <si>
    <t xml:space="preserve"> 2018 2017 Beginning balance $ 76,089 $ 88,187 Warranty reserve at acquisition 827 1,700 Accruals related to warranties (including changes in assumptions) 31,020 36,379 Settlements made (in cash or in kind) (44,460 ) (50,177 ) Ending balance $ 63,476 $ 76,089 </t>
  </si>
  <si>
    <t>Segment Information (Tables)</t>
  </si>
  <si>
    <t>Schedule of reportable segments</t>
  </si>
  <si>
    <t xml:space="preserve">2018 2017 2016
Net sales to external customers:
CPE $ 3,923,894 $ 4,475,670 $ 4,747,445
N&amp;C 2,156,577 2,094,113 2,111,708
Enterprise 675,352 45,749 —
Other (13,183 ) (1,140 ) (30,035 )
Total 6,742,640 6,614,392 6,829,118
Direct contribution:
CPE 270,510 456,562 647,117
N&amp;C 848,938 724,597 595,866
Enterprise 64,667 1,389 —
Segment total 1,184,115 1,182,548 1,242,983
Corporate and unallocated costs (576,347 ) (530,772 ) (581,991 )
Amortization of intangible assets (383,561 ) (375,407 ) (397,464 )
Impairment of goodwill and intangible assets (3,400 ) (55,000 ) (2,200 )
Integration, acquisition, restructuring and other costs, net (41,922 ) (98,357 ) (150,611 )
Operating income 178,885 123,012 110,717
Interest expense 95,086 87,088 79,817
Loss on investments 308 11,066 21,194
Loss (gain) on foreign currency 3,834 9,757 (13,982 )
Interest income (8,341 ) (7,975 ) (4,395 )
Other expense (income), net 5,056 1,873 3,991
Income before income taxes $ 82,942 $ 21,203 $ 24,092 </t>
  </si>
  <si>
    <t>Schedule of composition of corporate and unallocated Costs</t>
  </si>
  <si>
    <t xml:space="preserve">2018 2017 2016
Corporate and unallocated costs:
Cost of sales $ 85,838 $ 56,952 $ 118,001
Selling, general and administrative expenses 385,273 374,933 367,225
Research and development expenses 105,236 98,887 96,765
Total $ 576,347 $ 530,772 $ 581,991 </t>
  </si>
  <si>
    <t>Schedule of Company's Net Intangible Assets and Goodwill by Reportable Segment</t>
  </si>
  <si>
    <t xml:space="preserve">CPE N&amp;C Enterprise Total
December 31, 2018
Goodwill $ 1,380,817 $ 570,852 $ 288,973 $ 2,240,642
Intangible assets, net 587,728 398,856 417,075 1,403,659
December 31, 2017
Goodwill $ 1,386,680 $ 573,798 $ 318,034 $ 2,278,512
Intangible assets, net 807,314 501,998 462,050 1,771,362 </t>
  </si>
  <si>
    <t>Schedule of company's revenues by products and services</t>
  </si>
  <si>
    <t>2018 2017 2016
CPE:
Broadband CPE $ 1,643,152 $ 1,808,600 $ 1,683,491
Video CPE 2,280,742 2,667,070 3,063,954
Sub-total 3,923,894 4,475,670 4,747,445
Network &amp; Cloud:
Networks 1,850,416 1,747,936 1,789,097
Software and services 306,161 346,177 322,611
Sub-total 2,156,577 2,094,113 2,111,708
Enterprise Networks:
Enterprise Networks 675,352 45,749 —
Other:
Other (1) (13,183 ) (1,140 ) (30,035 )
Total net sales $ 6,742,640 $ 6,614,392 $ 6,829,118
(1) Includes adjustments related to acquisition accounting impacts on deferred revenues in 2018 and 2017 and reduction in revenue related to warrants in 2016.</t>
  </si>
  <si>
    <t>Schedule of company's two largest customers</t>
  </si>
  <si>
    <t>Years ended December 31,
2018 2017 2016
Charter and affiliates $ 928,403 $ 985,237 $ 1,064,408 (1)
% of sales 13.8 % 14.9 % 15.6 %
Comcast and affiliates $ 1,114,238 $ 1,479,415 $ 1,637,519 (1)
% of sales 16.5 % 22.4 % 24.0 %
(1) Revenues were reduced $30.2 million in 2016, as a result of warrants held by Charter and Comcast. (see Note 18 Warrants</t>
  </si>
  <si>
    <t>Schedule of International sales by geographic region</t>
  </si>
  <si>
    <t xml:space="preserve">For the Years Ended December 31,
2018 2017 2016
Domestic — U.S. $ 3,973,247 $ 4,351,843 $ 4,909,698
International
Americas, excluding U.S. 1,182,289 1,080,456 982,769
Asia Pacific 431,045 374,772 291,504
EMEA 1,156,059 807,321 645,147
Total international $ 2,769,393 $ 2,262,549 $ 1,919,420
Total sales $ 6,742,640 $ 6,614,392 $ 6,829,118 </t>
  </si>
  <si>
    <t>Schedule of plant and equipment by geographic region</t>
  </si>
  <si>
    <t xml:space="preserve">December 31,
2018 2017
Domestic — U.S. $ 236,003 $ 250,866
International
Americas, excluding U.S. 12,185 12,746
Asia Pacific 23,994 85,236
EMEA 15,489 23,619
Total international $ 51,668 $ 121,601
Net property, plant and equipment $ 287,671 $ 372,467 </t>
  </si>
  <si>
    <t>Inventories (Tables)</t>
  </si>
  <si>
    <t>Schedule of components of inventory net of reserves</t>
  </si>
  <si>
    <t xml:space="preserve"> December 31, 2018 2017 Raw material $ 94,978 $ 149,328 Work in process 4,275 5,416 Finished goods 640,952 670,467 Total inventories, net $ 740,205 $ 825,211 </t>
  </si>
  <si>
    <t>Property, Plant and Equipment (Tables)</t>
  </si>
  <si>
    <t>Schedule of property, plant and equipment, at cost</t>
  </si>
  <si>
    <t xml:space="preserve"> December 31, 2018 2017 Land $ 26,652 $ 68,562 Buildings and leasehold improvements 203,920 205,534 Machinery and equipment 448,276 466,325 678,848 740,421 Less: Accumulated depreciation (391,177 ) (367,954 ) Total property, plant and equipment, net $ 287,671 $ 372,467 </t>
  </si>
  <si>
    <t>Restructuring, Acquisition and Integration (Tables)</t>
  </si>
  <si>
    <t>Schedule of summary of changes to restructuring accrual</t>
  </si>
  <si>
    <t xml:space="preserve"> Employee Contractual Write-off Total Balance at December 31, 2016 $ 27,886 $ 2,243 $ — $ 30,129 Restructuring charges 13,346 5,742 1,842 20,930 Cash payments / adjustments (35,955 ) (4,683 ) — (40,638 ) Non-cash expense (898 ) — (1,842 ) (2,740 ) Balance at December 31, 2017 $ 4,379 $ 3,302 $ — $ 7,681 Restructuring charges 38,512 1,607 911 41,030 Cash payments / adjustments (38,056 ) (1,149 ) — (39,205 ) Non-cash expense — — (911 ) (911 ) Balance at December 31, 2018 $ 4,835 $ 3,760 $ — $ 8,595 </t>
  </si>
  <si>
    <t>Lease Financing Obligation (Tables)</t>
  </si>
  <si>
    <t>Schedule of minimum lease payments required on the financing obligation</t>
  </si>
  <si>
    <t xml:space="preserve"> 2019 $ 4,388 2020 4,520 2021 4,655 2022 4,795 2023 4,939 Thereafter through 2025 6,368 Total minimum lease payments $ 29,665 </t>
  </si>
  <si>
    <t>Indebtedness (Tables)</t>
  </si>
  <si>
    <t>Schedule of indebtedness and lease financing obligations</t>
  </si>
  <si>
    <t xml:space="preserve">As of December 31, 2018 As of December 31, 2017
Current liabilities:
Term A loan $ 19,550 $ 19,550
Term A-1 loan 62,500 62,500
Term B-3 loan 5,450 5,450
Lease finance obligation 1,050 870
Current obligations 88,550 88,370
Current deferred financing fees and debt discount (4,688 ) (4,811 )
83,862 83,559
Noncurrent liabilities:
Term A loan 347,013 366,562
Term A-1 loan 1,109,375 1,171,875
Term B-3 loan 530,012 535,463
Revolver — —
Lease finance obligation 59,982 61,032
Noncurrent obligations 2,046,382 2,134,932
Noncurrent deferred financing fees and debt discount (14,000 ) (18,688 )
2,032,382 2,116,244
Total $ 2,116,244 $ 2,199,803 </t>
  </si>
  <si>
    <t>Schedule of interest rates on senior secured credit facilities</t>
  </si>
  <si>
    <t xml:space="preserve"> Rate As of December 31, 2018 Term Loan A LIBOR + 1.75 % 4.27 % Term Loan A-1 LIBOR + 1.75 % 4.27 % Term Loan B-3 LIBOR + 2.25 % 4.77 % Revolving Credit Facility (1) LIBOR + 1.75 % Not Applicable (1) Includes unused commitment fee of 0.30% and letter of credit fee of 1.75% not reflected in interest rate above.</t>
  </si>
  <si>
    <t>Schedule of maturities of contractual debt obligations</t>
  </si>
  <si>
    <t xml:space="preserve"> 2019 $ 87,500 2020 87,500 2021 87,500 2022 1,297,738 2023 5,450 Thereafter 508,212 </t>
  </si>
  <si>
    <t>Earnings Per Share (Tables)</t>
  </si>
  <si>
    <t>Schedule of computations of basic and diluted earnings per share</t>
  </si>
  <si>
    <t xml:space="preserve">For the Years Ended December 31,
2018 2017 2016
Basic:
Net income attributable to ARRIS International plc $ 113,740 $ 92,027 $ 18,100
Weighted average shares outstanding 180,147 187,133 190,701
Basic earnings per share $ 0.63 $ 0.49 $ 0.09
Diluted:
Net income attributable to ARRIS International plc $ 113,740 $ 92,027 $ 18,100
Weighted average shares outstanding 180,147 187,133 190,701
Net effect of dilutive shares 1,894 2,483 1,484
Total 182,041 189,616 192,185
Diluted earnings per share $ 0.62 $ 0.49 $ 0.09 </t>
  </si>
  <si>
    <t>Income Taxes (Tables)</t>
  </si>
  <si>
    <t>Schedule of income before Income tax, domestic and foreign</t>
  </si>
  <si>
    <t xml:space="preserve">Years Ended December 31,
2018 2017 2016
U.K. $ (82,790 ) $ (64,177 ) $ (36,300 )
U.S. (97,137 ) (159,951 ) (149,605 )
Other Foreign 262,869 245,331 209,997
$ 82,942 $ 21,203 $ 24,092 </t>
  </si>
  <si>
    <t>Schedule of Income tax expense (benefit)</t>
  </si>
  <si>
    <t xml:space="preserve">Years Ended December 31,
2018 2017 2016
Current — U.K. $ 8,167 $ 667 $ 81,822
U.S. 21,611 3,530 47,025
Other Foreign 14,690 25,347 31,552
44,468 29,544 160,399
Deferred — U.K. (20,280 ) (22,254 ) (23,177 )
U.S. (53,160 ) (49,671 ) (105,735 )
Other Foreign 4,628 (2,540 ) (16,356 )
(68,812 ) (74,465 ) (145,268 )
Income tax (benefit) expense $ (24,344 ) $ (44,921 ) $ 15,131 </t>
  </si>
  <si>
    <t>Schedule of income tax rates</t>
  </si>
  <si>
    <t>Years Ended December 31,
2018 2017 2016
Statutory income tax rate 19.00 % 19.25 % 20.00 %
Effects of:
State income taxes, net of federal benefit (5.3 ) 11.0 (16.6 )
U.S. domestic manufacturing deduction — (0.9 ) (12.0 )
Facilitative transaction costs — 54.2 22.0
Research and development tax credits (35.2 ) (119.7 ) (90.6 )
Withholding taxes (U.K. entities) 4.2 12.4 245.5
U.K. stamp duty 0.5 — 9.4
Subpart F income 3.2 — 4.0
Changes in valuation allowance — 35.1 6.0
Foreign tax credits 9.8 29.5 (14.0 )
Non-deductible officer compensation 5.5 4.9 —
Non-U.K. tax rate differential 4.4 26.1 (50.9 )
Benefit of other foreign tax regimes (42.8 ) (170.6 ) (135.4 )
Accrual of outside basis differences 7.9 (0.3 ) 0.9
Impacts of internal restructuring (4.6 ) — —
Gain on sale of Taiwan factory (5.2 ) — —
Change in tax rate 1.8 (105.0 ) —
Uncertain tax positions 5.3 (13.1 ) 88.9
Other, net 2.2 5.3 (14.4 )
(29.4 )% (211.85 )% 62.8 %</t>
  </si>
  <si>
    <t>Schedule of deferred income tax assets (liabilities)</t>
  </si>
  <si>
    <t xml:space="preserve">December 31,
2018 2017
Deferred income tax assets
Inventory costs $ 21,471 $ 29,453
Property, plant and equipment 12,333 —
Accrued employee benefits 22,595 34,472
Accrued operating expenses 42,290 24,904
Reserves 13,144 16,434
Investments — 8,796
Loss carryforwards 68,518 91,832
Research and development and other credits 181,851 164,841
Capitalized research and development 97,975 83,224
Other 26,157 17,379
Total deferred income tax assets 486,334 471,335
Deferred income tax liabilities:
Property, plant and equipment — (571 )
Investments (1,970 ) —
Other liabilities (3,026 ) (7,190 )
Goodwill and intangible assets (262,660 ) (325,283 )
Total deferred income tax liabilities (267,656 ) (333,044 )
Net deferred income tax assets 218,678 138,291
Valuation allowance (90,057 ) (91,743 )
Net deferred income tax assets $ 128,621 $ 46,548 </t>
  </si>
  <si>
    <t>Schedule of deferred tax assets related to loss carryforwards and tax credits</t>
  </si>
  <si>
    <t>2018 2017 Expiration
Net operating loss carryforwards (“NOL”):
U.S. federal (1) $ 7,117 $ 27,405 2019 - 2029
Georgia 15,211 15,948 2019 - 2038
Pennsylvania 17,400 17,687 2019 - 2038
Other U.S. states 10,944 12,236 2019 - 2038
Non-U.S. 17,846 18,556 Varies (2)
Total tax effected loss carryforward $ 68,518 $ 91,832
Tax credit carryforwards:
U.S. federal R&amp;D $ 119,257 $ 103,581 2019 - 2038
Other U.S. federal — 5,742
California R&amp;D 40,335 34,208 Indefinite
Other U.S. states R&amp;D 22,259 21,310 2019 - 2038
Total credit carryforward $ 181,851 $ 164,841
(1) Gross of tax effect U.S. Federal operating loss carryforwards are $33.9 million for the year ended December 31, 2018 and $130.5 million for the year ended December 31, 2017.
(2) $2.9 million of this amount is located in Mexico and Israel, both of which have an expiration of ten years, Canadian NOLs expire within 16 years and all other foreign NOLs have an indefinite carryforward life.</t>
  </si>
  <si>
    <t>Schedule of valuation allowance</t>
  </si>
  <si>
    <t xml:space="preserve"> 2018 2017 U.S. federal R&amp;D $ (5,239 ) $ (8,578 ) Other U.S. federal (1,585 ) (4,241 ) Georgia NOL (14,478 ) (15,008 ) Pennsylvania NOL (9,887 ) (10,068 ) Other state NOL (9,111 ) (8,988 ) California R&amp;D (25,994 ) (18,773 ) Other state R&amp;D (15,635 ) (15,606 ) Non-U.S. NOL (8,128 ) (10,481 ) Ending balance $ (90,057 ) $ (91,743 ) For the Period ended December 31, 2018 2017 2016 Beginning balance $ 91,743 $ 57,772 $ 87,788 Additions 13,082 52,680 17,973 Reductions (14,768 ) (18,709 ) (47,989 ) Ending balance $ 90,057 $ 91,743 $ 57,772 </t>
  </si>
  <si>
    <t>Schedule of reconciliation of unrecognized tax benefits</t>
  </si>
  <si>
    <t xml:space="preserve">For the Period ended December 31,
2018 2017 2016
Beginning balance $ 174,225 $ 128,053 $ 49,919
Gross increases — tax positions in prior period 7,055 6,783 8,068
Gross decreases — tax positions in prior period (6,368 ) (21,409 ) (5,700 )
Gross increases — current-period tax positions 24,767 24,551 27,774
Changes from acquired businesses (34,199 ) 39,420 60,796
Changes related to foreign currency translation and remeasurement (2,284 ) 1,545 (1,087 )
Decreases relating to settlements with taxing authorities and other (202 ) (686 ) (3,933 )
Decreases due to lapse of statute of limitations (13,122 ) (4,032 ) (7,784 )
Ending balance $ 149,872 $ 174,225 $ 128,053 </t>
  </si>
  <si>
    <t>Stock-Based Compensation (Tables)</t>
  </si>
  <si>
    <t>Restricted Stock Units</t>
  </si>
  <si>
    <t>Share-based Compensation Arrangement by Share-based Payment Award [Line Items]</t>
  </si>
  <si>
    <t>Schedule of unvested restricted stock and Shares unit</t>
  </si>
  <si>
    <t xml:space="preserve">Ordinary Shares Weighted Average Grant
Unvested at December 31, 2017 7,360,344 $ 26.18
Granted 3,930,880 26.50
Vested (2,730,727 ) 26.38
Forfeited (854,110 ) 26.79
Unvested at December 31, 2018 7,706,387 26.20 </t>
  </si>
  <si>
    <t>Restricted Shares Units</t>
  </si>
  <si>
    <t xml:space="preserve"> Market Performance Weighted Average Grant Unvested at December 31, 2017 1,345,060 $ 22.73 Granted 596,540 27.29 Vested — — Performance adjustment (820,920 ) 22.14 Unvested at December 31, 2018 1,120,680 25.58 </t>
  </si>
  <si>
    <t>Employee Benefit Plans (Tables)</t>
  </si>
  <si>
    <t>Schedule of change in projected benefit obligations, fair value of plan assets and the funded status of pension plan</t>
  </si>
  <si>
    <t>U.S. Pension Plans Non-U.S. Pension Plans
2018 2017 2018 2017
Change in Projected Benefit Obligation:
Projected benefit obligation at beginning of year $ 49,220 $ 45,270 $ 38,136 $ 35,706
Service cost — — 615 664
Interest cost 1,382 1,733 393 486
Actuarial (gain) loss (2,571 ) 3,868 (139 ) 121
Benefit payments (1,766 ) (1,651 ) — —
Settlements (36,585 ) — (31,544 ) (1,596 )
Foreign currency — — (1,058 ) 2,755
Projected benefit obligation at end of year $ 9,680 $ 49,220 $ 6,403 $ 38,136
Change in Plan Assets:
Fair value of plan assets at beginning of year $ 19,664 $ 18,510 $ 20,324 $ 19,011
Actual return on plan assets 76 949 689 183
Company contributions 18,611 1,856 1,722 1,259
Expenses and benefits paid from plan assets (1,766 ) (1,651 ) — —
Settlements (36,585 ) — (19,217 ) (1,596 )
Foreign currency — — (564 ) 1,467
Fair value of plan assets at end of year (1) $ — $ 19,664 $ 2,954 $ 20,324
Funded Status:
Funded status of plan $ (9,680 ) $ (29,557 ) $ (3,449 ) $ (17,812 )
Unrecognized actuarial loss (gain) 1,334 13,981 (592 ) (1,857 )
Net amount recognized $ (8,346 ) $ (15,576 ) $ (4,041 ) $ (19,669 )
(1) In addition to the U.S. pension plan assets, ARRIS has established two rabbi trusts to further fund the pension obligations of the Executive Chairman and certain executive officers. The obligation for the Executive Chairman was distributed in the fourth quarter of 2018. The balance in the trusts as of December 31, 2018 and 2017 are $9.7 million and $25.4 million, respectively, and are included in Investments on the Consolidated Balance Sheets.</t>
  </si>
  <si>
    <t>Schedule of amounts recognized in statement of financial position</t>
  </si>
  <si>
    <t>U.S. Pension Plans Non-U.S. Pension Plans
2018 2017 2018 2017
Current liabilities $ (520 ) $ (17,670 ) $ — $ —
Noncurrent liabilities (9,160 ) (11,887 ) (3,449 ) (17,812 )
Accumulated other comprehensive loss (income) (1) 1,334 13,981 (592 ) (1,857 )
Total $ (8,346 ) $ (15,576 ) $ (4,041 ) $ (19,669 )
(1) The Accumulated other comprehensive (loss) income on the Consolidated Balance Sheets as of December 31, 2018 and 2017 is presented net of income tax.</t>
  </si>
  <si>
    <t>Schedule of changes in plan assets and benefit obligations recognized in other comprehensive income (loss)</t>
  </si>
  <si>
    <t xml:space="preserve">U.S. Pension Plans Non-U.S. Pension Plans
2018 2017 2016 2018 2017 2016
Net (gain) loss $ (2,399 ) $ 3,814 $ 2,068 $ (562 ) $ 261 $ 225
Amortization of net gain (loss) (1,012 ) (552 ) (544 ) — 78 248
Adjustments — — — — — 1,849
Settlements (9,236 ) — — 1,776 — —
Foreign currency — — — — — 31
Total recognized in other comprehensive (loss) income $ (12,647 ) $ 3,262 $ 1,524 $ 1,214 $ 339 $ 2,353 </t>
  </si>
  <si>
    <t>Schedule of information for defined benefit plans with accumulated benefit obligations in excess of plan assets</t>
  </si>
  <si>
    <t xml:space="preserve">U.S. Pension Plans Non-U.S. Pension Plans
2018 2017 2018 2017
Accumulated benefit obligation in excess of plan assets:
Accumulated benefit obligation $ 9,680 $ 49,220 $ 4,374 $ 29,741
Fair value of plan assets — 19,664 2,954 20,324
Projected benefit obligation in excess of plan assets:
Projected benefit obligation 9,680 49,220 6,403 38,136
Fair value of plan assets — 19,664 2,954 20,324 </t>
  </si>
  <si>
    <t>Schedule of net periodic pension cost</t>
  </si>
  <si>
    <t>U.S. Pension Plans Non-U.S. Pension Plans
2018 2017 2016 2018 2017 2016
Service cost $ — $ — $ — $ 615 $ 664 $ 703
Interest cost 1,382 1,733 1,751 393 486 614
Return on assets (expected) (248 ) (895 ) (795 ) (266 ) (323 ) (275 )
Amortization of net actuarial loss(gain) (1) 1,012 552 544 — (78 ) (70 )
Settlement charge (benefit) 9,236 — — (3,571 ) — (178 )
Adjustments — — — — — (1,849 )
Foreign currency — — — — — (31 )
Net periodic pension cost $ 11,382 $ 1,390 $ 1,500 $ (2,829 ) $ 749 $ (1,086 )
(1) ARRIS uses the allowable 10% corridor approach to determine the amount of gains/losses subject to amortization in pension cost. Gains/losses are amortized on a straight-line basis over the average future service of members expected to receive benefits</t>
  </si>
  <si>
    <t>Schedule of assumptions used to determine the benefit obligations</t>
  </si>
  <si>
    <t>U.S. Pension Plans Non-U.S. Pension Plans
2018 2017 2016 2018 2017 2016
Weighted-average assumptions used to determine benefit obligations:
Discount rate 4.05 % 3.45 % 3.90 % 1.00 % 1.10 % 1.30 %
Rate of compensation increase N/A N/A N/A N/A N/A N/A
Weighted-average assumptions used to determine net periodic benefit costs:
Discount rate 3.50 % 3.90 % 4.15 % 1.10 % 1.30 % 1.70 %
Expected long-term rate of return on plan assets N/A 5.00 % 6.00 % 1.40 % 1.40 % 1.60 %
Rate of compensation increase (1) N/A N/A N/A 4.00 % 3.00 % 3.00 %
(1) Represent an average rate for the non-U.S. pension plans. Rate of compensation increase is 4.00% for indirect labor for 2018, 2017 and 2016, and 2.00% for direct labor for 2017 and 2016.</t>
  </si>
  <si>
    <t>Schedule of expected benefit payments related to defined benefit pension plans</t>
  </si>
  <si>
    <t xml:space="preserve">U.S. Pension Plans Non-U.S. Pension Plans
2019 $ 520 $ 158
2020 520 154
2021 530 553
2022 530 246
2023 640 309
2024— 2028 3,320 2,309 </t>
  </si>
  <si>
    <t>Schedule of weighted average pension asset allocations</t>
  </si>
  <si>
    <t>U.S. Pension Plans
Target Actual
2018 2017 2018 2017
Equity securities — — — —
Debt securities — — — —
Cash and cash equivalents — 80% - 100% — 100 %</t>
  </si>
  <si>
    <t>Schedule of pension plan assets by category and by level</t>
  </si>
  <si>
    <t>December 31, 2017
Level 1 Level 2 Level 3 Total
Cash and cash equivalents (1) $ 19,662 $ 2 $ — $ 19,664
Total $ 19,662 $ 2 $ — $ 19,664
(1) Cash and cash equivalents, which are used to pay benefits and administrative expenses, are held in money market and stable value fund.
(2) Equity securities consist of mutual funds and the underlying investments are indexes. Investments in mutual funds are valued at the net asset value per share multiplied by the number of shares held.
(3) Fixed income securities consist of bonds securities in mutual funds and are valued at the net asset value per share multiplied by the number of shares held.</t>
  </si>
  <si>
    <t>Accumulated Other Comprehensive (Loss) Income (Tables)</t>
  </si>
  <si>
    <t>Schedule of changes in accumulated other comprehensive income (loss) by component net of taxes</t>
  </si>
  <si>
    <t>Available-for sale securities Derivative instruments Pension obligations Cumulative translation adjustments Total Accumulated Other Comprehensive Income (Loss) Less AOCI attributable to Non- controlling Interest Total ARRIS International plc AOCI
Balance, December 31, 2016 $ 137 $ 671 $ (6,810 ) $ 9,281 $ 3,279 $ 12 $ 3,291
Other comprehensive (loss) income before reclassifications 471 3,790 (2,487 ) (2,050 ) (276 ) 51 (225 )
Amounts reclassified from accumulated other comprehensive (loss) income 54 1,128 304 — 1,486 — 1,486
Net current-period other comprehensive (loss) income 525 4,918 (2,183 ) (2,050 ) 1,210 51 1,261
Balance as of December 31, 2017 $ 662 $ 5,589 $ (8,993 ) $ 7,231 $ 4,489 $ 63 $ 4,552
Available-for sale securities Derivative instruments Pension obligations Cumulative translation adjustments Total Accumulated Other Comprehensive Income (Loss) Less AOCI attributable to Non- controlling Interest Total ARRIS International plc AOCI
Balance, December 31, 2017 $ 662 $ 5,589 $ (8,993 ) $ 7,231 $ 4,489 $ 63 $ 4,552
Other comprehensive (loss) income before reclassifications (1) (668 ) 1,091 2,338 (24,110 ) (21,349 ) (43 ) (21,392 )
Amounts reclassified from accumulated other comprehensive (loss) income 6 (2,774 ) 6,263 — 3,495 — 3,495
Net current-period other comprehensive (loss) income (662 ) (1,683 ) 8,601 (24,110 ) (17,854 ) (43 ) (17,897 )
Balance as of December 31, 2018 $ — $ 3,906 $ (392 ) $ (16,879 ) $ (13,365 ) $ 20 $ (13,345 )
(1) The change in unrealized gains (losses) on available-for-sale securities included a $0.7 million adjustment of net unrealized gain related to marketable equity securities from Accumulated other comprehensive (loss) income to opening Accumulated deficit as a result of the adoption of accounting standard Recognition and Measurement of Financial Assets and Financial Liabilities</t>
  </si>
  <si>
    <t>Commitments and Contingencies (Tables)</t>
  </si>
  <si>
    <t>Schedule of future minimum operating lease payments</t>
  </si>
  <si>
    <t xml:space="preserve"> Operating Leases 2019 $ 34,495 2020 29,824 2021 27,092 2022 22,207 2023 18,623 Thereafter 27,605 Less sublease income (3,637 ) Total minimum lease payments $ 156,209 </t>
  </si>
  <si>
    <t>Summary Quarterly Consolidated Financial Information (unaudited) (Tables)</t>
  </si>
  <si>
    <t>Schedule of quarterly consolidated financial information</t>
  </si>
  <si>
    <t>Quarters in 2018 Ended,
March 31, June 30, September 30,
December 31, (1)(2)
Net sales $ 1,577,710 $ 1,726,540 $ 1,651,248 $ 1,787,142
Gross margin 475,683 498,755 465,189 479,232
Operating income (loss) 12,919 44,873 53,021 68,072
Net (loss) income attributable to ARRIS International plc. $ (13,600 ) $ 35,754 $ 47,079 $ 44,507
Net (loss) income per basic share $ (0.07 ) $ 0.19 $ 0.26 $ 0.26
Net (loss) income per diluted share $ (0.07 ) $ 0.19 $ 0.26 $ 0.25
Quarters in 2017 Ended
March 31, June 30, September 30,
December 31, (3)(4)(5)(6)
Net sales $ 1,483,105 $ 1,664,170 $ 1,728,524 $ 1,738,593
Gross margin 337,257 403,357 431,155 494,470
Operating (loss) income (4,084 ) 55,636 84,157 (12,698 )
Net (loss) income attributable to ARRIS International plc. $ (39,098 ) $ 30,336 $ 88,320 $ 12,469
Net (loss) income per basic share $ (0.21 ) $ 0.16 $ 0.47 $ 0.07
Net (loss) income per diluted share $ (0.21 ) $ 0.16 $ 0.47 $ 0.07 Year 2018
(1) For the quarter ended December 31, 2018, the Company recorded a gain on the sale of its Taiwan factory and certain equipment of $13.3 million.
(2) In the fourth quarter, the Company recorded losses of $5.7 million associated with the settlement and partial curtailment of its U.S. and Taiwan pension plans. Year 2017
(3) For the quarter ended December 31, 2017, the Company recorded an increase to net sales of $8.1 million, to reverse previous quarters reduction in net sales in connection with Warrants.
(4) In the fourth quarter of 2017, the Company recorded partial impairments of goodwill and indefinite-lived tradenames of $51.2 million and $3.8 million, respectively, acquired in our ActiveVideo acquisition and included as part of our Cloud TV reporting unit, of which $19.3 million is attributable to noncontrolling interest.
(5) In the fourth quarter of 2017, the Company recorded acquisition costs of $61.5 million related to the cash settlement of stock-based awards held by transferring employees.
(6) During 2017, the Company recorded a foreign currency remeasurement loss of $10.5 million related primarily to a deferred income tax liability, in the United Kingdom. This deferred income tax liability is denominated in GBP. The foreign currency remeasurement gain derives from the remeasurement of the GBP deferred income tax liability to the USD, since the date of the acquisition.</t>
  </si>
  <si>
    <t>Organization and Basis of Presentation (Detail Textuals)</t>
  </si>
  <si>
    <t>Dec. 31, 2018Segment</t>
  </si>
  <si>
    <t>Number of business segments operated</t>
  </si>
  <si>
    <t>Summary of Significant Accounting Policies (Details) - USD ($) $ in Thousands</t>
  </si>
  <si>
    <t>Balance at beginning of fiscal year</t>
  </si>
  <si>
    <t>(Credit) charges to expenses</t>
  </si>
  <si>
    <t>(Write-offs) recoveries, net</t>
  </si>
  <si>
    <t>Balance at end of fiscal year</t>
  </si>
  <si>
    <t>Summary of Significant Accounting Policies (Detail Textuals) Segment in Thousands, $ in Thousands</t>
  </si>
  <si>
    <t>Dec. 31, 2018USD ($)Segment</t>
  </si>
  <si>
    <t>Dec. 31, 2017USD ($)Segment</t>
  </si>
  <si>
    <t>Dec. 31, 2016USD ($)</t>
  </si>
  <si>
    <t>Summary Of Significant Accounting Policies [Line Items]</t>
  </si>
  <si>
    <t>Percentage of outstanding voting shares</t>
  </si>
  <si>
    <t>50.00%</t>
  </si>
  <si>
    <t>Original maturity period of cash, cash equivalents and investments</t>
  </si>
  <si>
    <t>Three months or less</t>
  </si>
  <si>
    <t>Expiration period of stock rotation rights</t>
  </si>
  <si>
    <t>270 days</t>
  </si>
  <si>
    <t>Shipping and handling costs</t>
  </si>
  <si>
    <t>Amortization of landlord funded tenant improvements</t>
  </si>
  <si>
    <t>Advertising and sales promotion expense</t>
  </si>
  <si>
    <t>Implementation cost</t>
  </si>
  <si>
    <t>Number of customer | Segment</t>
  </si>
  <si>
    <t>Customer one | Accounts receivable</t>
  </si>
  <si>
    <t>Concentration Risk, Percentage</t>
  </si>
  <si>
    <t>13.00%</t>
  </si>
  <si>
    <t>19.00%</t>
  </si>
  <si>
    <t>Customer two | Accounts receivable</t>
  </si>
  <si>
    <t>12.00%</t>
  </si>
  <si>
    <t>14.00%</t>
  </si>
  <si>
    <t>Minimum</t>
  </si>
  <si>
    <t>Finite lived intangible assets, useful life</t>
  </si>
  <si>
    <t>1 year</t>
  </si>
  <si>
    <t>Maximum</t>
  </si>
  <si>
    <t>13 years</t>
  </si>
  <si>
    <t>Building and Building Improvements | Minimum</t>
  </si>
  <si>
    <t>Property, plant and equipment, useful life</t>
  </si>
  <si>
    <t>10 years</t>
  </si>
  <si>
    <t>Building and Building Improvements | Maximum</t>
  </si>
  <si>
    <t>40 years</t>
  </si>
  <si>
    <t>Machinery and equipment | Minimum</t>
  </si>
  <si>
    <t>2 years</t>
  </si>
  <si>
    <t>Machinery and equipment | Maximum</t>
  </si>
  <si>
    <t>Internal-use computer software | Minimum</t>
  </si>
  <si>
    <t>Internal-use computer software | Maximum</t>
  </si>
  <si>
    <t>7 years</t>
  </si>
  <si>
    <t>Revenue from Contracts with Customers (Details) - USD ($) $ in Thousands</t>
  </si>
  <si>
    <t>3 Months Ended</t>
  </si>
  <si>
    <t>[1],[2]</t>
  </si>
  <si>
    <t>Sep. 30, 2018</t>
  </si>
  <si>
    <t>Jun. 30, 2018</t>
  </si>
  <si>
    <t>Mar. 31, 2018</t>
  </si>
  <si>
    <t>[3],[4],[5],[6]</t>
  </si>
  <si>
    <t>Sep. 30, 2017</t>
  </si>
  <si>
    <t>Jun. 30, 2017</t>
  </si>
  <si>
    <t>Mar. 31, 2017</t>
  </si>
  <si>
    <t>Disaggregation of Revenue [Line Items]</t>
  </si>
  <si>
    <t>Operating Segments | CPE</t>
  </si>
  <si>
    <t>Operating Segments | CPE | Broadband</t>
  </si>
  <si>
    <t>Operating Segments | CPE | Video</t>
  </si>
  <si>
    <t>Operating Segments | Network &amp; Cloud:</t>
  </si>
  <si>
    <t>Operating Segments | Network &amp; Cloud: | Networks</t>
  </si>
  <si>
    <t>Operating Segments | Network &amp; Cloud: | Software And Services</t>
  </si>
  <si>
    <t>Operating Segments | Enterprise</t>
  </si>
  <si>
    <t>Intersegment Eliminations</t>
  </si>
  <si>
    <t>[8]</t>
  </si>
  <si>
    <t>[7]</t>
  </si>
  <si>
    <t>For the quarter ended December 31, 2018, the Company recorded a gain on the sale of its Taiwan factory and certain equipment of $13.3 million.</t>
  </si>
  <si>
    <t>[2]</t>
  </si>
  <si>
    <t>In the fourth quarter, the Company recorded losses of $5.7 million associated with the settlement and partial curtailment of its U.S. and Taiwan pension plans.</t>
  </si>
  <si>
    <t>[3]</t>
  </si>
  <si>
    <t>During 2017, the Company recorded a foreign currency remeasurement loss of $10.5 million related primarily to a deferred income tax liability, in the United Kingdom. This deferred income tax liability is denominated in GBP. The foreign currency remeasurement gain derives from the remeasurement of the GBP deferred income tax liability to the USD, since the date of the acquisition.</t>
  </si>
  <si>
    <t>[4]</t>
  </si>
  <si>
    <t>For the quarter ended December 31, 2017, the Company recorded an increase to net sales of $8.1 million, to reverse previous quarters reduction in net sales in connection with Warrants.</t>
  </si>
  <si>
    <t>[5]</t>
  </si>
  <si>
    <t>In the fourth quarter of 2017, the Company recorded acquisition costs of $61.5 million related to the cash settlement of stock-based awards held by transferring employees.</t>
  </si>
  <si>
    <t>[6]</t>
  </si>
  <si>
    <t>In the fourth quarter of 2017, the Company recorded partial impairments of goodwill and indefinite-lived tradenames of $51.2 million and $3.8 million, respectively, acquired in our ActiveVideo acquisition and included as part of our Cloud TV reporting unit, of which $19.3 million is attributable to noncontrolling interest.</t>
  </si>
  <si>
    <t>Adjustments include acquisition accounting impacts related to deferred revenue</t>
  </si>
  <si>
    <t>Includes adjustments related to acquisition accounting impacts on deferred revenues in 2018 and 2017 and reduction in revenue related to warrants in 2016.</t>
  </si>
  <si>
    <t>Revenue from Contracts with Customers (Details 1) - USD ($) $ in Thousands</t>
  </si>
  <si>
    <t>Domestic Operations | Domestic - U.S.</t>
  </si>
  <si>
    <t>Operating Segments | Domestic - U.S.</t>
  </si>
  <si>
    <t>Operating Segments | Americas, excluding U.S.</t>
  </si>
  <si>
    <t>Operating Segments | Asia Pacific</t>
  </si>
  <si>
    <t>Operating Segments | EMEA</t>
  </si>
  <si>
    <t>Operating Segments | Non-US</t>
  </si>
  <si>
    <t>Operating Segments | CPE | Domestic - U.S.</t>
  </si>
  <si>
    <t>Operating Segments | CPE | Americas, excluding U.S.</t>
  </si>
  <si>
    <t>Operating Segments | CPE | Asia Pacific</t>
  </si>
  <si>
    <t>Operating Segments | CPE | EMEA</t>
  </si>
  <si>
    <t>Operating Segments | CPE | Non-US</t>
  </si>
  <si>
    <t>Operating Segments | N&amp;C</t>
  </si>
  <si>
    <t>Operating Segments | N&amp;C | Domestic - U.S.</t>
  </si>
  <si>
    <t>Operating Segments | N&amp;C | Americas, excluding U.S.</t>
  </si>
  <si>
    <t>Operating Segments | N&amp;C | Asia Pacific</t>
  </si>
  <si>
    <t>Operating Segments | N&amp;C | EMEA</t>
  </si>
  <si>
    <t>Operating Segments | N&amp;C | Non-US</t>
  </si>
  <si>
    <t>Operating Segments | Enterprise | Domestic - U.S.</t>
  </si>
  <si>
    <t>Operating Segments | Enterprise | Americas, excluding U.S.</t>
  </si>
  <si>
    <t>Operating Segments | Enterprise | Asia Pacific</t>
  </si>
  <si>
    <t>Operating Segments | Enterprise | EMEA</t>
  </si>
  <si>
    <t>Operating Segments | Enterprise | Non-US</t>
  </si>
  <si>
    <t>Other | Domestic - U.S.</t>
  </si>
  <si>
    <t>Other | Americas, excluding U.S.</t>
  </si>
  <si>
    <t>Other | Asia Pacific</t>
  </si>
  <si>
    <t>Other | EMEA</t>
  </si>
  <si>
    <t>Other | Non-US</t>
  </si>
  <si>
    <t>Revenue from Contracts with Customers (Details 2) - USD ($) $ / shares in Units, $ in Thousands</t>
  </si>
  <si>
    <t>ASSETS</t>
  </si>
  <si>
    <t>Deferred incomes taxes</t>
  </si>
  <si>
    <t>Liabilities</t>
  </si>
  <si>
    <t>Deferred revenue (current and non-current)</t>
  </si>
  <si>
    <t>Revenues</t>
  </si>
  <si>
    <t>Costs and expenses</t>
  </si>
  <si>
    <t>Income tax benefit</t>
  </si>
  <si>
    <t>Net loss attributable to non-controlling interest</t>
  </si>
  <si>
    <t>Net income attributable to ARRIS International plc</t>
  </si>
  <si>
    <t>Net income per ordinary share:</t>
  </si>
  <si>
    <t>Pro Forma</t>
  </si>
  <si>
    <t>Revenue from Contracts with Customers (Details 3) $ in Thousands</t>
  </si>
  <si>
    <t>Dec. 31, 2018USD ($)</t>
  </si>
  <si>
    <t>Movement in Deferred Revenue [Roll Forward]</t>
  </si>
  <si>
    <t>Opening balance at January 1, 2018</t>
  </si>
  <si>
    <t>Deferral of revenue</t>
  </si>
  <si>
    <t>Recognition of unearned revenue</t>
  </si>
  <si>
    <t>Balance at December 31, 2018</t>
  </si>
  <si>
    <t>Revenue from Contracts with Customers (Detail Textuals) - USD ($) $ in Thousands</t>
  </si>
  <si>
    <t>Jan. 02, 2018</t>
  </si>
  <si>
    <t>Stockholder's equity attributable to noncontrolling interest</t>
  </si>
  <si>
    <t>Unbilled receivables</t>
  </si>
  <si>
    <t>Revenue, remaining performance obligation amount</t>
  </si>
  <si>
    <t>Revenue, remaining performance obligation, expected timing of satisfaction, period</t>
  </si>
  <si>
    <t>one year or more</t>
  </si>
  <si>
    <t>Difference between Revenue Guidance in Effect before and after Topic 606 | Pro Forma | Lower than</t>
  </si>
  <si>
    <t>Accounting Standards Update 2014-09</t>
  </si>
  <si>
    <t>Cumulative effect on opening retained accumulated deficit</t>
  </si>
  <si>
    <t>Business Acquisition (Details) - Ruckus Wireless and ICX Switch business (Ruckus Networks) $ in Thousands</t>
  </si>
  <si>
    <t>Business Acquisition [Line Items]</t>
  </si>
  <si>
    <t>Cash consideration</t>
  </si>
  <si>
    <t>Working capital adjustments</t>
  </si>
  <si>
    <t>Non-cash consideration</t>
  </si>
  <si>
    <t>Total consideration transferred</t>
  </si>
  <si>
    <t>Non-cash consideration represents $2.4 million settlement of preexisting payables and receivables between Ruckus Networks and ARRIS.</t>
  </si>
  <si>
    <t>Business Acquisition (Details 1) - USD ($) $ in Thousands</t>
  </si>
  <si>
    <t>Prepaids and other</t>
  </si>
  <si>
    <t>Property, plant?&amp; equipment</t>
  </si>
  <si>
    <t>Intangible assets</t>
  </si>
  <si>
    <t>Other current liabilities</t>
  </si>
  <si>
    <t>Noncurrent deferred income tax liabilities, net</t>
  </si>
  <si>
    <t>Net assets acquired</t>
  </si>
  <si>
    <t>Business Acquisition (Details 2) - Ruckus Wireless and ICX Switch business (Ruckus Networks) $ in Thousands</t>
  </si>
  <si>
    <t>Preliminary Estimated Fair value</t>
  </si>
  <si>
    <t>Technology and Patents</t>
  </si>
  <si>
    <t>Estimated Weighted Average Life (years)</t>
  </si>
  <si>
    <t>5 years 4 months 24 days</t>
  </si>
  <si>
    <t>Customer Contracts &amp; Relationships</t>
  </si>
  <si>
    <t>Trademarks and Trade Names</t>
  </si>
  <si>
    <t>Backlog</t>
  </si>
  <si>
    <t>4 months 24 days</t>
  </si>
  <si>
    <t>Trade Names</t>
  </si>
  <si>
    <t>Business Acquisition (Detail Textuals) - USD ($) $ in Thousands</t>
  </si>
  <si>
    <t>Dec. 01, 2017</t>
  </si>
  <si>
    <t>Cash paid for acquisition</t>
  </si>
  <si>
    <t>Goodwill deductible for income tax purposes</t>
  </si>
  <si>
    <t>Cash settlement of stock-based awards</t>
  </si>
  <si>
    <t>Acquired intangible assets</t>
  </si>
  <si>
    <t>Trade accounts receivable, Fair value</t>
  </si>
  <si>
    <t>Accounts receivable, gross contractual amount</t>
  </si>
  <si>
    <t>Accounts receivable, uncollectible receivable amount</t>
  </si>
  <si>
    <t>Acquisition related costs</t>
  </si>
  <si>
    <t>Revenue contributed</t>
  </si>
  <si>
    <t>Ruckus Wireless and ICX Switch business (Ruckus Networks) | Broadcom</t>
  </si>
  <si>
    <t>Business Acquisition (Detail Textuals 1) - USD ($) $ / shares in Units, $ in Millions</t>
  </si>
  <si>
    <t>Nov. 09, 2018</t>
  </si>
  <si>
    <t>Nov. 08, 2018</t>
  </si>
  <si>
    <t>CommScope Holding Company, Inc | Bid Conduct Agreement | Arris International Inc</t>
  </si>
  <si>
    <t>Cash transaction price per share</t>
  </si>
  <si>
    <t>Purchase price paid</t>
  </si>
  <si>
    <t>Minority equity investment</t>
  </si>
  <si>
    <t>Goodwill and Intangible Assets (Details) - USD ($) $ in Thousands</t>
  </si>
  <si>
    <t>Goodwill [Line Items]</t>
  </si>
  <si>
    <t>Accumulated impairment losses</t>
  </si>
  <si>
    <t>Goodwill, net</t>
  </si>
  <si>
    <t>Goodwill [Roll Forward]</t>
  </si>
  <si>
    <t>Balance as of beginning of period</t>
  </si>
  <si>
    <t>Goodwill acquired, net</t>
  </si>
  <si>
    <t>Acquisition accounting adjustments</t>
  </si>
  <si>
    <t>Impairment</t>
  </si>
  <si>
    <t>Balance as of end of period</t>
  </si>
  <si>
    <t>CPE</t>
  </si>
  <si>
    <t>N&amp;C</t>
  </si>
  <si>
    <t>Enterprise</t>
  </si>
  <si>
    <t>Goodwill and Intangible Assets (Details 1) - USD ($) $ in Thousands</t>
  </si>
  <si>
    <t>Intangible Assets [Line Items]</t>
  </si>
  <si>
    <t>Definite-lived intangible assets, Gross Amount</t>
  </si>
  <si>
    <t>Definite-lived intangible assets, Accumulated Amortization</t>
  </si>
  <si>
    <t>Definite-lived intangible assets, Net Book Value</t>
  </si>
  <si>
    <t>Indefinite-lived intangible assets</t>
  </si>
  <si>
    <t>Gross Amount</t>
  </si>
  <si>
    <t>Net Book Value</t>
  </si>
  <si>
    <t>In-process Research and Development</t>
  </si>
  <si>
    <t>Customer relationships</t>
  </si>
  <si>
    <t>Developed technology, patents and licenses</t>
  </si>
  <si>
    <t>Trademarks, trade and domain names</t>
  </si>
  <si>
    <t>Goodwill and Intangible Assets (Details 2) - USD ($) $ in Thousands</t>
  </si>
  <si>
    <t>Finite-Lived Intangible Assets [Line Items]</t>
  </si>
  <si>
    <t>Selling, general and administrative expenses</t>
  </si>
  <si>
    <t>Goodwill and Intangible Assets (Details 3) $ in Thousands</t>
  </si>
  <si>
    <t>Thereafter</t>
  </si>
  <si>
    <t>Goodwill and Intangible Assets (Detail Textuals) - USD ($) $ in Thousands</t>
  </si>
  <si>
    <t>Schedule Of Goodwill And Intangible Assets [Line Items]</t>
  </si>
  <si>
    <t>Goodwill Impairment</t>
  </si>
  <si>
    <t>Reclassification from indefinite lived intangible assets to definite lived assets</t>
  </si>
  <si>
    <t>Cloud Tv Reporting Unit</t>
  </si>
  <si>
    <t>Partial impairment of indefinite-lived intangible assets</t>
  </si>
  <si>
    <t>Cloud Tv Reporting Unit | N&amp;C</t>
  </si>
  <si>
    <t>Cloud Tv Reporting Unit | Non-controlling Interest</t>
  </si>
  <si>
    <t>In-process R&amp;D</t>
  </si>
  <si>
    <t>Acquired additional intangible assets</t>
  </si>
  <si>
    <t>Financial Instruments (Details) - USD ($) $ in Thousands</t>
  </si>
  <si>
    <t>Debt Securities, Available-for-sale [Line Items]</t>
  </si>
  <si>
    <t>Amortized Costs</t>
  </si>
  <si>
    <t>Gross Unrealized Gains</t>
  </si>
  <si>
    <t>Gross Unrealized Losses</t>
  </si>
  <si>
    <t>Certificates of deposit (non-U.S.)</t>
  </si>
  <si>
    <t>Corporate bonds</t>
  </si>
  <si>
    <t>Financial Instruments (Details 1) - USD ($) $ in Thousands</t>
  </si>
  <si>
    <t>Equity investments:</t>
  </si>
  <si>
    <t>Marketable equity securities</t>
  </si>
  <si>
    <t>Non-marketable equity securities</t>
  </si>
  <si>
    <t>Equity method investments</t>
  </si>
  <si>
    <t>Other investments</t>
  </si>
  <si>
    <t>Financial Instruments (Details 2) - USD ($) $ in Thousands</t>
  </si>
  <si>
    <t>Proceeds from sales</t>
  </si>
  <si>
    <t>Gross gains</t>
  </si>
  <si>
    <t>Gross losses</t>
  </si>
  <si>
    <t>Financial Instruments (Details 3)</t>
  </si>
  <si>
    <t>Schedule of Equity Method Investments [Line Items]</t>
  </si>
  <si>
    <t>% Ownership</t>
  </si>
  <si>
    <t>MPEG LA</t>
  </si>
  <si>
    <t>8.40%</t>
  </si>
  <si>
    <t>Music Choice</t>
  </si>
  <si>
    <t>18.20%</t>
  </si>
  <si>
    <t>Conditional Access Licensing ("CAL")</t>
  </si>
  <si>
    <t>49.00%</t>
  </si>
  <si>
    <t>Financial Instruments (Detail Textuals) - USD ($) $ in Millions</t>
  </si>
  <si>
    <t>Schedule of Investments [Abstract]</t>
  </si>
  <si>
    <t>Amortized cost on marketable equity securities</t>
  </si>
  <si>
    <t>Unrealized gains on marketable equity securities</t>
  </si>
  <si>
    <t>Unrealized loss on marketable equity securities</t>
  </si>
  <si>
    <t>Net unrealized gain on marketable equity securities from accumulated other comprehensive income</t>
  </si>
  <si>
    <t>Other-than-temporary impairment losses recognized for the period</t>
  </si>
  <si>
    <t>Fair Value Measurement (Details) - Fair Value, Measurements, Recurring - USD ($) $ in Thousands</t>
  </si>
  <si>
    <t>Liability | Interest rate derivatives</t>
  </si>
  <si>
    <t>Fair Value, Assets and Liabilities Measured on Recurring and Nonrecurring Basis [Line Items]</t>
  </si>
  <si>
    <t>Fair value of liabilities, recurring basis</t>
  </si>
  <si>
    <t>Liability | Foreign currency contracts</t>
  </si>
  <si>
    <t>Asset | Interest rate derivatives</t>
  </si>
  <si>
    <t>Fair value of assets, recurring basis</t>
  </si>
  <si>
    <t>Asset | Foreign currency contracts</t>
  </si>
  <si>
    <t>Level 1 | Liability | Interest rate derivatives</t>
  </si>
  <si>
    <t>Level 1 | Liability | Foreign currency contracts</t>
  </si>
  <si>
    <t>Level 1 | Asset | Interest rate derivatives</t>
  </si>
  <si>
    <t>Level 1 | Asset | Foreign currency contracts</t>
  </si>
  <si>
    <t>Level 1 | Certificates of deposit (non-U.S.)</t>
  </si>
  <si>
    <t>Level 1 | Corporate bonds</t>
  </si>
  <si>
    <t>Level 1 | Marketable equity securities</t>
  </si>
  <si>
    <t>Level 2 | Liability | Interest rate derivatives</t>
  </si>
  <si>
    <t>Level 2 | Liability | Foreign currency contracts</t>
  </si>
  <si>
    <t>Level 2 | Asset | Interest rate derivatives</t>
  </si>
  <si>
    <t>Level 2 | Asset | Foreign currency contracts</t>
  </si>
  <si>
    <t>Level 2 | Certificates of deposit (non-U.S.)</t>
  </si>
  <si>
    <t>Level 2 | Corporate bonds</t>
  </si>
  <si>
    <t>Level 2 | Marketable equity securities</t>
  </si>
  <si>
    <t>Level 3 | Liability | Interest rate derivatives</t>
  </si>
  <si>
    <t>Level 3 | Liability | Foreign currency contracts</t>
  </si>
  <si>
    <t>Level 3 | Asset | Interest rate derivatives</t>
  </si>
  <si>
    <t>Level 3 | Asset | Foreign currency contracts</t>
  </si>
  <si>
    <t>Level 3 | Certificates of deposit (non-U.S.)</t>
  </si>
  <si>
    <t>Level 3 | Corporate bonds</t>
  </si>
  <si>
    <t>Level 3 | Marketable equity securities</t>
  </si>
  <si>
    <t>Fair Value Measurement (Detail Textuals) - USD ($) $ in Thousands</t>
  </si>
  <si>
    <t>Impairment of intangible assets including goodwill</t>
  </si>
  <si>
    <t>Cloud Tv Reporting Unit | ActiveVideo acquisition</t>
  </si>
  <si>
    <t>Impairment of intangible assets</t>
  </si>
  <si>
    <t>Non-controlling Interest | Cloud Tv Reporting Unit</t>
  </si>
  <si>
    <t>Derivative Instruments and Hedging Activities (Details) - Interest expense - USD ($) $ in Thousands</t>
  </si>
  <si>
    <t>Derivative [Line Items]</t>
  </si>
  <si>
    <t>Gain Recognized in OCI on Derivatives (Effective Portion)</t>
  </si>
  <si>
    <t>Amounts Reclassified from Accumulated OCI into Income (Effective Portion)</t>
  </si>
  <si>
    <t>Derivative Instruments and Hedging Activities (Details 1) - Interest rate derivatives - Derivatives Designated as Hedging Instruments - USD ($) $ in Thousands</t>
  </si>
  <si>
    <t>Derivatives, Fair Value [Line Items]</t>
  </si>
  <si>
    <t>Derivative assets, fair value</t>
  </si>
  <si>
    <t>Derivative liabilities, fair value</t>
  </si>
  <si>
    <t>Derivative Instruments and Hedging Activities (Details 2) - Foreign exchange contracts - Derivatives Not Designated as Hedging Instruments - USD ($) $ in Thousands</t>
  </si>
  <si>
    <t>Other non-current liabilities</t>
  </si>
  <si>
    <t>Derivative Instruments and Hedging Activities (Details 3) - USD ($) $ in Thousands</t>
  </si>
  <si>
    <t>Foreign exchange contracts | (Gain) loss on foreign currency | Derivatives Not Designated as Hedging Instruments</t>
  </si>
  <si>
    <t>(Gain) loss on foreign currency</t>
  </si>
  <si>
    <t>Derivative Instruments and Hedging Activities (Detail Textuals) € in Millions, £ in Millions, R in Millions, $ in Millions, $ in Millions, $ in Millions</t>
  </si>
  <si>
    <t>Dec. 31, 2015USD ($)</t>
  </si>
  <si>
    <t>Dec. 31, 2018EUR (€)</t>
  </si>
  <si>
    <t>Dec. 31, 2018AUD ($)</t>
  </si>
  <si>
    <t>Dec. 31, 2018CAD ($)</t>
  </si>
  <si>
    <t>Dec. 31, 2018GBP (£)</t>
  </si>
  <si>
    <t>Dec. 31, 2018ZAR (R)</t>
  </si>
  <si>
    <t>Dec. 31, 2017USD ($)</t>
  </si>
  <si>
    <t>Hedge ineffectiveness in earnings</t>
  </si>
  <si>
    <t>Amount estimated reclassified as an increase to interest expense</t>
  </si>
  <si>
    <t>Fair value of derivatives in net asset position</t>
  </si>
  <si>
    <t>Maximum time frame for derivatives</t>
  </si>
  <si>
    <t>20 months</t>
  </si>
  <si>
    <t>2.25% Interest Rate Swaps Matures on March 31, 2020 | Cash Flow Hedging</t>
  </si>
  <si>
    <t>Variable-rate debt upon conversion</t>
  </si>
  <si>
    <t>Fixed interest rate</t>
  </si>
  <si>
    <t>2.25%</t>
  </si>
  <si>
    <t>Maturity date</t>
  </si>
  <si>
    <t>Mar. 31,
		2020</t>
  </si>
  <si>
    <t>Interest rate swap | Cash Flow Hedging</t>
  </si>
  <si>
    <t>2.63%</t>
  </si>
  <si>
    <t>Jun. 30,
		2022</t>
  </si>
  <si>
    <t>Derivative notional amount</t>
  </si>
  <si>
    <t>Forward Contracts</t>
  </si>
  <si>
    <t>Term Loan A-1 | 0.98% Interest Rate Swaps Matures on March 31, 2020 | Cash Flow Hedging</t>
  </si>
  <si>
    <t>0.98%</t>
  </si>
  <si>
    <t>Guarantees (Details) - USD ($) $ in Thousands</t>
  </si>
  <si>
    <t>Movement in Standard Product Warranty Accrual [Roll Forward]</t>
  </si>
  <si>
    <t>Beginning balance</t>
  </si>
  <si>
    <t>Warranty reserve at acquisition</t>
  </si>
  <si>
    <t>Accruals related to warranties (including changes in assumptions)</t>
  </si>
  <si>
    <t>Settlements made (in cash or in kind)</t>
  </si>
  <si>
    <t>Ending balance</t>
  </si>
  <si>
    <t>Segment Information (Details) - USD ($) $ in Thousands</t>
  </si>
  <si>
    <t>Segment Reporting Information [Line Items]</t>
  </si>
  <si>
    <t>Direct contribution</t>
  </si>
  <si>
    <t>Corporate and unallocated costs</t>
  </si>
  <si>
    <t>Other expense (income), net</t>
  </si>
  <si>
    <t>Segment Information (Details 1) - USD ($) $ in Thousands</t>
  </si>
  <si>
    <t>Segment Information (Details 3) - USD ($) $ in Thousands</t>
  </si>
  <si>
    <t>Intangible assets, net</t>
  </si>
  <si>
    <t>Operating Segments</t>
  </si>
  <si>
    <t>CPE | Operating Segments</t>
  </si>
  <si>
    <t>N&amp;C | Operating Segments</t>
  </si>
  <si>
    <t>Enterprise | Operating Segments</t>
  </si>
  <si>
    <t>Segment Information (Details 4) - USD ($) $ in Thousands</t>
  </si>
  <si>
    <t>Revenue, Major Customer [Line Items]</t>
  </si>
  <si>
    <t>Total sales</t>
  </si>
  <si>
    <t>Operating Segments | Enterprise Networks</t>
  </si>
  <si>
    <t>Segment Information (Details 5) - Customer Concentration Risk - Sales - USD ($) $ in Thousands</t>
  </si>
  <si>
    <t>Charter and affiliates</t>
  </si>
  <si>
    <t>Customers and affiliates</t>
  </si>
  <si>
    <t>13.80%</t>
  </si>
  <si>
    <t>14.90%</t>
  </si>
  <si>
    <t>15.60%</t>
  </si>
  <si>
    <t>Comcast and affiliates</t>
  </si>
  <si>
    <t>16.50%</t>
  </si>
  <si>
    <t>22.40%</t>
  </si>
  <si>
    <t>24.00%</t>
  </si>
  <si>
    <t>Revenues were reduced $30.2 million in 2016, as a result of warrants held by Charter and Comcast. (see Note 18 Warrants for additional information).</t>
  </si>
  <si>
    <t>Segment Information (Parentheticals) (Details 5) - USD ($) $ in Thousands</t>
  </si>
  <si>
    <t>Charter and Comcast</t>
  </si>
  <si>
    <t>Reduction to net sales in connection with warrants</t>
  </si>
  <si>
    <t>Segment Information (Details 6) - USD ($) $ in Thousands</t>
  </si>
  <si>
    <t>Revenues from External Customers and Long-Lived Assets [Line Items]</t>
  </si>
  <si>
    <t>International</t>
  </si>
  <si>
    <t>International | Americas, excluding U.S.</t>
  </si>
  <si>
    <t>International | Asia Pacific</t>
  </si>
  <si>
    <t>International | EMEA</t>
  </si>
  <si>
    <t>Segment Information (Details 7) - USD ($) $ in Thousands</t>
  </si>
  <si>
    <t>Net property, plant and equipment</t>
  </si>
  <si>
    <t>Segment Information (Detail Textuals) - Segment</t>
  </si>
  <si>
    <t>Number of segments managed</t>
  </si>
  <si>
    <t>International Customers | Customer Concentration Risk | Sales</t>
  </si>
  <si>
    <t>41.10%</t>
  </si>
  <si>
    <t>34.20%</t>
  </si>
  <si>
    <t>28.10%</t>
  </si>
  <si>
    <t>Inventories (Details) - USD ($) $ in Thousands</t>
  </si>
  <si>
    <t>Raw material</t>
  </si>
  <si>
    <t>Work in process</t>
  </si>
  <si>
    <t>Finished goods</t>
  </si>
  <si>
    <t>Total inventories, net</t>
  </si>
  <si>
    <t>Property, Plant and Equipment (Details) - USD ($) $ in Thousands</t>
  </si>
  <si>
    <t>Property, Plant and Equipment [Line Items]</t>
  </si>
  <si>
    <t>Total property, plant and equipment, gross</t>
  </si>
  <si>
    <t>Less: Accumulated depreciation</t>
  </si>
  <si>
    <t>Total property, plant and equipment, net</t>
  </si>
  <si>
    <t>Land</t>
  </si>
  <si>
    <t>Buildings and leasehold improvements</t>
  </si>
  <si>
    <t>Machinery and equipment</t>
  </si>
  <si>
    <t>Property, Plant and Equipment (Detail Textuals) - USD ($) $ in Thousands</t>
  </si>
  <si>
    <t>Manufacturing facility in New Taipei City, Taiwan | Discontinued operations</t>
  </si>
  <si>
    <t>Manufacturing facility in New Taipei City, Taiwan | Discontinued operations | Land and Building</t>
  </si>
  <si>
    <t>Aggregate consideration value</t>
  </si>
  <si>
    <t>Restructuring, Acquisition and Integration (Details) - USD ($) $ in Thousands</t>
  </si>
  <si>
    <t>Mar. 31, 2016</t>
  </si>
  <si>
    <t>Restructuring Reserve [Roll Forward]</t>
  </si>
  <si>
    <t>Restructuring charges</t>
  </si>
  <si>
    <t>Cash payments / adjustments</t>
  </si>
  <si>
    <t>Non-cash expense</t>
  </si>
  <si>
    <t>Employee severance &amp; termination benefits</t>
  </si>
  <si>
    <t>Contractual obligations and other</t>
  </si>
  <si>
    <t>Write-off of property, plant and equipment</t>
  </si>
  <si>
    <t>Restructuring, Acquisition and Integration (Detail Textuals) $ in Thousands</t>
  </si>
  <si>
    <t>Mar. 31, 2016USD ($)Employees</t>
  </si>
  <si>
    <t>Dec. 31, 2018USD ($)Employee</t>
  </si>
  <si>
    <t>Dec. 31, 2017USD ($)Employees</t>
  </si>
  <si>
    <t>Restructuring Cost and Reserve [Line Items]</t>
  </si>
  <si>
    <t>Lease exist costs</t>
  </si>
  <si>
    <t>Total number of positions affected by the restructuring plan | Employees</t>
  </si>
  <si>
    <t>Acquisition expense</t>
  </si>
  <si>
    <t>Integration, acquisition and restructuring</t>
  </si>
  <si>
    <t>Total number of positions affected by the restructuring plan</t>
  </si>
  <si>
    <t>Leased properties, remaining expiration terms</t>
  </si>
  <si>
    <t>Integration Related</t>
  </si>
  <si>
    <t>Lease Financing Obligation (Details) $ in Thousands</t>
  </si>
  <si>
    <t>Thereafter through 2025</t>
  </si>
  <si>
    <t>Total minimum lease payments</t>
  </si>
  <si>
    <t>Lease Financing Obligation (Detail Textuals) - San Diego Office Complex $ in Millions</t>
  </si>
  <si>
    <t>Dec. 31, 2015USD ($)Building</t>
  </si>
  <si>
    <t>Schedule Of Finance Lease Obligations [Line Items]</t>
  </si>
  <si>
    <t>Land and buildings, net book value</t>
  </si>
  <si>
    <t>Proceeds from sale of assets</t>
  </si>
  <si>
    <t>Number of building in sale and leaseback arrangement | Building</t>
  </si>
  <si>
    <t>Leasing back term</t>
  </si>
  <si>
    <t>Leasing back term, description</t>
  </si>
  <si>
    <t>The Company determined that the sale-leaseback of Building 1 did not qualify for sale-leaseback accounting due to continuing involvement that will exist for the 10-year lease term. Accordingly, the carrying amount of Building 1 will remain on the Company's balance sheet and will be depreciated over its remaining useful life with the proceeds reflected as a financing obligation.</t>
  </si>
  <si>
    <t>Building 2 | Maximum</t>
  </si>
  <si>
    <t>Indebtedness (Details) - USD ($) $ in Thousands</t>
  </si>
  <si>
    <t>Debt and Capital Lease Obligations [Line Items]</t>
  </si>
  <si>
    <t>Current obligations</t>
  </si>
  <si>
    <t>Current deferred financing fees and debt discount</t>
  </si>
  <si>
    <t>Noncurrent obligations</t>
  </si>
  <si>
    <t>Noncurrent deferred financing fees and debt discount</t>
  </si>
  <si>
    <t>Term A loan</t>
  </si>
  <si>
    <t>Term A-1 loan</t>
  </si>
  <si>
    <t>Term B-3 loan</t>
  </si>
  <si>
    <t>Revolver</t>
  </si>
  <si>
    <t>Lease finance obligation</t>
  </si>
  <si>
    <t>Indebtedness (Details 1) - Senior Secured Credit Facilities</t>
  </si>
  <si>
    <t>Term Loan A</t>
  </si>
  <si>
    <t>Debt Instrument [Line Items]</t>
  </si>
  <si>
    <t>Debt instrument, interest rate at period end</t>
  </si>
  <si>
    <t>4.27%</t>
  </si>
  <si>
    <t>Term Loan A-1</t>
  </si>
  <si>
    <t>Term Loan B3</t>
  </si>
  <si>
    <t>4.77%</t>
  </si>
  <si>
    <t>LIBOR | Term Loan A</t>
  </si>
  <si>
    <t>Debt instrument, basis spread on variable rate</t>
  </si>
  <si>
    <t>1.75%</t>
  </si>
  <si>
    <t>LIBOR | Term Loan A-1</t>
  </si>
  <si>
    <t>LIBOR | Term Loan B3</t>
  </si>
  <si>
    <t>LIBOR | Revolving Credit Facility</t>
  </si>
  <si>
    <t>Includes unused commitment fee of 0.30% and letter of credit fee of 1.75% not reflected in interest rate above.</t>
  </si>
  <si>
    <t>Indebtedness (Parentheticals) (Details 1)</t>
  </si>
  <si>
    <t>Unused commitment fee</t>
  </si>
  <si>
    <t>0.30%</t>
  </si>
  <si>
    <t>Letter of credit fee</t>
  </si>
  <si>
    <t>Indebtedness (Details 2) $ in Thousands</t>
  </si>
  <si>
    <t>Indebtedness (Detail Textuals) - Senior Secured Credit Facilities - USD ($) $ in Millions</t>
  </si>
  <si>
    <t>1 Months Ended</t>
  </si>
  <si>
    <t>Dec. 20, 2017</t>
  </si>
  <si>
    <t>Oct. 17, 2017</t>
  </si>
  <si>
    <t>Apr. 26, 2017</t>
  </si>
  <si>
    <t>Oct. 16, 2017</t>
  </si>
  <si>
    <t>Mandatory payments related to senior secured credit facilities</t>
  </si>
  <si>
    <t>Term Loan A | LIBOR</t>
  </si>
  <si>
    <t>Revolving Credit Facility | LIBOR</t>
  </si>
  <si>
    <t>Term Loan B3 | LIBOR</t>
  </si>
  <si>
    <t>Third Amendment</t>
  </si>
  <si>
    <t>Cash that can be used to offset indebtedness</t>
  </si>
  <si>
    <t>Third Amendment | Term Loan A</t>
  </si>
  <si>
    <t>Debt instrument, maturity date</t>
  </si>
  <si>
    <t>Oct. 17,
		2022</t>
  </si>
  <si>
    <t>Third Amendment | Revolving Credit Facility</t>
  </si>
  <si>
    <t>Third Amendment | Refinancing Term Loan A</t>
  </si>
  <si>
    <t>Line of credit facility</t>
  </si>
  <si>
    <t>Third Amendment | Refinancing Term Loan A1 Facility</t>
  </si>
  <si>
    <t>Third Amendment | Refinancing Revolving Credit Facility</t>
  </si>
  <si>
    <t>Fourth Amendment</t>
  </si>
  <si>
    <t>Fourth Amendment | Term Loan B3</t>
  </si>
  <si>
    <t>Loan facility principal amount</t>
  </si>
  <si>
    <t>Apr. 26,
		2024</t>
  </si>
  <si>
    <t>Second Amendment | Term Loan B2 Facility</t>
  </si>
  <si>
    <t>Apr. 30,
		2024</t>
  </si>
  <si>
    <t>Capitalized financing fees</t>
  </si>
  <si>
    <t>Original issuance discount</t>
  </si>
  <si>
    <t>Expensed Amount of debt discount costs</t>
  </si>
  <si>
    <t>Write off amount of debt discount costs</t>
  </si>
  <si>
    <t>Second Amendment | Term Loan B3</t>
  </si>
  <si>
    <t>Minimum | Fourth Amendment | Term Loan B3 | LIBOR</t>
  </si>
  <si>
    <t>2.00%</t>
  </si>
  <si>
    <t>Minimum | Fourth Amendment | Term Loan B3 | Prime Rate</t>
  </si>
  <si>
    <t>1.00%</t>
  </si>
  <si>
    <t>Minimum | Second Amendment | Term Loan B2 Facility | LIBOR</t>
  </si>
  <si>
    <t>Minimum | Second Amendment | Term Loan B2 Facility | Prime Rate</t>
  </si>
  <si>
    <t>1.25%</t>
  </si>
  <si>
    <t>Maximum | Third Amendment</t>
  </si>
  <si>
    <t>Consolidated net leverage ratio</t>
  </si>
  <si>
    <t>400.00%</t>
  </si>
  <si>
    <t>Maximum | Third Amendment | Fiscal Quarter Ending March 31, 2019</t>
  </si>
  <si>
    <t>375.00%</t>
  </si>
  <si>
    <t>Maximum | Fourth Amendment | Term Loan B3 | LIBOR</t>
  </si>
  <si>
    <t>Maximum | Fourth Amendment | Term Loan B3 | Prime Rate</t>
  </si>
  <si>
    <t>Maximum | Second Amendment | Term Loan B2 Facility | LIBOR</t>
  </si>
  <si>
    <t>2.50%</t>
  </si>
  <si>
    <t>Maximum | Second Amendment | Term Loan B2 Facility | Prime Rate</t>
  </si>
  <si>
    <t>1.50%</t>
  </si>
  <si>
    <t>Earnings Per Share (Details) - USD ($) $ / shares in Units, shares in Thousands, $ in Thousands</t>
  </si>
  <si>
    <t>Basic:</t>
  </si>
  <si>
    <t>Weighted average shares outstanding (in shares)</t>
  </si>
  <si>
    <t>Basic earnings per share (in dollars per share)</t>
  </si>
  <si>
    <t>Diluted:</t>
  </si>
  <si>
    <t>Net effect of dilutive equity awards</t>
  </si>
  <si>
    <t>Diluted earnings per share (in dollars per share)</t>
  </si>
  <si>
    <t>Earnings Per Share (Detail Textuals) - shares shares in Millions</t>
  </si>
  <si>
    <t>Antidilutive Securities Excluded from Computation of Earnings Per Share [Line Items]</t>
  </si>
  <si>
    <t>Anti-dilutive securities excluded from the computation of diluted earnings per share</t>
  </si>
  <si>
    <t>Ordinary shares related to the vesting of restricted stock units</t>
  </si>
  <si>
    <t>warrants vested based on purchases of products and services by customer</t>
  </si>
  <si>
    <t>Warrants (Detail Textuals) $ / shares in Units, $ in Thousands, shares in Millions</t>
  </si>
  <si>
    <t>Dec. 31, 2018USD ($)$ / sharesshares</t>
  </si>
  <si>
    <t>Dec. 31, 2017USD ($)$ / sharesshares</t>
  </si>
  <si>
    <t>Dec. 31, 2016USD ($)Agreementshares</t>
  </si>
  <si>
    <t>Class of Warrant or Right [Line Items]</t>
  </si>
  <si>
    <t>Number of warrant and registration rights agreements | Agreement</t>
  </si>
  <si>
    <t>Warrants vested and outstanding</t>
  </si>
  <si>
    <t>Warrants exercise price | $ / shares</t>
  </si>
  <si>
    <t>Reduction to net sales in connection with warrants | $</t>
  </si>
  <si>
    <t>Warrants | Maximum</t>
  </si>
  <si>
    <t>Aggregate number of shares purchase</t>
  </si>
  <si>
    <t>Income Taxes - Summary of components of Income (loss) before income taxes (Details) - USD ($) $ in Thousands</t>
  </si>
  <si>
    <t>Income Taxes [Line Items]</t>
  </si>
  <si>
    <t>U.S</t>
  </si>
  <si>
    <t>Income (loss) before income taxes</t>
  </si>
  <si>
    <t>U.K.</t>
  </si>
  <si>
    <t>Foreign</t>
  </si>
  <si>
    <t>Other Foreign</t>
  </si>
  <si>
    <t>Income Taxes - Summary of components of Income tax expense (benefit) (Details 1) - USD ($) $ in Thousands</t>
  </si>
  <si>
    <t>Current</t>
  </si>
  <si>
    <t>U.S.</t>
  </si>
  <si>
    <t>Current Income Tax Expense</t>
  </si>
  <si>
    <t>Deferred</t>
  </si>
  <si>
    <t>Deferred Income Tax Expense</t>
  </si>
  <si>
    <t>Income Taxes - Summary of reconciliation of U.K. statutory income tax rate and effective income tax rates (Details 2)</t>
  </si>
  <si>
    <t>Effects of:</t>
  </si>
  <si>
    <t>State income taxes, net of federal benefit</t>
  </si>
  <si>
    <t>(5.30%)</t>
  </si>
  <si>
    <t>11.00%</t>
  </si>
  <si>
    <t>(16.60%)</t>
  </si>
  <si>
    <t>U.S. domestic manufacturing deduction</t>
  </si>
  <si>
    <t>0.00%</t>
  </si>
  <si>
    <t>(0.90%)</t>
  </si>
  <si>
    <t>(12.00%)</t>
  </si>
  <si>
    <t>Facilitative transaction costs</t>
  </si>
  <si>
    <t>54.20%</t>
  </si>
  <si>
    <t>22.00%</t>
  </si>
  <si>
    <t>Research and development tax credits</t>
  </si>
  <si>
    <t>(35.20%)</t>
  </si>
  <si>
    <t>(119.70%)</t>
  </si>
  <si>
    <t>(90.60%)</t>
  </si>
  <si>
    <t>Withholding taxes (U.K. entities)</t>
  </si>
  <si>
    <t>4.20%</t>
  </si>
  <si>
    <t>12.40%</t>
  </si>
  <si>
    <t>245.50%</t>
  </si>
  <si>
    <t>U.K. stamp duty</t>
  </si>
  <si>
    <t>0.50%</t>
  </si>
  <si>
    <t>9.40%</t>
  </si>
  <si>
    <t>Subpart F income</t>
  </si>
  <si>
    <t>3.20%</t>
  </si>
  <si>
    <t>4.00%</t>
  </si>
  <si>
    <t>Changes in valuation allowance</t>
  </si>
  <si>
    <t>35.10%</t>
  </si>
  <si>
    <t>6.00%</t>
  </si>
  <si>
    <t>Foreign tax credits</t>
  </si>
  <si>
    <t>9.80%</t>
  </si>
  <si>
    <t>29.50%</t>
  </si>
  <si>
    <t>(14.00%)</t>
  </si>
  <si>
    <t>Non-deductible officer compensation</t>
  </si>
  <si>
    <t>5.50%</t>
  </si>
  <si>
    <t>4.90%</t>
  </si>
  <si>
    <t>Benefit of other foreign tax regimes</t>
  </si>
  <si>
    <t>(42.80%)</t>
  </si>
  <si>
    <t>(170.60%)</t>
  </si>
  <si>
    <t>(135.40%)</t>
  </si>
  <si>
    <t>Accrual of outside basis differences</t>
  </si>
  <si>
    <t>7.90%</t>
  </si>
  <si>
    <t>(0.30%)</t>
  </si>
  <si>
    <t>0.90%</t>
  </si>
  <si>
    <t>Impacts of internal restructuring</t>
  </si>
  <si>
    <t>(4.60%)</t>
  </si>
  <si>
    <t>Gain on sale of Taiwan factory</t>
  </si>
  <si>
    <t>(5.20%)</t>
  </si>
  <si>
    <t>(0.00%)</t>
  </si>
  <si>
    <t>Change in tax rate</t>
  </si>
  <si>
    <t>1.80%</t>
  </si>
  <si>
    <t>(105.00%)</t>
  </si>
  <si>
    <t>Uncertain tax positions</t>
  </si>
  <si>
    <t>5.30%</t>
  </si>
  <si>
    <t>(13.10%)</t>
  </si>
  <si>
    <t>88.90%</t>
  </si>
  <si>
    <t>2.20%</t>
  </si>
  <si>
    <t>(14.40%)</t>
  </si>
  <si>
    <t>Effective income tax rate</t>
  </si>
  <si>
    <t>(29.40%)</t>
  </si>
  <si>
    <t>(211.85%)</t>
  </si>
  <si>
    <t>62.80%</t>
  </si>
  <si>
    <t>Non-U.K. tax rate differential</t>
  </si>
  <si>
    <t>4.40%</t>
  </si>
  <si>
    <t>26.10%</t>
  </si>
  <si>
    <t>(50.90%)</t>
  </si>
  <si>
    <t>Reconciliation Of Statutory Federal Tax Rate [Line Items]</t>
  </si>
  <si>
    <t>Statutory income tax rate</t>
  </si>
  <si>
    <t>19.25%</t>
  </si>
  <si>
    <t>20.00%</t>
  </si>
  <si>
    <t>Income Taxes - Summary of components of net deferred income tax assets (liabilities) (Details 3) - USD ($) $ in Thousands</t>
  </si>
  <si>
    <t>Dec. 31, 2015</t>
  </si>
  <si>
    <t>Deferred income tax assets</t>
  </si>
  <si>
    <t>Inventory costs</t>
  </si>
  <si>
    <t>Property, plant and equipment</t>
  </si>
  <si>
    <t>Accrued employee benefits</t>
  </si>
  <si>
    <t>Accrued operating expenses</t>
  </si>
  <si>
    <t>Reserves</t>
  </si>
  <si>
    <t>Loss carryforwards</t>
  </si>
  <si>
    <t>Research and development and other credits</t>
  </si>
  <si>
    <t>Capitalized research and development</t>
  </si>
  <si>
    <t>Total deferred income tax assets</t>
  </si>
  <si>
    <t>Deferred income tax liabilities:</t>
  </si>
  <si>
    <t>Other liabilities</t>
  </si>
  <si>
    <t>Goodwill and intangible assets</t>
  </si>
  <si>
    <t>Total deferred income tax liabilities</t>
  </si>
  <si>
    <t>Net deferred income tax assets</t>
  </si>
  <si>
    <t>Valuation allowance</t>
  </si>
  <si>
    <t>Income Taxes - Summary of deferred tax assets related to loss carryforwards and tax credits (Details 4) - USD ($) $ in Thousands</t>
  </si>
  <si>
    <t>Deferred Tax Assets Related To Loss Carryforwards And Tax Credits [Line Items]</t>
  </si>
  <si>
    <t>Total tax effected loss carryforward</t>
  </si>
  <si>
    <t>Total credit carryforward</t>
  </si>
  <si>
    <t>U.S. | R&amp;D</t>
  </si>
  <si>
    <t>U.S. | Other Tax Credit Carryforward</t>
  </si>
  <si>
    <t>Non-U.S.</t>
  </si>
  <si>
    <t>Operating loss carryforward expiration description</t>
  </si>
  <si>
    <t>Varies</t>
  </si>
  <si>
    <t>Non-U.S. | Other US States | R&amp;D</t>
  </si>
  <si>
    <t>Foreign | Georgia</t>
  </si>
  <si>
    <t>Foreign | Pennsylvania</t>
  </si>
  <si>
    <t>Foreign | California | R&amp;D</t>
  </si>
  <si>
    <t>Tax credit carryforwards expiration description</t>
  </si>
  <si>
    <t>Indefinite</t>
  </si>
  <si>
    <t>Foreign | Other US States</t>
  </si>
  <si>
    <t>Foreign | Other US States | R&amp;D</t>
  </si>
  <si>
    <t>Minimum | U.S.</t>
  </si>
  <si>
    <t>Operating loss carryforwards date</t>
  </si>
  <si>
    <t>Dec. 31,
		2019</t>
  </si>
  <si>
    <t>Minimum | U.S. | R&amp;D</t>
  </si>
  <si>
    <t>Tax credit carryforwards date</t>
  </si>
  <si>
    <t>Minimum | Foreign | Georgia</t>
  </si>
  <si>
    <t>Minimum | Foreign | Pennsylvania</t>
  </si>
  <si>
    <t>Minimum | Foreign | Other US States</t>
  </si>
  <si>
    <t>Minimum | Foreign | Other US States | R&amp;D</t>
  </si>
  <si>
    <t>Maximum | U.S.</t>
  </si>
  <si>
    <t>Dec. 31,
		2029</t>
  </si>
  <si>
    <t>Maximum | U.S. | R&amp;D</t>
  </si>
  <si>
    <t>Dec. 31,
		2038</t>
  </si>
  <si>
    <t>Maximum | Foreign | Georgia</t>
  </si>
  <si>
    <t>Maximum | Foreign | Pennsylvania</t>
  </si>
  <si>
    <t>Maximum | Foreign | Other US States</t>
  </si>
  <si>
    <t>Maximum | Foreign | Other US States | R&amp;D</t>
  </si>
  <si>
    <t>Gross of tax effect U.S. Federal operating loss carryforwards are $33.9 million for the year ended December 31, 2018 and $130.5 million for the year ended December 31, 2017.</t>
  </si>
  <si>
    <t>$2.9 million of this amount is located in Mexico and Israel, both of which have an expiration of ten years, Canadian NOLs expire within 16 years and all other foreign NOLs have an indefinite carryforward life.</t>
  </si>
  <si>
    <t>Income Taxes - Summary of deferred tax assets related to loss carryforwards and tax credits (Parentheticals) (Details 4) - USD ($) $ in Millions</t>
  </si>
  <si>
    <t>Israel</t>
  </si>
  <si>
    <t>Net operating loss carry forwards related to subsidiary, expiration period</t>
  </si>
  <si>
    <t>Mexico</t>
  </si>
  <si>
    <t>Mexico and Israel</t>
  </si>
  <si>
    <t>Operating loss carryforward gross tax effect</t>
  </si>
  <si>
    <t>16 years</t>
  </si>
  <si>
    <t>Income Taxes - Summary of components of valuation allowance (Details 5) - USD ($) $ in Thousands</t>
  </si>
  <si>
    <t>Valuation Allowance [Line Items]</t>
  </si>
  <si>
    <t>Valuation allowance, other</t>
  </si>
  <si>
    <t>U.S. | NOL</t>
  </si>
  <si>
    <t>Valuation allowance, NOL</t>
  </si>
  <si>
    <t>Foreign | California</t>
  </si>
  <si>
    <t>Valuation allowance, R&amp;D</t>
  </si>
  <si>
    <t>Income Taxes - Summary of roll-forward analysis of deferred tax asset valuation allowances (Details 6) - USD ($) $ in Thousands</t>
  </si>
  <si>
    <t>Deferred Tax Assets, Valuation Allowance [Roll Forward]</t>
  </si>
  <si>
    <t>Additions</t>
  </si>
  <si>
    <t>Reductions</t>
  </si>
  <si>
    <t>Income Taxes - Summary of tabular reconciliation of unrecognized tax benefits (Details 7) - USD ($) $ in Thousands</t>
  </si>
  <si>
    <t>Reconciliation of Unrecognized Tax Benefits, Excluding Amounts Pertaining to Examined Tax Returns [Roll Forward]</t>
  </si>
  <si>
    <t>Gross increases - tax positions in prior period</t>
  </si>
  <si>
    <t>Gross decreases - tax positions in prior period</t>
  </si>
  <si>
    <t>Gross increases - current-period tax positions</t>
  </si>
  <si>
    <t>Changes from acquired businesses</t>
  </si>
  <si>
    <t>Changes related to foreign currency translation and remeasurement</t>
  </si>
  <si>
    <t>Decreases relating to settlements with taxing authorities and other</t>
  </si>
  <si>
    <t>Decreases due to lapse of statute of limitations</t>
  </si>
  <si>
    <t>Income Taxes (Detail Textuals) - USD ($) $ in Thousands</t>
  </si>
  <si>
    <t>Tax Cuts and Jobs Act of 2017 (the "Act"), provisional amount related to the remeasurement of certain deferred tax assets and liabilities</t>
  </si>
  <si>
    <t>Tax Cuts and Jobs Act of 2017 (the "Act"), one-time transition tax on the mandatory deemed repatriation of foreign earnings</t>
  </si>
  <si>
    <t>Tax Cuts and Jobs Act of 2017 (the "Act"), cumulative foreign earnings</t>
  </si>
  <si>
    <t>Earnings exempted associated with foreign subsidiary</t>
  </si>
  <si>
    <t>Income tax examination, Increase (decrease) in liability from prior year</t>
  </si>
  <si>
    <t>Unrecognized tax benefits net of offsetting assets</t>
  </si>
  <si>
    <t>Liability related to uncertain tax position inclusive interest and penalties</t>
  </si>
  <si>
    <t>Net acquired uncertain tax position</t>
  </si>
  <si>
    <t>Anticipated payment of tax liabilities related to interest and penalty accrual</t>
  </si>
  <si>
    <t>Unrecognized tax benefits arising from U.S. Federal and state tax</t>
  </si>
  <si>
    <t>Income tax expense (benefit)</t>
  </si>
  <si>
    <t>United Kingdom</t>
  </si>
  <si>
    <t>Foreign Subsidiaries</t>
  </si>
  <si>
    <t>Deferred tax liability</t>
  </si>
  <si>
    <t>35.00%</t>
  </si>
  <si>
    <t>21.00%</t>
  </si>
  <si>
    <t>Stock-Based Compensation (Details)</t>
  </si>
  <si>
    <t>Dec. 31, 2018$ / sharesshares</t>
  </si>
  <si>
    <t>Restricted Stock</t>
  </si>
  <si>
    <t>Shares</t>
  </si>
  <si>
    <t>Unvested, beginning balance | shares</t>
  </si>
  <si>
    <t>Granted, shares | shares</t>
  </si>
  <si>
    <t>Vested, shares</t>
  </si>
  <si>
    <t>Forfeited, shares | shares</t>
  </si>
  <si>
    <t>Unvested, ending balance | shares</t>
  </si>
  <si>
    <t>Weighted average grant date fair valu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Restricted Stock Units (RSUs)</t>
  </si>
  <si>
    <t>Performance adjustment | shares</t>
  </si>
  <si>
    <t>Weighted average grant date fair value, performance adjustment</t>
  </si>
  <si>
    <t>Stock-Based Compensation (Detail Textuals) $ / shares in Units, $ in Thousands</t>
  </si>
  <si>
    <t>Dec. 31, 2018USD ($)Option$ / sharesshares</t>
  </si>
  <si>
    <t>Number of shares issued | shares | shares</t>
  </si>
  <si>
    <t>Allowance for flexibility in awards for every one share | $ / shares</t>
  </si>
  <si>
    <t>Maximum percentage of shares issued under comparative market performance restricted stock units awards</t>
  </si>
  <si>
    <t>200.00%</t>
  </si>
  <si>
    <t>Unrecognized compensation cost</t>
  </si>
  <si>
    <t>Weighted average period of compensation cost</t>
  </si>
  <si>
    <t>2 years 9 months 18 days</t>
  </si>
  <si>
    <t>Vesting period</t>
  </si>
  <si>
    <t>3 years</t>
  </si>
  <si>
    <t>Number of shares in target award outstanding | shares</t>
  </si>
  <si>
    <t>Modified percentage in performance</t>
  </si>
  <si>
    <t>Number of shares issued at twice the performance percentage | shares</t>
  </si>
  <si>
    <t>Fair value of vested restricted share units</t>
  </si>
  <si>
    <t>Employee Stock Purchase Plan ("ESPP")</t>
  </si>
  <si>
    <t>Maximum Percentage of base compensation applied towards purchase of common stock</t>
  </si>
  <si>
    <t>10.00%</t>
  </si>
  <si>
    <t>Maximum amount of purchase allowed for a participant</t>
  </si>
  <si>
    <t>Percentage of fair market value of exercise price</t>
  </si>
  <si>
    <t>85.00%</t>
  </si>
  <si>
    <t>Number of exercise price | Option</t>
  </si>
  <si>
    <t>Minimum percentage of discount not recognized as compensation expense</t>
  </si>
  <si>
    <t>5.00%</t>
  </si>
  <si>
    <t>Percentage of discount on common stock</t>
  </si>
  <si>
    <t>15.00%</t>
  </si>
  <si>
    <t>Percentage of option held</t>
  </si>
  <si>
    <t>Risk free interest rate</t>
  </si>
  <si>
    <t>2.30%</t>
  </si>
  <si>
    <t>1.20%</t>
  </si>
  <si>
    <t>Volatility Factor</t>
  </si>
  <si>
    <t>0.27%</t>
  </si>
  <si>
    <t>0.28%</t>
  </si>
  <si>
    <t>0.37%</t>
  </si>
  <si>
    <t>Expected dividend yield</t>
  </si>
  <si>
    <t>Compensation expense related to ESPP</t>
  </si>
  <si>
    <t>Weighted average expected life</t>
  </si>
  <si>
    <t>6 months</t>
  </si>
  <si>
    <t>Employee Benefit Plans (Details) - USD ($) $ in Thousands</t>
  </si>
  <si>
    <t>U.S. Pension Plans</t>
  </si>
  <si>
    <t>Change in Projected Benefit Obligation:</t>
  </si>
  <si>
    <t>Projected benefit obligation at beginning of year</t>
  </si>
  <si>
    <t>Service cost</t>
  </si>
  <si>
    <t>Interest cost</t>
  </si>
  <si>
    <t>Actuarial (gain) loss</t>
  </si>
  <si>
    <t>Benefit payments</t>
  </si>
  <si>
    <t>Settlements</t>
  </si>
  <si>
    <t>Foreign currency</t>
  </si>
  <si>
    <t>Projected benefit obligation at end of year</t>
  </si>
  <si>
    <t>Change in Plan Assets:</t>
  </si>
  <si>
    <t>Fair value of plan assets at beginning of year</t>
  </si>
  <si>
    <t>Actual return on plan assets</t>
  </si>
  <si>
    <t>Company contributions</t>
  </si>
  <si>
    <t>Expenses and benefits paid from plan assets</t>
  </si>
  <si>
    <t>Fair value of plan assets at end of year</t>
  </si>
  <si>
    <t>Funded Status:</t>
  </si>
  <si>
    <t>Funded status of plan</t>
  </si>
  <si>
    <t>Unrecognized actuarial loss (gain)</t>
  </si>
  <si>
    <t>Net amount recognized</t>
  </si>
  <si>
    <t>Non-U.S. Pension Plans</t>
  </si>
  <si>
    <t>In addition to the U.S. pension plan assets, ARRIS has established two rabbi trusts to further fund the pension obligations of the Executive Chairman and certain executive officers. The obligation for the Executive Chairman was distributed in the fourth quarter of 2018. The balance in the trusts as of December 31, 2018 and 2017 are $9.7 million and $25.4 million, respectively, and are included in Investments on the Consolidated Balance Sheets.</t>
  </si>
  <si>
    <t>The Accumulated other comprehensive (loss) income on the Consolidated Balance Sheets as of December 31, 2018 and 2017 is presented net of income tax.</t>
  </si>
  <si>
    <t>Employee Benefit Plans (Parentheticals) (Details) - USD ($) $ in Millions</t>
  </si>
  <si>
    <t>Defined Benefit Plan Disclosure [Line Items]</t>
  </si>
  <si>
    <t>Balance assets held in rabbi trust</t>
  </si>
  <si>
    <t>Employee Benefit Plans (Details 1) - USD ($) $ in Thousands</t>
  </si>
  <si>
    <t>Current liabilities</t>
  </si>
  <si>
    <t>Noncurrent liabilities</t>
  </si>
  <si>
    <t>Accumulated other comprehensive loss (income)</t>
  </si>
  <si>
    <t>Employee Benefit Plans (Details 2) - USD ($) $ in Thousands</t>
  </si>
  <si>
    <t>Net (gain) loss</t>
  </si>
  <si>
    <t>Amortization of net gain (loss)</t>
  </si>
  <si>
    <t>Adjustments</t>
  </si>
  <si>
    <t>Total recognized in other comprehensive (loss) income</t>
  </si>
  <si>
    <t>Employee Benefit Plans (Details 3) - USD ($) $ in Thousands</t>
  </si>
  <si>
    <t>Accumulated benefit obligation in excess of plan assets, Accumulated benefit obligation</t>
  </si>
  <si>
    <t>Accumulated benefit obligation in excess of plan assets, Fair value of plan assets</t>
  </si>
  <si>
    <t>Projected benefit obligation in excess of plan assets, Projected benefit obligation</t>
  </si>
  <si>
    <t>Projected benefit obligation in excess of plan assets, Fair value of plan assets</t>
  </si>
  <si>
    <t>Employee Benefit Plans (Details 4) - USD ($) $ in Thousands</t>
  </si>
  <si>
    <t>Return on assets (expected)</t>
  </si>
  <si>
    <t>Amortization of net actuarial loss (gain)</t>
  </si>
  <si>
    <t>Settlement charge (benefit)</t>
  </si>
  <si>
    <t>Net periodic pension cost</t>
  </si>
  <si>
    <t>ARRIS uses the allowable 10% corridor approach to determine the amount of gains/losses subject to amortization in pension cost. Gains/losses are amortized on a straight-line basis over the average future service of members expected to receive benefits</t>
  </si>
  <si>
    <t>Employee Benefit Plans (Parentheticals) (Details 4)</t>
  </si>
  <si>
    <t>Actuarial gains losses amortization percentage</t>
  </si>
  <si>
    <t>Employee Benefit Plans (Details 5)</t>
  </si>
  <si>
    <t>Weighted-average assumptions used to determine benefit obligations, Discount rate</t>
  </si>
  <si>
    <t>4.05%</t>
  </si>
  <si>
    <t>3.45%</t>
  </si>
  <si>
    <t>3.90%</t>
  </si>
  <si>
    <t>Weighted-average assumptions used to determine benefit obligations, Rate of compensation increase</t>
  </si>
  <si>
    <t xml:space="preserve"> </t>
  </si>
  <si>
    <t>Weighted-average assumptions used to determine net periodic benefit costs, Discount rate</t>
  </si>
  <si>
    <t>3.50%</t>
  </si>
  <si>
    <t>4.15%</t>
  </si>
  <si>
    <t>Weighted-average assumptions used to determine net periodic benefit costs, Expected long-term rate of return on plan assets</t>
  </si>
  <si>
    <t>Weighted-average assumptions used to determine net periodic benefit costs, Rate of compensation increase</t>
  </si>
  <si>
    <t>1.10%</t>
  </si>
  <si>
    <t>1.30%</t>
  </si>
  <si>
    <t>1.70%</t>
  </si>
  <si>
    <t>1.40%</t>
  </si>
  <si>
    <t>1.60%</t>
  </si>
  <si>
    <t>3.00%</t>
  </si>
  <si>
    <t>Represent an average rate for the non-U.S. pension plans. Rate of compensation increase is 4.00% for indirect labor for 2018, 2017 and 2016, and 2.00% for direct labor for 2017 and 2016.</t>
  </si>
  <si>
    <t>Employee Benefit Plans (Parentheticals (Details 5) - Non-U.S. Pension Plans</t>
  </si>
  <si>
    <t>Indirect labors</t>
  </si>
  <si>
    <t>Direct labors</t>
  </si>
  <si>
    <t>Employee Benefit Plans (Details 6) $ in Thousands</t>
  </si>
  <si>
    <t>2024 - 2028</t>
  </si>
  <si>
    <t>Employee Benefit Plans (Details 7) - U.S. Pension Plans</t>
  </si>
  <si>
    <t>Target plan asset allocations</t>
  </si>
  <si>
    <t>Actual plan asset allocations</t>
  </si>
  <si>
    <t>Debt Securities</t>
  </si>
  <si>
    <t>Cash and Cash Equivalents</t>
  </si>
  <si>
    <t>100.00%</t>
  </si>
  <si>
    <t>Cash and Cash Equivalents | Minimum</t>
  </si>
  <si>
    <t>80.00%</t>
  </si>
  <si>
    <t>Cash and Cash Equivalents | Maximum</t>
  </si>
  <si>
    <t>Employee Benefit Plans (Details 8) - U.S. Pension Plans - USD ($) $ in Thousands</t>
  </si>
  <si>
    <t>Fair value of plan assets</t>
  </si>
  <si>
    <t>Level 1 | Cash and Cash Equivalents</t>
  </si>
  <si>
    <t>Level 2 | Cash and Cash Equivalents</t>
  </si>
  <si>
    <t>Level 3 | Cash and Cash Equivalents</t>
  </si>
  <si>
    <t>Cash and cash equivalents, which are used to pay benefits and administrative expenses, are held in money market and stable value fund.</t>
  </si>
  <si>
    <t>Employee Benefit Plans (Detail Textuals) - USD ($) $ in Millions</t>
  </si>
  <si>
    <t>Estimated amounts to be amortized from AOCI into net periodic benefit costs</t>
  </si>
  <si>
    <t>Matching contribution made by the company</t>
  </si>
  <si>
    <t>Employee deferrals and matching contributions, net</t>
  </si>
  <si>
    <t>Expenses included in continuing operations for the matching contributions</t>
  </si>
  <si>
    <t>Accrued balances of deferred retirement salary plan</t>
  </si>
  <si>
    <t>Total expenses (income) included in continuing operations for the deferred retirement salary plan</t>
  </si>
  <si>
    <t>Voluntary funding contribution</t>
  </si>
  <si>
    <t>Estimate future contribution in 2019</t>
  </si>
  <si>
    <t>Deferred actuarial losses recognized as expense</t>
  </si>
  <si>
    <t>Deferred actuarial gains recognized as income</t>
  </si>
  <si>
    <t>Percentage of asset allocation in money market investments</t>
  </si>
  <si>
    <t>Accumulated Other Comprehensive (Loss) Income (Details) - USD ($) $ in Thousands</t>
  </si>
  <si>
    <t>Accumulated Other Comprehensive Income Loss [Roll Forward]</t>
  </si>
  <si>
    <t>Balance</t>
  </si>
  <si>
    <t>Net current-period other comprehensive (loss) income</t>
  </si>
  <si>
    <t>Available-for-sale securities</t>
  </si>
  <si>
    <t>Other comprehensive (loss) income before reclassifications</t>
  </si>
  <si>
    <t>Amounts reclassified from accumulated other comprehensive (loss) income</t>
  </si>
  <si>
    <t>Derivative instruments</t>
  </si>
  <si>
    <t>Pension obligations</t>
  </si>
  <si>
    <t>Total Accumulated Other Comprehensive Income (Loss)</t>
  </si>
  <si>
    <t>Less AOCI attributable to Non-controlling Interest</t>
  </si>
  <si>
    <t>Total ARRIS International plc AOCI</t>
  </si>
  <si>
    <t>The change in unrealized gains (losses) on available-for-sale securities included a $0.7 million adjustment of net unrealized gain related to marketable equity securities from Accumulated other comprehensive (loss) income to opening Accumulated deficit as a result of the adoption of accounting standard Recognition and Measurement of Financial Assets and Financial Liabilities on January 1, 2018.</t>
  </si>
  <si>
    <t>Repurchases of Stock (Detail Textuals) - USD ($) $ / shares in Units, shares in Millions, $ in Millions</t>
  </si>
  <si>
    <t>Aug. 31, 2018</t>
  </si>
  <si>
    <t>Share repurchase plans, authorized amount</t>
  </si>
  <si>
    <t>Shares repurchased</t>
  </si>
  <si>
    <t>Shares repurchased, value</t>
  </si>
  <si>
    <t>Average price per share</t>
  </si>
  <si>
    <t>Maximum period of shareholders approval</t>
  </si>
  <si>
    <t>5 years</t>
  </si>
  <si>
    <t>Remaining authorized amount for stock repurchases</t>
  </si>
  <si>
    <t>Commitments and Contingencies (Details) $ in Thousands</t>
  </si>
  <si>
    <t>Less sublease income</t>
  </si>
  <si>
    <t>Commitments and Contingencies (Detail Textuals) - USD ($) $ in Millions</t>
  </si>
  <si>
    <t>Loss Contingencies [Line Items]</t>
  </si>
  <si>
    <t>Operating leases rent expense net</t>
  </si>
  <si>
    <t>Contractual obligations under agreements with non cancelable terms to purchase goods or services</t>
  </si>
  <si>
    <t>Summary Quarterly Consolidated Financial Information (unaudited) (Details) - USD ($) $ / shares in Units, $ in Thousands</t>
  </si>
  <si>
    <t>Operating (loss) income</t>
  </si>
  <si>
    <t>Net (loss) income per basic share</t>
  </si>
  <si>
    <t>Net (loss) income per diluted share</t>
  </si>
  <si>
    <t>Summary Quarterly Consolidated Financial Information (unaudited) (DetailTextuals) - USD ($) $ in Thousands</t>
  </si>
  <si>
    <t>Quarterly Financial Information [Line Items]</t>
  </si>
  <si>
    <t>Gain on sale of equipment</t>
  </si>
  <si>
    <t>Deferred acturial losses of U.S. and Taiwan pension plans.</t>
  </si>
  <si>
    <t>Impairment of goodwill</t>
  </si>
  <si>
    <t>Acquisition costs related to the cash settlement of stock-based award held by transferring employees</t>
  </si>
  <si>
    <t>Foreign currency remeasurement gain (loss)</t>
  </si>
  <si>
    <t>Sales</t>
  </si>
  <si>
    <t>Reduction (increase) to net sales</t>
  </si>
  <si>
    <t>Cloud Tv Reporting Unit | Trade Names</t>
  </si>
  <si>
    <t>Impairment of indefinite-lived tradenames</t>
  </si>
  <si>
    <t>UNITED KINGDOM</t>
  </si>
  <si>
    <t>Impairment loss attributable to non controlling interest</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0.0_);(#,##0.0)" numFmtId="167"/>
    <numFmt formatCode="_(&quot;$ &quot;#,##0.00_);_(&quot;$ &quot;(#,##0.00)" numFmtId="168"/>
    <numFmt formatCode="_(&quot;€ &quot;#,##0_);_(&quot;€ &quot;(#,##0)" numFmtId="169"/>
    <numFmt formatCode="_(&quot;£ &quot;#,##0_);_(&quot;£ &quot;(#,##0)" numFmtId="170"/>
    <numFmt formatCode="_(&quot;R &quot;#,##0.0_);_(&quot;R &quot;(#,##0.0)" numFmtId="171"/>
    <numFmt formatCode="_(&quot;Building &quot;#,##0_);_(&quot;Building &quot;(#,##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54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174116131</v>
      </c>
    </row>
    <row r="13" spans="1:4">
      <c r="A13" s="4" t="s">
        <v>21</v>
      </c>
      <c r="D13" s="6" t="n">
        <v>4.5</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27</v>
      </c>
    </row>
    <row r="20" spans="1:4">
      <c r="A20" s="4" t="s">
        <v>32</v>
      </c>
      <c r="B20" s="4" t="s">
        <v>27</v>
      </c>
    </row>
    <row r="21" spans="1:4">
      <c r="A21" s="4" t="s">
        <v>33</v>
      </c>
      <c r="B21"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870</v>
      </c>
      <c r="B1" s="2" t="s">
        <v>523</v>
      </c>
      <c r="C1" s="2" t="s">
        <v>1</v>
      </c>
    </row>
    <row r="2" spans="1:4">
      <c r="B2" s="2" t="s">
        <v>871</v>
      </c>
      <c r="C2" s="2" t="s">
        <v>2</v>
      </c>
      <c r="D2" s="2" t="s">
        <v>35</v>
      </c>
    </row>
    <row r="3" spans="1:4">
      <c r="A3" s="3" t="s">
        <v>872</v>
      </c>
    </row>
    <row r="4" spans="1:4">
      <c r="A4" s="4" t="s">
        <v>804</v>
      </c>
      <c r="C4" s="7" t="n">
        <v>7681</v>
      </c>
      <c r="D4" s="7" t="n">
        <v>30129</v>
      </c>
    </row>
    <row r="5" spans="1:4">
      <c r="A5" s="4" t="s">
        <v>873</v>
      </c>
      <c r="B5" s="7" t="n">
        <v>96300</v>
      </c>
      <c r="C5" s="5" t="n">
        <v>41030</v>
      </c>
      <c r="D5" s="5" t="n">
        <v>20930</v>
      </c>
    </row>
    <row r="6" spans="1:4">
      <c r="A6" s="4" t="s">
        <v>874</v>
      </c>
      <c r="C6" s="5" t="n">
        <v>-39205</v>
      </c>
      <c r="D6" s="5" t="n">
        <v>-40638</v>
      </c>
    </row>
    <row r="7" spans="1:4">
      <c r="A7" s="4" t="s">
        <v>875</v>
      </c>
      <c r="C7" s="5" t="n">
        <v>-911</v>
      </c>
      <c r="D7" s="5" t="n">
        <v>-2740</v>
      </c>
    </row>
    <row r="8" spans="1:4">
      <c r="A8" s="4" t="s">
        <v>808</v>
      </c>
      <c r="C8" s="5" t="n">
        <v>8595</v>
      </c>
      <c r="D8" s="5" t="n">
        <v>7681</v>
      </c>
    </row>
    <row r="9" spans="1:4">
      <c r="A9" s="4" t="s">
        <v>876</v>
      </c>
    </row>
    <row r="10" spans="1:4">
      <c r="A10" s="3" t="s">
        <v>872</v>
      </c>
    </row>
    <row r="11" spans="1:4">
      <c r="A11" s="4" t="s">
        <v>804</v>
      </c>
      <c r="C11" s="5" t="n">
        <v>4379</v>
      </c>
      <c r="D11" s="5" t="n">
        <v>27886</v>
      </c>
    </row>
    <row r="12" spans="1:4">
      <c r="A12" s="4" t="s">
        <v>873</v>
      </c>
      <c r="C12" s="5" t="n">
        <v>38512</v>
      </c>
      <c r="D12" s="5" t="n">
        <v>13346</v>
      </c>
    </row>
    <row r="13" spans="1:4">
      <c r="A13" s="4" t="s">
        <v>874</v>
      </c>
      <c r="C13" s="5" t="n">
        <v>-38056</v>
      </c>
      <c r="D13" s="5" t="n">
        <v>-35955</v>
      </c>
    </row>
    <row r="14" spans="1:4">
      <c r="A14" s="4" t="s">
        <v>875</v>
      </c>
      <c r="C14" s="5" t="n">
        <v>0</v>
      </c>
      <c r="D14" s="5" t="n">
        <v>-898</v>
      </c>
    </row>
    <row r="15" spans="1:4">
      <c r="A15" s="4" t="s">
        <v>808</v>
      </c>
      <c r="C15" s="5" t="n">
        <v>4835</v>
      </c>
      <c r="D15" s="5" t="n">
        <v>4379</v>
      </c>
    </row>
    <row r="16" spans="1:4">
      <c r="A16" s="4" t="s">
        <v>877</v>
      </c>
    </row>
    <row r="17" spans="1:4">
      <c r="A17" s="3" t="s">
        <v>872</v>
      </c>
    </row>
    <row r="18" spans="1:4">
      <c r="A18" s="4" t="s">
        <v>804</v>
      </c>
      <c r="C18" s="5" t="n">
        <v>3302</v>
      </c>
      <c r="D18" s="5" t="n">
        <v>2243</v>
      </c>
    </row>
    <row r="19" spans="1:4">
      <c r="A19" s="4" t="s">
        <v>873</v>
      </c>
      <c r="C19" s="5" t="n">
        <v>1607</v>
      </c>
      <c r="D19" s="5" t="n">
        <v>5742</v>
      </c>
    </row>
    <row r="20" spans="1:4">
      <c r="A20" s="4" t="s">
        <v>874</v>
      </c>
      <c r="C20" s="5" t="n">
        <v>-1149</v>
      </c>
      <c r="D20" s="5" t="n">
        <v>-4683</v>
      </c>
    </row>
    <row r="21" spans="1:4">
      <c r="A21" s="4" t="s">
        <v>875</v>
      </c>
      <c r="C21" s="5" t="n">
        <v>0</v>
      </c>
      <c r="D21" s="5" t="n">
        <v>0</v>
      </c>
    </row>
    <row r="22" spans="1:4">
      <c r="A22" s="4" t="s">
        <v>808</v>
      </c>
      <c r="C22" s="5" t="n">
        <v>3760</v>
      </c>
      <c r="D22" s="5" t="n">
        <v>3302</v>
      </c>
    </row>
    <row r="23" spans="1:4">
      <c r="A23" s="4" t="s">
        <v>878</v>
      </c>
    </row>
    <row r="24" spans="1:4">
      <c r="A24" s="3" t="s">
        <v>872</v>
      </c>
    </row>
    <row r="25" spans="1:4">
      <c r="A25" s="4" t="s">
        <v>804</v>
      </c>
      <c r="C25" s="5" t="n">
        <v>0</v>
      </c>
      <c r="D25" s="5" t="n">
        <v>0</v>
      </c>
    </row>
    <row r="26" spans="1:4">
      <c r="A26" s="4" t="s">
        <v>873</v>
      </c>
      <c r="C26" s="5" t="n">
        <v>911</v>
      </c>
      <c r="D26" s="5" t="n">
        <v>1842</v>
      </c>
    </row>
    <row r="27" spans="1:4">
      <c r="A27" s="4" t="s">
        <v>874</v>
      </c>
      <c r="C27" s="5" t="n">
        <v>0</v>
      </c>
      <c r="D27" s="5" t="n">
        <v>0</v>
      </c>
    </row>
    <row r="28" spans="1:4">
      <c r="A28" s="4" t="s">
        <v>875</v>
      </c>
      <c r="C28" s="5" t="n">
        <v>-911</v>
      </c>
      <c r="D28" s="5" t="n">
        <v>-1842</v>
      </c>
    </row>
    <row r="29" spans="1:4">
      <c r="A29" s="4" t="s">
        <v>808</v>
      </c>
      <c r="C29" s="7" t="n">
        <v>0</v>
      </c>
      <c r="D29" s="7" t="n">
        <v>0</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21"/>
    <col customWidth="1" max="3" min="3" width="30"/>
    <col customWidth="1" max="4" min="4" width="29"/>
    <col customWidth="1" max="5" min="5" width="30"/>
    <col customWidth="1" max="6" min="6" width="21"/>
  </cols>
  <sheetData>
    <row r="1" spans="1:6">
      <c r="A1" s="1" t="s">
        <v>879</v>
      </c>
      <c r="B1" s="2" t="s">
        <v>523</v>
      </c>
      <c r="D1" s="2" t="s">
        <v>1</v>
      </c>
    </row>
    <row r="2" spans="1:6">
      <c r="B2" s="2" t="s">
        <v>783</v>
      </c>
      <c r="C2" s="2" t="s">
        <v>880</v>
      </c>
      <c r="D2" s="2" t="s">
        <v>881</v>
      </c>
      <c r="E2" s="2" t="s">
        <v>882</v>
      </c>
      <c r="F2" s="2" t="s">
        <v>486</v>
      </c>
    </row>
    <row r="3" spans="1:6">
      <c r="A3" s="3" t="s">
        <v>883</v>
      </c>
    </row>
    <row r="4" spans="1:6">
      <c r="A4" s="4" t="s">
        <v>884</v>
      </c>
      <c r="C4" s="7" t="n">
        <v>96300</v>
      </c>
      <c r="D4" s="7" t="n">
        <v>41030</v>
      </c>
      <c r="E4" s="7" t="n">
        <v>20930</v>
      </c>
    </row>
    <row r="5" spans="1:6">
      <c r="A5" s="4" t="s">
        <v>885</v>
      </c>
      <c r="C5" s="5" t="n">
        <v>1545</v>
      </c>
    </row>
    <row r="6" spans="1:6">
      <c r="A6" s="4" t="s">
        <v>886</v>
      </c>
      <c r="B6" s="7" t="n">
        <v>61500</v>
      </c>
    </row>
    <row r="7" spans="1:6">
      <c r="A7" s="4" t="s">
        <v>887</v>
      </c>
      <c r="D7" s="5" t="n">
        <v>41922</v>
      </c>
      <c r="E7" s="5" t="n">
        <v>98357</v>
      </c>
      <c r="F7" s="7" t="n">
        <v>158137</v>
      </c>
    </row>
    <row r="8" spans="1:6">
      <c r="A8" s="4" t="s">
        <v>352</v>
      </c>
    </row>
    <row r="9" spans="1:6">
      <c r="A9" s="3" t="s">
        <v>883</v>
      </c>
    </row>
    <row r="10" spans="1:6">
      <c r="A10" s="4" t="s">
        <v>886</v>
      </c>
      <c r="D10" s="5" t="n">
        <v>9700</v>
      </c>
      <c r="E10" s="5" t="n">
        <v>74500</v>
      </c>
      <c r="F10" s="5" t="n">
        <v>29000</v>
      </c>
    </row>
    <row r="11" spans="1:6">
      <c r="A11" s="4" t="s">
        <v>641</v>
      </c>
      <c r="E11" s="5" t="n">
        <v>61500</v>
      </c>
    </row>
    <row r="12" spans="1:6">
      <c r="A12" s="4" t="s">
        <v>876</v>
      </c>
    </row>
    <row r="13" spans="1:6">
      <c r="A13" s="3" t="s">
        <v>883</v>
      </c>
    </row>
    <row r="14" spans="1:6">
      <c r="A14" s="4" t="s">
        <v>884</v>
      </c>
      <c r="D14" s="7" t="n">
        <v>38512</v>
      </c>
      <c r="E14" s="7" t="n">
        <v>13346</v>
      </c>
    </row>
    <row r="15" spans="1:6">
      <c r="A15" s="4" t="s">
        <v>888</v>
      </c>
      <c r="D15" s="5" t="n">
        <v>1084</v>
      </c>
      <c r="E15" s="5" t="n">
        <v>195</v>
      </c>
    </row>
    <row r="16" spans="1:6">
      <c r="A16" s="4" t="s">
        <v>877</v>
      </c>
    </row>
    <row r="17" spans="1:6">
      <c r="A17" s="3" t="s">
        <v>883</v>
      </c>
    </row>
    <row r="18" spans="1:6">
      <c r="A18" s="4" t="s">
        <v>884</v>
      </c>
      <c r="D18" s="7" t="n">
        <v>1607</v>
      </c>
      <c r="E18" s="7" t="n">
        <v>5742</v>
      </c>
    </row>
    <row r="19" spans="1:6">
      <c r="A19" s="4" t="s">
        <v>889</v>
      </c>
      <c r="D19" s="5" t="n">
        <v>2021</v>
      </c>
      <c r="E19" s="5" t="n">
        <v>2021</v>
      </c>
    </row>
    <row r="20" spans="1:6">
      <c r="A20" s="4" t="s">
        <v>878</v>
      </c>
    </row>
    <row r="21" spans="1:6">
      <c r="A21" s="3" t="s">
        <v>883</v>
      </c>
    </row>
    <row r="22" spans="1:6">
      <c r="A22" s="4" t="s">
        <v>884</v>
      </c>
      <c r="D22" s="7" t="n">
        <v>911</v>
      </c>
      <c r="E22" s="7" t="n">
        <v>1842</v>
      </c>
    </row>
    <row r="23" spans="1:6">
      <c r="A23" s="4" t="s">
        <v>890</v>
      </c>
    </row>
    <row r="24" spans="1:6">
      <c r="A24" s="3" t="s">
        <v>883</v>
      </c>
    </row>
    <row r="25" spans="1:6">
      <c r="A25" s="4" t="s">
        <v>887</v>
      </c>
      <c r="D25" s="7" t="n">
        <v>4600</v>
      </c>
      <c r="E25" s="7" t="n">
        <v>2900</v>
      </c>
      <c r="F25" s="7" t="n">
        <v>24200</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891</v>
      </c>
      <c r="B1" s="2" t="s">
        <v>597</v>
      </c>
    </row>
    <row r="2" spans="1:2">
      <c r="A2" s="3" t="s">
        <v>264</v>
      </c>
    </row>
    <row r="3" spans="1:2">
      <c r="A3" s="5" t="n">
        <v>2019</v>
      </c>
      <c r="B3" s="7" t="n">
        <v>4388</v>
      </c>
    </row>
    <row r="4" spans="1:2">
      <c r="A4" s="5" t="n">
        <v>2020</v>
      </c>
      <c r="B4" s="5" t="n">
        <v>4520</v>
      </c>
    </row>
    <row r="5" spans="1:2">
      <c r="A5" s="5" t="n">
        <v>2021</v>
      </c>
      <c r="B5" s="5" t="n">
        <v>4655</v>
      </c>
    </row>
    <row r="6" spans="1:2">
      <c r="A6" s="5" t="n">
        <v>2022</v>
      </c>
      <c r="B6" s="5" t="n">
        <v>4795</v>
      </c>
    </row>
    <row r="7" spans="1:2">
      <c r="A7" s="5" t="n">
        <v>2023</v>
      </c>
      <c r="B7" s="5" t="n">
        <v>4939</v>
      </c>
    </row>
    <row r="8" spans="1:2">
      <c r="A8" s="4" t="s">
        <v>892</v>
      </c>
      <c r="B8" s="5" t="n">
        <v>6368</v>
      </c>
    </row>
    <row r="9" spans="1:2">
      <c r="A9" s="4" t="s">
        <v>893</v>
      </c>
      <c r="B9" s="7" t="n">
        <v>296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894</v>
      </c>
      <c r="B1" s="2" t="s">
        <v>1</v>
      </c>
    </row>
    <row r="2" spans="1:2">
      <c r="B2" s="2" t="s">
        <v>895</v>
      </c>
    </row>
    <row r="3" spans="1:2">
      <c r="A3" s="3" t="s">
        <v>896</v>
      </c>
    </row>
    <row r="4" spans="1:2">
      <c r="A4" s="4" t="s">
        <v>897</v>
      </c>
      <c r="B4" s="7" t="n">
        <v>71</v>
      </c>
    </row>
    <row r="5" spans="1:2">
      <c r="A5" s="4" t="s">
        <v>898</v>
      </c>
      <c r="B5" s="6" t="n">
        <v>85.5</v>
      </c>
    </row>
    <row r="6" spans="1:2">
      <c r="A6" s="4" t="s">
        <v>899</v>
      </c>
      <c r="B6" s="5" t="n">
        <v>2</v>
      </c>
    </row>
    <row r="7" spans="1:2">
      <c r="A7" s="14" t="n">
        <v>1</v>
      </c>
    </row>
    <row r="8" spans="1:2">
      <c r="A8" s="3" t="s">
        <v>896</v>
      </c>
    </row>
    <row r="9" spans="1:2">
      <c r="A9" s="4" t="s">
        <v>900</v>
      </c>
      <c r="B9" s="4" t="s">
        <v>513</v>
      </c>
    </row>
    <row r="10" spans="1:2">
      <c r="A10" s="4" t="s">
        <v>901</v>
      </c>
      <c r="B10" s="4" t="s">
        <v>902</v>
      </c>
    </row>
    <row r="11" spans="1:2">
      <c r="A11" s="4" t="s">
        <v>903</v>
      </c>
    </row>
    <row r="12" spans="1:2">
      <c r="A12" s="3" t="s">
        <v>896</v>
      </c>
    </row>
    <row r="13" spans="1:2">
      <c r="A13" s="4" t="s">
        <v>900</v>
      </c>
      <c r="B13" s="4" t="s">
        <v>50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04</v>
      </c>
      <c r="B1" s="2" t="s">
        <v>2</v>
      </c>
      <c r="C1" s="2" t="s">
        <v>35</v>
      </c>
    </row>
    <row r="2" spans="1:3">
      <c r="A2" s="3" t="s">
        <v>905</v>
      </c>
    </row>
    <row r="3" spans="1:3">
      <c r="A3" s="4" t="s">
        <v>906</v>
      </c>
      <c r="B3" s="7" t="n">
        <v>88550</v>
      </c>
      <c r="C3" s="7" t="n">
        <v>88370</v>
      </c>
    </row>
    <row r="4" spans="1:3">
      <c r="A4" s="4" t="s">
        <v>907</v>
      </c>
      <c r="B4" s="5" t="n">
        <v>-4688</v>
      </c>
      <c r="C4" s="5" t="n">
        <v>-4811</v>
      </c>
    </row>
    <row r="5" spans="1:3">
      <c r="A5" s="4" t="s">
        <v>59</v>
      </c>
      <c r="B5" s="5" t="n">
        <v>83862</v>
      </c>
      <c r="C5" s="5" t="n">
        <v>83559</v>
      </c>
    </row>
    <row r="6" spans="1:3">
      <c r="A6" s="4" t="s">
        <v>908</v>
      </c>
      <c r="B6" s="5" t="n">
        <v>2046382</v>
      </c>
      <c r="C6" s="5" t="n">
        <v>2134932</v>
      </c>
    </row>
    <row r="7" spans="1:3">
      <c r="A7" s="4" t="s">
        <v>909</v>
      </c>
      <c r="B7" s="5" t="n">
        <v>-14000</v>
      </c>
      <c r="C7" s="5" t="n">
        <v>-18688</v>
      </c>
    </row>
    <row r="8" spans="1:3">
      <c r="A8" s="4" t="s">
        <v>63</v>
      </c>
      <c r="B8" s="5" t="n">
        <v>2032382</v>
      </c>
      <c r="C8" s="5" t="n">
        <v>2116244</v>
      </c>
    </row>
    <row r="9" spans="1:3">
      <c r="A9" s="4" t="s">
        <v>197</v>
      </c>
      <c r="B9" s="5" t="n">
        <v>2116244</v>
      </c>
      <c r="C9" s="5" t="n">
        <v>2199803</v>
      </c>
    </row>
    <row r="10" spans="1:3">
      <c r="A10" s="4" t="s">
        <v>910</v>
      </c>
    </row>
    <row r="11" spans="1:3">
      <c r="A11" s="3" t="s">
        <v>905</v>
      </c>
    </row>
    <row r="12" spans="1:3">
      <c r="A12" s="4" t="s">
        <v>906</v>
      </c>
      <c r="B12" s="5" t="n">
        <v>19550</v>
      </c>
      <c r="C12" s="5" t="n">
        <v>19550</v>
      </c>
    </row>
    <row r="13" spans="1:3">
      <c r="A13" s="4" t="s">
        <v>908</v>
      </c>
      <c r="B13" s="5" t="n">
        <v>347013</v>
      </c>
      <c r="C13" s="5" t="n">
        <v>366562</v>
      </c>
    </row>
    <row r="14" spans="1:3">
      <c r="A14" s="4" t="s">
        <v>911</v>
      </c>
    </row>
    <row r="15" spans="1:3">
      <c r="A15" s="3" t="s">
        <v>905</v>
      </c>
    </row>
    <row r="16" spans="1:3">
      <c r="A16" s="4" t="s">
        <v>906</v>
      </c>
      <c r="B16" s="5" t="n">
        <v>62500</v>
      </c>
      <c r="C16" s="5" t="n">
        <v>62500</v>
      </c>
    </row>
    <row r="17" spans="1:3">
      <c r="A17" s="4" t="s">
        <v>908</v>
      </c>
      <c r="B17" s="5" t="n">
        <v>1109375</v>
      </c>
      <c r="C17" s="5" t="n">
        <v>1171875</v>
      </c>
    </row>
    <row r="18" spans="1:3">
      <c r="A18" s="4" t="s">
        <v>912</v>
      </c>
    </row>
    <row r="19" spans="1:3">
      <c r="A19" s="3" t="s">
        <v>905</v>
      </c>
    </row>
    <row r="20" spans="1:3">
      <c r="A20" s="4" t="s">
        <v>906</v>
      </c>
      <c r="B20" s="5" t="n">
        <v>5450</v>
      </c>
      <c r="C20" s="5" t="n">
        <v>5450</v>
      </c>
    </row>
    <row r="21" spans="1:3">
      <c r="A21" s="4" t="s">
        <v>908</v>
      </c>
      <c r="B21" s="5" t="n">
        <v>530012</v>
      </c>
      <c r="C21" s="5" t="n">
        <v>535463</v>
      </c>
    </row>
    <row r="22" spans="1:3">
      <c r="A22" s="4" t="s">
        <v>913</v>
      </c>
    </row>
    <row r="23" spans="1:3">
      <c r="A23" s="3" t="s">
        <v>905</v>
      </c>
    </row>
    <row r="24" spans="1:3">
      <c r="A24" s="4" t="s">
        <v>908</v>
      </c>
      <c r="B24" s="5" t="n">
        <v>0</v>
      </c>
      <c r="C24" s="5" t="n">
        <v>0</v>
      </c>
    </row>
    <row r="25" spans="1:3">
      <c r="A25" s="4" t="s">
        <v>914</v>
      </c>
    </row>
    <row r="26" spans="1:3">
      <c r="A26" s="3" t="s">
        <v>905</v>
      </c>
    </row>
    <row r="27" spans="1:3">
      <c r="A27" s="4" t="s">
        <v>906</v>
      </c>
      <c r="B27" s="5" t="n">
        <v>1050</v>
      </c>
      <c r="C27" s="5" t="n">
        <v>870</v>
      </c>
    </row>
    <row r="28" spans="1:3">
      <c r="A28" s="4" t="s">
        <v>908</v>
      </c>
      <c r="B28" s="7" t="n">
        <v>59982</v>
      </c>
      <c r="C28" s="7" t="n">
        <v>610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915</v>
      </c>
      <c r="B1" s="2" t="s">
        <v>1</v>
      </c>
    </row>
    <row r="2" spans="1:3">
      <c r="B2" s="2" t="s">
        <v>2</v>
      </c>
    </row>
    <row r="3" spans="1:3">
      <c r="A3" s="4" t="s">
        <v>916</v>
      </c>
    </row>
    <row r="4" spans="1:3">
      <c r="A4" s="3" t="s">
        <v>917</v>
      </c>
    </row>
    <row r="5" spans="1:3">
      <c r="A5" s="4" t="s">
        <v>918</v>
      </c>
      <c r="B5" s="4" t="s">
        <v>919</v>
      </c>
    </row>
    <row r="6" spans="1:3">
      <c r="A6" s="4" t="s">
        <v>920</v>
      </c>
    </row>
    <row r="7" spans="1:3">
      <c r="A7" s="3" t="s">
        <v>917</v>
      </c>
    </row>
    <row r="8" spans="1:3">
      <c r="A8" s="4" t="s">
        <v>918</v>
      </c>
      <c r="B8" s="4" t="s">
        <v>919</v>
      </c>
    </row>
    <row r="9" spans="1:3">
      <c r="A9" s="4" t="s">
        <v>921</v>
      </c>
    </row>
    <row r="10" spans="1:3">
      <c r="A10" s="3" t="s">
        <v>917</v>
      </c>
    </row>
    <row r="11" spans="1:3">
      <c r="A11" s="4" t="s">
        <v>918</v>
      </c>
      <c r="B11" s="4" t="s">
        <v>922</v>
      </c>
    </row>
    <row r="12" spans="1:3">
      <c r="A12" s="4" t="s">
        <v>923</v>
      </c>
    </row>
    <row r="13" spans="1:3">
      <c r="A13" s="3" t="s">
        <v>917</v>
      </c>
    </row>
    <row r="14" spans="1:3">
      <c r="A14" s="4" t="s">
        <v>924</v>
      </c>
      <c r="B14" s="4" t="s">
        <v>925</v>
      </c>
    </row>
    <row r="15" spans="1:3">
      <c r="A15" s="4" t="s">
        <v>926</v>
      </c>
    </row>
    <row r="16" spans="1:3">
      <c r="A16" s="3" t="s">
        <v>917</v>
      </c>
    </row>
    <row r="17" spans="1:3">
      <c r="A17" s="4" t="s">
        <v>924</v>
      </c>
      <c r="B17" s="4" t="s">
        <v>925</v>
      </c>
    </row>
    <row r="18" spans="1:3">
      <c r="A18" s="4" t="s">
        <v>927</v>
      </c>
    </row>
    <row r="19" spans="1:3">
      <c r="A19" s="3" t="s">
        <v>917</v>
      </c>
    </row>
    <row r="20" spans="1:3">
      <c r="A20" s="4" t="s">
        <v>924</v>
      </c>
      <c r="B20" s="4" t="s">
        <v>792</v>
      </c>
    </row>
    <row r="21" spans="1:3">
      <c r="A21" s="4" t="s">
        <v>928</v>
      </c>
    </row>
    <row r="22" spans="1:3">
      <c r="A22" s="3" t="s">
        <v>917</v>
      </c>
    </row>
    <row r="23" spans="1:3">
      <c r="A23" s="4" t="s">
        <v>924</v>
      </c>
      <c r="B23" s="4" t="s">
        <v>925</v>
      </c>
      <c r="C23" s="4" t="s">
        <v>118</v>
      </c>
    </row>
    <row r="24" spans="1:3"/>
    <row r="25" spans="1:3">
      <c r="A25" s="4" t="s">
        <v>118</v>
      </c>
      <c r="B25" s="4" t="s">
        <v>929</v>
      </c>
    </row>
  </sheetData>
  <mergeCells count="5">
    <mergeCell ref="A1:A2"/>
    <mergeCell ref="B1:C1"/>
    <mergeCell ref="B2:C2"/>
    <mergeCell ref="A24:C24"/>
    <mergeCell ref="B25:C2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930</v>
      </c>
      <c r="B1" s="2" t="s">
        <v>1</v>
      </c>
    </row>
    <row r="2" spans="1:2">
      <c r="B2" s="2" t="s">
        <v>2</v>
      </c>
    </row>
    <row r="3" spans="1:2">
      <c r="A3" s="3" t="s">
        <v>267</v>
      </c>
    </row>
    <row r="4" spans="1:2">
      <c r="A4" s="4" t="s">
        <v>931</v>
      </c>
      <c r="B4" s="4" t="s">
        <v>932</v>
      </c>
    </row>
    <row r="5" spans="1:2">
      <c r="A5" s="4" t="s">
        <v>933</v>
      </c>
      <c r="B5" s="4" t="s">
        <v>92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934</v>
      </c>
      <c r="B1" s="2" t="s">
        <v>597</v>
      </c>
    </row>
    <row r="2" spans="1:2">
      <c r="A2" s="3" t="s">
        <v>267</v>
      </c>
    </row>
    <row r="3" spans="1:2">
      <c r="A3" s="5" t="n">
        <v>2019</v>
      </c>
      <c r="B3" s="7" t="n">
        <v>87500</v>
      </c>
    </row>
    <row r="4" spans="1:2">
      <c r="A4" s="5" t="n">
        <v>2020</v>
      </c>
      <c r="B4" s="5" t="n">
        <v>87500</v>
      </c>
    </row>
    <row r="5" spans="1:2">
      <c r="A5" s="5" t="n">
        <v>2021</v>
      </c>
      <c r="B5" s="5" t="n">
        <v>87500</v>
      </c>
    </row>
    <row r="6" spans="1:2">
      <c r="A6" s="5" t="n">
        <v>2022</v>
      </c>
      <c r="B6" s="5" t="n">
        <v>1297738</v>
      </c>
    </row>
    <row r="7" spans="1:2">
      <c r="A7" s="5" t="n">
        <v>2023</v>
      </c>
      <c r="B7" s="5" t="n">
        <v>5450</v>
      </c>
    </row>
    <row r="8" spans="1:2">
      <c r="A8" s="4" t="s">
        <v>685</v>
      </c>
      <c r="B8" s="7" t="n">
        <v>50821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4"/>
    <col customWidth="1" max="8" min="8" width="14"/>
  </cols>
  <sheetData>
    <row r="1" spans="1:8">
      <c r="A1" s="1" t="s">
        <v>935</v>
      </c>
      <c r="C1" s="2" t="s">
        <v>936</v>
      </c>
      <c r="F1" s="2" t="s">
        <v>1</v>
      </c>
    </row>
    <row r="2" spans="1:8">
      <c r="C2" s="2" t="s">
        <v>937</v>
      </c>
      <c r="D2" s="2" t="s">
        <v>938</v>
      </c>
      <c r="E2" s="2" t="s">
        <v>939</v>
      </c>
      <c r="F2" s="2" t="s">
        <v>2</v>
      </c>
      <c r="G2" s="2" t="s">
        <v>35</v>
      </c>
      <c r="H2" s="2" t="s">
        <v>940</v>
      </c>
    </row>
    <row r="3" spans="1:8">
      <c r="A3" s="3" t="s">
        <v>917</v>
      </c>
    </row>
    <row r="4" spans="1:8">
      <c r="A4" s="4" t="s">
        <v>941</v>
      </c>
      <c r="F4" s="6" t="n">
        <v>87.5</v>
      </c>
      <c r="G4" s="6" t="n">
        <v>91.7</v>
      </c>
    </row>
    <row r="5" spans="1:8">
      <c r="A5" s="4" t="s">
        <v>942</v>
      </c>
    </row>
    <row r="6" spans="1:8">
      <c r="A6" s="3" t="s">
        <v>917</v>
      </c>
    </row>
    <row r="7" spans="1:8">
      <c r="A7" s="4" t="s">
        <v>924</v>
      </c>
      <c r="F7" s="4" t="s">
        <v>925</v>
      </c>
    </row>
    <row r="8" spans="1:8">
      <c r="A8" s="4" t="s">
        <v>943</v>
      </c>
    </row>
    <row r="9" spans="1:8">
      <c r="A9" s="3" t="s">
        <v>917</v>
      </c>
    </row>
    <row r="10" spans="1:8">
      <c r="A10" s="4" t="s">
        <v>924</v>
      </c>
      <c r="B10" s="4" t="s">
        <v>118</v>
      </c>
      <c r="F10" s="4" t="s">
        <v>925</v>
      </c>
    </row>
    <row r="11" spans="1:8">
      <c r="A11" s="4" t="s">
        <v>944</v>
      </c>
    </row>
    <row r="12" spans="1:8">
      <c r="A12" s="3" t="s">
        <v>917</v>
      </c>
    </row>
    <row r="13" spans="1:8">
      <c r="A13" s="4" t="s">
        <v>924</v>
      </c>
      <c r="F13" s="4" t="s">
        <v>792</v>
      </c>
    </row>
    <row r="14" spans="1:8">
      <c r="A14" s="4" t="s">
        <v>945</v>
      </c>
    </row>
    <row r="15" spans="1:8">
      <c r="A15" s="3" t="s">
        <v>917</v>
      </c>
    </row>
    <row r="16" spans="1:8">
      <c r="A16" s="4" t="s">
        <v>946</v>
      </c>
      <c r="D16" s="7" t="n">
        <v>500</v>
      </c>
      <c r="H16" s="7" t="n">
        <v>200</v>
      </c>
    </row>
    <row r="17" spans="1:8">
      <c r="A17" s="4" t="s">
        <v>947</v>
      </c>
    </row>
    <row r="18" spans="1:8">
      <c r="A18" s="3" t="s">
        <v>917</v>
      </c>
    </row>
    <row r="19" spans="1:8">
      <c r="A19" s="4" t="s">
        <v>948</v>
      </c>
      <c r="D19" s="4" t="s">
        <v>949</v>
      </c>
    </row>
    <row r="20" spans="1:8">
      <c r="A20" s="4" t="s">
        <v>950</v>
      </c>
    </row>
    <row r="21" spans="1:8">
      <c r="A21" s="3" t="s">
        <v>917</v>
      </c>
    </row>
    <row r="22" spans="1:8">
      <c r="A22" s="4" t="s">
        <v>948</v>
      </c>
      <c r="D22" s="4" t="s">
        <v>949</v>
      </c>
    </row>
    <row r="23" spans="1:8">
      <c r="A23" s="4" t="s">
        <v>951</v>
      </c>
    </row>
    <row r="24" spans="1:8">
      <c r="A24" s="3" t="s">
        <v>917</v>
      </c>
    </row>
    <row r="25" spans="1:8">
      <c r="A25" s="4" t="s">
        <v>952</v>
      </c>
      <c r="D25" s="7" t="n">
        <v>391</v>
      </c>
    </row>
    <row r="26" spans="1:8">
      <c r="A26" s="4" t="s">
        <v>953</v>
      </c>
    </row>
    <row r="27" spans="1:8">
      <c r="A27" s="3" t="s">
        <v>917</v>
      </c>
    </row>
    <row r="28" spans="1:8">
      <c r="A28" s="4" t="s">
        <v>952</v>
      </c>
      <c r="D28" s="5" t="n">
        <v>1250</v>
      </c>
    </row>
    <row r="29" spans="1:8">
      <c r="A29" s="4" t="s">
        <v>954</v>
      </c>
    </row>
    <row r="30" spans="1:8">
      <c r="A30" s="3" t="s">
        <v>917</v>
      </c>
    </row>
    <row r="31" spans="1:8">
      <c r="A31" s="4" t="s">
        <v>952</v>
      </c>
      <c r="D31" s="7" t="n">
        <v>500</v>
      </c>
    </row>
    <row r="32" spans="1:8">
      <c r="A32" s="4" t="s">
        <v>955</v>
      </c>
    </row>
    <row r="33" spans="1:8">
      <c r="A33" s="3" t="s">
        <v>917</v>
      </c>
    </row>
    <row r="34" spans="1:8">
      <c r="A34" s="4" t="s">
        <v>946</v>
      </c>
      <c r="C34" s="7" t="n">
        <v>500</v>
      </c>
    </row>
    <row r="35" spans="1:8">
      <c r="A35" s="4" t="s">
        <v>956</v>
      </c>
    </row>
    <row r="36" spans="1:8">
      <c r="A36" s="3" t="s">
        <v>917</v>
      </c>
    </row>
    <row r="37" spans="1:8">
      <c r="A37" s="4" t="s">
        <v>957</v>
      </c>
      <c r="C37" s="6" t="n">
        <v>542.3</v>
      </c>
    </row>
    <row r="38" spans="1:8">
      <c r="A38" s="4" t="s">
        <v>948</v>
      </c>
      <c r="C38" s="4" t="s">
        <v>958</v>
      </c>
    </row>
    <row r="39" spans="1:8">
      <c r="A39" s="4" t="s">
        <v>959</v>
      </c>
    </row>
    <row r="40" spans="1:8">
      <c r="A40" s="3" t="s">
        <v>917</v>
      </c>
    </row>
    <row r="41" spans="1:8">
      <c r="A41" s="4" t="s">
        <v>948</v>
      </c>
      <c r="E41" s="4" t="s">
        <v>960</v>
      </c>
    </row>
    <row r="42" spans="1:8">
      <c r="A42" s="4" t="s">
        <v>961</v>
      </c>
      <c r="E42" s="6" t="n">
        <v>1.4</v>
      </c>
    </row>
    <row r="43" spans="1:8">
      <c r="A43" s="4" t="s">
        <v>962</v>
      </c>
      <c r="E43" s="9" t="n">
        <v>4.5</v>
      </c>
    </row>
    <row r="44" spans="1:8">
      <c r="A44" s="4" t="s">
        <v>963</v>
      </c>
      <c r="E44" s="9" t="n">
        <v>4.5</v>
      </c>
    </row>
    <row r="45" spans="1:8">
      <c r="A45" s="4" t="s">
        <v>964</v>
      </c>
      <c r="E45" s="9" t="n">
        <v>1.3</v>
      </c>
    </row>
    <row r="46" spans="1:8">
      <c r="A46" s="4" t="s">
        <v>965</v>
      </c>
    </row>
    <row r="47" spans="1:8">
      <c r="A47" s="3" t="s">
        <v>917</v>
      </c>
    </row>
    <row r="48" spans="1:8">
      <c r="A48" s="4" t="s">
        <v>957</v>
      </c>
      <c r="E48" s="7" t="n">
        <v>545</v>
      </c>
    </row>
    <row r="49" spans="1:8">
      <c r="A49" s="4" t="s">
        <v>966</v>
      </c>
    </row>
    <row r="50" spans="1:8">
      <c r="A50" s="3" t="s">
        <v>917</v>
      </c>
    </row>
    <row r="51" spans="1:8">
      <c r="A51" s="4" t="s">
        <v>924</v>
      </c>
      <c r="C51" s="4" t="s">
        <v>967</v>
      </c>
    </row>
    <row r="52" spans="1:8">
      <c r="A52" s="4" t="s">
        <v>968</v>
      </c>
    </row>
    <row r="53" spans="1:8">
      <c r="A53" s="3" t="s">
        <v>917</v>
      </c>
    </row>
    <row r="54" spans="1:8">
      <c r="A54" s="4" t="s">
        <v>924</v>
      </c>
      <c r="C54" s="4" t="s">
        <v>969</v>
      </c>
    </row>
    <row r="55" spans="1:8">
      <c r="A55" s="4" t="s">
        <v>970</v>
      </c>
    </row>
    <row r="56" spans="1:8">
      <c r="A56" s="3" t="s">
        <v>917</v>
      </c>
    </row>
    <row r="57" spans="1:8">
      <c r="A57" s="4" t="s">
        <v>924</v>
      </c>
      <c r="E57" s="4" t="s">
        <v>792</v>
      </c>
    </row>
    <row r="58" spans="1:8">
      <c r="A58" s="4" t="s">
        <v>971</v>
      </c>
    </row>
    <row r="59" spans="1:8">
      <c r="A59" s="3" t="s">
        <v>917</v>
      </c>
    </row>
    <row r="60" spans="1:8">
      <c r="A60" s="4" t="s">
        <v>924</v>
      </c>
      <c r="E60" s="4" t="s">
        <v>972</v>
      </c>
    </row>
    <row r="61" spans="1:8">
      <c r="A61" s="4" t="s">
        <v>973</v>
      </c>
    </row>
    <row r="62" spans="1:8">
      <c r="A62" s="3" t="s">
        <v>917</v>
      </c>
    </row>
    <row r="63" spans="1:8">
      <c r="A63" s="4" t="s">
        <v>974</v>
      </c>
      <c r="D63" s="4" t="s">
        <v>975</v>
      </c>
    </row>
    <row r="64" spans="1:8">
      <c r="A64" s="4" t="s">
        <v>976</v>
      </c>
    </row>
    <row r="65" spans="1:8">
      <c r="A65" s="3" t="s">
        <v>917</v>
      </c>
    </row>
    <row r="66" spans="1:8">
      <c r="A66" s="4" t="s">
        <v>974</v>
      </c>
      <c r="D66" s="4" t="s">
        <v>977</v>
      </c>
    </row>
    <row r="67" spans="1:8">
      <c r="A67" s="4" t="s">
        <v>978</v>
      </c>
    </row>
    <row r="68" spans="1:8">
      <c r="A68" s="3" t="s">
        <v>917</v>
      </c>
    </row>
    <row r="69" spans="1:8">
      <c r="A69" s="4" t="s">
        <v>924</v>
      </c>
      <c r="C69" s="4" t="s">
        <v>792</v>
      </c>
    </row>
    <row r="70" spans="1:8">
      <c r="A70" s="4" t="s">
        <v>979</v>
      </c>
    </row>
    <row r="71" spans="1:8">
      <c r="A71" s="3" t="s">
        <v>917</v>
      </c>
    </row>
    <row r="72" spans="1:8">
      <c r="A72" s="4" t="s">
        <v>924</v>
      </c>
      <c r="C72" s="4" t="s">
        <v>972</v>
      </c>
    </row>
    <row r="73" spans="1:8">
      <c r="A73" s="4" t="s">
        <v>980</v>
      </c>
    </row>
    <row r="74" spans="1:8">
      <c r="A74" s="3" t="s">
        <v>917</v>
      </c>
    </row>
    <row r="75" spans="1:8">
      <c r="A75" s="4" t="s">
        <v>924</v>
      </c>
      <c r="E75" s="4" t="s">
        <v>981</v>
      </c>
    </row>
    <row r="76" spans="1:8">
      <c r="A76" s="4" t="s">
        <v>982</v>
      </c>
    </row>
    <row r="77" spans="1:8">
      <c r="A77" s="3" t="s">
        <v>917</v>
      </c>
    </row>
    <row r="78" spans="1:8">
      <c r="A78" s="4" t="s">
        <v>924</v>
      </c>
      <c r="E78" s="4" t="s">
        <v>983</v>
      </c>
    </row>
    <row r="79" spans="1:8"/>
    <row r="80" spans="1:8">
      <c r="A80" s="4" t="s">
        <v>118</v>
      </c>
      <c r="B80" s="4" t="s">
        <v>929</v>
      </c>
    </row>
  </sheetData>
  <mergeCells count="5">
    <mergeCell ref="A1:B2"/>
    <mergeCell ref="C1:E1"/>
    <mergeCell ref="F1:G1"/>
    <mergeCell ref="A79:G79"/>
    <mergeCell ref="B80:G8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984</v>
      </c>
      <c r="B1" s="2" t="s">
        <v>523</v>
      </c>
      <c r="L1" s="2" t="s">
        <v>1</v>
      </c>
    </row>
    <row r="2" spans="1:17">
      <c r="B2" s="2" t="s">
        <v>2</v>
      </c>
      <c r="C2" s="2" t="s">
        <v>524</v>
      </c>
      <c r="D2" s="2" t="s">
        <v>525</v>
      </c>
      <c r="E2" s="2" t="s">
        <v>526</v>
      </c>
      <c r="F2" s="2" t="s">
        <v>527</v>
      </c>
      <c r="G2" s="2" t="s">
        <v>35</v>
      </c>
      <c r="H2" s="2" t="s">
        <v>528</v>
      </c>
      <c r="I2" s="2" t="s">
        <v>529</v>
      </c>
      <c r="J2" s="2" t="s">
        <v>530</v>
      </c>
      <c r="K2" s="2" t="s">
        <v>531</v>
      </c>
      <c r="L2" s="2" t="s">
        <v>2</v>
      </c>
      <c r="N2" s="2" t="s">
        <v>35</v>
      </c>
      <c r="P2" s="2" t="s">
        <v>92</v>
      </c>
    </row>
    <row r="3" spans="1:17">
      <c r="A3" s="3" t="s">
        <v>985</v>
      </c>
    </row>
    <row r="4" spans="1:17">
      <c r="A4" s="4" t="s">
        <v>593</v>
      </c>
      <c r="B4" s="7" t="n">
        <v>44507</v>
      </c>
      <c r="D4" s="7" t="n">
        <v>47079</v>
      </c>
      <c r="E4" s="7" t="n">
        <v>35754</v>
      </c>
      <c r="F4" s="7" t="n">
        <v>-13600</v>
      </c>
      <c r="G4" s="7" t="n">
        <v>12469</v>
      </c>
      <c r="I4" s="7" t="n">
        <v>88320</v>
      </c>
      <c r="J4" s="7" t="n">
        <v>30336</v>
      </c>
      <c r="K4" s="7" t="n">
        <v>-39098</v>
      </c>
      <c r="L4" s="7" t="n">
        <v>113740</v>
      </c>
      <c r="N4" s="7" t="n">
        <v>92027</v>
      </c>
      <c r="P4" s="7" t="n">
        <v>18100</v>
      </c>
    </row>
    <row r="5" spans="1:17">
      <c r="A5" s="4" t="s">
        <v>986</v>
      </c>
      <c r="L5" s="5" t="n">
        <v>180147</v>
      </c>
      <c r="N5" s="5" t="n">
        <v>187133</v>
      </c>
      <c r="P5" s="5" t="n">
        <v>190701</v>
      </c>
    </row>
    <row r="6" spans="1:17">
      <c r="A6" s="4" t="s">
        <v>987</v>
      </c>
      <c r="B6" s="10" t="n">
        <v>0.26</v>
      </c>
      <c r="D6" s="10" t="n">
        <v>0.26</v>
      </c>
      <c r="E6" s="10" t="n">
        <v>0.19</v>
      </c>
      <c r="F6" s="10" t="n">
        <v>-0.07000000000000001</v>
      </c>
      <c r="G6" s="10" t="n">
        <v>0.07000000000000001</v>
      </c>
      <c r="I6" s="10" t="n">
        <v>0.47</v>
      </c>
      <c r="J6" s="10" t="n">
        <v>0.16</v>
      </c>
      <c r="K6" s="10" t="n">
        <v>-0.21</v>
      </c>
      <c r="L6" s="10" t="n">
        <v>0.63</v>
      </c>
      <c r="M6" s="4" t="s">
        <v>542</v>
      </c>
      <c r="N6" s="10" t="n">
        <v>0.49</v>
      </c>
      <c r="O6" s="4" t="s">
        <v>542</v>
      </c>
      <c r="P6" s="10" t="n">
        <v>0.09</v>
      </c>
      <c r="Q6" s="4" t="s">
        <v>542</v>
      </c>
    </row>
    <row r="7" spans="1:17">
      <c r="A7" s="3" t="s">
        <v>988</v>
      </c>
    </row>
    <row r="8" spans="1:17">
      <c r="A8" s="4" t="s">
        <v>593</v>
      </c>
      <c r="B8" s="7" t="n">
        <v>44507</v>
      </c>
      <c r="D8" s="7" t="n">
        <v>47079</v>
      </c>
      <c r="E8" s="7" t="n">
        <v>35754</v>
      </c>
      <c r="F8" s="7" t="n">
        <v>-13600</v>
      </c>
      <c r="G8" s="7" t="n">
        <v>12469</v>
      </c>
      <c r="I8" s="7" t="n">
        <v>88320</v>
      </c>
      <c r="J8" s="7" t="n">
        <v>30336</v>
      </c>
      <c r="K8" s="7" t="n">
        <v>-39098</v>
      </c>
      <c r="L8" s="7" t="n">
        <v>113740</v>
      </c>
      <c r="N8" s="7" t="n">
        <v>92027</v>
      </c>
      <c r="P8" s="7" t="n">
        <v>18100</v>
      </c>
    </row>
    <row r="9" spans="1:17">
      <c r="A9" s="4" t="s">
        <v>986</v>
      </c>
      <c r="L9" s="5" t="n">
        <v>180147</v>
      </c>
      <c r="N9" s="5" t="n">
        <v>187133</v>
      </c>
      <c r="P9" s="5" t="n">
        <v>190701</v>
      </c>
    </row>
    <row r="10" spans="1:17">
      <c r="A10" s="4" t="s">
        <v>989</v>
      </c>
      <c r="L10" s="5" t="n">
        <v>1894</v>
      </c>
      <c r="N10" s="5" t="n">
        <v>2483</v>
      </c>
      <c r="P10" s="5" t="n">
        <v>1484</v>
      </c>
    </row>
    <row r="11" spans="1:17">
      <c r="A11" s="4" t="s">
        <v>197</v>
      </c>
      <c r="L11" s="5" t="n">
        <v>182041</v>
      </c>
      <c r="N11" s="5" t="n">
        <v>189616</v>
      </c>
      <c r="P11" s="5" t="n">
        <v>192185</v>
      </c>
    </row>
    <row r="12" spans="1:17">
      <c r="A12" s="4" t="s">
        <v>990</v>
      </c>
      <c r="B12" s="10" t="n">
        <v>0.25</v>
      </c>
      <c r="D12" s="10" t="n">
        <v>0.26</v>
      </c>
      <c r="E12" s="10" t="n">
        <v>0.19</v>
      </c>
      <c r="F12" s="10" t="n">
        <v>-0.07000000000000001</v>
      </c>
      <c r="G12" s="10" t="n">
        <v>0.07000000000000001</v>
      </c>
      <c r="I12" s="10" t="n">
        <v>0.47</v>
      </c>
      <c r="J12" s="10" t="n">
        <v>0.16</v>
      </c>
      <c r="K12" s="10" t="n">
        <v>-0.21</v>
      </c>
      <c r="L12" s="10" t="n">
        <v>0.62</v>
      </c>
      <c r="M12" s="4" t="s">
        <v>542</v>
      </c>
      <c r="N12" s="10" t="n">
        <v>0.49</v>
      </c>
      <c r="O12" s="4" t="s">
        <v>542</v>
      </c>
      <c r="P12" s="10" t="n">
        <v>0.09</v>
      </c>
      <c r="Q12" s="4" t="s">
        <v>542</v>
      </c>
    </row>
    <row r="13" spans="1:17"/>
    <row r="14" spans="1:17">
      <c r="A14" s="4" t="s">
        <v>118</v>
      </c>
      <c r="B14" s="4" t="s">
        <v>543</v>
      </c>
    </row>
    <row r="15" spans="1:17">
      <c r="A15" s="4" t="s">
        <v>544</v>
      </c>
      <c r="B15" s="4" t="s">
        <v>545</v>
      </c>
    </row>
    <row r="16" spans="1:17">
      <c r="A16" s="4" t="s">
        <v>546</v>
      </c>
      <c r="B16" s="4" t="s">
        <v>547</v>
      </c>
    </row>
    <row r="17" spans="1:17">
      <c r="A17" s="4" t="s">
        <v>548</v>
      </c>
      <c r="B17" s="4" t="s">
        <v>549</v>
      </c>
    </row>
    <row r="18" spans="1:17">
      <c r="A18" s="4" t="s">
        <v>550</v>
      </c>
      <c r="B18" s="4" t="s">
        <v>551</v>
      </c>
    </row>
    <row r="19" spans="1:17">
      <c r="A19" s="4" t="s">
        <v>552</v>
      </c>
      <c r="B19" s="4" t="s">
        <v>553</v>
      </c>
    </row>
    <row r="20" spans="1:17">
      <c r="A20" s="4" t="s">
        <v>542</v>
      </c>
      <c r="B20" s="4" t="s">
        <v>123</v>
      </c>
    </row>
  </sheetData>
  <mergeCells count="34">
    <mergeCell ref="A1:A2"/>
    <mergeCell ref="B1:K1"/>
    <mergeCell ref="L1:Q1"/>
    <mergeCell ref="L2:M2"/>
    <mergeCell ref="N2:O2"/>
    <mergeCell ref="P2:Q2"/>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A13:Q13"/>
    <mergeCell ref="B14:Q14"/>
    <mergeCell ref="B15:Q15"/>
    <mergeCell ref="B16:Q16"/>
    <mergeCell ref="B17:Q17"/>
    <mergeCell ref="B18:Q18"/>
    <mergeCell ref="B19:Q19"/>
    <mergeCell ref="B20:Q2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1</v>
      </c>
      <c r="B1" s="2" t="s">
        <v>523</v>
      </c>
      <c r="C1" s="2" t="s">
        <v>1</v>
      </c>
    </row>
    <row r="2" spans="1:5">
      <c r="B2" s="2" t="s">
        <v>92</v>
      </c>
      <c r="C2" s="2" t="s">
        <v>2</v>
      </c>
      <c r="D2" s="2" t="s">
        <v>35</v>
      </c>
      <c r="E2" s="2" t="s">
        <v>92</v>
      </c>
    </row>
    <row r="3" spans="1:5">
      <c r="A3" s="3" t="s">
        <v>992</v>
      </c>
    </row>
    <row r="4" spans="1:5">
      <c r="A4" s="4" t="s">
        <v>993</v>
      </c>
      <c r="C4" s="9" t="n">
        <v>1.5</v>
      </c>
      <c r="D4" s="9" t="n">
        <v>1.1</v>
      </c>
      <c r="E4" s="9" t="n">
        <v>0.9</v>
      </c>
    </row>
    <row r="5" spans="1:5">
      <c r="A5" s="4" t="s">
        <v>994</v>
      </c>
      <c r="C5" s="9" t="n">
        <v>2.7</v>
      </c>
      <c r="D5" s="9" t="n">
        <v>2.6</v>
      </c>
    </row>
    <row r="6" spans="1:5">
      <c r="A6" s="4" t="s">
        <v>995</v>
      </c>
      <c r="B6" s="9" t="n">
        <v>2.2</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s>
  <sheetData>
    <row r="1" spans="1:4">
      <c r="A1" s="1" t="s">
        <v>996</v>
      </c>
      <c r="B1" s="2" t="s">
        <v>1</v>
      </c>
    </row>
    <row r="2" spans="1:4">
      <c r="B2" s="2" t="s">
        <v>997</v>
      </c>
      <c r="C2" s="2" t="s">
        <v>998</v>
      </c>
      <c r="D2" s="2" t="s">
        <v>999</v>
      </c>
    </row>
    <row r="3" spans="1:4">
      <c r="A3" s="3" t="s">
        <v>1000</v>
      </c>
    </row>
    <row r="4" spans="1:4">
      <c r="A4" s="4" t="s">
        <v>1001</v>
      </c>
      <c r="D4" s="5" t="n">
        <v>2</v>
      </c>
    </row>
    <row r="5" spans="1:4">
      <c r="A5" s="4" t="s">
        <v>1002</v>
      </c>
      <c r="B5" s="9" t="n">
        <v>2.2</v>
      </c>
      <c r="C5" s="9" t="n">
        <v>2.2</v>
      </c>
    </row>
    <row r="6" spans="1:4">
      <c r="A6" s="4" t="s">
        <v>1003</v>
      </c>
      <c r="B6" s="10" t="n">
        <v>24.64</v>
      </c>
      <c r="C6" s="10" t="n">
        <v>24.64</v>
      </c>
    </row>
    <row r="7" spans="1:4">
      <c r="A7" s="4" t="s">
        <v>837</v>
      </c>
    </row>
    <row r="8" spans="1:4">
      <c r="A8" s="3" t="s">
        <v>1000</v>
      </c>
    </row>
    <row r="9" spans="1:4">
      <c r="A9" s="4" t="s">
        <v>1004</v>
      </c>
      <c r="B9" s="7" t="n">
        <v>0</v>
      </c>
      <c r="C9" s="7" t="n">
        <v>0</v>
      </c>
      <c r="D9" s="7" t="n">
        <v>30200</v>
      </c>
    </row>
    <row r="10" spans="1:4">
      <c r="A10" s="4" t="s">
        <v>1005</v>
      </c>
    </row>
    <row r="11" spans="1:4">
      <c r="A11" s="3" t="s">
        <v>1000</v>
      </c>
    </row>
    <row r="12" spans="1:4">
      <c r="A12" s="4" t="s">
        <v>1006</v>
      </c>
      <c r="D12" s="5" t="n">
        <v>1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5</v>
      </c>
      <c r="D2" s="2" t="s">
        <v>92</v>
      </c>
    </row>
    <row r="3" spans="1:4">
      <c r="A3" s="3" t="s">
        <v>1008</v>
      </c>
    </row>
    <row r="4" spans="1:4">
      <c r="A4" s="4" t="s">
        <v>1009</v>
      </c>
      <c r="B4" s="7" t="n">
        <v>-97137</v>
      </c>
      <c r="C4" s="7" t="n">
        <v>-159951</v>
      </c>
      <c r="D4" s="7" t="n">
        <v>-149605</v>
      </c>
    </row>
    <row r="5" spans="1:4">
      <c r="A5" s="4" t="s">
        <v>1010</v>
      </c>
      <c r="B5" s="5" t="n">
        <v>82942</v>
      </c>
      <c r="C5" s="5" t="n">
        <v>21203</v>
      </c>
      <c r="D5" s="5" t="n">
        <v>24092</v>
      </c>
    </row>
    <row r="6" spans="1:4">
      <c r="A6" s="4" t="s">
        <v>1011</v>
      </c>
    </row>
    <row r="7" spans="1:4">
      <c r="A7" s="3" t="s">
        <v>1008</v>
      </c>
    </row>
    <row r="8" spans="1:4">
      <c r="A8" s="4" t="s">
        <v>1012</v>
      </c>
      <c r="B8" s="5" t="n">
        <v>-82790</v>
      </c>
      <c r="C8" s="5" t="n">
        <v>-64177</v>
      </c>
      <c r="D8" s="5" t="n">
        <v>-36300</v>
      </c>
    </row>
    <row r="9" spans="1:4">
      <c r="A9" s="4" t="s">
        <v>1013</v>
      </c>
    </row>
    <row r="10" spans="1:4">
      <c r="A10" s="3" t="s">
        <v>1008</v>
      </c>
    </row>
    <row r="11" spans="1:4">
      <c r="A11" s="4" t="s">
        <v>1012</v>
      </c>
      <c r="B11" s="7" t="n">
        <v>262869</v>
      </c>
      <c r="C11" s="7" t="n">
        <v>245331</v>
      </c>
      <c r="D11" s="7" t="n">
        <v>20999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5</v>
      </c>
      <c r="D2" s="2" t="s">
        <v>92</v>
      </c>
    </row>
    <row r="3" spans="1:4">
      <c r="A3" s="3" t="s">
        <v>1015</v>
      </c>
    </row>
    <row r="4" spans="1:4">
      <c r="A4" s="4" t="s">
        <v>1016</v>
      </c>
      <c r="B4" s="7" t="n">
        <v>21611</v>
      </c>
      <c r="C4" s="7" t="n">
        <v>3530</v>
      </c>
      <c r="D4" s="7" t="n">
        <v>47025</v>
      </c>
    </row>
    <row r="5" spans="1:4">
      <c r="A5" s="4" t="s">
        <v>1017</v>
      </c>
      <c r="B5" s="5" t="n">
        <v>44468</v>
      </c>
      <c r="C5" s="5" t="n">
        <v>29544</v>
      </c>
      <c r="D5" s="5" t="n">
        <v>160399</v>
      </c>
    </row>
    <row r="6" spans="1:4">
      <c r="A6" s="3" t="s">
        <v>1018</v>
      </c>
    </row>
    <row r="7" spans="1:4">
      <c r="A7" s="4" t="s">
        <v>1016</v>
      </c>
      <c r="B7" s="5" t="n">
        <v>-53160</v>
      </c>
      <c r="C7" s="5" t="n">
        <v>-49671</v>
      </c>
      <c r="D7" s="5" t="n">
        <v>-105735</v>
      </c>
    </row>
    <row r="8" spans="1:4">
      <c r="A8" s="4" t="s">
        <v>1019</v>
      </c>
      <c r="B8" s="5" t="n">
        <v>-68812</v>
      </c>
      <c r="C8" s="5" t="n">
        <v>-74465</v>
      </c>
      <c r="D8" s="5" t="n">
        <v>-145268</v>
      </c>
    </row>
    <row r="9" spans="1:4">
      <c r="A9" s="4" t="s">
        <v>112</v>
      </c>
      <c r="B9" s="5" t="n">
        <v>-24344</v>
      </c>
      <c r="C9" s="5" t="n">
        <v>-44921</v>
      </c>
      <c r="D9" s="5" t="n">
        <v>15131</v>
      </c>
    </row>
    <row r="10" spans="1:4">
      <c r="A10" s="4" t="s">
        <v>1011</v>
      </c>
    </row>
    <row r="11" spans="1:4">
      <c r="A11" s="3" t="s">
        <v>1015</v>
      </c>
    </row>
    <row r="12" spans="1:4">
      <c r="A12" s="4" t="s">
        <v>1012</v>
      </c>
      <c r="B12" s="5" t="n">
        <v>8167</v>
      </c>
      <c r="C12" s="5" t="n">
        <v>667</v>
      </c>
      <c r="D12" s="5" t="n">
        <v>81822</v>
      </c>
    </row>
    <row r="13" spans="1:4">
      <c r="A13" s="3" t="s">
        <v>1018</v>
      </c>
    </row>
    <row r="14" spans="1:4">
      <c r="A14" s="4" t="s">
        <v>1012</v>
      </c>
      <c r="B14" s="5" t="n">
        <v>-20280</v>
      </c>
      <c r="C14" s="5" t="n">
        <v>-22254</v>
      </c>
      <c r="D14" s="5" t="n">
        <v>-23177</v>
      </c>
    </row>
    <row r="15" spans="1:4">
      <c r="A15" s="4" t="s">
        <v>1013</v>
      </c>
    </row>
    <row r="16" spans="1:4">
      <c r="A16" s="3" t="s">
        <v>1015</v>
      </c>
    </row>
    <row r="17" spans="1:4">
      <c r="A17" s="4" t="s">
        <v>1012</v>
      </c>
      <c r="B17" s="5" t="n">
        <v>14690</v>
      </c>
      <c r="C17" s="5" t="n">
        <v>25347</v>
      </c>
      <c r="D17" s="5" t="n">
        <v>31552</v>
      </c>
    </row>
    <row r="18" spans="1:4">
      <c r="A18" s="3" t="s">
        <v>1018</v>
      </c>
    </row>
    <row r="19" spans="1:4">
      <c r="A19" s="4" t="s">
        <v>1012</v>
      </c>
      <c r="B19" s="7" t="n">
        <v>4628</v>
      </c>
      <c r="C19" s="7" t="n">
        <v>-2540</v>
      </c>
      <c r="D19" s="7" t="n">
        <v>-1635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5</v>
      </c>
      <c r="D2" s="2" t="s">
        <v>92</v>
      </c>
    </row>
    <row r="3" spans="1:4">
      <c r="A3" s="3" t="s">
        <v>1021</v>
      </c>
    </row>
    <row r="4" spans="1:4">
      <c r="A4" s="4" t="s">
        <v>1022</v>
      </c>
      <c r="B4" s="4" t="s">
        <v>1023</v>
      </c>
      <c r="C4" s="4" t="s">
        <v>1024</v>
      </c>
      <c r="D4" s="4" t="s">
        <v>1025</v>
      </c>
    </row>
    <row r="5" spans="1:4">
      <c r="A5" s="4" t="s">
        <v>1026</v>
      </c>
      <c r="B5" s="4" t="s">
        <v>1027</v>
      </c>
      <c r="C5" s="4" t="s">
        <v>1028</v>
      </c>
      <c r="D5" s="4" t="s">
        <v>1029</v>
      </c>
    </row>
    <row r="6" spans="1:4">
      <c r="A6" s="4" t="s">
        <v>1030</v>
      </c>
      <c r="B6" s="4" t="s">
        <v>1027</v>
      </c>
      <c r="C6" s="4" t="s">
        <v>1031</v>
      </c>
      <c r="D6" s="4" t="s">
        <v>1032</v>
      </c>
    </row>
    <row r="7" spans="1:4">
      <c r="A7" s="4" t="s">
        <v>1033</v>
      </c>
      <c r="B7" s="4" t="s">
        <v>1034</v>
      </c>
      <c r="C7" s="4" t="s">
        <v>1035</v>
      </c>
      <c r="D7" s="4" t="s">
        <v>1036</v>
      </c>
    </row>
    <row r="8" spans="1:4">
      <c r="A8" s="4" t="s">
        <v>1037</v>
      </c>
      <c r="B8" s="4" t="s">
        <v>1038</v>
      </c>
      <c r="C8" s="4" t="s">
        <v>1039</v>
      </c>
      <c r="D8" s="4" t="s">
        <v>1040</v>
      </c>
    </row>
    <row r="9" spans="1:4">
      <c r="A9" s="4" t="s">
        <v>1041</v>
      </c>
      <c r="B9" s="4" t="s">
        <v>1042</v>
      </c>
      <c r="C9" s="4" t="s">
        <v>1027</v>
      </c>
      <c r="D9" s="4" t="s">
        <v>1043</v>
      </c>
    </row>
    <row r="10" spans="1:4">
      <c r="A10" s="4" t="s">
        <v>1044</v>
      </c>
      <c r="B10" s="4" t="s">
        <v>1045</v>
      </c>
      <c r="C10" s="4" t="s">
        <v>1027</v>
      </c>
      <c r="D10" s="4" t="s">
        <v>1046</v>
      </c>
    </row>
    <row r="11" spans="1:4">
      <c r="A11" s="4" t="s">
        <v>1047</v>
      </c>
      <c r="B11" s="4" t="s">
        <v>1027</v>
      </c>
      <c r="C11" s="4" t="s">
        <v>1048</v>
      </c>
      <c r="D11" s="4" t="s">
        <v>1049</v>
      </c>
    </row>
    <row r="12" spans="1:4">
      <c r="A12" s="4" t="s">
        <v>1050</v>
      </c>
      <c r="B12" s="4" t="s">
        <v>1051</v>
      </c>
      <c r="C12" s="4" t="s">
        <v>1052</v>
      </c>
      <c r="D12" s="4" t="s">
        <v>1053</v>
      </c>
    </row>
    <row r="13" spans="1:4">
      <c r="A13" s="4" t="s">
        <v>1054</v>
      </c>
      <c r="B13" s="4" t="s">
        <v>1055</v>
      </c>
      <c r="C13" s="4" t="s">
        <v>1056</v>
      </c>
      <c r="D13" s="4" t="s">
        <v>1027</v>
      </c>
    </row>
    <row r="14" spans="1:4">
      <c r="A14" s="4" t="s">
        <v>1057</v>
      </c>
      <c r="B14" s="4" t="s">
        <v>1058</v>
      </c>
      <c r="C14" s="4" t="s">
        <v>1059</v>
      </c>
      <c r="D14" s="4" t="s">
        <v>1060</v>
      </c>
    </row>
    <row r="15" spans="1:4">
      <c r="A15" s="4" t="s">
        <v>1061</v>
      </c>
      <c r="B15" s="4" t="s">
        <v>1062</v>
      </c>
      <c r="C15" s="4" t="s">
        <v>1063</v>
      </c>
      <c r="D15" s="4" t="s">
        <v>1064</v>
      </c>
    </row>
    <row r="16" spans="1:4">
      <c r="A16" s="4" t="s">
        <v>1065</v>
      </c>
      <c r="B16" s="4" t="s">
        <v>1066</v>
      </c>
      <c r="C16" s="4" t="s">
        <v>1027</v>
      </c>
      <c r="D16" s="4" t="s">
        <v>1027</v>
      </c>
    </row>
    <row r="17" spans="1:4">
      <c r="A17" s="4" t="s">
        <v>1067</v>
      </c>
      <c r="B17" s="4" t="s">
        <v>1068</v>
      </c>
      <c r="C17" s="4" t="s">
        <v>1069</v>
      </c>
      <c r="D17" s="4" t="s">
        <v>1069</v>
      </c>
    </row>
    <row r="18" spans="1:4">
      <c r="A18" s="4" t="s">
        <v>1070</v>
      </c>
      <c r="B18" s="4" t="s">
        <v>1071</v>
      </c>
      <c r="C18" s="4" t="s">
        <v>1072</v>
      </c>
      <c r="D18" s="4" t="s">
        <v>1027</v>
      </c>
    </row>
    <row r="19" spans="1:4">
      <c r="A19" s="4" t="s">
        <v>1073</v>
      </c>
      <c r="B19" s="4" t="s">
        <v>1074</v>
      </c>
      <c r="C19" s="4" t="s">
        <v>1075</v>
      </c>
      <c r="D19" s="4" t="s">
        <v>1076</v>
      </c>
    </row>
    <row r="20" spans="1:4">
      <c r="A20" s="4" t="s">
        <v>175</v>
      </c>
      <c r="B20" s="4" t="s">
        <v>1077</v>
      </c>
      <c r="C20" s="4" t="s">
        <v>1074</v>
      </c>
      <c r="D20" s="4" t="s">
        <v>1078</v>
      </c>
    </row>
    <row r="21" spans="1:4">
      <c r="A21" s="4" t="s">
        <v>1079</v>
      </c>
      <c r="B21" s="4" t="s">
        <v>1080</v>
      </c>
      <c r="C21" s="4" t="s">
        <v>1081</v>
      </c>
      <c r="D21" s="4" t="s">
        <v>1082</v>
      </c>
    </row>
    <row r="22" spans="1:4">
      <c r="A22" s="4" t="s">
        <v>1013</v>
      </c>
    </row>
    <row r="23" spans="1:4">
      <c r="A23" s="3" t="s">
        <v>1021</v>
      </c>
    </row>
    <row r="24" spans="1:4">
      <c r="A24" s="4" t="s">
        <v>1083</v>
      </c>
      <c r="B24" s="4" t="s">
        <v>1084</v>
      </c>
      <c r="C24" s="4" t="s">
        <v>1085</v>
      </c>
      <c r="D24" s="4" t="s">
        <v>1086</v>
      </c>
    </row>
    <row r="25" spans="1:4">
      <c r="A25" s="4" t="s">
        <v>1011</v>
      </c>
    </row>
    <row r="26" spans="1:4">
      <c r="A26" s="3" t="s">
        <v>1087</v>
      </c>
    </row>
    <row r="27" spans="1:4">
      <c r="A27" s="4" t="s">
        <v>1088</v>
      </c>
      <c r="B27" s="4" t="s">
        <v>502</v>
      </c>
      <c r="C27" s="4" t="s">
        <v>1089</v>
      </c>
      <c r="D27" s="4" t="s">
        <v>109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1</v>
      </c>
      <c r="B1" s="2" t="s">
        <v>2</v>
      </c>
      <c r="C1" s="2" t="s">
        <v>35</v>
      </c>
      <c r="D1" s="2" t="s">
        <v>92</v>
      </c>
      <c r="E1" s="2" t="s">
        <v>1092</v>
      </c>
    </row>
    <row r="2" spans="1:5">
      <c r="A2" s="3" t="s">
        <v>1093</v>
      </c>
    </row>
    <row r="3" spans="1:5">
      <c r="A3" s="4" t="s">
        <v>1094</v>
      </c>
      <c r="B3" s="7" t="n">
        <v>21471</v>
      </c>
      <c r="C3" s="7" t="n">
        <v>29453</v>
      </c>
    </row>
    <row r="4" spans="1:5">
      <c r="A4" s="4" t="s">
        <v>1095</v>
      </c>
      <c r="B4" s="5" t="n">
        <v>12333</v>
      </c>
      <c r="C4" s="5" t="n">
        <v>0</v>
      </c>
    </row>
    <row r="5" spans="1:5">
      <c r="A5" s="4" t="s">
        <v>1096</v>
      </c>
      <c r="B5" s="5" t="n">
        <v>22595</v>
      </c>
      <c r="C5" s="5" t="n">
        <v>34472</v>
      </c>
    </row>
    <row r="6" spans="1:5">
      <c r="A6" s="4" t="s">
        <v>1097</v>
      </c>
      <c r="B6" s="5" t="n">
        <v>42290</v>
      </c>
      <c r="C6" s="5" t="n">
        <v>24904</v>
      </c>
    </row>
    <row r="7" spans="1:5">
      <c r="A7" s="4" t="s">
        <v>1098</v>
      </c>
      <c r="B7" s="5" t="n">
        <v>13144</v>
      </c>
      <c r="C7" s="5" t="n">
        <v>16434</v>
      </c>
    </row>
    <row r="8" spans="1:5">
      <c r="A8" s="4" t="s">
        <v>50</v>
      </c>
      <c r="B8" s="5" t="n">
        <v>0</v>
      </c>
      <c r="C8" s="5" t="n">
        <v>8796</v>
      </c>
    </row>
    <row r="9" spans="1:5">
      <c r="A9" s="4" t="s">
        <v>1099</v>
      </c>
      <c r="B9" s="5" t="n">
        <v>68518</v>
      </c>
      <c r="C9" s="5" t="n">
        <v>91832</v>
      </c>
    </row>
    <row r="10" spans="1:5">
      <c r="A10" s="4" t="s">
        <v>1100</v>
      </c>
      <c r="B10" s="5" t="n">
        <v>181851</v>
      </c>
      <c r="C10" s="5" t="n">
        <v>164841</v>
      </c>
    </row>
    <row r="11" spans="1:5">
      <c r="A11" s="4" t="s">
        <v>1101</v>
      </c>
      <c r="B11" s="5" t="n">
        <v>97975</v>
      </c>
      <c r="C11" s="5" t="n">
        <v>83224</v>
      </c>
    </row>
    <row r="12" spans="1:5">
      <c r="A12" s="4" t="s">
        <v>217</v>
      </c>
      <c r="B12" s="5" t="n">
        <v>26157</v>
      </c>
      <c r="C12" s="5" t="n">
        <v>17379</v>
      </c>
    </row>
    <row r="13" spans="1:5">
      <c r="A13" s="4" t="s">
        <v>1102</v>
      </c>
      <c r="B13" s="5" t="n">
        <v>486334</v>
      </c>
      <c r="C13" s="5" t="n">
        <v>471335</v>
      </c>
    </row>
    <row r="14" spans="1:5">
      <c r="A14" s="3" t="s">
        <v>1103</v>
      </c>
    </row>
    <row r="15" spans="1:5">
      <c r="A15" s="4" t="s">
        <v>1095</v>
      </c>
      <c r="B15" s="5" t="n">
        <v>0</v>
      </c>
      <c r="C15" s="5" t="n">
        <v>-571</v>
      </c>
    </row>
    <row r="16" spans="1:5">
      <c r="A16" s="4" t="s">
        <v>50</v>
      </c>
      <c r="B16" s="5" t="n">
        <v>-1970</v>
      </c>
      <c r="C16" s="5" t="n">
        <v>0</v>
      </c>
    </row>
    <row r="17" spans="1:5">
      <c r="A17" s="4" t="s">
        <v>1104</v>
      </c>
      <c r="B17" s="5" t="n">
        <v>-3026</v>
      </c>
      <c r="C17" s="5" t="n">
        <v>-7190</v>
      </c>
    </row>
    <row r="18" spans="1:5">
      <c r="A18" s="4" t="s">
        <v>1105</v>
      </c>
      <c r="B18" s="5" t="n">
        <v>-262660</v>
      </c>
      <c r="C18" s="5" t="n">
        <v>-325283</v>
      </c>
    </row>
    <row r="19" spans="1:5">
      <c r="A19" s="4" t="s">
        <v>1106</v>
      </c>
      <c r="B19" s="5" t="n">
        <v>-267656</v>
      </c>
      <c r="C19" s="5" t="n">
        <v>-333044</v>
      </c>
    </row>
    <row r="20" spans="1:5">
      <c r="A20" s="4" t="s">
        <v>1107</v>
      </c>
      <c r="B20" s="5" t="n">
        <v>218678</v>
      </c>
      <c r="C20" s="5" t="n">
        <v>138291</v>
      </c>
    </row>
    <row r="21" spans="1:5">
      <c r="A21" s="4" t="s">
        <v>1108</v>
      </c>
      <c r="B21" s="5" t="n">
        <v>-90057</v>
      </c>
      <c r="C21" s="5" t="n">
        <v>-91743</v>
      </c>
      <c r="D21" s="7" t="n">
        <v>-57772</v>
      </c>
      <c r="E21" s="7" t="n">
        <v>-87788</v>
      </c>
    </row>
    <row r="22" spans="1:5">
      <c r="A22" s="4" t="s">
        <v>1107</v>
      </c>
      <c r="B22" s="7" t="n">
        <v>128621</v>
      </c>
      <c r="C22" s="7" t="n">
        <v>4654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09</v>
      </c>
      <c r="C1" s="2" t="s">
        <v>1</v>
      </c>
    </row>
    <row r="2" spans="1:4">
      <c r="C2" s="2" t="s">
        <v>2</v>
      </c>
      <c r="D2" s="2" t="s">
        <v>35</v>
      </c>
    </row>
    <row r="3" spans="1:4">
      <c r="A3" s="3" t="s">
        <v>1110</v>
      </c>
    </row>
    <row r="4" spans="1:4">
      <c r="A4" s="4" t="s">
        <v>1111</v>
      </c>
      <c r="C4" s="7" t="n">
        <v>68518</v>
      </c>
      <c r="D4" s="7" t="n">
        <v>91832</v>
      </c>
    </row>
    <row r="5" spans="1:4">
      <c r="A5" s="4" t="s">
        <v>1112</v>
      </c>
      <c r="C5" s="5" t="n">
        <v>181851</v>
      </c>
      <c r="D5" s="5" t="n">
        <v>164841</v>
      </c>
    </row>
    <row r="6" spans="1:4">
      <c r="A6" s="4" t="s">
        <v>1016</v>
      </c>
    </row>
    <row r="7" spans="1:4">
      <c r="A7" s="3" t="s">
        <v>1110</v>
      </c>
    </row>
    <row r="8" spans="1:4">
      <c r="A8" s="4" t="s">
        <v>1111</v>
      </c>
      <c r="B8" s="4" t="s">
        <v>118</v>
      </c>
      <c r="C8" s="5" t="n">
        <v>7117</v>
      </c>
      <c r="D8" s="5" t="n">
        <v>27405</v>
      </c>
    </row>
    <row r="9" spans="1:4">
      <c r="A9" s="4" t="s">
        <v>1113</v>
      </c>
    </row>
    <row r="10" spans="1:4">
      <c r="A10" s="3" t="s">
        <v>1110</v>
      </c>
    </row>
    <row r="11" spans="1:4">
      <c r="A11" s="4" t="s">
        <v>1112</v>
      </c>
      <c r="C11" s="5" t="n">
        <v>119257</v>
      </c>
      <c r="D11" s="5" t="n">
        <v>103581</v>
      </c>
    </row>
    <row r="12" spans="1:4">
      <c r="A12" s="4" t="s">
        <v>1114</v>
      </c>
    </row>
    <row r="13" spans="1:4">
      <c r="A13" s="3" t="s">
        <v>1110</v>
      </c>
    </row>
    <row r="14" spans="1:4">
      <c r="A14" s="4" t="s">
        <v>1112</v>
      </c>
      <c r="C14" s="5" t="n">
        <v>0</v>
      </c>
      <c r="D14" s="5" t="n">
        <v>5742</v>
      </c>
    </row>
    <row r="15" spans="1:4">
      <c r="A15" s="4" t="s">
        <v>1115</v>
      </c>
    </row>
    <row r="16" spans="1:4">
      <c r="A16" s="3" t="s">
        <v>1110</v>
      </c>
    </row>
    <row r="17" spans="1:4">
      <c r="A17" s="4" t="s">
        <v>1111</v>
      </c>
      <c r="C17" s="7" t="n">
        <v>17846</v>
      </c>
      <c r="D17" s="5" t="n">
        <v>18556</v>
      </c>
    </row>
    <row r="18" spans="1:4">
      <c r="A18" s="4" t="s">
        <v>1116</v>
      </c>
      <c r="B18" s="4" t="s">
        <v>544</v>
      </c>
      <c r="C18" s="4" t="s">
        <v>1117</v>
      </c>
    </row>
    <row r="19" spans="1:4">
      <c r="A19" s="4" t="s">
        <v>1118</v>
      </c>
    </row>
    <row r="20" spans="1:4">
      <c r="A20" s="3" t="s">
        <v>1110</v>
      </c>
    </row>
    <row r="21" spans="1:4">
      <c r="A21" s="4" t="s">
        <v>1112</v>
      </c>
      <c r="C21" s="7" t="n">
        <v>22259</v>
      </c>
    </row>
    <row r="22" spans="1:4">
      <c r="A22" s="4" t="s">
        <v>1119</v>
      </c>
    </row>
    <row r="23" spans="1:4">
      <c r="A23" s="3" t="s">
        <v>1110</v>
      </c>
    </row>
    <row r="24" spans="1:4">
      <c r="A24" s="4" t="s">
        <v>1111</v>
      </c>
      <c r="C24" s="5" t="n">
        <v>15211</v>
      </c>
      <c r="D24" s="5" t="n">
        <v>15948</v>
      </c>
    </row>
    <row r="25" spans="1:4">
      <c r="A25" s="4" t="s">
        <v>1120</v>
      </c>
    </row>
    <row r="26" spans="1:4">
      <c r="A26" s="3" t="s">
        <v>1110</v>
      </c>
    </row>
    <row r="27" spans="1:4">
      <c r="A27" s="4" t="s">
        <v>1111</v>
      </c>
      <c r="C27" s="5" t="n">
        <v>17400</v>
      </c>
      <c r="D27" s="5" t="n">
        <v>17687</v>
      </c>
    </row>
    <row r="28" spans="1:4">
      <c r="A28" s="4" t="s">
        <v>1121</v>
      </c>
    </row>
    <row r="29" spans="1:4">
      <c r="A29" s="3" t="s">
        <v>1110</v>
      </c>
    </row>
    <row r="30" spans="1:4">
      <c r="A30" s="4" t="s">
        <v>1112</v>
      </c>
      <c r="C30" s="7" t="n">
        <v>40335</v>
      </c>
      <c r="D30" s="5" t="n">
        <v>34208</v>
      </c>
    </row>
    <row r="31" spans="1:4">
      <c r="A31" s="4" t="s">
        <v>1122</v>
      </c>
      <c r="C31" s="4" t="s">
        <v>1123</v>
      </c>
    </row>
    <row r="32" spans="1:4">
      <c r="A32" s="4" t="s">
        <v>1124</v>
      </c>
    </row>
    <row r="33" spans="1:4">
      <c r="A33" s="3" t="s">
        <v>1110</v>
      </c>
    </row>
    <row r="34" spans="1:4">
      <c r="A34" s="4" t="s">
        <v>1111</v>
      </c>
      <c r="C34" s="7" t="n">
        <v>10944</v>
      </c>
      <c r="D34" s="5" t="n">
        <v>12236</v>
      </c>
    </row>
    <row r="35" spans="1:4">
      <c r="A35" s="4" t="s">
        <v>1125</v>
      </c>
    </row>
    <row r="36" spans="1:4">
      <c r="A36" s="3" t="s">
        <v>1110</v>
      </c>
    </row>
    <row r="37" spans="1:4">
      <c r="A37" s="4" t="s">
        <v>1112</v>
      </c>
      <c r="D37" s="7" t="n">
        <v>21310</v>
      </c>
    </row>
    <row r="38" spans="1:4">
      <c r="A38" s="4" t="s">
        <v>1126</v>
      </c>
    </row>
    <row r="39" spans="1:4">
      <c r="A39" s="3" t="s">
        <v>1110</v>
      </c>
    </row>
    <row r="40" spans="1:4">
      <c r="A40" s="4" t="s">
        <v>1127</v>
      </c>
      <c r="B40" s="4" t="s">
        <v>118</v>
      </c>
      <c r="C40" s="4" t="s">
        <v>1128</v>
      </c>
    </row>
    <row r="41" spans="1:4">
      <c r="A41" s="4" t="s">
        <v>1129</v>
      </c>
    </row>
    <row r="42" spans="1:4">
      <c r="A42" s="3" t="s">
        <v>1110</v>
      </c>
    </row>
    <row r="43" spans="1:4">
      <c r="A43" s="4" t="s">
        <v>1130</v>
      </c>
      <c r="C43" s="4" t="s">
        <v>1128</v>
      </c>
    </row>
    <row r="44" spans="1:4">
      <c r="A44" s="4" t="s">
        <v>1131</v>
      </c>
    </row>
    <row r="45" spans="1:4">
      <c r="A45" s="3" t="s">
        <v>1110</v>
      </c>
    </row>
    <row r="46" spans="1:4">
      <c r="A46" s="4" t="s">
        <v>1127</v>
      </c>
      <c r="C46" s="4" t="s">
        <v>1128</v>
      </c>
    </row>
    <row r="47" spans="1:4">
      <c r="A47" s="4" t="s">
        <v>1132</v>
      </c>
    </row>
    <row r="48" spans="1:4">
      <c r="A48" s="3" t="s">
        <v>1110</v>
      </c>
    </row>
    <row r="49" spans="1:4">
      <c r="A49" s="4" t="s">
        <v>1127</v>
      </c>
      <c r="C49" s="4" t="s">
        <v>1128</v>
      </c>
    </row>
    <row r="50" spans="1:4">
      <c r="A50" s="4" t="s">
        <v>1133</v>
      </c>
    </row>
    <row r="51" spans="1:4">
      <c r="A51" s="3" t="s">
        <v>1110</v>
      </c>
    </row>
    <row r="52" spans="1:4">
      <c r="A52" s="4" t="s">
        <v>1127</v>
      </c>
      <c r="C52" s="4" t="s">
        <v>1128</v>
      </c>
    </row>
    <row r="53" spans="1:4">
      <c r="A53" s="4" t="s">
        <v>1134</v>
      </c>
    </row>
    <row r="54" spans="1:4">
      <c r="A54" s="3" t="s">
        <v>1110</v>
      </c>
    </row>
    <row r="55" spans="1:4">
      <c r="A55" s="4" t="s">
        <v>1130</v>
      </c>
      <c r="C55" s="4" t="s">
        <v>1128</v>
      </c>
    </row>
    <row r="56" spans="1:4">
      <c r="A56" s="4" t="s">
        <v>1135</v>
      </c>
    </row>
    <row r="57" spans="1:4">
      <c r="A57" s="3" t="s">
        <v>1110</v>
      </c>
    </row>
    <row r="58" spans="1:4">
      <c r="A58" s="4" t="s">
        <v>1127</v>
      </c>
      <c r="B58" s="4" t="s">
        <v>118</v>
      </c>
      <c r="C58" s="4" t="s">
        <v>1136</v>
      </c>
    </row>
    <row r="59" spans="1:4">
      <c r="A59" s="4" t="s">
        <v>1137</v>
      </c>
    </row>
    <row r="60" spans="1:4">
      <c r="A60" s="3" t="s">
        <v>1110</v>
      </c>
    </row>
    <row r="61" spans="1:4">
      <c r="A61" s="4" t="s">
        <v>1130</v>
      </c>
      <c r="C61" s="4" t="s">
        <v>1138</v>
      </c>
    </row>
    <row r="62" spans="1:4">
      <c r="A62" s="4" t="s">
        <v>1139</v>
      </c>
    </row>
    <row r="63" spans="1:4">
      <c r="A63" s="3" t="s">
        <v>1110</v>
      </c>
    </row>
    <row r="64" spans="1:4">
      <c r="A64" s="4" t="s">
        <v>1127</v>
      </c>
      <c r="C64" s="4" t="s">
        <v>1138</v>
      </c>
    </row>
    <row r="65" spans="1:4">
      <c r="A65" s="4" t="s">
        <v>1140</v>
      </c>
    </row>
    <row r="66" spans="1:4">
      <c r="A66" s="3" t="s">
        <v>1110</v>
      </c>
    </row>
    <row r="67" spans="1:4">
      <c r="A67" s="4" t="s">
        <v>1127</v>
      </c>
      <c r="C67" s="4" t="s">
        <v>1138</v>
      </c>
    </row>
    <row r="68" spans="1:4">
      <c r="A68" s="4" t="s">
        <v>1141</v>
      </c>
    </row>
    <row r="69" spans="1:4">
      <c r="A69" s="3" t="s">
        <v>1110</v>
      </c>
    </row>
    <row r="70" spans="1:4">
      <c r="A70" s="4" t="s">
        <v>1127</v>
      </c>
      <c r="C70" s="4" t="s">
        <v>1138</v>
      </c>
    </row>
    <row r="71" spans="1:4">
      <c r="A71" s="4" t="s">
        <v>1142</v>
      </c>
    </row>
    <row r="72" spans="1:4">
      <c r="A72" s="3" t="s">
        <v>1110</v>
      </c>
    </row>
    <row r="73" spans="1:4">
      <c r="A73" s="4" t="s">
        <v>1130</v>
      </c>
      <c r="C73" s="4" t="s">
        <v>1138</v>
      </c>
    </row>
    <row r="74" spans="1:4"/>
    <row r="75" spans="1:4">
      <c r="A75" s="4" t="s">
        <v>118</v>
      </c>
      <c r="B75" s="4" t="s">
        <v>1143</v>
      </c>
    </row>
    <row r="76" spans="1:4">
      <c r="A76" s="4" t="s">
        <v>544</v>
      </c>
      <c r="B76" s="4" t="s">
        <v>1144</v>
      </c>
    </row>
  </sheetData>
  <mergeCells count="4">
    <mergeCell ref="A1:B2"/>
    <mergeCell ref="A74:C74"/>
    <mergeCell ref="B75:C75"/>
    <mergeCell ref="B76:C7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35</v>
      </c>
    </row>
    <row r="3" spans="1:3">
      <c r="A3" s="4" t="s">
        <v>1146</v>
      </c>
    </row>
    <row r="4" spans="1:3">
      <c r="A4" s="3" t="s">
        <v>1110</v>
      </c>
    </row>
    <row r="5" spans="1:3">
      <c r="A5" s="4" t="s">
        <v>1147</v>
      </c>
      <c r="B5" s="4" t="s">
        <v>513</v>
      </c>
    </row>
    <row r="6" spans="1:3">
      <c r="A6" s="4" t="s">
        <v>1148</v>
      </c>
    </row>
    <row r="7" spans="1:3">
      <c r="A7" s="3" t="s">
        <v>1110</v>
      </c>
    </row>
    <row r="8" spans="1:3">
      <c r="A8" s="4" t="s">
        <v>1147</v>
      </c>
      <c r="B8" s="4" t="s">
        <v>513</v>
      </c>
    </row>
    <row r="9" spans="1:3">
      <c r="A9" s="4" t="s">
        <v>1149</v>
      </c>
    </row>
    <row r="10" spans="1:3">
      <c r="A10" s="3" t="s">
        <v>1110</v>
      </c>
    </row>
    <row r="11" spans="1:3">
      <c r="A11" s="4" t="s">
        <v>1150</v>
      </c>
      <c r="B11" s="6" t="n">
        <v>2.9</v>
      </c>
    </row>
    <row r="12" spans="1:3">
      <c r="A12" s="4" t="s">
        <v>1016</v>
      </c>
    </row>
    <row r="13" spans="1:3">
      <c r="A13" s="3" t="s">
        <v>1110</v>
      </c>
    </row>
    <row r="14" spans="1:3">
      <c r="A14" s="4" t="s">
        <v>1150</v>
      </c>
      <c r="B14" s="6" t="n">
        <v>33.9</v>
      </c>
      <c r="C14" s="6" t="n">
        <v>130.5</v>
      </c>
    </row>
    <row r="15" spans="1:3">
      <c r="A15" s="4" t="s">
        <v>1012</v>
      </c>
    </row>
    <row r="16" spans="1:3">
      <c r="A16" s="3" t="s">
        <v>1110</v>
      </c>
    </row>
    <row r="17" spans="1:3">
      <c r="A17" s="4" t="s">
        <v>1147</v>
      </c>
      <c r="B17" s="4" t="s">
        <v>115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2</v>
      </c>
      <c r="B1" s="2" t="s">
        <v>2</v>
      </c>
      <c r="C1" s="2" t="s">
        <v>35</v>
      </c>
      <c r="D1" s="2" t="s">
        <v>92</v>
      </c>
      <c r="E1" s="2" t="s">
        <v>1092</v>
      </c>
    </row>
    <row r="2" spans="1:5">
      <c r="A2" s="3" t="s">
        <v>1153</v>
      </c>
    </row>
    <row r="3" spans="1:5">
      <c r="A3" s="4" t="s">
        <v>1108</v>
      </c>
      <c r="B3" s="7" t="n">
        <v>90057</v>
      </c>
      <c r="C3" s="7" t="n">
        <v>91743</v>
      </c>
      <c r="D3" s="7" t="n">
        <v>57772</v>
      </c>
      <c r="E3" s="7" t="n">
        <v>87788</v>
      </c>
    </row>
    <row r="4" spans="1:5">
      <c r="A4" s="4" t="s">
        <v>1016</v>
      </c>
    </row>
    <row r="5" spans="1:5">
      <c r="A5" s="3" t="s">
        <v>1153</v>
      </c>
    </row>
    <row r="6" spans="1:5">
      <c r="A6" s="4" t="s">
        <v>1154</v>
      </c>
      <c r="B6" s="5" t="n">
        <v>-1585</v>
      </c>
      <c r="C6" s="5" t="n">
        <v>-4241</v>
      </c>
    </row>
    <row r="7" spans="1:5">
      <c r="A7" s="4" t="s">
        <v>1155</v>
      </c>
    </row>
    <row r="8" spans="1:5">
      <c r="A8" s="3" t="s">
        <v>1153</v>
      </c>
    </row>
    <row r="9" spans="1:5">
      <c r="A9" s="4" t="s">
        <v>1156</v>
      </c>
      <c r="B9" s="5" t="n">
        <v>-5239</v>
      </c>
      <c r="C9" s="5" t="n">
        <v>-8578</v>
      </c>
    </row>
    <row r="10" spans="1:5">
      <c r="A10" s="4" t="s">
        <v>1115</v>
      </c>
    </row>
    <row r="11" spans="1:5">
      <c r="A11" s="3" t="s">
        <v>1153</v>
      </c>
    </row>
    <row r="12" spans="1:5">
      <c r="A12" s="4" t="s">
        <v>1156</v>
      </c>
      <c r="B12" s="5" t="n">
        <v>-8128</v>
      </c>
      <c r="C12" s="5" t="n">
        <v>-10481</v>
      </c>
    </row>
    <row r="13" spans="1:5">
      <c r="A13" s="4" t="s">
        <v>1119</v>
      </c>
    </row>
    <row r="14" spans="1:5">
      <c r="A14" s="3" t="s">
        <v>1153</v>
      </c>
    </row>
    <row r="15" spans="1:5">
      <c r="A15" s="4" t="s">
        <v>1156</v>
      </c>
      <c r="B15" s="5" t="n">
        <v>-14478</v>
      </c>
      <c r="C15" s="5" t="n">
        <v>-15008</v>
      </c>
    </row>
    <row r="16" spans="1:5">
      <c r="A16" s="4" t="s">
        <v>1120</v>
      </c>
    </row>
    <row r="17" spans="1:5">
      <c r="A17" s="3" t="s">
        <v>1153</v>
      </c>
    </row>
    <row r="18" spans="1:5">
      <c r="A18" s="4" t="s">
        <v>1156</v>
      </c>
      <c r="B18" s="5" t="n">
        <v>-9887</v>
      </c>
      <c r="C18" s="5" t="n">
        <v>-10068</v>
      </c>
    </row>
    <row r="19" spans="1:5">
      <c r="A19" s="4" t="s">
        <v>1157</v>
      </c>
    </row>
    <row r="20" spans="1:5">
      <c r="A20" s="3" t="s">
        <v>1153</v>
      </c>
    </row>
    <row r="21" spans="1:5">
      <c r="A21" s="4" t="s">
        <v>1158</v>
      </c>
      <c r="B21" s="5" t="n">
        <v>-25994</v>
      </c>
      <c r="C21" s="5" t="n">
        <v>-18773</v>
      </c>
    </row>
    <row r="22" spans="1:5">
      <c r="A22" s="4" t="s">
        <v>1124</v>
      </c>
    </row>
    <row r="23" spans="1:5">
      <c r="A23" s="3" t="s">
        <v>1153</v>
      </c>
    </row>
    <row r="24" spans="1:5">
      <c r="A24" s="4" t="s">
        <v>1156</v>
      </c>
      <c r="B24" s="5" t="n">
        <v>-9111</v>
      </c>
      <c r="C24" s="5" t="n">
        <v>-8988</v>
      </c>
    </row>
    <row r="25" spans="1:5">
      <c r="A25" s="4" t="s">
        <v>1158</v>
      </c>
      <c r="B25" s="7" t="n">
        <v>-15635</v>
      </c>
      <c r="C25" s="7" t="n">
        <v>-1560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5</v>
      </c>
      <c r="D2" s="2" t="s">
        <v>92</v>
      </c>
    </row>
    <row r="3" spans="1:4">
      <c r="A3" s="3" t="s">
        <v>1160</v>
      </c>
    </row>
    <row r="4" spans="1:4">
      <c r="A4" s="4" t="s">
        <v>804</v>
      </c>
      <c r="B4" s="7" t="n">
        <v>91743</v>
      </c>
      <c r="C4" s="7" t="n">
        <v>57772</v>
      </c>
      <c r="D4" s="7" t="n">
        <v>87788</v>
      </c>
    </row>
    <row r="5" spans="1:4">
      <c r="A5" s="4" t="s">
        <v>1161</v>
      </c>
      <c r="B5" s="5" t="n">
        <v>13082</v>
      </c>
      <c r="C5" s="5" t="n">
        <v>52680</v>
      </c>
      <c r="D5" s="5" t="n">
        <v>17973</v>
      </c>
    </row>
    <row r="6" spans="1:4">
      <c r="A6" s="4" t="s">
        <v>1162</v>
      </c>
      <c r="B6" s="5" t="n">
        <v>-14768</v>
      </c>
      <c r="C6" s="5" t="n">
        <v>-18709</v>
      </c>
      <c r="D6" s="5" t="n">
        <v>-47989</v>
      </c>
    </row>
    <row r="7" spans="1:4">
      <c r="A7" s="4" t="s">
        <v>808</v>
      </c>
      <c r="B7" s="7" t="n">
        <v>90057</v>
      </c>
      <c r="C7" s="7" t="n">
        <v>91743</v>
      </c>
      <c r="D7" s="7" t="n">
        <v>5777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5</v>
      </c>
      <c r="D2" s="2" t="s">
        <v>92</v>
      </c>
    </row>
    <row r="3" spans="1:4">
      <c r="A3" s="3" t="s">
        <v>1164</v>
      </c>
    </row>
    <row r="4" spans="1:4">
      <c r="A4" s="4" t="s">
        <v>804</v>
      </c>
      <c r="B4" s="7" t="n">
        <v>174225</v>
      </c>
      <c r="C4" s="7" t="n">
        <v>128053</v>
      </c>
      <c r="D4" s="7" t="n">
        <v>49919</v>
      </c>
    </row>
    <row r="5" spans="1:4">
      <c r="A5" s="4" t="s">
        <v>1165</v>
      </c>
      <c r="B5" s="5" t="n">
        <v>7055</v>
      </c>
      <c r="C5" s="5" t="n">
        <v>6783</v>
      </c>
      <c r="D5" s="5" t="n">
        <v>8068</v>
      </c>
    </row>
    <row r="6" spans="1:4">
      <c r="A6" s="4" t="s">
        <v>1166</v>
      </c>
      <c r="B6" s="5" t="n">
        <v>-6368</v>
      </c>
      <c r="C6" s="5" t="n">
        <v>-21409</v>
      </c>
      <c r="D6" s="5" t="n">
        <v>-5700</v>
      </c>
    </row>
    <row r="7" spans="1:4">
      <c r="A7" s="4" t="s">
        <v>1167</v>
      </c>
      <c r="B7" s="5" t="n">
        <v>24767</v>
      </c>
      <c r="C7" s="5" t="n">
        <v>24551</v>
      </c>
      <c r="D7" s="5" t="n">
        <v>27774</v>
      </c>
    </row>
    <row r="8" spans="1:4">
      <c r="A8" s="4" t="s">
        <v>1168</v>
      </c>
      <c r="B8" s="5" t="n">
        <v>-34199</v>
      </c>
      <c r="C8" s="5" t="n">
        <v>39420</v>
      </c>
      <c r="D8" s="5" t="n">
        <v>60796</v>
      </c>
    </row>
    <row r="9" spans="1:4">
      <c r="A9" s="4" t="s">
        <v>1169</v>
      </c>
      <c r="B9" s="5" t="n">
        <v>-2284</v>
      </c>
      <c r="C9" s="5" t="n">
        <v>1545</v>
      </c>
      <c r="D9" s="5" t="n">
        <v>-1087</v>
      </c>
    </row>
    <row r="10" spans="1:4">
      <c r="A10" s="4" t="s">
        <v>1170</v>
      </c>
      <c r="B10" s="5" t="n">
        <v>-202</v>
      </c>
      <c r="C10" s="5" t="n">
        <v>-686</v>
      </c>
      <c r="D10" s="5" t="n">
        <v>-3933</v>
      </c>
    </row>
    <row r="11" spans="1:4">
      <c r="A11" s="4" t="s">
        <v>1171</v>
      </c>
      <c r="B11" s="5" t="n">
        <v>-13122</v>
      </c>
      <c r="C11" s="5" t="n">
        <v>-4032</v>
      </c>
      <c r="D11" s="5" t="n">
        <v>-7784</v>
      </c>
    </row>
    <row r="12" spans="1:4">
      <c r="A12" s="4" t="s">
        <v>808</v>
      </c>
      <c r="B12" s="7" t="n">
        <v>149872</v>
      </c>
      <c r="C12" s="7" t="n">
        <v>174225</v>
      </c>
      <c r="D12" s="7" t="n">
        <v>12805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5</v>
      </c>
      <c r="D2" s="2" t="s">
        <v>92</v>
      </c>
    </row>
    <row r="3" spans="1:4">
      <c r="A3" s="3" t="s">
        <v>1008</v>
      </c>
    </row>
    <row r="4" spans="1:4">
      <c r="A4" s="4" t="s">
        <v>1173</v>
      </c>
      <c r="C4" s="7" t="n">
        <v>-22300</v>
      </c>
    </row>
    <row r="5" spans="1:4">
      <c r="A5" s="4" t="s">
        <v>1174</v>
      </c>
      <c r="B5" s="7" t="n">
        <v>-200</v>
      </c>
      <c r="C5" s="5" t="n">
        <v>-200</v>
      </c>
    </row>
    <row r="6" spans="1:4">
      <c r="A6" s="4" t="s">
        <v>1175</v>
      </c>
      <c r="C6" s="5" t="n">
        <v>32400</v>
      </c>
    </row>
    <row r="7" spans="1:4">
      <c r="A7" s="4" t="s">
        <v>1176</v>
      </c>
      <c r="B7" s="5" t="n">
        <v>20900</v>
      </c>
    </row>
    <row r="8" spans="1:4">
      <c r="A8" s="4" t="s">
        <v>1177</v>
      </c>
      <c r="B8" s="5" t="n">
        <v>34600</v>
      </c>
      <c r="C8" s="5" t="n">
        <v>29600</v>
      </c>
    </row>
    <row r="9" spans="1:4">
      <c r="A9" s="4" t="s">
        <v>1178</v>
      </c>
      <c r="B9" s="5" t="n">
        <v>119000</v>
      </c>
      <c r="C9" s="5" t="n">
        <v>148600</v>
      </c>
    </row>
    <row r="10" spans="1:4">
      <c r="A10" s="4" t="s">
        <v>1179</v>
      </c>
      <c r="B10" s="5" t="n">
        <v>153600</v>
      </c>
      <c r="C10" s="5" t="n">
        <v>178200</v>
      </c>
    </row>
    <row r="11" spans="1:4">
      <c r="A11" s="4" t="s">
        <v>1180</v>
      </c>
      <c r="B11" s="5" t="n">
        <v>5200</v>
      </c>
    </row>
    <row r="12" spans="1:4">
      <c r="A12" s="4" t="s">
        <v>1181</v>
      </c>
      <c r="B12" s="5" t="n">
        <v>3700</v>
      </c>
      <c r="C12" s="5" t="n">
        <v>4000</v>
      </c>
    </row>
    <row r="13" spans="1:4">
      <c r="A13" s="4" t="s">
        <v>1182</v>
      </c>
      <c r="B13" s="5" t="n">
        <v>12100</v>
      </c>
    </row>
    <row r="14" spans="1:4">
      <c r="A14" s="4" t="s">
        <v>1183</v>
      </c>
      <c r="B14" s="7" t="n">
        <v>-24344</v>
      </c>
      <c r="C14" s="7" t="n">
        <v>-44921</v>
      </c>
      <c r="D14" s="7" t="n">
        <v>15131</v>
      </c>
    </row>
    <row r="15" spans="1:4">
      <c r="A15" s="4" t="s">
        <v>1184</v>
      </c>
    </row>
    <row r="16" spans="1:4">
      <c r="A16" s="3" t="s">
        <v>1008</v>
      </c>
    </row>
    <row r="17" spans="1:4">
      <c r="A17" s="4" t="s">
        <v>1079</v>
      </c>
      <c r="B17" s="4" t="s">
        <v>502</v>
      </c>
      <c r="C17" s="4" t="s">
        <v>1089</v>
      </c>
      <c r="D17" s="4" t="s">
        <v>1090</v>
      </c>
    </row>
    <row r="18" spans="1:4">
      <c r="A18" s="4" t="s">
        <v>1185</v>
      </c>
    </row>
    <row r="19" spans="1:4">
      <c r="A19" s="3" t="s">
        <v>1008</v>
      </c>
    </row>
    <row r="20" spans="1:4">
      <c r="A20" s="4" t="s">
        <v>1186</v>
      </c>
      <c r="B20" s="7" t="n">
        <v>8700</v>
      </c>
    </row>
    <row r="21" spans="1:4">
      <c r="A21" s="5" t="n">
        <v>2017</v>
      </c>
    </row>
    <row r="22" spans="1:4">
      <c r="A22" s="3" t="s">
        <v>1008</v>
      </c>
    </row>
    <row r="23" spans="1:4">
      <c r="A23" s="4" t="s">
        <v>1079</v>
      </c>
      <c r="B23" s="4" t="s">
        <v>1187</v>
      </c>
    </row>
    <row r="24" spans="1:4">
      <c r="A24" s="5" t="n">
        <v>2018</v>
      </c>
    </row>
    <row r="25" spans="1:4">
      <c r="A25" s="3" t="s">
        <v>1008</v>
      </c>
    </row>
    <row r="26" spans="1:4">
      <c r="A26" s="4" t="s">
        <v>1079</v>
      </c>
      <c r="B26" s="4" t="s">
        <v>118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30"/>
  </cols>
  <sheetData>
    <row r="1" spans="1:2">
      <c r="A1" s="1" t="s">
        <v>1189</v>
      </c>
      <c r="B1" s="2" t="s">
        <v>1</v>
      </c>
    </row>
    <row r="2" spans="1:2">
      <c r="B2" s="2" t="s">
        <v>1190</v>
      </c>
    </row>
    <row r="3" spans="1:2">
      <c r="A3" s="4" t="s">
        <v>1191</v>
      </c>
    </row>
    <row r="4" spans="1:2">
      <c r="A4" s="3" t="s">
        <v>1192</v>
      </c>
    </row>
    <row r="5" spans="1:2">
      <c r="A5" s="4" t="s">
        <v>1193</v>
      </c>
      <c r="B5" s="5" t="n">
        <v>7360344</v>
      </c>
    </row>
    <row r="6" spans="1:2">
      <c r="A6" s="4" t="s">
        <v>1194</v>
      </c>
      <c r="B6" s="5" t="n">
        <v>3930880</v>
      </c>
    </row>
    <row r="7" spans="1:2">
      <c r="A7" s="4" t="s">
        <v>1195</v>
      </c>
      <c r="B7" s="7" t="n">
        <v>-2730727</v>
      </c>
    </row>
    <row r="8" spans="1:2">
      <c r="A8" s="4" t="s">
        <v>1196</v>
      </c>
      <c r="B8" s="5" t="n">
        <v>-854110</v>
      </c>
    </row>
    <row r="9" spans="1:2">
      <c r="A9" s="4" t="s">
        <v>1197</v>
      </c>
      <c r="B9" s="5" t="n">
        <v>7706387</v>
      </c>
    </row>
    <row r="10" spans="1:2">
      <c r="A10" s="3" t="s">
        <v>1198</v>
      </c>
    </row>
    <row r="11" spans="1:2">
      <c r="A11" s="4" t="s">
        <v>1199</v>
      </c>
      <c r="B11" s="10" t="n">
        <v>26.18</v>
      </c>
    </row>
    <row r="12" spans="1:2">
      <c r="A12" s="4" t="s">
        <v>1200</v>
      </c>
      <c r="B12" s="15" t="n">
        <v>26.5</v>
      </c>
    </row>
    <row r="13" spans="1:2">
      <c r="A13" s="4" t="s">
        <v>1201</v>
      </c>
      <c r="B13" s="15" t="n">
        <v>26.38</v>
      </c>
    </row>
    <row r="14" spans="1:2">
      <c r="A14" s="4" t="s">
        <v>1202</v>
      </c>
      <c r="B14" s="15" t="n">
        <v>26.79</v>
      </c>
    </row>
    <row r="15" spans="1:2">
      <c r="A15" s="4" t="s">
        <v>1203</v>
      </c>
      <c r="B15" s="6" t="n">
        <v>26.2</v>
      </c>
    </row>
    <row r="16" spans="1:2">
      <c r="A16" s="4" t="s">
        <v>1204</v>
      </c>
    </row>
    <row r="17" spans="1:2">
      <c r="A17" s="3" t="s">
        <v>1192</v>
      </c>
    </row>
    <row r="18" spans="1:2">
      <c r="A18" s="4" t="s">
        <v>1193</v>
      </c>
      <c r="B18" s="5" t="n">
        <v>1345060</v>
      </c>
    </row>
    <row r="19" spans="1:2">
      <c r="A19" s="4" t="s">
        <v>1194</v>
      </c>
      <c r="B19" s="5" t="n">
        <v>596540</v>
      </c>
    </row>
    <row r="20" spans="1:2">
      <c r="A20" s="4" t="s">
        <v>1195</v>
      </c>
      <c r="B20" s="7" t="n">
        <v>0</v>
      </c>
    </row>
    <row r="21" spans="1:2">
      <c r="A21" s="4" t="s">
        <v>1205</v>
      </c>
      <c r="B21" s="5" t="n">
        <v>-820920</v>
      </c>
    </row>
    <row r="22" spans="1:2">
      <c r="A22" s="4" t="s">
        <v>1197</v>
      </c>
      <c r="B22" s="5" t="n">
        <v>1120680</v>
      </c>
    </row>
    <row r="23" spans="1:2">
      <c r="A23" s="3" t="s">
        <v>1198</v>
      </c>
    </row>
    <row r="24" spans="1:2">
      <c r="A24" s="4" t="s">
        <v>1199</v>
      </c>
      <c r="B24" s="10" t="n">
        <v>22.73</v>
      </c>
    </row>
    <row r="25" spans="1:2">
      <c r="A25" s="4" t="s">
        <v>1200</v>
      </c>
      <c r="B25" s="15" t="n">
        <v>27.29</v>
      </c>
    </row>
    <row r="26" spans="1:2">
      <c r="A26" s="4" t="s">
        <v>1201</v>
      </c>
      <c r="B26" s="5" t="n">
        <v>0</v>
      </c>
    </row>
    <row r="27" spans="1:2">
      <c r="A27" s="4" t="s">
        <v>1206</v>
      </c>
      <c r="B27" s="15" t="n">
        <v>22.14</v>
      </c>
    </row>
    <row r="28" spans="1:2">
      <c r="A28" s="4" t="s">
        <v>1203</v>
      </c>
      <c r="B28" s="10" t="n">
        <v>25.5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1207</v>
      </c>
      <c r="B1" s="2" t="s">
        <v>1</v>
      </c>
    </row>
    <row r="2" spans="1:4">
      <c r="B2" s="2" t="s">
        <v>1208</v>
      </c>
      <c r="C2" s="2" t="s">
        <v>783</v>
      </c>
      <c r="D2" s="2" t="s">
        <v>486</v>
      </c>
    </row>
    <row r="3" spans="1:4">
      <c r="A3" s="3" t="s">
        <v>442</v>
      </c>
    </row>
    <row r="4" spans="1:4">
      <c r="A4" s="4" t="s">
        <v>1209</v>
      </c>
      <c r="B4" s="5" t="n">
        <v>31215000</v>
      </c>
    </row>
    <row r="5" spans="1:4">
      <c r="A5" s="4" t="s">
        <v>1210</v>
      </c>
      <c r="B5" s="10" t="n">
        <v>1.87</v>
      </c>
    </row>
    <row r="6" spans="1:4">
      <c r="A6" s="4" t="s">
        <v>1211</v>
      </c>
      <c r="B6" s="4" t="s">
        <v>1212</v>
      </c>
    </row>
    <row r="7" spans="1:4">
      <c r="A7" s="4" t="s">
        <v>1213</v>
      </c>
      <c r="B7" s="7" t="n">
        <v>161900</v>
      </c>
    </row>
    <row r="8" spans="1:4">
      <c r="A8" s="4" t="s">
        <v>1214</v>
      </c>
      <c r="B8" s="4" t="s">
        <v>1215</v>
      </c>
    </row>
    <row r="9" spans="1:4">
      <c r="A9" s="4" t="s">
        <v>506</v>
      </c>
    </row>
    <row r="10" spans="1:4">
      <c r="A10" s="3" t="s">
        <v>442</v>
      </c>
    </row>
    <row r="11" spans="1:4">
      <c r="A11" s="4" t="s">
        <v>1216</v>
      </c>
      <c r="B11" s="4" t="s">
        <v>1217</v>
      </c>
    </row>
    <row r="12" spans="1:4">
      <c r="A12" s="4" t="s">
        <v>1191</v>
      </c>
    </row>
    <row r="13" spans="1:4">
      <c r="A13" s="3" t="s">
        <v>442</v>
      </c>
    </row>
    <row r="14" spans="1:4">
      <c r="A14" s="4" t="s">
        <v>1218</v>
      </c>
      <c r="B14" s="5" t="n">
        <v>532385</v>
      </c>
    </row>
    <row r="15" spans="1:4">
      <c r="A15" s="4" t="s">
        <v>1219</v>
      </c>
      <c r="B15" s="4" t="s">
        <v>1212</v>
      </c>
    </row>
    <row r="16" spans="1:4">
      <c r="A16" s="4" t="s">
        <v>1220</v>
      </c>
      <c r="B16" s="5" t="n">
        <v>1064770</v>
      </c>
    </row>
    <row r="17" spans="1:4">
      <c r="A17" s="4" t="s">
        <v>1221</v>
      </c>
      <c r="B17" s="7" t="n">
        <v>73800</v>
      </c>
      <c r="C17" s="7" t="n">
        <v>76100</v>
      </c>
      <c r="D17" s="7" t="n">
        <v>52300</v>
      </c>
    </row>
    <row r="18" spans="1:4">
      <c r="A18" s="4" t="s">
        <v>1222</v>
      </c>
    </row>
    <row r="19" spans="1:4">
      <c r="A19" s="3" t="s">
        <v>442</v>
      </c>
    </row>
    <row r="20" spans="1:4">
      <c r="A20" s="4" t="s">
        <v>1223</v>
      </c>
      <c r="B20" s="4" t="s">
        <v>1224</v>
      </c>
    </row>
    <row r="21" spans="1:4">
      <c r="A21" s="4" t="s">
        <v>1225</v>
      </c>
      <c r="B21" s="7" t="n">
        <v>25</v>
      </c>
    </row>
    <row r="22" spans="1:4">
      <c r="A22" s="4" t="s">
        <v>1226</v>
      </c>
      <c r="B22" s="4" t="s">
        <v>1227</v>
      </c>
    </row>
    <row r="23" spans="1:4">
      <c r="A23" s="4" t="s">
        <v>1228</v>
      </c>
      <c r="B23" s="5" t="n">
        <v>2</v>
      </c>
    </row>
    <row r="24" spans="1:4">
      <c r="A24" s="4" t="s">
        <v>1229</v>
      </c>
      <c r="B24" s="4" t="s">
        <v>1230</v>
      </c>
    </row>
    <row r="25" spans="1:4">
      <c r="A25" s="4" t="s">
        <v>1231</v>
      </c>
      <c r="B25" s="4" t="s">
        <v>1232</v>
      </c>
    </row>
    <row r="26" spans="1:4">
      <c r="A26" s="4" t="s">
        <v>1233</v>
      </c>
      <c r="B26" s="4" t="s">
        <v>1227</v>
      </c>
    </row>
    <row r="27" spans="1:4">
      <c r="A27" s="4" t="s">
        <v>1234</v>
      </c>
      <c r="B27" s="4" t="s">
        <v>1235</v>
      </c>
      <c r="C27" s="4" t="s">
        <v>1236</v>
      </c>
      <c r="D27" s="4" t="s">
        <v>1042</v>
      </c>
    </row>
    <row r="28" spans="1:4">
      <c r="A28" s="4" t="s">
        <v>1237</v>
      </c>
      <c r="B28" s="4" t="s">
        <v>1238</v>
      </c>
      <c r="C28" s="4" t="s">
        <v>1239</v>
      </c>
      <c r="D28" s="4" t="s">
        <v>1240</v>
      </c>
    </row>
    <row r="29" spans="1:4">
      <c r="A29" s="4" t="s">
        <v>1241</v>
      </c>
      <c r="B29" s="4" t="s">
        <v>1027</v>
      </c>
      <c r="C29" s="4" t="s">
        <v>1027</v>
      </c>
      <c r="D29" s="4" t="s">
        <v>1027</v>
      </c>
    </row>
    <row r="30" spans="1:4">
      <c r="A30" s="4" t="s">
        <v>1242</v>
      </c>
      <c r="B30" s="7" t="n">
        <v>5700</v>
      </c>
      <c r="C30" s="7" t="n">
        <v>4800</v>
      </c>
      <c r="D30" s="7" t="n">
        <v>4600</v>
      </c>
    </row>
    <row r="31" spans="1:4">
      <c r="A31" s="4" t="s">
        <v>1243</v>
      </c>
      <c r="B31" s="4" t="s">
        <v>1244</v>
      </c>
      <c r="C31" s="4" t="s">
        <v>1244</v>
      </c>
      <c r="D31" s="4" t="s">
        <v>124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4"/>
    <col customWidth="1" max="5" min="5" width="14"/>
    <col customWidth="1" max="6" min="6" width="4"/>
    <col customWidth="1" max="7" min="7" width="14"/>
  </cols>
  <sheetData>
    <row r="1" spans="1:7">
      <c r="A1" s="1" t="s">
        <v>1245</v>
      </c>
      <c r="C1" s="2" t="s">
        <v>1</v>
      </c>
    </row>
    <row r="2" spans="1:7">
      <c r="C2" s="2" t="s">
        <v>2</v>
      </c>
      <c r="E2" s="2" t="s">
        <v>35</v>
      </c>
      <c r="G2" s="2" t="s">
        <v>92</v>
      </c>
    </row>
    <row r="3" spans="1:7">
      <c r="A3" s="4" t="s">
        <v>1246</v>
      </c>
    </row>
    <row r="4" spans="1:7">
      <c r="A4" s="3" t="s">
        <v>1247</v>
      </c>
    </row>
    <row r="5" spans="1:7">
      <c r="A5" s="4" t="s">
        <v>1248</v>
      </c>
      <c r="C5" s="7" t="n">
        <v>49220</v>
      </c>
      <c r="E5" s="7" t="n">
        <v>45270</v>
      </c>
    </row>
    <row r="6" spans="1:7">
      <c r="A6" s="4" t="s">
        <v>1249</v>
      </c>
      <c r="C6" s="5" t="n">
        <v>0</v>
      </c>
      <c r="E6" s="5" t="n">
        <v>0</v>
      </c>
      <c r="G6" s="7" t="n">
        <v>0</v>
      </c>
    </row>
    <row r="7" spans="1:7">
      <c r="A7" s="4" t="s">
        <v>1250</v>
      </c>
      <c r="C7" s="5" t="n">
        <v>1382</v>
      </c>
      <c r="E7" s="5" t="n">
        <v>1733</v>
      </c>
      <c r="G7" s="5" t="n">
        <v>1751</v>
      </c>
    </row>
    <row r="8" spans="1:7">
      <c r="A8" s="4" t="s">
        <v>1251</v>
      </c>
      <c r="C8" s="5" t="n">
        <v>-2571</v>
      </c>
      <c r="E8" s="5" t="n">
        <v>3868</v>
      </c>
    </row>
    <row r="9" spans="1:7">
      <c r="A9" s="4" t="s">
        <v>1252</v>
      </c>
      <c r="C9" s="5" t="n">
        <v>-1766</v>
      </c>
      <c r="E9" s="5" t="n">
        <v>-1651</v>
      </c>
    </row>
    <row r="10" spans="1:7">
      <c r="A10" s="4" t="s">
        <v>1253</v>
      </c>
      <c r="C10" s="5" t="n">
        <v>-36585</v>
      </c>
      <c r="E10" s="5" t="n">
        <v>0</v>
      </c>
    </row>
    <row r="11" spans="1:7">
      <c r="A11" s="4" t="s">
        <v>1254</v>
      </c>
      <c r="C11" s="5" t="n">
        <v>0</v>
      </c>
      <c r="E11" s="5" t="n">
        <v>0</v>
      </c>
    </row>
    <row r="12" spans="1:7">
      <c r="A12" s="4" t="s">
        <v>1255</v>
      </c>
      <c r="C12" s="5" t="n">
        <v>9680</v>
      </c>
      <c r="E12" s="5" t="n">
        <v>49220</v>
      </c>
      <c r="G12" s="5" t="n">
        <v>45270</v>
      </c>
    </row>
    <row r="13" spans="1:7">
      <c r="A13" s="3" t="s">
        <v>1256</v>
      </c>
    </row>
    <row r="14" spans="1:7">
      <c r="A14" s="4" t="s">
        <v>1257</v>
      </c>
      <c r="C14" s="5" t="n">
        <v>19664</v>
      </c>
      <c r="D14" s="4" t="s">
        <v>118</v>
      </c>
      <c r="E14" s="5" t="n">
        <v>18510</v>
      </c>
    </row>
    <row r="15" spans="1:7">
      <c r="A15" s="4" t="s">
        <v>1258</v>
      </c>
      <c r="C15" s="5" t="n">
        <v>76</v>
      </c>
      <c r="E15" s="5" t="n">
        <v>949</v>
      </c>
    </row>
    <row r="16" spans="1:7">
      <c r="A16" s="4" t="s">
        <v>1259</v>
      </c>
      <c r="C16" s="5" t="n">
        <v>18611</v>
      </c>
      <c r="E16" s="5" t="n">
        <v>1856</v>
      </c>
    </row>
    <row r="17" spans="1:7">
      <c r="A17" s="4" t="s">
        <v>1260</v>
      </c>
      <c r="C17" s="5" t="n">
        <v>-1766</v>
      </c>
      <c r="E17" s="5" t="n">
        <v>-1651</v>
      </c>
    </row>
    <row r="18" spans="1:7">
      <c r="A18" s="4" t="s">
        <v>1253</v>
      </c>
      <c r="C18" s="5" t="n">
        <v>-36585</v>
      </c>
      <c r="E18" s="5" t="n">
        <v>0</v>
      </c>
    </row>
    <row r="19" spans="1:7">
      <c r="A19" s="4" t="s">
        <v>1254</v>
      </c>
      <c r="C19" s="5" t="n">
        <v>0</v>
      </c>
      <c r="E19" s="5" t="n">
        <v>0</v>
      </c>
    </row>
    <row r="20" spans="1:7">
      <c r="A20" s="4" t="s">
        <v>1261</v>
      </c>
      <c r="C20" s="5" t="n">
        <v>0</v>
      </c>
      <c r="D20" s="4" t="s">
        <v>118</v>
      </c>
      <c r="E20" s="5" t="n">
        <v>19664</v>
      </c>
      <c r="F20" s="4" t="s">
        <v>118</v>
      </c>
      <c r="G20" s="5" t="n">
        <v>18510</v>
      </c>
    </row>
    <row r="21" spans="1:7">
      <c r="A21" s="3" t="s">
        <v>1262</v>
      </c>
    </row>
    <row r="22" spans="1:7">
      <c r="A22" s="4" t="s">
        <v>1263</v>
      </c>
      <c r="C22" s="5" t="n">
        <v>-9680</v>
      </c>
      <c r="E22" s="5" t="n">
        <v>-29557</v>
      </c>
    </row>
    <row r="23" spans="1:7">
      <c r="A23" s="4" t="s">
        <v>1264</v>
      </c>
      <c r="B23" s="4" t="s">
        <v>544</v>
      </c>
      <c r="C23" s="5" t="n">
        <v>1334</v>
      </c>
      <c r="E23" s="5" t="n">
        <v>13981</v>
      </c>
    </row>
    <row r="24" spans="1:7">
      <c r="A24" s="4" t="s">
        <v>1265</v>
      </c>
      <c r="C24" s="5" t="n">
        <v>-8346</v>
      </c>
      <c r="E24" s="5" t="n">
        <v>-15576</v>
      </c>
    </row>
    <row r="25" spans="1:7">
      <c r="A25" s="4" t="s">
        <v>1266</v>
      </c>
    </row>
    <row r="26" spans="1:7">
      <c r="A26" s="3" t="s">
        <v>1247</v>
      </c>
    </row>
    <row r="27" spans="1:7">
      <c r="A27" s="4" t="s">
        <v>1248</v>
      </c>
      <c r="C27" s="5" t="n">
        <v>38136</v>
      </c>
      <c r="E27" s="5" t="n">
        <v>35706</v>
      </c>
    </row>
    <row r="28" spans="1:7">
      <c r="A28" s="4" t="s">
        <v>1249</v>
      </c>
      <c r="C28" s="5" t="n">
        <v>615</v>
      </c>
      <c r="E28" s="5" t="n">
        <v>664</v>
      </c>
      <c r="G28" s="5" t="n">
        <v>703</v>
      </c>
    </row>
    <row r="29" spans="1:7">
      <c r="A29" s="4" t="s">
        <v>1250</v>
      </c>
      <c r="C29" s="5" t="n">
        <v>393</v>
      </c>
      <c r="E29" s="5" t="n">
        <v>486</v>
      </c>
      <c r="G29" s="5" t="n">
        <v>614</v>
      </c>
    </row>
    <row r="30" spans="1:7">
      <c r="A30" s="4" t="s">
        <v>1251</v>
      </c>
      <c r="C30" s="5" t="n">
        <v>-139</v>
      </c>
      <c r="E30" s="5" t="n">
        <v>121</v>
      </c>
    </row>
    <row r="31" spans="1:7">
      <c r="A31" s="4" t="s">
        <v>1252</v>
      </c>
      <c r="C31" s="5" t="n">
        <v>0</v>
      </c>
      <c r="E31" s="5" t="n">
        <v>0</v>
      </c>
    </row>
    <row r="32" spans="1:7">
      <c r="A32" s="4" t="s">
        <v>1253</v>
      </c>
      <c r="C32" s="5" t="n">
        <v>-31544</v>
      </c>
      <c r="E32" s="5" t="n">
        <v>-1596</v>
      </c>
    </row>
    <row r="33" spans="1:7">
      <c r="A33" s="4" t="s">
        <v>1254</v>
      </c>
      <c r="C33" s="5" t="n">
        <v>-1058</v>
      </c>
      <c r="E33" s="5" t="n">
        <v>2755</v>
      </c>
    </row>
    <row r="34" spans="1:7">
      <c r="A34" s="4" t="s">
        <v>1255</v>
      </c>
      <c r="C34" s="5" t="n">
        <v>6403</v>
      </c>
      <c r="E34" s="5" t="n">
        <v>38136</v>
      </c>
      <c r="G34" s="5" t="n">
        <v>35706</v>
      </c>
    </row>
    <row r="35" spans="1:7">
      <c r="A35" s="3" t="s">
        <v>1256</v>
      </c>
    </row>
    <row r="36" spans="1:7">
      <c r="A36" s="4" t="s">
        <v>1257</v>
      </c>
      <c r="C36" s="5" t="n">
        <v>20324</v>
      </c>
      <c r="D36" s="4" t="s">
        <v>118</v>
      </c>
      <c r="E36" s="5" t="n">
        <v>19011</v>
      </c>
    </row>
    <row r="37" spans="1:7">
      <c r="A37" s="4" t="s">
        <v>1258</v>
      </c>
      <c r="C37" s="5" t="n">
        <v>689</v>
      </c>
      <c r="E37" s="5" t="n">
        <v>183</v>
      </c>
    </row>
    <row r="38" spans="1:7">
      <c r="A38" s="4" t="s">
        <v>1259</v>
      </c>
      <c r="C38" s="5" t="n">
        <v>1722</v>
      </c>
      <c r="E38" s="5" t="n">
        <v>1259</v>
      </c>
    </row>
    <row r="39" spans="1:7">
      <c r="A39" s="4" t="s">
        <v>1260</v>
      </c>
      <c r="C39" s="5" t="n">
        <v>0</v>
      </c>
      <c r="E39" s="5" t="n">
        <v>0</v>
      </c>
    </row>
    <row r="40" spans="1:7">
      <c r="A40" s="4" t="s">
        <v>1253</v>
      </c>
      <c r="C40" s="5" t="n">
        <v>-19217</v>
      </c>
      <c r="E40" s="5" t="n">
        <v>-1596</v>
      </c>
    </row>
    <row r="41" spans="1:7">
      <c r="A41" s="4" t="s">
        <v>1254</v>
      </c>
      <c r="C41" s="5" t="n">
        <v>-564</v>
      </c>
      <c r="E41" s="5" t="n">
        <v>1467</v>
      </c>
    </row>
    <row r="42" spans="1:7">
      <c r="A42" s="4" t="s">
        <v>1261</v>
      </c>
      <c r="C42" s="5" t="n">
        <v>2954</v>
      </c>
      <c r="D42" s="4" t="s">
        <v>118</v>
      </c>
      <c r="E42" s="5" t="n">
        <v>20324</v>
      </c>
      <c r="F42" s="4" t="s">
        <v>118</v>
      </c>
      <c r="G42" s="7" t="n">
        <v>19011</v>
      </c>
    </row>
    <row r="43" spans="1:7">
      <c r="A43" s="3" t="s">
        <v>1262</v>
      </c>
    </row>
    <row r="44" spans="1:7">
      <c r="A44" s="4" t="s">
        <v>1263</v>
      </c>
      <c r="C44" s="5" t="n">
        <v>-3449</v>
      </c>
      <c r="E44" s="5" t="n">
        <v>-17812</v>
      </c>
    </row>
    <row r="45" spans="1:7">
      <c r="A45" s="4" t="s">
        <v>1264</v>
      </c>
      <c r="B45" s="4" t="s">
        <v>544</v>
      </c>
      <c r="C45" s="5" t="n">
        <v>-592</v>
      </c>
      <c r="E45" s="5" t="n">
        <v>-1857</v>
      </c>
    </row>
    <row r="46" spans="1:7">
      <c r="A46" s="4" t="s">
        <v>1265</v>
      </c>
      <c r="C46" s="7" t="n">
        <v>-4041</v>
      </c>
      <c r="E46" s="7" t="n">
        <v>-19669</v>
      </c>
    </row>
    <row r="47" spans="1:7"/>
    <row r="48" spans="1:7">
      <c r="A48" s="4" t="s">
        <v>118</v>
      </c>
      <c r="B48" s="4" t="s">
        <v>1267</v>
      </c>
    </row>
    <row r="49" spans="1:7">
      <c r="A49" s="4" t="s">
        <v>544</v>
      </c>
      <c r="B49" s="4" t="s">
        <v>1268</v>
      </c>
    </row>
  </sheetData>
  <mergeCells count="7">
    <mergeCell ref="A1:B2"/>
    <mergeCell ref="C1:G1"/>
    <mergeCell ref="C2:D2"/>
    <mergeCell ref="E2:F2"/>
    <mergeCell ref="A47:F47"/>
    <mergeCell ref="B48:F48"/>
    <mergeCell ref="B49:F4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69</v>
      </c>
      <c r="B1" s="2" t="s">
        <v>2</v>
      </c>
      <c r="C1" s="2" t="s">
        <v>35</v>
      </c>
    </row>
    <row r="2" spans="1:3">
      <c r="A2" s="4" t="s">
        <v>1246</v>
      </c>
    </row>
    <row r="3" spans="1:3">
      <c r="A3" s="3" t="s">
        <v>1270</v>
      </c>
    </row>
    <row r="4" spans="1:3">
      <c r="A4" s="4" t="s">
        <v>1271</v>
      </c>
      <c r="B4" s="6" t="n">
        <v>9.699999999999999</v>
      </c>
      <c r="C4" s="6" t="n">
        <v>25.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1272</v>
      </c>
      <c r="C1" s="2" t="s">
        <v>2</v>
      </c>
      <c r="D1" s="2" t="s">
        <v>35</v>
      </c>
    </row>
    <row r="2" spans="1:4">
      <c r="A2" s="4" t="s">
        <v>1246</v>
      </c>
    </row>
    <row r="3" spans="1:4">
      <c r="A3" s="3" t="s">
        <v>1270</v>
      </c>
    </row>
    <row r="4" spans="1:4">
      <c r="A4" s="4" t="s">
        <v>1273</v>
      </c>
      <c r="C4" s="7" t="n">
        <v>-520</v>
      </c>
      <c r="D4" s="7" t="n">
        <v>-17670</v>
      </c>
    </row>
    <row r="5" spans="1:4">
      <c r="A5" s="4" t="s">
        <v>1274</v>
      </c>
      <c r="C5" s="5" t="n">
        <v>-9160</v>
      </c>
      <c r="D5" s="5" t="n">
        <v>-11887</v>
      </c>
    </row>
    <row r="6" spans="1:4">
      <c r="A6" s="4" t="s">
        <v>1275</v>
      </c>
      <c r="B6" s="4" t="s">
        <v>118</v>
      </c>
      <c r="C6" s="5" t="n">
        <v>1334</v>
      </c>
      <c r="D6" s="5" t="n">
        <v>13981</v>
      </c>
    </row>
    <row r="7" spans="1:4">
      <c r="A7" s="4" t="s">
        <v>197</v>
      </c>
      <c r="C7" s="5" t="n">
        <v>-8346</v>
      </c>
      <c r="D7" s="5" t="n">
        <v>-15576</v>
      </c>
    </row>
    <row r="8" spans="1:4">
      <c r="A8" s="4" t="s">
        <v>1266</v>
      </c>
    </row>
    <row r="9" spans="1:4">
      <c r="A9" s="3" t="s">
        <v>1270</v>
      </c>
    </row>
    <row r="10" spans="1:4">
      <c r="A10" s="4" t="s">
        <v>1273</v>
      </c>
      <c r="C10" s="5" t="n">
        <v>0</v>
      </c>
      <c r="D10" s="5" t="n">
        <v>0</v>
      </c>
    </row>
    <row r="11" spans="1:4">
      <c r="A11" s="4" t="s">
        <v>1274</v>
      </c>
      <c r="C11" s="5" t="n">
        <v>-3449</v>
      </c>
      <c r="D11" s="5" t="n">
        <v>-17812</v>
      </c>
    </row>
    <row r="12" spans="1:4">
      <c r="A12" s="4" t="s">
        <v>1275</v>
      </c>
      <c r="B12" s="4" t="s">
        <v>118</v>
      </c>
      <c r="C12" s="5" t="n">
        <v>-592</v>
      </c>
      <c r="D12" s="5" t="n">
        <v>-1857</v>
      </c>
    </row>
    <row r="13" spans="1:4">
      <c r="A13" s="4" t="s">
        <v>197</v>
      </c>
      <c r="C13" s="7" t="n">
        <v>-4041</v>
      </c>
      <c r="D13" s="7" t="n">
        <v>-19669</v>
      </c>
    </row>
    <row r="14" spans="1:4"/>
    <row r="15" spans="1:4">
      <c r="A15" s="4" t="s">
        <v>118</v>
      </c>
      <c r="B15" s="4" t="s">
        <v>1268</v>
      </c>
    </row>
  </sheetData>
  <mergeCells count="3">
    <mergeCell ref="A1:B1"/>
    <mergeCell ref="A14:C14"/>
    <mergeCell ref="B15:C15"/>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76</v>
      </c>
      <c r="B1" s="2" t="s">
        <v>1</v>
      </c>
    </row>
    <row r="2" spans="1:4">
      <c r="B2" s="2" t="s">
        <v>2</v>
      </c>
      <c r="C2" s="2" t="s">
        <v>35</v>
      </c>
      <c r="D2" s="2" t="s">
        <v>92</v>
      </c>
    </row>
    <row r="3" spans="1:4">
      <c r="A3" s="4" t="s">
        <v>1246</v>
      </c>
    </row>
    <row r="4" spans="1:4">
      <c r="A4" s="3" t="s">
        <v>1270</v>
      </c>
    </row>
    <row r="5" spans="1:4">
      <c r="A5" s="4" t="s">
        <v>1277</v>
      </c>
      <c r="B5" s="7" t="n">
        <v>-2399</v>
      </c>
      <c r="C5" s="7" t="n">
        <v>3814</v>
      </c>
      <c r="D5" s="7" t="n">
        <v>2068</v>
      </c>
    </row>
    <row r="6" spans="1:4">
      <c r="A6" s="4" t="s">
        <v>1278</v>
      </c>
      <c r="B6" s="5" t="n">
        <v>-1012</v>
      </c>
      <c r="C6" s="5" t="n">
        <v>-552</v>
      </c>
      <c r="D6" s="5" t="n">
        <v>-544</v>
      </c>
    </row>
    <row r="7" spans="1:4">
      <c r="A7" s="4" t="s">
        <v>1279</v>
      </c>
      <c r="B7" s="5" t="n">
        <v>0</v>
      </c>
      <c r="C7" s="5" t="n">
        <v>0</v>
      </c>
      <c r="D7" s="5" t="n">
        <v>0</v>
      </c>
    </row>
    <row r="8" spans="1:4">
      <c r="A8" s="4" t="s">
        <v>1253</v>
      </c>
      <c r="B8" s="5" t="n">
        <v>-9236</v>
      </c>
      <c r="C8" s="5" t="n">
        <v>0</v>
      </c>
      <c r="D8" s="5" t="n">
        <v>0</v>
      </c>
    </row>
    <row r="9" spans="1:4">
      <c r="A9" s="4" t="s">
        <v>1254</v>
      </c>
      <c r="B9" s="5" t="n">
        <v>0</v>
      </c>
      <c r="C9" s="5" t="n">
        <v>0</v>
      </c>
      <c r="D9" s="5" t="n">
        <v>0</v>
      </c>
    </row>
    <row r="10" spans="1:4">
      <c r="A10" s="4" t="s">
        <v>1280</v>
      </c>
      <c r="B10" s="5" t="n">
        <v>-12647</v>
      </c>
      <c r="C10" s="5" t="n">
        <v>3262</v>
      </c>
      <c r="D10" s="5" t="n">
        <v>1524</v>
      </c>
    </row>
    <row r="11" spans="1:4">
      <c r="A11" s="4" t="s">
        <v>1266</v>
      </c>
    </row>
    <row r="12" spans="1:4">
      <c r="A12" s="3" t="s">
        <v>1270</v>
      </c>
    </row>
    <row r="13" spans="1:4">
      <c r="A13" s="4" t="s">
        <v>1277</v>
      </c>
      <c r="B13" s="5" t="n">
        <v>-562</v>
      </c>
      <c r="C13" s="5" t="n">
        <v>261</v>
      </c>
      <c r="D13" s="5" t="n">
        <v>225</v>
      </c>
    </row>
    <row r="14" spans="1:4">
      <c r="A14" s="4" t="s">
        <v>1278</v>
      </c>
      <c r="B14" s="5" t="n">
        <v>0</v>
      </c>
      <c r="C14" s="5" t="n">
        <v>78</v>
      </c>
      <c r="D14" s="5" t="n">
        <v>248</v>
      </c>
    </row>
    <row r="15" spans="1:4">
      <c r="A15" s="4" t="s">
        <v>1279</v>
      </c>
      <c r="B15" s="5" t="n">
        <v>0</v>
      </c>
      <c r="C15" s="5" t="n">
        <v>0</v>
      </c>
      <c r="D15" s="5" t="n">
        <v>1849</v>
      </c>
    </row>
    <row r="16" spans="1:4">
      <c r="A16" s="4" t="s">
        <v>1253</v>
      </c>
      <c r="B16" s="5" t="n">
        <v>1776</v>
      </c>
      <c r="C16" s="5" t="n">
        <v>0</v>
      </c>
      <c r="D16" s="5" t="n">
        <v>0</v>
      </c>
    </row>
    <row r="17" spans="1:4">
      <c r="A17" s="4" t="s">
        <v>1254</v>
      </c>
      <c r="B17" s="5" t="n">
        <v>0</v>
      </c>
      <c r="C17" s="5" t="n">
        <v>0</v>
      </c>
      <c r="D17" s="5" t="n">
        <v>31</v>
      </c>
    </row>
    <row r="18" spans="1:4">
      <c r="A18" s="4" t="s">
        <v>1280</v>
      </c>
      <c r="B18" s="7" t="n">
        <v>1214</v>
      </c>
      <c r="C18" s="7" t="n">
        <v>339</v>
      </c>
      <c r="D18" s="7" t="n">
        <v>235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81</v>
      </c>
      <c r="B1" s="2" t="s">
        <v>2</v>
      </c>
      <c r="D1" s="2" t="s">
        <v>35</v>
      </c>
      <c r="F1" s="2" t="s">
        <v>92</v>
      </c>
    </row>
    <row r="2" spans="1:6">
      <c r="A2" s="4" t="s">
        <v>1246</v>
      </c>
    </row>
    <row r="3" spans="1:6">
      <c r="A3" s="3" t="s">
        <v>1270</v>
      </c>
    </row>
    <row r="4" spans="1:6">
      <c r="A4" s="4" t="s">
        <v>1282</v>
      </c>
      <c r="B4" s="7" t="n">
        <v>9680</v>
      </c>
      <c r="D4" s="7" t="n">
        <v>49220</v>
      </c>
    </row>
    <row r="5" spans="1:6">
      <c r="A5" s="4" t="s">
        <v>1283</v>
      </c>
      <c r="B5" s="5" t="n">
        <v>0</v>
      </c>
      <c r="C5" s="4" t="s">
        <v>118</v>
      </c>
      <c r="D5" s="5" t="n">
        <v>19664</v>
      </c>
      <c r="E5" s="4" t="s">
        <v>118</v>
      </c>
      <c r="F5" s="7" t="n">
        <v>18510</v>
      </c>
    </row>
    <row r="6" spans="1:6">
      <c r="A6" s="4" t="s">
        <v>1284</v>
      </c>
      <c r="B6" s="5" t="n">
        <v>9680</v>
      </c>
      <c r="D6" s="5" t="n">
        <v>49220</v>
      </c>
    </row>
    <row r="7" spans="1:6">
      <c r="A7" s="4" t="s">
        <v>1285</v>
      </c>
      <c r="B7" s="5" t="n">
        <v>0</v>
      </c>
      <c r="D7" s="5" t="n">
        <v>19664</v>
      </c>
    </row>
    <row r="8" spans="1:6">
      <c r="A8" s="4" t="s">
        <v>1266</v>
      </c>
    </row>
    <row r="9" spans="1:6">
      <c r="A9" s="3" t="s">
        <v>1270</v>
      </c>
    </row>
    <row r="10" spans="1:6">
      <c r="A10" s="4" t="s">
        <v>1282</v>
      </c>
      <c r="B10" s="5" t="n">
        <v>4374</v>
      </c>
      <c r="D10" s="5" t="n">
        <v>29741</v>
      </c>
    </row>
    <row r="11" spans="1:6">
      <c r="A11" s="4" t="s">
        <v>1283</v>
      </c>
      <c r="B11" s="5" t="n">
        <v>2954</v>
      </c>
      <c r="C11" s="4" t="s">
        <v>118</v>
      </c>
      <c r="D11" s="5" t="n">
        <v>20324</v>
      </c>
      <c r="E11" s="4" t="s">
        <v>118</v>
      </c>
      <c r="F11" s="7" t="n">
        <v>19011</v>
      </c>
    </row>
    <row r="12" spans="1:6">
      <c r="A12" s="4" t="s">
        <v>1284</v>
      </c>
      <c r="B12" s="5" t="n">
        <v>6403</v>
      </c>
      <c r="D12" s="5" t="n">
        <v>38136</v>
      </c>
    </row>
    <row r="13" spans="1:6">
      <c r="A13" s="4" t="s">
        <v>1285</v>
      </c>
      <c r="B13" s="7" t="n">
        <v>2954</v>
      </c>
      <c r="D13" s="7" t="n">
        <v>20324</v>
      </c>
    </row>
    <row r="14" spans="1:6"/>
    <row r="15" spans="1:6">
      <c r="A15" s="4" t="s">
        <v>118</v>
      </c>
      <c r="B15" s="4" t="s">
        <v>1267</v>
      </c>
    </row>
  </sheetData>
  <mergeCells count="4">
    <mergeCell ref="B1:C1"/>
    <mergeCell ref="D1:E1"/>
    <mergeCell ref="A14:F14"/>
    <mergeCell ref="B15:F15"/>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1286</v>
      </c>
      <c r="C1" s="2" t="s">
        <v>1</v>
      </c>
    </row>
    <row r="2" spans="1:5">
      <c r="C2" s="2" t="s">
        <v>2</v>
      </c>
      <c r="D2" s="2" t="s">
        <v>35</v>
      </c>
      <c r="E2" s="2" t="s">
        <v>92</v>
      </c>
    </row>
    <row r="3" spans="1:5">
      <c r="A3" s="4" t="s">
        <v>1246</v>
      </c>
    </row>
    <row r="4" spans="1:5">
      <c r="A4" s="3" t="s">
        <v>1270</v>
      </c>
    </row>
    <row r="5" spans="1:5">
      <c r="A5" s="4" t="s">
        <v>1249</v>
      </c>
      <c r="C5" s="7" t="n">
        <v>0</v>
      </c>
      <c r="D5" s="7" t="n">
        <v>0</v>
      </c>
      <c r="E5" s="7" t="n">
        <v>0</v>
      </c>
    </row>
    <row r="6" spans="1:5">
      <c r="A6" s="4" t="s">
        <v>1250</v>
      </c>
      <c r="C6" s="5" t="n">
        <v>1382</v>
      </c>
      <c r="D6" s="5" t="n">
        <v>1733</v>
      </c>
      <c r="E6" s="5" t="n">
        <v>1751</v>
      </c>
    </row>
    <row r="7" spans="1:5">
      <c r="A7" s="4" t="s">
        <v>1287</v>
      </c>
      <c r="C7" s="5" t="n">
        <v>-248</v>
      </c>
      <c r="D7" s="5" t="n">
        <v>-895</v>
      </c>
      <c r="E7" s="5" t="n">
        <v>-795</v>
      </c>
    </row>
    <row r="8" spans="1:5">
      <c r="A8" s="4" t="s">
        <v>1288</v>
      </c>
      <c r="B8" s="4" t="s">
        <v>118</v>
      </c>
      <c r="C8" s="5" t="n">
        <v>1012</v>
      </c>
      <c r="D8" s="5" t="n">
        <v>552</v>
      </c>
      <c r="E8" s="5" t="n">
        <v>544</v>
      </c>
    </row>
    <row r="9" spans="1:5">
      <c r="A9" s="4" t="s">
        <v>1289</v>
      </c>
      <c r="C9" s="5" t="n">
        <v>9236</v>
      </c>
      <c r="D9" s="5" t="n">
        <v>0</v>
      </c>
      <c r="E9" s="5" t="n">
        <v>0</v>
      </c>
    </row>
    <row r="10" spans="1:5">
      <c r="A10" s="4" t="s">
        <v>1279</v>
      </c>
      <c r="C10" s="5" t="n">
        <v>0</v>
      </c>
      <c r="D10" s="5" t="n">
        <v>0</v>
      </c>
      <c r="E10" s="5" t="n">
        <v>0</v>
      </c>
    </row>
    <row r="11" spans="1:5">
      <c r="A11" s="4" t="s">
        <v>1254</v>
      </c>
      <c r="C11" s="5" t="n">
        <v>0</v>
      </c>
      <c r="D11" s="5" t="n">
        <v>0</v>
      </c>
      <c r="E11" s="5" t="n">
        <v>0</v>
      </c>
    </row>
    <row r="12" spans="1:5">
      <c r="A12" s="4" t="s">
        <v>1290</v>
      </c>
      <c r="C12" s="5" t="n">
        <v>11382</v>
      </c>
      <c r="D12" s="5" t="n">
        <v>1390</v>
      </c>
      <c r="E12" s="5" t="n">
        <v>1500</v>
      </c>
    </row>
    <row r="13" spans="1:5">
      <c r="A13" s="4" t="s">
        <v>1266</v>
      </c>
    </row>
    <row r="14" spans="1:5">
      <c r="A14" s="3" t="s">
        <v>1270</v>
      </c>
    </row>
    <row r="15" spans="1:5">
      <c r="A15" s="4" t="s">
        <v>1249</v>
      </c>
      <c r="C15" s="5" t="n">
        <v>615</v>
      </c>
      <c r="D15" s="5" t="n">
        <v>664</v>
      </c>
      <c r="E15" s="5" t="n">
        <v>703</v>
      </c>
    </row>
    <row r="16" spans="1:5">
      <c r="A16" s="4" t="s">
        <v>1250</v>
      </c>
      <c r="C16" s="5" t="n">
        <v>393</v>
      </c>
      <c r="D16" s="5" t="n">
        <v>486</v>
      </c>
      <c r="E16" s="5" t="n">
        <v>614</v>
      </c>
    </row>
    <row r="17" spans="1:5">
      <c r="A17" s="4" t="s">
        <v>1287</v>
      </c>
      <c r="C17" s="5" t="n">
        <v>-266</v>
      </c>
      <c r="D17" s="5" t="n">
        <v>-323</v>
      </c>
      <c r="E17" s="5" t="n">
        <v>-275</v>
      </c>
    </row>
    <row r="18" spans="1:5">
      <c r="A18" s="4" t="s">
        <v>1288</v>
      </c>
      <c r="B18" s="4" t="s">
        <v>118</v>
      </c>
      <c r="C18" s="5" t="n">
        <v>0</v>
      </c>
      <c r="D18" s="5" t="n">
        <v>-78</v>
      </c>
      <c r="E18" s="5" t="n">
        <v>-70</v>
      </c>
    </row>
    <row r="19" spans="1:5">
      <c r="A19" s="4" t="s">
        <v>1289</v>
      </c>
      <c r="C19" s="5" t="n">
        <v>-3571</v>
      </c>
      <c r="D19" s="5" t="n">
        <v>0</v>
      </c>
      <c r="E19" s="5" t="n">
        <v>-178</v>
      </c>
    </row>
    <row r="20" spans="1:5">
      <c r="A20" s="4" t="s">
        <v>1279</v>
      </c>
      <c r="C20" s="5" t="n">
        <v>0</v>
      </c>
      <c r="D20" s="5" t="n">
        <v>0</v>
      </c>
      <c r="E20" s="5" t="n">
        <v>-1849</v>
      </c>
    </row>
    <row r="21" spans="1:5">
      <c r="A21" s="4" t="s">
        <v>1254</v>
      </c>
      <c r="C21" s="5" t="n">
        <v>0</v>
      </c>
      <c r="D21" s="5" t="n">
        <v>0</v>
      </c>
      <c r="E21" s="5" t="n">
        <v>-31</v>
      </c>
    </row>
    <row r="22" spans="1:5">
      <c r="A22" s="4" t="s">
        <v>1290</v>
      </c>
      <c r="C22" s="7" t="n">
        <v>-2829</v>
      </c>
      <c r="D22" s="7" t="n">
        <v>749</v>
      </c>
      <c r="E22" s="7" t="n">
        <v>-1086</v>
      </c>
    </row>
    <row r="23" spans="1:5"/>
    <row r="24" spans="1:5">
      <c r="A24" s="4" t="s">
        <v>118</v>
      </c>
      <c r="B24" s="4" t="s">
        <v>1291</v>
      </c>
    </row>
  </sheetData>
  <mergeCells count="4">
    <mergeCell ref="A1:B2"/>
    <mergeCell ref="C1:E1"/>
    <mergeCell ref="A23:D23"/>
    <mergeCell ref="B24:D2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1292</v>
      </c>
      <c r="B1" s="2" t="s">
        <v>1</v>
      </c>
    </row>
    <row r="2" spans="1:2">
      <c r="B2" s="2" t="s">
        <v>2</v>
      </c>
    </row>
    <row r="3" spans="1:2">
      <c r="A3" s="3" t="s">
        <v>282</v>
      </c>
    </row>
    <row r="4" spans="1:2">
      <c r="A4" s="4" t="s">
        <v>1293</v>
      </c>
      <c r="B4" s="4" t="s">
        <v>1224</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4</v>
      </c>
      <c r="C1" s="2" t="s">
        <v>1</v>
      </c>
    </row>
    <row r="2" spans="1:5">
      <c r="C2" s="2" t="s">
        <v>2</v>
      </c>
      <c r="D2" s="2" t="s">
        <v>35</v>
      </c>
      <c r="E2" s="2" t="s">
        <v>92</v>
      </c>
    </row>
    <row r="3" spans="1:5">
      <c r="A3" s="4" t="s">
        <v>1246</v>
      </c>
    </row>
    <row r="4" spans="1:5">
      <c r="A4" s="3" t="s">
        <v>1270</v>
      </c>
    </row>
    <row r="5" spans="1:5">
      <c r="A5" s="4" t="s">
        <v>1295</v>
      </c>
      <c r="C5" s="4" t="s">
        <v>1296</v>
      </c>
      <c r="D5" s="4" t="s">
        <v>1297</v>
      </c>
      <c r="E5" s="4" t="s">
        <v>1298</v>
      </c>
    </row>
    <row r="6" spans="1:5">
      <c r="A6" s="4" t="s">
        <v>1299</v>
      </c>
      <c r="C6" s="4" t="s">
        <v>1300</v>
      </c>
      <c r="D6" s="4" t="s">
        <v>1300</v>
      </c>
      <c r="E6" s="4" t="s">
        <v>1300</v>
      </c>
    </row>
    <row r="7" spans="1:5">
      <c r="A7" s="4" t="s">
        <v>1301</v>
      </c>
      <c r="C7" s="4" t="s">
        <v>1302</v>
      </c>
      <c r="D7" s="4" t="s">
        <v>1298</v>
      </c>
      <c r="E7" s="4" t="s">
        <v>1303</v>
      </c>
    </row>
    <row r="8" spans="1:5">
      <c r="A8" s="4" t="s">
        <v>1304</v>
      </c>
      <c r="D8" s="4" t="s">
        <v>1230</v>
      </c>
      <c r="E8" s="4" t="s">
        <v>1049</v>
      </c>
    </row>
    <row r="9" spans="1:5">
      <c r="A9" s="4" t="s">
        <v>1305</v>
      </c>
      <c r="B9" s="4" t="s">
        <v>118</v>
      </c>
      <c r="C9" s="4" t="s">
        <v>1300</v>
      </c>
      <c r="D9" s="4" t="s">
        <v>1300</v>
      </c>
      <c r="E9" s="4" t="s">
        <v>1300</v>
      </c>
    </row>
    <row r="10" spans="1:5">
      <c r="A10" s="4" t="s">
        <v>1266</v>
      </c>
    </row>
    <row r="11" spans="1:5">
      <c r="A11" s="3" t="s">
        <v>1270</v>
      </c>
    </row>
    <row r="12" spans="1:5">
      <c r="A12" s="4" t="s">
        <v>1295</v>
      </c>
      <c r="C12" s="4" t="s">
        <v>969</v>
      </c>
      <c r="D12" s="4" t="s">
        <v>1306</v>
      </c>
      <c r="E12" s="4" t="s">
        <v>1307</v>
      </c>
    </row>
    <row r="13" spans="1:5">
      <c r="A13" s="4" t="s">
        <v>1299</v>
      </c>
      <c r="C13" s="4" t="s">
        <v>1300</v>
      </c>
      <c r="D13" s="4" t="s">
        <v>1300</v>
      </c>
      <c r="E13" s="4" t="s">
        <v>1300</v>
      </c>
    </row>
    <row r="14" spans="1:5">
      <c r="A14" s="4" t="s">
        <v>1301</v>
      </c>
      <c r="C14" s="4" t="s">
        <v>1306</v>
      </c>
      <c r="D14" s="4" t="s">
        <v>1307</v>
      </c>
      <c r="E14" s="4" t="s">
        <v>1308</v>
      </c>
    </row>
    <row r="15" spans="1:5">
      <c r="A15" s="4" t="s">
        <v>1304</v>
      </c>
      <c r="C15" s="4" t="s">
        <v>1309</v>
      </c>
      <c r="D15" s="4" t="s">
        <v>1309</v>
      </c>
      <c r="E15" s="4" t="s">
        <v>1310</v>
      </c>
    </row>
    <row r="16" spans="1:5">
      <c r="A16" s="4" t="s">
        <v>1305</v>
      </c>
      <c r="B16" s="4" t="s">
        <v>118</v>
      </c>
      <c r="C16" s="4" t="s">
        <v>1046</v>
      </c>
      <c r="D16" s="4" t="s">
        <v>1311</v>
      </c>
      <c r="E16" s="4" t="s">
        <v>1311</v>
      </c>
    </row>
    <row r="17" spans="1:5"/>
    <row r="18" spans="1:5">
      <c r="A18" s="4" t="s">
        <v>118</v>
      </c>
      <c r="B18" s="4" t="s">
        <v>1312</v>
      </c>
    </row>
  </sheetData>
  <mergeCells count="4">
    <mergeCell ref="A1:B2"/>
    <mergeCell ref="C1:E1"/>
    <mergeCell ref="A17:D17"/>
    <mergeCell ref="B18:D18"/>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3</v>
      </c>
      <c r="C1" s="2" t="s">
        <v>1</v>
      </c>
    </row>
    <row r="2" spans="1:5">
      <c r="C2" s="2" t="s">
        <v>2</v>
      </c>
      <c r="D2" s="2" t="s">
        <v>35</v>
      </c>
      <c r="E2" s="2" t="s">
        <v>92</v>
      </c>
    </row>
    <row r="3" spans="1:5">
      <c r="A3" s="3" t="s">
        <v>1270</v>
      </c>
    </row>
    <row r="4" spans="1:5">
      <c r="A4" s="4" t="s">
        <v>1305</v>
      </c>
      <c r="B4" s="4" t="s">
        <v>118</v>
      </c>
      <c r="C4" s="4" t="s">
        <v>1046</v>
      </c>
      <c r="D4" s="4" t="s">
        <v>1311</v>
      </c>
      <c r="E4" s="4" t="s">
        <v>1311</v>
      </c>
    </row>
    <row r="5" spans="1:5">
      <c r="A5" s="4" t="s">
        <v>1314</v>
      </c>
    </row>
    <row r="6" spans="1:5">
      <c r="A6" s="3" t="s">
        <v>1270</v>
      </c>
    </row>
    <row r="7" spans="1:5">
      <c r="A7" s="4" t="s">
        <v>1305</v>
      </c>
      <c r="C7" s="4" t="s">
        <v>1046</v>
      </c>
      <c r="D7" s="4" t="s">
        <v>1046</v>
      </c>
      <c r="E7" s="4" t="s">
        <v>1046</v>
      </c>
    </row>
    <row r="8" spans="1:5">
      <c r="A8" s="4" t="s">
        <v>1315</v>
      </c>
    </row>
    <row r="9" spans="1:5">
      <c r="A9" s="3" t="s">
        <v>1270</v>
      </c>
    </row>
    <row r="10" spans="1:5">
      <c r="A10" s="4" t="s">
        <v>1305</v>
      </c>
      <c r="D10" s="4" t="s">
        <v>967</v>
      </c>
      <c r="E10" s="4" t="s">
        <v>967</v>
      </c>
    </row>
    <row r="11" spans="1:5"/>
    <row r="12" spans="1:5">
      <c r="A12" s="4" t="s">
        <v>118</v>
      </c>
      <c r="B12" s="4" t="s">
        <v>1312</v>
      </c>
    </row>
  </sheetData>
  <mergeCells count="4">
    <mergeCell ref="A1:B2"/>
    <mergeCell ref="C1:E1"/>
    <mergeCell ref="A11:D11"/>
    <mergeCell ref="B12:D1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21"/>
  </cols>
  <sheetData>
    <row r="1" spans="1:2">
      <c r="A1" s="1" t="s">
        <v>1316</v>
      </c>
      <c r="B1" s="2" t="s">
        <v>597</v>
      </c>
    </row>
    <row r="2" spans="1:2">
      <c r="A2" s="4" t="s">
        <v>1246</v>
      </c>
    </row>
    <row r="3" spans="1:2">
      <c r="A3" s="3" t="s">
        <v>1270</v>
      </c>
    </row>
    <row r="4" spans="1:2">
      <c r="A4" s="5" t="n">
        <v>2019</v>
      </c>
      <c r="B4" s="7" t="n">
        <v>520</v>
      </c>
    </row>
    <row r="5" spans="1:2">
      <c r="A5" s="5" t="n">
        <v>2020</v>
      </c>
      <c r="B5" s="5" t="n">
        <v>520</v>
      </c>
    </row>
    <row r="6" spans="1:2">
      <c r="A6" s="5" t="n">
        <v>2021</v>
      </c>
      <c r="B6" s="5" t="n">
        <v>530</v>
      </c>
    </row>
    <row r="7" spans="1:2">
      <c r="A7" s="5" t="n">
        <v>2022</v>
      </c>
      <c r="B7" s="5" t="n">
        <v>530</v>
      </c>
    </row>
    <row r="8" spans="1:2">
      <c r="A8" s="5" t="n">
        <v>2023</v>
      </c>
      <c r="B8" s="5" t="n">
        <v>640</v>
      </c>
    </row>
    <row r="9" spans="1:2">
      <c r="A9" s="4" t="s">
        <v>1317</v>
      </c>
      <c r="B9" s="5" t="n">
        <v>3320</v>
      </c>
    </row>
    <row r="10" spans="1:2">
      <c r="A10" s="4" t="s">
        <v>1266</v>
      </c>
    </row>
    <row r="11" spans="1:2">
      <c r="A11" s="3" t="s">
        <v>1270</v>
      </c>
    </row>
    <row r="12" spans="1:2">
      <c r="A12" s="5" t="n">
        <v>2019</v>
      </c>
      <c r="B12" s="5" t="n">
        <v>158</v>
      </c>
    </row>
    <row r="13" spans="1:2">
      <c r="A13" s="5" t="n">
        <v>2020</v>
      </c>
      <c r="B13" s="5" t="n">
        <v>154</v>
      </c>
    </row>
    <row r="14" spans="1:2">
      <c r="A14" s="5" t="n">
        <v>2021</v>
      </c>
      <c r="B14" s="5" t="n">
        <v>553</v>
      </c>
    </row>
    <row r="15" spans="1:2">
      <c r="A15" s="5" t="n">
        <v>2022</v>
      </c>
      <c r="B15" s="5" t="n">
        <v>246</v>
      </c>
    </row>
    <row r="16" spans="1:2">
      <c r="A16" s="5" t="n">
        <v>2023</v>
      </c>
      <c r="B16" s="5" t="n">
        <v>309</v>
      </c>
    </row>
    <row r="17" spans="1:2">
      <c r="A17" s="4" t="s">
        <v>1317</v>
      </c>
      <c r="B17" s="7" t="n">
        <v>230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18</v>
      </c>
      <c r="B1" s="2" t="s">
        <v>2</v>
      </c>
      <c r="C1" s="2" t="s">
        <v>35</v>
      </c>
    </row>
    <row r="2" spans="1:3">
      <c r="A2" s="4" t="s">
        <v>705</v>
      </c>
    </row>
    <row r="3" spans="1:3">
      <c r="A3" s="3" t="s">
        <v>1270</v>
      </c>
    </row>
    <row r="4" spans="1:3">
      <c r="A4" s="4" t="s">
        <v>1319</v>
      </c>
      <c r="B4" s="4" t="s">
        <v>1027</v>
      </c>
      <c r="C4" s="4" t="s">
        <v>1027</v>
      </c>
    </row>
    <row r="5" spans="1:3">
      <c r="A5" s="4" t="s">
        <v>1320</v>
      </c>
      <c r="B5" s="4" t="s">
        <v>1027</v>
      </c>
      <c r="C5" s="4" t="s">
        <v>1027</v>
      </c>
    </row>
    <row r="6" spans="1:3">
      <c r="A6" s="4" t="s">
        <v>1321</v>
      </c>
    </row>
    <row r="7" spans="1:3">
      <c r="A7" s="3" t="s">
        <v>1270</v>
      </c>
    </row>
    <row r="8" spans="1:3">
      <c r="A8" s="4" t="s">
        <v>1319</v>
      </c>
      <c r="B8" s="4" t="s">
        <v>1027</v>
      </c>
      <c r="C8" s="4" t="s">
        <v>1027</v>
      </c>
    </row>
    <row r="9" spans="1:3">
      <c r="A9" s="4" t="s">
        <v>1320</v>
      </c>
      <c r="B9" s="4" t="s">
        <v>1027</v>
      </c>
      <c r="C9" s="4" t="s">
        <v>1027</v>
      </c>
    </row>
    <row r="10" spans="1:3">
      <c r="A10" s="4" t="s">
        <v>1322</v>
      </c>
    </row>
    <row r="11" spans="1:3">
      <c r="A11" s="3" t="s">
        <v>1270</v>
      </c>
    </row>
    <row r="12" spans="1:3">
      <c r="A12" s="4" t="s">
        <v>1319</v>
      </c>
      <c r="B12" s="4" t="s">
        <v>1027</v>
      </c>
      <c r="C12" s="4" t="s">
        <v>1027</v>
      </c>
    </row>
    <row r="13" spans="1:3">
      <c r="A13" s="4" t="s">
        <v>1320</v>
      </c>
      <c r="B13" s="4" t="s">
        <v>1027</v>
      </c>
      <c r="C13" s="4" t="s">
        <v>1323</v>
      </c>
    </row>
    <row r="14" spans="1:3">
      <c r="A14" s="4" t="s">
        <v>1324</v>
      </c>
    </row>
    <row r="15" spans="1:3">
      <c r="A15" s="3" t="s">
        <v>1270</v>
      </c>
    </row>
    <row r="16" spans="1:3">
      <c r="A16" s="4" t="s">
        <v>1319</v>
      </c>
      <c r="C16" s="4" t="s">
        <v>1325</v>
      </c>
    </row>
    <row r="17" spans="1:3">
      <c r="A17" s="4" t="s">
        <v>1326</v>
      </c>
    </row>
    <row r="18" spans="1:3">
      <c r="A18" s="3" t="s">
        <v>1270</v>
      </c>
    </row>
    <row r="19" spans="1:3">
      <c r="A19" s="4" t="s">
        <v>1319</v>
      </c>
      <c r="C19" s="4" t="s">
        <v>132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327</v>
      </c>
      <c r="C1" s="2" t="s">
        <v>2</v>
      </c>
      <c r="D1" s="2" t="s">
        <v>118</v>
      </c>
      <c r="E1" s="2" t="s">
        <v>35</v>
      </c>
      <c r="G1" s="2" t="s">
        <v>92</v>
      </c>
    </row>
    <row r="2" spans="1:7">
      <c r="A2" s="3" t="s">
        <v>1270</v>
      </c>
    </row>
    <row r="3" spans="1:7">
      <c r="A3" s="4" t="s">
        <v>1328</v>
      </c>
      <c r="C3" s="7" t="n">
        <v>0</v>
      </c>
      <c r="E3" s="7" t="n">
        <v>19664</v>
      </c>
      <c r="F3" s="4" t="s">
        <v>118</v>
      </c>
      <c r="G3" s="7" t="n">
        <v>18510</v>
      </c>
    </row>
    <row r="4" spans="1:7">
      <c r="A4" s="4" t="s">
        <v>1322</v>
      </c>
    </row>
    <row r="5" spans="1:7">
      <c r="A5" s="3" t="s">
        <v>1270</v>
      </c>
    </row>
    <row r="6" spans="1:7">
      <c r="A6" s="4" t="s">
        <v>1328</v>
      </c>
      <c r="B6" s="4" t="s">
        <v>544</v>
      </c>
      <c r="E6" s="5" t="n">
        <v>19664</v>
      </c>
    </row>
    <row r="7" spans="1:7">
      <c r="A7" s="16" t="n">
        <v>1</v>
      </c>
    </row>
    <row r="8" spans="1:7">
      <c r="A8" s="3" t="s">
        <v>1270</v>
      </c>
    </row>
    <row r="9" spans="1:7">
      <c r="A9" s="4" t="s">
        <v>1328</v>
      </c>
      <c r="E9" s="5" t="n">
        <v>19662</v>
      </c>
    </row>
    <row r="10" spans="1:7">
      <c r="A10" s="4" t="s">
        <v>1329</v>
      </c>
    </row>
    <row r="11" spans="1:7">
      <c r="A11" s="3" t="s">
        <v>1270</v>
      </c>
    </row>
    <row r="12" spans="1:7">
      <c r="A12" s="4" t="s">
        <v>1328</v>
      </c>
      <c r="B12" s="4" t="s">
        <v>544</v>
      </c>
      <c r="E12" s="5" t="n">
        <v>19662</v>
      </c>
    </row>
    <row r="13" spans="1:7">
      <c r="A13" s="16" t="n">
        <v>2</v>
      </c>
    </row>
    <row r="14" spans="1:7">
      <c r="A14" s="3" t="s">
        <v>1270</v>
      </c>
    </row>
    <row r="15" spans="1:7">
      <c r="A15" s="4" t="s">
        <v>1328</v>
      </c>
      <c r="E15" s="5" t="n">
        <v>2</v>
      </c>
    </row>
    <row r="16" spans="1:7">
      <c r="A16" s="4" t="s">
        <v>1330</v>
      </c>
    </row>
    <row r="17" spans="1:7">
      <c r="A17" s="3" t="s">
        <v>1270</v>
      </c>
    </row>
    <row r="18" spans="1:7">
      <c r="A18" s="4" t="s">
        <v>1328</v>
      </c>
      <c r="B18" s="4" t="s">
        <v>544</v>
      </c>
      <c r="E18" s="5" t="n">
        <v>2</v>
      </c>
    </row>
    <row r="19" spans="1:7">
      <c r="A19" s="16" t="n">
        <v>3</v>
      </c>
    </row>
    <row r="20" spans="1:7">
      <c r="A20" s="3" t="s">
        <v>1270</v>
      </c>
    </row>
    <row r="21" spans="1:7">
      <c r="A21" s="4" t="s">
        <v>1328</v>
      </c>
      <c r="E21" s="5" t="n">
        <v>0</v>
      </c>
    </row>
    <row r="22" spans="1:7">
      <c r="A22" s="4" t="s">
        <v>1331</v>
      </c>
    </row>
    <row r="23" spans="1:7">
      <c r="A23" s="3" t="s">
        <v>1270</v>
      </c>
    </row>
    <row r="24" spans="1:7">
      <c r="A24" s="4" t="s">
        <v>1328</v>
      </c>
      <c r="B24" s="4" t="s">
        <v>544</v>
      </c>
      <c r="E24" s="7" t="n">
        <v>0</v>
      </c>
    </row>
    <row r="25" spans="1:7"/>
    <row r="26" spans="1:7">
      <c r="A26" s="4" t="s">
        <v>118</v>
      </c>
      <c r="B26" s="4" t="s">
        <v>1267</v>
      </c>
    </row>
    <row r="27" spans="1:7">
      <c r="A27" s="4" t="s">
        <v>544</v>
      </c>
      <c r="B27" s="4" t="s">
        <v>1332</v>
      </c>
    </row>
  </sheetData>
  <mergeCells count="28">
    <mergeCell ref="A1:B1"/>
    <mergeCell ref="E1:F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F25"/>
    <mergeCell ref="B26:F26"/>
    <mergeCell ref="B27:F2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5</v>
      </c>
      <c r="D2" s="2" t="s">
        <v>92</v>
      </c>
    </row>
    <row r="3" spans="1:4">
      <c r="A3" s="3" t="s">
        <v>1270</v>
      </c>
    </row>
    <row r="4" spans="1:4">
      <c r="A4" s="4" t="s">
        <v>1334</v>
      </c>
      <c r="B4" s="6" t="n">
        <v>0.1</v>
      </c>
    </row>
    <row r="5" spans="1:4">
      <c r="A5" s="4" t="s">
        <v>1335</v>
      </c>
      <c r="B5" s="9" t="n">
        <v>22.8</v>
      </c>
      <c r="C5" s="6" t="n">
        <v>16.5</v>
      </c>
      <c r="D5" s="6" t="n">
        <v>16.4</v>
      </c>
    </row>
    <row r="6" spans="1:4">
      <c r="A6" s="4" t="s">
        <v>1336</v>
      </c>
      <c r="B6" s="5" t="n">
        <v>2</v>
      </c>
      <c r="C6" s="9" t="n">
        <v>3.1</v>
      </c>
    </row>
    <row r="7" spans="1:4">
      <c r="A7" s="4" t="s">
        <v>1337</v>
      </c>
      <c r="B7" s="9" t="n">
        <v>0.1</v>
      </c>
      <c r="C7" s="9" t="n">
        <v>0.3</v>
      </c>
    </row>
    <row r="8" spans="1:4">
      <c r="A8" s="4" t="s">
        <v>1338</v>
      </c>
      <c r="B8" s="9" t="n">
        <v>1.9</v>
      </c>
      <c r="C8" s="9" t="n">
        <v>1.5</v>
      </c>
    </row>
    <row r="9" spans="1:4">
      <c r="A9" s="4" t="s">
        <v>1339</v>
      </c>
      <c r="B9" s="9" t="n">
        <v>0.4</v>
      </c>
      <c r="C9" s="9" t="n">
        <v>0.2</v>
      </c>
    </row>
    <row r="10" spans="1:4">
      <c r="A10" s="4" t="s">
        <v>772</v>
      </c>
    </row>
    <row r="11" spans="1:4">
      <c r="A11" s="3" t="s">
        <v>1270</v>
      </c>
    </row>
    <row r="12" spans="1:4">
      <c r="A12" s="4" t="s">
        <v>1336</v>
      </c>
      <c r="B12" s="9" t="n">
        <v>5.4</v>
      </c>
      <c r="C12" s="9" t="n">
        <v>5.7</v>
      </c>
    </row>
    <row r="13" spans="1:4">
      <c r="A13" s="4" t="s">
        <v>1246</v>
      </c>
    </row>
    <row r="14" spans="1:4">
      <c r="A14" s="3" t="s">
        <v>1270</v>
      </c>
    </row>
    <row r="15" spans="1:4">
      <c r="A15" s="4" t="s">
        <v>1340</v>
      </c>
      <c r="B15" s="9" t="n">
        <v>1.8</v>
      </c>
      <c r="C15" s="9" t="n">
        <v>1.4</v>
      </c>
    </row>
    <row r="16" spans="1:4">
      <c r="A16" s="4" t="s">
        <v>1341</v>
      </c>
      <c r="B16" s="9" t="n">
        <v>0.3</v>
      </c>
    </row>
    <row r="17" spans="1:4">
      <c r="A17" s="4" t="s">
        <v>1342</v>
      </c>
      <c r="B17" s="9" t="n">
        <v>9.199999999999999</v>
      </c>
    </row>
    <row r="18" spans="1:4">
      <c r="A18" s="4" t="s">
        <v>1266</v>
      </c>
    </row>
    <row r="19" spans="1:4">
      <c r="A19" s="3" t="s">
        <v>1270</v>
      </c>
    </row>
    <row r="20" spans="1:4">
      <c r="A20" s="4" t="s">
        <v>1340</v>
      </c>
      <c r="B20" s="9" t="n">
        <v>1.8</v>
      </c>
      <c r="C20" s="6" t="n">
        <v>1.2</v>
      </c>
    </row>
    <row r="21" spans="1:4">
      <c r="A21" s="4" t="s">
        <v>1343</v>
      </c>
      <c r="B21" s="6" t="n">
        <v>3.5</v>
      </c>
    </row>
    <row r="22" spans="1:4">
      <c r="A22" s="4" t="s">
        <v>1344</v>
      </c>
      <c r="B22" s="4" t="s">
        <v>132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45</v>
      </c>
      <c r="B1" s="2" t="s">
        <v>1</v>
      </c>
    </row>
    <row r="2" spans="1:5">
      <c r="B2" s="2" t="s">
        <v>2</v>
      </c>
      <c r="D2" s="2" t="s">
        <v>35</v>
      </c>
      <c r="E2" s="2" t="s">
        <v>92</v>
      </c>
    </row>
    <row r="3" spans="1:5">
      <c r="A3" s="3" t="s">
        <v>1346</v>
      </c>
    </row>
    <row r="4" spans="1:5">
      <c r="A4" s="4" t="s">
        <v>1347</v>
      </c>
      <c r="B4" s="7" t="n">
        <v>3184034</v>
      </c>
      <c r="D4" s="7" t="n">
        <v>3226737</v>
      </c>
      <c r="E4" s="7" t="n">
        <v>1840961</v>
      </c>
    </row>
    <row r="5" spans="1:5">
      <c r="A5" s="4" t="s">
        <v>1348</v>
      </c>
      <c r="B5" s="5" t="n">
        <v>-17186</v>
      </c>
      <c r="D5" s="5" t="n">
        <v>1210</v>
      </c>
      <c r="E5" s="5" t="n">
        <v>15937</v>
      </c>
    </row>
    <row r="6" spans="1:5">
      <c r="A6" s="4" t="s">
        <v>1347</v>
      </c>
      <c r="B6" s="5" t="n">
        <v>3005848</v>
      </c>
      <c r="D6" s="5" t="n">
        <v>3184034</v>
      </c>
      <c r="E6" s="5" t="n">
        <v>3226737</v>
      </c>
    </row>
    <row r="7" spans="1:5">
      <c r="A7" s="4" t="s">
        <v>1349</v>
      </c>
    </row>
    <row r="8" spans="1:5">
      <c r="A8" s="3" t="s">
        <v>1346</v>
      </c>
    </row>
    <row r="9" spans="1:5">
      <c r="A9" s="4" t="s">
        <v>1347</v>
      </c>
      <c r="B9" s="5" t="n">
        <v>662</v>
      </c>
      <c r="D9" s="5" t="n">
        <v>137</v>
      </c>
    </row>
    <row r="10" spans="1:5">
      <c r="A10" s="4" t="s">
        <v>1350</v>
      </c>
      <c r="B10" s="5" t="n">
        <v>-668</v>
      </c>
      <c r="C10" s="4" t="s">
        <v>118</v>
      </c>
      <c r="D10" s="5" t="n">
        <v>471</v>
      </c>
    </row>
    <row r="11" spans="1:5">
      <c r="A11" s="4" t="s">
        <v>1351</v>
      </c>
      <c r="B11" s="5" t="n">
        <v>6</v>
      </c>
      <c r="D11" s="5" t="n">
        <v>54</v>
      </c>
    </row>
    <row r="12" spans="1:5">
      <c r="A12" s="4" t="s">
        <v>1348</v>
      </c>
      <c r="B12" s="5" t="n">
        <v>-662</v>
      </c>
      <c r="D12" s="5" t="n">
        <v>525</v>
      </c>
    </row>
    <row r="13" spans="1:5">
      <c r="A13" s="4" t="s">
        <v>1347</v>
      </c>
      <c r="B13" s="5" t="n">
        <v>0</v>
      </c>
      <c r="D13" s="5" t="n">
        <v>662</v>
      </c>
      <c r="E13" s="5" t="n">
        <v>137</v>
      </c>
    </row>
    <row r="14" spans="1:5">
      <c r="A14" s="4" t="s">
        <v>1352</v>
      </c>
    </row>
    <row r="15" spans="1:5">
      <c r="A15" s="3" t="s">
        <v>1346</v>
      </c>
    </row>
    <row r="16" spans="1:5">
      <c r="A16" s="4" t="s">
        <v>1347</v>
      </c>
      <c r="B16" s="5" t="n">
        <v>5589</v>
      </c>
      <c r="D16" s="5" t="n">
        <v>671</v>
      </c>
    </row>
    <row r="17" spans="1:5">
      <c r="A17" s="4" t="s">
        <v>1350</v>
      </c>
      <c r="B17" s="5" t="n">
        <v>1091</v>
      </c>
      <c r="C17" s="4" t="s">
        <v>118</v>
      </c>
      <c r="D17" s="5" t="n">
        <v>3790</v>
      </c>
    </row>
    <row r="18" spans="1:5">
      <c r="A18" s="4" t="s">
        <v>1351</v>
      </c>
      <c r="B18" s="5" t="n">
        <v>-2774</v>
      </c>
      <c r="D18" s="5" t="n">
        <v>1128</v>
      </c>
    </row>
    <row r="19" spans="1:5">
      <c r="A19" s="4" t="s">
        <v>1348</v>
      </c>
      <c r="B19" s="5" t="n">
        <v>-1683</v>
      </c>
      <c r="D19" s="5" t="n">
        <v>4918</v>
      </c>
    </row>
    <row r="20" spans="1:5">
      <c r="A20" s="4" t="s">
        <v>1347</v>
      </c>
      <c r="B20" s="5" t="n">
        <v>3906</v>
      </c>
      <c r="D20" s="5" t="n">
        <v>5589</v>
      </c>
      <c r="E20" s="5" t="n">
        <v>671</v>
      </c>
    </row>
    <row r="21" spans="1:5">
      <c r="A21" s="4" t="s">
        <v>1353</v>
      </c>
    </row>
    <row r="22" spans="1:5">
      <c r="A22" s="3" t="s">
        <v>1346</v>
      </c>
    </row>
    <row r="23" spans="1:5">
      <c r="A23" s="4" t="s">
        <v>1347</v>
      </c>
      <c r="B23" s="5" t="n">
        <v>-8993</v>
      </c>
      <c r="D23" s="5" t="n">
        <v>-6810</v>
      </c>
    </row>
    <row r="24" spans="1:5">
      <c r="A24" s="4" t="s">
        <v>1350</v>
      </c>
      <c r="B24" s="5" t="n">
        <v>2338</v>
      </c>
      <c r="C24" s="4" t="s">
        <v>118</v>
      </c>
      <c r="D24" s="5" t="n">
        <v>-2487</v>
      </c>
    </row>
    <row r="25" spans="1:5">
      <c r="A25" s="4" t="s">
        <v>1351</v>
      </c>
      <c r="B25" s="5" t="n">
        <v>6263</v>
      </c>
      <c r="D25" s="5" t="n">
        <v>304</v>
      </c>
    </row>
    <row r="26" spans="1:5">
      <c r="A26" s="4" t="s">
        <v>1348</v>
      </c>
      <c r="B26" s="5" t="n">
        <v>8601</v>
      </c>
      <c r="D26" s="5" t="n">
        <v>-2183</v>
      </c>
    </row>
    <row r="27" spans="1:5">
      <c r="A27" s="4" t="s">
        <v>1347</v>
      </c>
      <c r="B27" s="5" t="n">
        <v>-392</v>
      </c>
      <c r="D27" s="5" t="n">
        <v>-8993</v>
      </c>
      <c r="E27" s="5" t="n">
        <v>-6810</v>
      </c>
    </row>
    <row r="28" spans="1:5">
      <c r="A28" s="4" t="s">
        <v>138</v>
      </c>
    </row>
    <row r="29" spans="1:5">
      <c r="A29" s="3" t="s">
        <v>1346</v>
      </c>
    </row>
    <row r="30" spans="1:5">
      <c r="A30" s="4" t="s">
        <v>1347</v>
      </c>
      <c r="B30" s="5" t="n">
        <v>7231</v>
      </c>
      <c r="D30" s="5" t="n">
        <v>9281</v>
      </c>
    </row>
    <row r="31" spans="1:5">
      <c r="A31" s="4" t="s">
        <v>1350</v>
      </c>
      <c r="B31" s="5" t="n">
        <v>-24110</v>
      </c>
      <c r="C31" s="4" t="s">
        <v>118</v>
      </c>
      <c r="D31" s="5" t="n">
        <v>-2050</v>
      </c>
    </row>
    <row r="32" spans="1:5">
      <c r="A32" s="4" t="s">
        <v>1351</v>
      </c>
      <c r="B32" s="5" t="n">
        <v>0</v>
      </c>
      <c r="D32" s="5" t="n">
        <v>0</v>
      </c>
    </row>
    <row r="33" spans="1:5">
      <c r="A33" s="4" t="s">
        <v>1348</v>
      </c>
      <c r="B33" s="5" t="n">
        <v>-24110</v>
      </c>
      <c r="D33" s="5" t="n">
        <v>-2050</v>
      </c>
    </row>
    <row r="34" spans="1:5">
      <c r="A34" s="4" t="s">
        <v>1347</v>
      </c>
      <c r="B34" s="5" t="n">
        <v>-16879</v>
      </c>
      <c r="D34" s="5" t="n">
        <v>7231</v>
      </c>
      <c r="E34" s="5" t="n">
        <v>9281</v>
      </c>
    </row>
    <row r="35" spans="1:5">
      <c r="A35" s="4" t="s">
        <v>1354</v>
      </c>
    </row>
    <row r="36" spans="1:5">
      <c r="A36" s="3" t="s">
        <v>1346</v>
      </c>
    </row>
    <row r="37" spans="1:5">
      <c r="A37" s="4" t="s">
        <v>1347</v>
      </c>
      <c r="B37" s="5" t="n">
        <v>4489</v>
      </c>
      <c r="D37" s="5" t="n">
        <v>3279</v>
      </c>
    </row>
    <row r="38" spans="1:5">
      <c r="A38" s="4" t="s">
        <v>1350</v>
      </c>
      <c r="B38" s="5" t="n">
        <v>-21349</v>
      </c>
      <c r="C38" s="4" t="s">
        <v>118</v>
      </c>
      <c r="D38" s="5" t="n">
        <v>-276</v>
      </c>
    </row>
    <row r="39" spans="1:5">
      <c r="A39" s="4" t="s">
        <v>1351</v>
      </c>
      <c r="B39" s="5" t="n">
        <v>3495</v>
      </c>
      <c r="D39" s="5" t="n">
        <v>1486</v>
      </c>
    </row>
    <row r="40" spans="1:5">
      <c r="A40" s="4" t="s">
        <v>1348</v>
      </c>
      <c r="B40" s="5" t="n">
        <v>-17854</v>
      </c>
      <c r="D40" s="5" t="n">
        <v>1210</v>
      </c>
    </row>
    <row r="41" spans="1:5">
      <c r="A41" s="4" t="s">
        <v>1347</v>
      </c>
      <c r="B41" s="5" t="n">
        <v>-13365</v>
      </c>
      <c r="D41" s="5" t="n">
        <v>4489</v>
      </c>
      <c r="E41" s="5" t="n">
        <v>3279</v>
      </c>
    </row>
    <row r="42" spans="1:5">
      <c r="A42" s="4" t="s">
        <v>1355</v>
      </c>
    </row>
    <row r="43" spans="1:5">
      <c r="A43" s="3" t="s">
        <v>1346</v>
      </c>
    </row>
    <row r="44" spans="1:5">
      <c r="A44" s="4" t="s">
        <v>1347</v>
      </c>
      <c r="B44" s="5" t="n">
        <v>63</v>
      </c>
      <c r="D44" s="5" t="n">
        <v>12</v>
      </c>
    </row>
    <row r="45" spans="1:5">
      <c r="A45" s="4" t="s">
        <v>1350</v>
      </c>
      <c r="B45" s="5" t="n">
        <v>-43</v>
      </c>
      <c r="C45" s="4" t="s">
        <v>118</v>
      </c>
      <c r="D45" s="5" t="n">
        <v>51</v>
      </c>
    </row>
    <row r="46" spans="1:5">
      <c r="A46" s="4" t="s">
        <v>1351</v>
      </c>
      <c r="B46" s="5" t="n">
        <v>0</v>
      </c>
      <c r="D46" s="5" t="n">
        <v>0</v>
      </c>
    </row>
    <row r="47" spans="1:5">
      <c r="A47" s="4" t="s">
        <v>1348</v>
      </c>
      <c r="B47" s="5" t="n">
        <v>-43</v>
      </c>
      <c r="D47" s="5" t="n">
        <v>51</v>
      </c>
    </row>
    <row r="48" spans="1:5">
      <c r="A48" s="4" t="s">
        <v>1347</v>
      </c>
      <c r="B48" s="5" t="n">
        <v>20</v>
      </c>
      <c r="D48" s="5" t="n">
        <v>63</v>
      </c>
      <c r="E48" s="5" t="n">
        <v>12</v>
      </c>
    </row>
    <row r="49" spans="1:5">
      <c r="A49" s="4" t="s">
        <v>1356</v>
      </c>
    </row>
    <row r="50" spans="1:5">
      <c r="A50" s="3" t="s">
        <v>1346</v>
      </c>
    </row>
    <row r="51" spans="1:5">
      <c r="A51" s="4" t="s">
        <v>1347</v>
      </c>
      <c r="B51" s="5" t="n">
        <v>4552</v>
      </c>
      <c r="D51" s="5" t="n">
        <v>3291</v>
      </c>
      <c r="E51" s="5" t="n">
        <v>-12646</v>
      </c>
    </row>
    <row r="52" spans="1:5">
      <c r="A52" s="4" t="s">
        <v>1350</v>
      </c>
      <c r="B52" s="5" t="n">
        <v>-21392</v>
      </c>
      <c r="C52" s="4" t="s">
        <v>118</v>
      </c>
      <c r="D52" s="5" t="n">
        <v>-225</v>
      </c>
    </row>
    <row r="53" spans="1:5">
      <c r="A53" s="4" t="s">
        <v>1351</v>
      </c>
      <c r="B53" s="5" t="n">
        <v>3495</v>
      </c>
      <c r="D53" s="5" t="n">
        <v>1486</v>
      </c>
    </row>
    <row r="54" spans="1:5">
      <c r="A54" s="4" t="s">
        <v>1348</v>
      </c>
      <c r="B54" s="5" t="n">
        <v>-17229</v>
      </c>
      <c r="D54" s="5" t="n">
        <v>1261</v>
      </c>
      <c r="E54" s="5" t="n">
        <v>15937</v>
      </c>
    </row>
    <row r="55" spans="1:5">
      <c r="A55" s="4" t="s">
        <v>1347</v>
      </c>
      <c r="B55" s="7" t="n">
        <v>-13345</v>
      </c>
      <c r="D55" s="7" t="n">
        <v>4552</v>
      </c>
      <c r="E55" s="7" t="n">
        <v>3291</v>
      </c>
    </row>
    <row r="56" spans="1:5"/>
    <row r="57" spans="1:5">
      <c r="A57" s="4" t="s">
        <v>118</v>
      </c>
      <c r="B57" s="4" t="s">
        <v>1357</v>
      </c>
    </row>
  </sheetData>
  <mergeCells count="5">
    <mergeCell ref="A1:A2"/>
    <mergeCell ref="B1:E1"/>
    <mergeCell ref="B2:C2"/>
    <mergeCell ref="A56:E56"/>
    <mergeCell ref="B57:E57"/>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58</v>
      </c>
      <c r="B1" s="2" t="s">
        <v>1</v>
      </c>
    </row>
    <row r="2" spans="1:6">
      <c r="B2" s="2" t="s">
        <v>2</v>
      </c>
      <c r="C2" s="2" t="s">
        <v>35</v>
      </c>
      <c r="D2" s="2" t="s">
        <v>1359</v>
      </c>
      <c r="E2" s="2" t="s">
        <v>527</v>
      </c>
      <c r="F2" s="2" t="s">
        <v>92</v>
      </c>
    </row>
    <row r="3" spans="1:6">
      <c r="A3" s="3" t="s">
        <v>288</v>
      </c>
    </row>
    <row r="4" spans="1:6">
      <c r="A4" s="4" t="s">
        <v>1360</v>
      </c>
      <c r="C4" s="7" t="n">
        <v>300</v>
      </c>
      <c r="D4" s="7" t="n">
        <v>375</v>
      </c>
      <c r="E4" s="7" t="n">
        <v>300</v>
      </c>
      <c r="F4" s="7" t="n">
        <v>300</v>
      </c>
    </row>
    <row r="5" spans="1:6">
      <c r="A5" s="4" t="s">
        <v>1361</v>
      </c>
      <c r="B5" s="9" t="n">
        <v>13.9</v>
      </c>
      <c r="C5" s="9" t="n">
        <v>7.5</v>
      </c>
    </row>
    <row r="6" spans="1:6">
      <c r="A6" s="4" t="s">
        <v>1362</v>
      </c>
      <c r="B6" s="6" t="n">
        <v>353.1</v>
      </c>
      <c r="C6" s="7" t="n">
        <v>197</v>
      </c>
    </row>
    <row r="7" spans="1:6">
      <c r="A7" s="4" t="s">
        <v>1363</v>
      </c>
      <c r="B7" s="10" t="n">
        <v>25.38</v>
      </c>
      <c r="C7" s="10" t="n">
        <v>26.12</v>
      </c>
    </row>
    <row r="8" spans="1:6">
      <c r="A8" s="4" t="s">
        <v>1364</v>
      </c>
      <c r="B8" s="4" t="s">
        <v>1365</v>
      </c>
    </row>
    <row r="9" spans="1:6">
      <c r="A9" s="4" t="s">
        <v>1366</v>
      </c>
      <c r="B9" s="6" t="n">
        <v>546.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1367</v>
      </c>
      <c r="B1" s="2" t="s">
        <v>597</v>
      </c>
    </row>
    <row r="2" spans="1:2">
      <c r="A2" s="3" t="s">
        <v>291</v>
      </c>
    </row>
    <row r="3" spans="1:2">
      <c r="A3" s="5" t="n">
        <v>2019</v>
      </c>
      <c r="B3" s="7" t="n">
        <v>34495</v>
      </c>
    </row>
    <row r="4" spans="1:2">
      <c r="A4" s="5" t="n">
        <v>2020</v>
      </c>
      <c r="B4" s="5" t="n">
        <v>29824</v>
      </c>
    </row>
    <row r="5" spans="1:2">
      <c r="A5" s="5" t="n">
        <v>2021</v>
      </c>
      <c r="B5" s="5" t="n">
        <v>27092</v>
      </c>
    </row>
    <row r="6" spans="1:2">
      <c r="A6" s="5" t="n">
        <v>2022</v>
      </c>
      <c r="B6" s="5" t="n">
        <v>22207</v>
      </c>
    </row>
    <row r="7" spans="1:2">
      <c r="A7" s="5" t="n">
        <v>2023</v>
      </c>
      <c r="B7" s="5" t="n">
        <v>18623</v>
      </c>
    </row>
    <row r="8" spans="1:2">
      <c r="A8" s="4" t="s">
        <v>685</v>
      </c>
      <c r="B8" s="5" t="n">
        <v>27605</v>
      </c>
    </row>
    <row r="9" spans="1:2">
      <c r="A9" s="4" t="s">
        <v>1368</v>
      </c>
      <c r="B9" s="5" t="n">
        <v>-3637</v>
      </c>
    </row>
    <row r="10" spans="1:2">
      <c r="A10" s="4" t="s">
        <v>893</v>
      </c>
      <c r="B10" s="7" t="n">
        <v>15620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35</v>
      </c>
      <c r="D2" s="2" t="s">
        <v>92</v>
      </c>
    </row>
    <row r="3" spans="1:4">
      <c r="A3" s="3" t="s">
        <v>1370</v>
      </c>
    </row>
    <row r="4" spans="1:4">
      <c r="A4" s="4" t="s">
        <v>1371</v>
      </c>
      <c r="B4" s="6" t="n">
        <v>32.1</v>
      </c>
      <c r="C4" s="6" t="n">
        <v>26.4</v>
      </c>
      <c r="D4" s="7" t="n">
        <v>34</v>
      </c>
    </row>
    <row r="5" spans="1:4">
      <c r="A5" s="4" t="s">
        <v>1372</v>
      </c>
      <c r="B5" s="6" t="n">
        <v>595.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373</v>
      </c>
      <c r="B1" s="2" t="s">
        <v>523</v>
      </c>
      <c r="L1" s="2" t="s">
        <v>1</v>
      </c>
    </row>
    <row r="2" spans="1:17">
      <c r="B2" s="2" t="s">
        <v>2</v>
      </c>
      <c r="C2" s="2" t="s">
        <v>524</v>
      </c>
      <c r="D2" s="2" t="s">
        <v>525</v>
      </c>
      <c r="E2" s="2" t="s">
        <v>526</v>
      </c>
      <c r="F2" s="2" t="s">
        <v>527</v>
      </c>
      <c r="G2" s="2" t="s">
        <v>35</v>
      </c>
      <c r="H2" s="2" t="s">
        <v>528</v>
      </c>
      <c r="I2" s="2" t="s">
        <v>529</v>
      </c>
      <c r="J2" s="2" t="s">
        <v>530</v>
      </c>
      <c r="K2" s="2" t="s">
        <v>531</v>
      </c>
      <c r="L2" s="2" t="s">
        <v>2</v>
      </c>
      <c r="N2" s="2" t="s">
        <v>35</v>
      </c>
      <c r="P2" s="2" t="s">
        <v>92</v>
      </c>
    </row>
    <row r="3" spans="1:17">
      <c r="A3" s="3" t="s">
        <v>294</v>
      </c>
    </row>
    <row r="4" spans="1:17">
      <c r="A4" s="4" t="s">
        <v>94</v>
      </c>
      <c r="B4" s="7" t="n">
        <v>1787142</v>
      </c>
      <c r="D4" s="7" t="n">
        <v>1651248</v>
      </c>
      <c r="E4" s="7" t="n">
        <v>1726540</v>
      </c>
      <c r="F4" s="7" t="n">
        <v>1577710</v>
      </c>
      <c r="G4" s="7" t="n">
        <v>1738593</v>
      </c>
      <c r="I4" s="7" t="n">
        <v>1728524</v>
      </c>
      <c r="J4" s="7" t="n">
        <v>1664170</v>
      </c>
      <c r="K4" s="7" t="n">
        <v>1483105</v>
      </c>
      <c r="L4" s="7" t="n">
        <v>6742640</v>
      </c>
      <c r="N4" s="7" t="n">
        <v>6614392</v>
      </c>
      <c r="P4" s="7" t="n">
        <v>6829118</v>
      </c>
    </row>
    <row r="5" spans="1:17">
      <c r="A5" s="4" t="s">
        <v>96</v>
      </c>
      <c r="B5" s="5" t="n">
        <v>479232</v>
      </c>
      <c r="D5" s="5" t="n">
        <v>465189</v>
      </c>
      <c r="E5" s="5" t="n">
        <v>498755</v>
      </c>
      <c r="F5" s="5" t="n">
        <v>475683</v>
      </c>
      <c r="G5" s="5" t="n">
        <v>494470</v>
      </c>
      <c r="I5" s="5" t="n">
        <v>431155</v>
      </c>
      <c r="J5" s="5" t="n">
        <v>403357</v>
      </c>
      <c r="K5" s="5" t="n">
        <v>337257</v>
      </c>
      <c r="L5" s="5" t="n">
        <v>1918859</v>
      </c>
      <c r="N5" s="5" t="n">
        <v>1666239</v>
      </c>
      <c r="P5" s="5" t="n">
        <v>1707617</v>
      </c>
    </row>
    <row r="6" spans="1:17">
      <c r="A6" s="4" t="s">
        <v>1374</v>
      </c>
      <c r="B6" s="5" t="n">
        <v>68072</v>
      </c>
      <c r="D6" s="5" t="n">
        <v>53021</v>
      </c>
      <c r="E6" s="5" t="n">
        <v>44873</v>
      </c>
      <c r="F6" s="5" t="n">
        <v>12919</v>
      </c>
      <c r="G6" s="5" t="n">
        <v>-12698</v>
      </c>
      <c r="I6" s="5" t="n">
        <v>84157</v>
      </c>
      <c r="J6" s="5" t="n">
        <v>55636</v>
      </c>
      <c r="K6" s="5" t="n">
        <v>-4084</v>
      </c>
      <c r="L6" s="5" t="n">
        <v>178885</v>
      </c>
      <c r="N6" s="5" t="n">
        <v>123012</v>
      </c>
      <c r="P6" s="5" t="n">
        <v>110717</v>
      </c>
    </row>
    <row r="7" spans="1:17">
      <c r="A7" s="4" t="s">
        <v>593</v>
      </c>
      <c r="B7" s="7" t="n">
        <v>44507</v>
      </c>
      <c r="D7" s="7" t="n">
        <v>47079</v>
      </c>
      <c r="E7" s="7" t="n">
        <v>35754</v>
      </c>
      <c r="F7" s="7" t="n">
        <v>-13600</v>
      </c>
      <c r="G7" s="7" t="n">
        <v>12469</v>
      </c>
      <c r="I7" s="7" t="n">
        <v>88320</v>
      </c>
      <c r="J7" s="7" t="n">
        <v>30336</v>
      </c>
      <c r="K7" s="7" t="n">
        <v>-39098</v>
      </c>
      <c r="L7" s="7" t="n">
        <v>113740</v>
      </c>
      <c r="N7" s="7" t="n">
        <v>92027</v>
      </c>
      <c r="P7" s="7" t="n">
        <v>18100</v>
      </c>
    </row>
    <row r="8" spans="1:17">
      <c r="A8" s="4" t="s">
        <v>1375</v>
      </c>
      <c r="B8" s="10" t="n">
        <v>0.26</v>
      </c>
      <c r="D8" s="10" t="n">
        <v>0.26</v>
      </c>
      <c r="E8" s="10" t="n">
        <v>0.19</v>
      </c>
      <c r="F8" s="10" t="n">
        <v>-0.07000000000000001</v>
      </c>
      <c r="G8" s="10" t="n">
        <v>0.07000000000000001</v>
      </c>
      <c r="I8" s="10" t="n">
        <v>0.47</v>
      </c>
      <c r="J8" s="10" t="n">
        <v>0.16</v>
      </c>
      <c r="K8" s="10" t="n">
        <v>-0.21</v>
      </c>
      <c r="L8" s="10" t="n">
        <v>0.63</v>
      </c>
      <c r="M8" s="4" t="s">
        <v>542</v>
      </c>
      <c r="N8" s="10" t="n">
        <v>0.49</v>
      </c>
      <c r="O8" s="4" t="s">
        <v>542</v>
      </c>
      <c r="P8" s="10" t="n">
        <v>0.09</v>
      </c>
      <c r="Q8" s="4" t="s">
        <v>542</v>
      </c>
    </row>
    <row r="9" spans="1:17">
      <c r="A9" s="4" t="s">
        <v>1376</v>
      </c>
      <c r="B9" s="10" t="n">
        <v>0.25</v>
      </c>
      <c r="D9" s="10" t="n">
        <v>0.26</v>
      </c>
      <c r="E9" s="10" t="n">
        <v>0.19</v>
      </c>
      <c r="F9" s="10" t="n">
        <v>-0.07000000000000001</v>
      </c>
      <c r="G9" s="10" t="n">
        <v>0.07000000000000001</v>
      </c>
      <c r="I9" s="10" t="n">
        <v>0.47</v>
      </c>
      <c r="J9" s="10" t="n">
        <v>0.16</v>
      </c>
      <c r="K9" s="10" t="n">
        <v>-0.21</v>
      </c>
      <c r="L9" s="10" t="n">
        <v>0.62</v>
      </c>
      <c r="M9" s="4" t="s">
        <v>542</v>
      </c>
      <c r="N9" s="10" t="n">
        <v>0.49</v>
      </c>
      <c r="O9" s="4" t="s">
        <v>542</v>
      </c>
      <c r="P9" s="10" t="n">
        <v>0.09</v>
      </c>
      <c r="Q9" s="4" t="s">
        <v>542</v>
      </c>
    </row>
    <row r="10" spans="1:17"/>
    <row r="11" spans="1:17">
      <c r="A11" s="4" t="s">
        <v>118</v>
      </c>
      <c r="B11" s="4" t="s">
        <v>543</v>
      </c>
    </row>
    <row r="12" spans="1:17">
      <c r="A12" s="4" t="s">
        <v>544</v>
      </c>
      <c r="B12" s="4" t="s">
        <v>545</v>
      </c>
    </row>
    <row r="13" spans="1:17">
      <c r="A13" s="4" t="s">
        <v>546</v>
      </c>
      <c r="B13" s="4" t="s">
        <v>547</v>
      </c>
    </row>
    <row r="14" spans="1:17">
      <c r="A14" s="4" t="s">
        <v>548</v>
      </c>
      <c r="B14" s="4" t="s">
        <v>549</v>
      </c>
    </row>
    <row r="15" spans="1:17">
      <c r="A15" s="4" t="s">
        <v>550</v>
      </c>
      <c r="B15" s="4" t="s">
        <v>551</v>
      </c>
    </row>
    <row r="16" spans="1:17">
      <c r="A16" s="4" t="s">
        <v>552</v>
      </c>
      <c r="B16" s="4" t="s">
        <v>553</v>
      </c>
    </row>
    <row r="17" spans="1:17">
      <c r="A17" s="4" t="s">
        <v>542</v>
      </c>
      <c r="B17" s="4" t="s">
        <v>123</v>
      </c>
    </row>
  </sheetData>
  <mergeCells count="28">
    <mergeCell ref="A1:A2"/>
    <mergeCell ref="B1:K1"/>
    <mergeCell ref="L1:Q1"/>
    <mergeCell ref="L2:M2"/>
    <mergeCell ref="N2:O2"/>
    <mergeCell ref="P2:Q2"/>
    <mergeCell ref="B3:C3"/>
    <mergeCell ref="G3:H3"/>
    <mergeCell ref="B4:C4"/>
    <mergeCell ref="G4:H4"/>
    <mergeCell ref="B5:C5"/>
    <mergeCell ref="G5:H5"/>
    <mergeCell ref="B6:C6"/>
    <mergeCell ref="G6:H6"/>
    <mergeCell ref="B7:C7"/>
    <mergeCell ref="G7:H7"/>
    <mergeCell ref="B8:C8"/>
    <mergeCell ref="G8:H8"/>
    <mergeCell ref="B9:C9"/>
    <mergeCell ref="G9:H9"/>
    <mergeCell ref="A10:Q10"/>
    <mergeCell ref="B11:Q11"/>
    <mergeCell ref="B12:Q12"/>
    <mergeCell ref="B13:Q13"/>
    <mergeCell ref="B14:Q14"/>
    <mergeCell ref="B15:Q15"/>
    <mergeCell ref="B16:Q16"/>
    <mergeCell ref="B17:Q17"/>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77</v>
      </c>
      <c r="B1" s="2" t="s">
        <v>523</v>
      </c>
      <c r="D1" s="2" t="s">
        <v>1</v>
      </c>
    </row>
    <row r="2" spans="1:6">
      <c r="B2" s="2" t="s">
        <v>2</v>
      </c>
      <c r="C2" s="2" t="s">
        <v>35</v>
      </c>
      <c r="D2" s="2" t="s">
        <v>2</v>
      </c>
      <c r="E2" s="2" t="s">
        <v>35</v>
      </c>
      <c r="F2" s="2" t="s">
        <v>92</v>
      </c>
    </row>
    <row r="3" spans="1:6">
      <c r="A3" s="3" t="s">
        <v>1378</v>
      </c>
    </row>
    <row r="4" spans="1:6">
      <c r="A4" s="4" t="s">
        <v>1379</v>
      </c>
      <c r="B4" s="7" t="n">
        <v>13300</v>
      </c>
    </row>
    <row r="5" spans="1:6">
      <c r="A5" s="4" t="s">
        <v>1380</v>
      </c>
      <c r="B5" s="7" t="n">
        <v>5700</v>
      </c>
      <c r="D5" s="7" t="n">
        <v>0</v>
      </c>
      <c r="E5" s="7" t="n">
        <v>0</v>
      </c>
      <c r="F5" s="7" t="n">
        <v>0</v>
      </c>
    </row>
    <row r="6" spans="1:6">
      <c r="A6" s="4" t="s">
        <v>1381</v>
      </c>
      <c r="D6" s="5" t="n">
        <v>3400</v>
      </c>
      <c r="E6" s="5" t="n">
        <v>51200</v>
      </c>
    </row>
    <row r="7" spans="1:6">
      <c r="A7" s="4" t="s">
        <v>1382</v>
      </c>
      <c r="C7" s="7" t="n">
        <v>61500</v>
      </c>
    </row>
    <row r="8" spans="1:6">
      <c r="A8" s="4" t="s">
        <v>1383</v>
      </c>
      <c r="D8" s="5" t="n">
        <v>-3834</v>
      </c>
      <c r="E8" s="5" t="n">
        <v>-9757</v>
      </c>
      <c r="F8" s="7" t="n">
        <v>13982</v>
      </c>
    </row>
    <row r="9" spans="1:6">
      <c r="A9" s="4" t="s">
        <v>1384</v>
      </c>
    </row>
    <row r="10" spans="1:6">
      <c r="A10" s="3" t="s">
        <v>1378</v>
      </c>
    </row>
    <row r="11" spans="1:6">
      <c r="A11" s="4" t="s">
        <v>1385</v>
      </c>
      <c r="C11" s="5" t="n">
        <v>8100</v>
      </c>
    </row>
    <row r="12" spans="1:6">
      <c r="A12" s="4" t="s">
        <v>690</v>
      </c>
    </row>
    <row r="13" spans="1:6">
      <c r="A13" s="3" t="s">
        <v>1378</v>
      </c>
    </row>
    <row r="14" spans="1:6">
      <c r="A14" s="4" t="s">
        <v>1381</v>
      </c>
      <c r="C14" s="5" t="n">
        <v>51200</v>
      </c>
      <c r="D14" s="5" t="n">
        <v>1200</v>
      </c>
    </row>
    <row r="15" spans="1:6">
      <c r="A15" s="4" t="s">
        <v>1386</v>
      </c>
    </row>
    <row r="16" spans="1:6">
      <c r="A16" s="3" t="s">
        <v>1378</v>
      </c>
    </row>
    <row r="17" spans="1:6">
      <c r="A17" s="4" t="s">
        <v>1387</v>
      </c>
      <c r="C17" s="5" t="n">
        <v>3800</v>
      </c>
    </row>
    <row r="18" spans="1:6">
      <c r="A18" s="4" t="s">
        <v>1388</v>
      </c>
    </row>
    <row r="19" spans="1:6">
      <c r="A19" s="3" t="s">
        <v>1378</v>
      </c>
    </row>
    <row r="20" spans="1:6">
      <c r="A20" s="4" t="s">
        <v>1383</v>
      </c>
      <c r="E20" s="7" t="n">
        <v>10500</v>
      </c>
    </row>
    <row r="21" spans="1:6">
      <c r="A21" s="4" t="s">
        <v>762</v>
      </c>
    </row>
    <row r="22" spans="1:6">
      <c r="A22" s="3" t="s">
        <v>1378</v>
      </c>
    </row>
    <row r="23" spans="1:6">
      <c r="A23" s="4" t="s">
        <v>1381</v>
      </c>
      <c r="C23" s="5" t="n">
        <v>17900</v>
      </c>
      <c r="D23" s="7" t="n">
        <v>3400</v>
      </c>
    </row>
    <row r="24" spans="1:6">
      <c r="A24" s="4" t="s">
        <v>1389</v>
      </c>
      <c r="C24" s="7" t="n">
        <v>19300</v>
      </c>
    </row>
  </sheetData>
  <mergeCells count="3">
    <mergeCell ref="A1:A2"/>
    <mergeCell ref="B1:C1"/>
    <mergeCell ref="D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729933</v>
      </c>
      <c r="C3" s="7" t="n">
        <v>487573</v>
      </c>
    </row>
    <row r="4" spans="1:3">
      <c r="A4" s="4" t="s">
        <v>38</v>
      </c>
      <c r="B4" s="5" t="n">
        <v>5538</v>
      </c>
      <c r="C4" s="5" t="n">
        <v>23874</v>
      </c>
    </row>
    <row r="5" spans="1:3">
      <c r="A5" s="4" t="s">
        <v>39</v>
      </c>
      <c r="B5" s="5" t="n">
        <v>735471</v>
      </c>
      <c r="C5" s="5" t="n">
        <v>511447</v>
      </c>
    </row>
    <row r="6" spans="1:3">
      <c r="A6" s="4" t="s">
        <v>40</v>
      </c>
      <c r="B6" s="5" t="n">
        <v>1225975</v>
      </c>
      <c r="C6" s="5" t="n">
        <v>1218089</v>
      </c>
    </row>
    <row r="7" spans="1:3">
      <c r="A7" s="4" t="s">
        <v>41</v>
      </c>
      <c r="B7" s="5" t="n">
        <v>222368</v>
      </c>
      <c r="C7" s="5" t="n">
        <v>157845</v>
      </c>
    </row>
    <row r="8" spans="1:3">
      <c r="A8" s="4" t="s">
        <v>42</v>
      </c>
      <c r="B8" s="5" t="n">
        <v>740205</v>
      </c>
      <c r="C8" s="5" t="n">
        <v>825211</v>
      </c>
    </row>
    <row r="9" spans="1:3">
      <c r="A9" s="4" t="s">
        <v>43</v>
      </c>
      <c r="B9" s="5" t="n">
        <v>17391</v>
      </c>
      <c r="C9" s="5" t="n">
        <v>28351</v>
      </c>
    </row>
    <row r="10" spans="1:3">
      <c r="A10" s="4" t="s">
        <v>44</v>
      </c>
      <c r="B10" s="5" t="n">
        <v>26978</v>
      </c>
      <c r="C10" s="5" t="n">
        <v>26644</v>
      </c>
    </row>
    <row r="11" spans="1:3">
      <c r="A11" s="4" t="s">
        <v>45</v>
      </c>
      <c r="B11" s="5" t="n">
        <v>144251</v>
      </c>
      <c r="C11" s="5" t="n">
        <v>145953</v>
      </c>
    </row>
    <row r="12" spans="1:3">
      <c r="A12" s="4" t="s">
        <v>46</v>
      </c>
      <c r="B12" s="5" t="n">
        <v>3112639</v>
      </c>
      <c r="C12" s="5" t="n">
        <v>2913540</v>
      </c>
    </row>
    <row r="13" spans="1:3">
      <c r="A13" s="4" t="s">
        <v>47</v>
      </c>
      <c r="B13" s="5" t="n">
        <v>287671</v>
      </c>
      <c r="C13" s="5" t="n">
        <v>372467</v>
      </c>
    </row>
    <row r="14" spans="1:3">
      <c r="A14" s="4" t="s">
        <v>48</v>
      </c>
      <c r="B14" s="5" t="n">
        <v>2240642</v>
      </c>
      <c r="C14" s="5" t="n">
        <v>2278512</v>
      </c>
    </row>
    <row r="15" spans="1:3">
      <c r="A15" s="4" t="s">
        <v>49</v>
      </c>
      <c r="B15" s="5" t="n">
        <v>1403659</v>
      </c>
      <c r="C15" s="5" t="n">
        <v>1771362</v>
      </c>
    </row>
    <row r="16" spans="1:3">
      <c r="A16" s="4" t="s">
        <v>50</v>
      </c>
      <c r="B16" s="5" t="n">
        <v>45295</v>
      </c>
      <c r="C16" s="5" t="n">
        <v>71082</v>
      </c>
    </row>
    <row r="17" spans="1:3">
      <c r="A17" s="4" t="s">
        <v>51</v>
      </c>
      <c r="B17" s="5" t="n">
        <v>175405</v>
      </c>
      <c r="C17" s="5" t="n">
        <v>115436</v>
      </c>
    </row>
    <row r="18" spans="1:3">
      <c r="A18" s="4" t="s">
        <v>52</v>
      </c>
      <c r="B18" s="5" t="n">
        <v>62558</v>
      </c>
      <c r="C18" s="5" t="n">
        <v>101858</v>
      </c>
    </row>
    <row r="19" spans="1:3">
      <c r="A19" s="4" t="s">
        <v>53</v>
      </c>
      <c r="B19" s="5" t="n">
        <v>7327869</v>
      </c>
      <c r="C19" s="5" t="n">
        <v>7624257</v>
      </c>
    </row>
    <row r="20" spans="1:3">
      <c r="A20" s="3" t="s">
        <v>54</v>
      </c>
    </row>
    <row r="21" spans="1:3">
      <c r="A21" s="4" t="s">
        <v>55</v>
      </c>
      <c r="B21" s="5" t="n">
        <v>1288827</v>
      </c>
      <c r="C21" s="5" t="n">
        <v>1206656</v>
      </c>
    </row>
    <row r="22" spans="1:3">
      <c r="A22" s="4" t="s">
        <v>56</v>
      </c>
      <c r="B22" s="5" t="n">
        <v>141565</v>
      </c>
      <c r="C22" s="5" t="n">
        <v>155966</v>
      </c>
    </row>
    <row r="23" spans="1:3">
      <c r="A23" s="4" t="s">
        <v>57</v>
      </c>
      <c r="B23" s="5" t="n">
        <v>36988</v>
      </c>
      <c r="C23" s="5" t="n">
        <v>44507</v>
      </c>
    </row>
    <row r="24" spans="1:3">
      <c r="A24" s="4" t="s">
        <v>58</v>
      </c>
      <c r="B24" s="5" t="n">
        <v>111254</v>
      </c>
      <c r="C24" s="5" t="n">
        <v>115224</v>
      </c>
    </row>
    <row r="25" spans="1:3">
      <c r="A25" s="4" t="s">
        <v>59</v>
      </c>
      <c r="B25" s="5" t="n">
        <v>83862</v>
      </c>
      <c r="C25" s="5" t="n">
        <v>83559</v>
      </c>
    </row>
    <row r="26" spans="1:3">
      <c r="A26" s="4" t="s">
        <v>60</v>
      </c>
      <c r="B26" s="5" t="n">
        <v>2964</v>
      </c>
      <c r="C26" s="5" t="n">
        <v>6244</v>
      </c>
    </row>
    <row r="27" spans="1:3">
      <c r="A27" s="4" t="s">
        <v>61</v>
      </c>
      <c r="B27" s="5" t="n">
        <v>302307</v>
      </c>
      <c r="C27" s="5" t="n">
        <v>321113</v>
      </c>
    </row>
    <row r="28" spans="1:3">
      <c r="A28" s="4" t="s">
        <v>62</v>
      </c>
      <c r="B28" s="5" t="n">
        <v>1967767</v>
      </c>
      <c r="C28" s="5" t="n">
        <v>1933269</v>
      </c>
    </row>
    <row r="29" spans="1:3">
      <c r="A29" s="4" t="s">
        <v>63</v>
      </c>
      <c r="B29" s="5" t="n">
        <v>2032382</v>
      </c>
      <c r="C29" s="5" t="n">
        <v>2116244</v>
      </c>
    </row>
    <row r="30" spans="1:3">
      <c r="A30" s="4" t="s">
        <v>64</v>
      </c>
      <c r="B30" s="5" t="n">
        <v>25303</v>
      </c>
      <c r="C30" s="5" t="n">
        <v>42637</v>
      </c>
    </row>
    <row r="31" spans="1:3">
      <c r="A31" s="4" t="s">
        <v>65</v>
      </c>
      <c r="B31" s="5" t="n">
        <v>58744</v>
      </c>
      <c r="C31" s="5" t="n">
        <v>54090</v>
      </c>
    </row>
    <row r="32" spans="1:3">
      <c r="A32" s="4" t="s">
        <v>66</v>
      </c>
      <c r="B32" s="5" t="n">
        <v>119047</v>
      </c>
      <c r="C32" s="5" t="n">
        <v>144665</v>
      </c>
    </row>
    <row r="33" spans="1:3">
      <c r="A33" s="4" t="s">
        <v>51</v>
      </c>
      <c r="B33" s="5" t="n">
        <v>46784</v>
      </c>
      <c r="C33" s="5" t="n">
        <v>68888</v>
      </c>
    </row>
    <row r="34" spans="1:3">
      <c r="A34" s="4" t="s">
        <v>67</v>
      </c>
      <c r="B34" s="5" t="n">
        <v>71994</v>
      </c>
      <c r="C34" s="5" t="n">
        <v>80430</v>
      </c>
    </row>
    <row r="35" spans="1:3">
      <c r="A35" s="4" t="s">
        <v>68</v>
      </c>
      <c r="B35" s="5" t="n">
        <v>4322021</v>
      </c>
      <c r="C35" s="5" t="n">
        <v>4440223</v>
      </c>
    </row>
    <row r="36" spans="1:3">
      <c r="A36" s="3" t="s">
        <v>69</v>
      </c>
    </row>
    <row r="37" spans="1:3">
      <c r="A37" s="4" t="s">
        <v>70</v>
      </c>
      <c r="B37" s="5" t="n">
        <v>2623</v>
      </c>
      <c r="C37" s="5" t="n">
        <v>2768</v>
      </c>
    </row>
    <row r="38" spans="1:3">
      <c r="A38" s="4" t="s">
        <v>71</v>
      </c>
      <c r="B38" s="5" t="n">
        <v>3468728</v>
      </c>
      <c r="C38" s="5" t="n">
        <v>3387128</v>
      </c>
    </row>
    <row r="39" spans="1:3">
      <c r="A39" s="4" t="s">
        <v>72</v>
      </c>
      <c r="B39" s="5" t="n">
        <v>-466165</v>
      </c>
      <c r="C39" s="5" t="n">
        <v>-225881</v>
      </c>
    </row>
    <row r="40" spans="1:3">
      <c r="A40" s="4" t="s">
        <v>73</v>
      </c>
      <c r="B40" s="5" t="n">
        <v>-13345</v>
      </c>
      <c r="C40" s="5" t="n">
        <v>4552</v>
      </c>
    </row>
    <row r="41" spans="1:3">
      <c r="A41" s="4" t="s">
        <v>74</v>
      </c>
      <c r="B41" s="5" t="n">
        <v>2991841</v>
      </c>
      <c r="C41" s="5" t="n">
        <v>3168567</v>
      </c>
    </row>
    <row r="42" spans="1:3">
      <c r="A42" s="4" t="s">
        <v>75</v>
      </c>
      <c r="B42" s="5" t="n">
        <v>14007</v>
      </c>
      <c r="C42" s="5" t="n">
        <v>15467</v>
      </c>
    </row>
    <row r="43" spans="1:3">
      <c r="A43" s="4" t="s">
        <v>76</v>
      </c>
      <c r="B43" s="5" t="n">
        <v>3005848</v>
      </c>
      <c r="C43" s="5" t="n">
        <v>3184034</v>
      </c>
    </row>
    <row r="44" spans="1:3">
      <c r="A44" s="4" t="s">
        <v>77</v>
      </c>
      <c r="B44" s="7" t="n">
        <v>7327869</v>
      </c>
      <c r="C44" s="7" t="n">
        <v>7624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256</v>
      </c>
    </row>
    <row r="4" spans="1:2">
      <c r="A4" s="4" t="s">
        <v>163</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36</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78</v>
      </c>
      <c r="B1" s="2" t="s">
        <v>79</v>
      </c>
      <c r="C1" s="2" t="s">
        <v>80</v>
      </c>
      <c r="D1" s="2" t="s">
        <v>81</v>
      </c>
      <c r="E1" s="2" t="s">
        <v>82</v>
      </c>
    </row>
    <row r="2" spans="1:5">
      <c r="A2" s="3" t="s">
        <v>83</v>
      </c>
    </row>
    <row r="3" spans="1:5">
      <c r="A3" s="4" t="s">
        <v>84</v>
      </c>
      <c r="B3" s="7" t="n">
        <v>7442</v>
      </c>
      <c r="D3" s="7" t="n">
        <v>10230</v>
      </c>
    </row>
    <row r="4" spans="1:5">
      <c r="A4" s="4" t="s">
        <v>85</v>
      </c>
      <c r="B4" s="5" t="n">
        <v>63581</v>
      </c>
      <c r="D4" s="5" t="n">
        <v>69459</v>
      </c>
    </row>
    <row r="5" spans="1:5">
      <c r="A5" s="4" t="s">
        <v>86</v>
      </c>
      <c r="B5" s="5" t="n">
        <v>391177</v>
      </c>
      <c r="D5" s="5" t="n">
        <v>367954</v>
      </c>
    </row>
    <row r="6" spans="1:5">
      <c r="A6" s="4" t="s">
        <v>87</v>
      </c>
      <c r="B6" s="7" t="n">
        <v>1988963</v>
      </c>
      <c r="D6" s="7" t="n">
        <v>1599573</v>
      </c>
    </row>
    <row r="7" spans="1:5">
      <c r="A7" s="4" t="s">
        <v>88</v>
      </c>
      <c r="C7" s="8" t="n">
        <v>0.01</v>
      </c>
      <c r="E7" s="8" t="n">
        <v>0.01</v>
      </c>
    </row>
    <row r="8" spans="1:5">
      <c r="A8" s="4" t="s">
        <v>89</v>
      </c>
      <c r="B8" s="5" t="n">
        <v>174</v>
      </c>
      <c r="D8" s="9" t="n">
        <v>185.2</v>
      </c>
    </row>
    <row r="9" spans="1:5">
      <c r="A9" s="4" t="s">
        <v>90</v>
      </c>
      <c r="B9" s="5" t="n">
        <v>174</v>
      </c>
      <c r="D9" s="9" t="n">
        <v>1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27</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163</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275</v>
      </c>
      <c r="B18" s="4" t="s">
        <v>324</v>
      </c>
    </row>
    <row r="19" spans="1:2">
      <c r="A19" s="4" t="s">
        <v>325</v>
      </c>
      <c r="B19" s="4" t="s">
        <v>326</v>
      </c>
    </row>
    <row r="20" spans="1:2">
      <c r="A20" s="4" t="s">
        <v>278</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272</v>
      </c>
      <c r="B2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7</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2</v>
      </c>
    </row>
    <row r="3" spans="1:2">
      <c r="A3" s="4" t="s">
        <v>350</v>
      </c>
      <c r="B3" s="4" t="s">
        <v>351</v>
      </c>
    </row>
    <row r="4" spans="1:2">
      <c r="A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9</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v>
      </c>
      <c r="C1" s="2" t="s">
        <v>1</v>
      </c>
    </row>
    <row r="2" spans="1:5">
      <c r="C2" s="2" t="s">
        <v>2</v>
      </c>
      <c r="D2" s="2" t="s">
        <v>35</v>
      </c>
      <c r="E2" s="2" t="s">
        <v>92</v>
      </c>
    </row>
    <row r="3" spans="1:5">
      <c r="A3" s="3" t="s">
        <v>93</v>
      </c>
    </row>
    <row r="4" spans="1:5">
      <c r="A4" s="4" t="s">
        <v>94</v>
      </c>
      <c r="C4" s="7" t="n">
        <v>6742640</v>
      </c>
      <c r="D4" s="7" t="n">
        <v>6614392</v>
      </c>
      <c r="E4" s="7" t="n">
        <v>6829118</v>
      </c>
    </row>
    <row r="5" spans="1:5">
      <c r="A5" s="4" t="s">
        <v>95</v>
      </c>
      <c r="C5" s="5" t="n">
        <v>4823781</v>
      </c>
      <c r="D5" s="5" t="n">
        <v>4948153</v>
      </c>
      <c r="E5" s="5" t="n">
        <v>5121501</v>
      </c>
    </row>
    <row r="6" spans="1:5">
      <c r="A6" s="4" t="s">
        <v>96</v>
      </c>
      <c r="C6" s="5" t="n">
        <v>1918859</v>
      </c>
      <c r="D6" s="5" t="n">
        <v>1666239</v>
      </c>
      <c r="E6" s="5" t="n">
        <v>1707617</v>
      </c>
    </row>
    <row r="7" spans="1:5">
      <c r="A7" s="3" t="s">
        <v>97</v>
      </c>
    </row>
    <row r="8" spans="1:5">
      <c r="A8" s="4" t="s">
        <v>98</v>
      </c>
      <c r="C8" s="5" t="n">
        <v>667053</v>
      </c>
      <c r="D8" s="5" t="n">
        <v>475369</v>
      </c>
      <c r="E8" s="5" t="n">
        <v>454190</v>
      </c>
    </row>
    <row r="9" spans="1:5">
      <c r="A9" s="4" t="s">
        <v>99</v>
      </c>
      <c r="C9" s="5" t="n">
        <v>644038</v>
      </c>
      <c r="D9" s="5" t="n">
        <v>539094</v>
      </c>
      <c r="E9" s="5" t="n">
        <v>584909</v>
      </c>
    </row>
    <row r="10" spans="1:5">
      <c r="A10" s="4" t="s">
        <v>100</v>
      </c>
      <c r="C10" s="5" t="n">
        <v>383561</v>
      </c>
      <c r="D10" s="5" t="n">
        <v>375407</v>
      </c>
      <c r="E10" s="5" t="n">
        <v>397464</v>
      </c>
    </row>
    <row r="11" spans="1:5">
      <c r="A11" s="4" t="s">
        <v>101</v>
      </c>
      <c r="C11" s="5" t="n">
        <v>3400</v>
      </c>
      <c r="D11" s="5" t="n">
        <v>55000</v>
      </c>
      <c r="E11" s="5" t="n">
        <v>2200</v>
      </c>
    </row>
    <row r="12" spans="1:5">
      <c r="A12" s="4" t="s">
        <v>102</v>
      </c>
      <c r="C12" s="5" t="n">
        <v>41922</v>
      </c>
      <c r="D12" s="5" t="n">
        <v>98357</v>
      </c>
      <c r="E12" s="5" t="n">
        <v>158137</v>
      </c>
    </row>
    <row r="13" spans="1:5">
      <c r="A13" s="4" t="s">
        <v>103</v>
      </c>
      <c r="C13" s="5" t="n">
        <v>1739974</v>
      </c>
      <c r="D13" s="5" t="n">
        <v>1543227</v>
      </c>
      <c r="E13" s="5" t="n">
        <v>1596900</v>
      </c>
    </row>
    <row r="14" spans="1:5">
      <c r="A14" s="4" t="s">
        <v>104</v>
      </c>
      <c r="C14" s="5" t="n">
        <v>178885</v>
      </c>
      <c r="D14" s="5" t="n">
        <v>123012</v>
      </c>
      <c r="E14" s="5" t="n">
        <v>110717</v>
      </c>
    </row>
    <row r="15" spans="1:5">
      <c r="A15" s="3" t="s">
        <v>105</v>
      </c>
    </row>
    <row r="16" spans="1:5">
      <c r="A16" s="4" t="s">
        <v>106</v>
      </c>
      <c r="C16" s="5" t="n">
        <v>95086</v>
      </c>
      <c r="D16" s="5" t="n">
        <v>87088</v>
      </c>
      <c r="E16" s="5" t="n">
        <v>79817</v>
      </c>
    </row>
    <row r="17" spans="1:5">
      <c r="A17" s="4" t="s">
        <v>107</v>
      </c>
      <c r="C17" s="5" t="n">
        <v>308</v>
      </c>
      <c r="D17" s="5" t="n">
        <v>11066</v>
      </c>
      <c r="E17" s="5" t="n">
        <v>21194</v>
      </c>
    </row>
    <row r="18" spans="1:5">
      <c r="A18" s="4" t="s">
        <v>108</v>
      </c>
      <c r="C18" s="5" t="n">
        <v>3834</v>
      </c>
      <c r="D18" s="5" t="n">
        <v>9757</v>
      </c>
      <c r="E18" s="5" t="n">
        <v>-13982</v>
      </c>
    </row>
    <row r="19" spans="1:5">
      <c r="A19" s="4" t="s">
        <v>109</v>
      </c>
      <c r="C19" s="5" t="n">
        <v>-8341</v>
      </c>
      <c r="D19" s="5" t="n">
        <v>-7975</v>
      </c>
      <c r="E19" s="5" t="n">
        <v>-4395</v>
      </c>
    </row>
    <row r="20" spans="1:5">
      <c r="A20" s="4" t="s">
        <v>110</v>
      </c>
      <c r="C20" s="5" t="n">
        <v>5056</v>
      </c>
      <c r="D20" s="5" t="n">
        <v>1873</v>
      </c>
      <c r="E20" s="5" t="n">
        <v>3991</v>
      </c>
    </row>
    <row r="21" spans="1:5">
      <c r="A21" s="4" t="s">
        <v>111</v>
      </c>
      <c r="C21" s="5" t="n">
        <v>82942</v>
      </c>
      <c r="D21" s="5" t="n">
        <v>21203</v>
      </c>
      <c r="E21" s="5" t="n">
        <v>24092</v>
      </c>
    </row>
    <row r="22" spans="1:5">
      <c r="A22" s="4" t="s">
        <v>112</v>
      </c>
      <c r="C22" s="5" t="n">
        <v>-24344</v>
      </c>
      <c r="D22" s="5" t="n">
        <v>-44921</v>
      </c>
      <c r="E22" s="5" t="n">
        <v>15131</v>
      </c>
    </row>
    <row r="23" spans="1:5">
      <c r="A23" s="4" t="s">
        <v>113</v>
      </c>
      <c r="C23" s="5" t="n">
        <v>107286</v>
      </c>
      <c r="D23" s="5" t="n">
        <v>66124</v>
      </c>
      <c r="E23" s="5" t="n">
        <v>8961</v>
      </c>
    </row>
    <row r="24" spans="1:5">
      <c r="A24" s="4" t="s">
        <v>114</v>
      </c>
      <c r="C24" s="5" t="n">
        <v>-6454</v>
      </c>
      <c r="D24" s="5" t="n">
        <v>-25903</v>
      </c>
      <c r="E24" s="5" t="n">
        <v>-9139</v>
      </c>
    </row>
    <row r="25" spans="1:5">
      <c r="A25" s="4" t="s">
        <v>115</v>
      </c>
      <c r="C25" s="7" t="n">
        <v>113740</v>
      </c>
      <c r="D25" s="7" t="n">
        <v>92027</v>
      </c>
      <c r="E25" s="7" t="n">
        <v>18100</v>
      </c>
    </row>
    <row r="26" spans="1:5">
      <c r="A26" s="3" t="s">
        <v>116</v>
      </c>
    </row>
    <row r="27" spans="1:5">
      <c r="A27" s="4" t="s">
        <v>117</v>
      </c>
      <c r="B27" s="4" t="s">
        <v>118</v>
      </c>
      <c r="C27" s="10" t="n">
        <v>0.63</v>
      </c>
      <c r="D27" s="10" t="n">
        <v>0.49</v>
      </c>
      <c r="E27" s="10" t="n">
        <v>0.09</v>
      </c>
    </row>
    <row r="28" spans="1:5">
      <c r="A28" s="4" t="s">
        <v>119</v>
      </c>
      <c r="B28" s="4" t="s">
        <v>118</v>
      </c>
      <c r="C28" s="10" t="n">
        <v>0.62</v>
      </c>
      <c r="D28" s="10" t="n">
        <v>0.49</v>
      </c>
      <c r="E28" s="10" t="n">
        <v>0.09</v>
      </c>
    </row>
    <row r="29" spans="1:5">
      <c r="A29" s="3" t="s">
        <v>120</v>
      </c>
    </row>
    <row r="30" spans="1:5">
      <c r="A30" s="4" t="s">
        <v>121</v>
      </c>
      <c r="C30" s="5" t="n">
        <v>180147</v>
      </c>
      <c r="D30" s="5" t="n">
        <v>187133</v>
      </c>
      <c r="E30" s="5" t="n">
        <v>190701</v>
      </c>
    </row>
    <row r="31" spans="1:5">
      <c r="A31" s="4" t="s">
        <v>122</v>
      </c>
      <c r="C31" s="5" t="n">
        <v>182041</v>
      </c>
      <c r="D31" s="5" t="n">
        <v>189616</v>
      </c>
      <c r="E31" s="5" t="n">
        <v>192185</v>
      </c>
    </row>
    <row r="32" spans="1:5"/>
    <row r="33" spans="1:5">
      <c r="A33" s="4" t="s">
        <v>118</v>
      </c>
      <c r="B33" s="4" t="s">
        <v>123</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2</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5</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8</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5</v>
      </c>
      <c r="B1" s="2" t="s">
        <v>1</v>
      </c>
    </row>
    <row r="2" spans="1:2">
      <c r="B2" s="2" t="s">
        <v>2</v>
      </c>
    </row>
    <row r="3" spans="1:2">
      <c r="A3" s="3" t="s">
        <v>251</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88</v>
      </c>
      <c r="B1" s="2" t="s">
        <v>1</v>
      </c>
    </row>
    <row r="2" spans="1:2">
      <c r="B2" s="2" t="s">
        <v>2</v>
      </c>
    </row>
    <row r="3" spans="1:2">
      <c r="A3" s="3" t="s">
        <v>254</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3</v>
      </c>
      <c r="B1" s="2" t="s">
        <v>1</v>
      </c>
    </row>
    <row r="2" spans="1:2">
      <c r="B2" s="2" t="s">
        <v>2</v>
      </c>
    </row>
    <row r="3" spans="1:2">
      <c r="A3" s="3" t="s">
        <v>256</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6</v>
      </c>
      <c r="B1" s="2" t="s">
        <v>1</v>
      </c>
    </row>
    <row r="2" spans="1:2">
      <c r="B2" s="2" t="s">
        <v>2</v>
      </c>
    </row>
    <row r="3" spans="1:2">
      <c r="A3" s="3" t="s">
        <v>259</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9</v>
      </c>
      <c r="B1" s="2" t="s">
        <v>1</v>
      </c>
    </row>
    <row r="2" spans="1:2">
      <c r="B2" s="2" t="s">
        <v>2</v>
      </c>
    </row>
    <row r="3" spans="1:2">
      <c r="A3" s="3" t="s">
        <v>236</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2</v>
      </c>
      <c r="B1" s="2" t="s">
        <v>1</v>
      </c>
    </row>
    <row r="2" spans="1:2">
      <c r="B2" s="2" t="s">
        <v>2</v>
      </c>
    </row>
    <row r="3" spans="1:2">
      <c r="A3" s="3" t="s">
        <v>264</v>
      </c>
    </row>
    <row r="4" spans="1:2">
      <c r="A4" s="4" t="s">
        <v>413</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15</v>
      </c>
      <c r="B1" s="2" t="s">
        <v>1</v>
      </c>
    </row>
    <row r="2" spans="1:2">
      <c r="B2" s="2" t="s">
        <v>2</v>
      </c>
    </row>
    <row r="3" spans="1:2">
      <c r="A3" s="3" t="s">
        <v>267</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92</v>
      </c>
    </row>
    <row r="3" spans="1:4">
      <c r="A3" s="3" t="s">
        <v>125</v>
      </c>
    </row>
    <row r="4" spans="1:4">
      <c r="A4" s="4" t="s">
        <v>113</v>
      </c>
      <c r="B4" s="7" t="n">
        <v>107286</v>
      </c>
      <c r="C4" s="7" t="n">
        <v>66124</v>
      </c>
      <c r="D4" s="7" t="n">
        <v>8961</v>
      </c>
    </row>
    <row r="5" spans="1:4">
      <c r="A5" s="3" t="s">
        <v>126</v>
      </c>
    </row>
    <row r="6" spans="1:4">
      <c r="A6" s="4" t="s">
        <v>127</v>
      </c>
      <c r="C6" s="5" t="n">
        <v>471</v>
      </c>
      <c r="D6" s="5" t="n">
        <v>-11</v>
      </c>
    </row>
    <row r="7" spans="1:4">
      <c r="A7" s="4" t="s">
        <v>128</v>
      </c>
      <c r="B7" s="5" t="n">
        <v>6</v>
      </c>
      <c r="C7" s="5" t="n">
        <v>54</v>
      </c>
      <c r="D7" s="5" t="n">
        <v>15</v>
      </c>
    </row>
    <row r="8" spans="1:4">
      <c r="A8" s="4" t="s">
        <v>129</v>
      </c>
      <c r="B8" s="5" t="n">
        <v>6</v>
      </c>
      <c r="C8" s="5" t="n">
        <v>525</v>
      </c>
      <c r="D8" s="5" t="n">
        <v>4</v>
      </c>
    </row>
    <row r="9" spans="1:4">
      <c r="A9" s="3" t="s">
        <v>130</v>
      </c>
    </row>
    <row r="10" spans="1:4">
      <c r="A10" s="4" t="s">
        <v>131</v>
      </c>
      <c r="B10" s="5" t="n">
        <v>1091</v>
      </c>
      <c r="C10" s="5" t="n">
        <v>3790</v>
      </c>
      <c r="D10" s="5" t="n">
        <v>1631</v>
      </c>
    </row>
    <row r="11" spans="1:4">
      <c r="A11" s="4" t="s">
        <v>132</v>
      </c>
      <c r="B11" s="5" t="n">
        <v>-2774</v>
      </c>
      <c r="C11" s="5" t="n">
        <v>1128</v>
      </c>
      <c r="D11" s="5" t="n">
        <v>5821</v>
      </c>
    </row>
    <row r="12" spans="1:4">
      <c r="A12" s="4" t="s">
        <v>133</v>
      </c>
      <c r="B12" s="5" t="n">
        <v>-1683</v>
      </c>
      <c r="C12" s="5" t="n">
        <v>4918</v>
      </c>
      <c r="D12" s="5" t="n">
        <v>7452</v>
      </c>
    </row>
    <row r="13" spans="1:4">
      <c r="A13" s="3" t="s">
        <v>134</v>
      </c>
    </row>
    <row r="14" spans="1:4">
      <c r="A14" s="4" t="s">
        <v>135</v>
      </c>
      <c r="B14" s="5" t="n">
        <v>2338</v>
      </c>
      <c r="C14" s="5" t="n">
        <v>-2487</v>
      </c>
      <c r="D14" s="5" t="n">
        <v>-2934</v>
      </c>
    </row>
    <row r="15" spans="1:4">
      <c r="A15" s="4" t="s">
        <v>136</v>
      </c>
      <c r="B15" s="5" t="n">
        <v>6263</v>
      </c>
      <c r="C15" s="5" t="n">
        <v>304</v>
      </c>
      <c r="D15" s="5" t="n">
        <v>319</v>
      </c>
    </row>
    <row r="16" spans="1:4">
      <c r="A16" s="4" t="s">
        <v>137</v>
      </c>
      <c r="B16" s="5" t="n">
        <v>8601</v>
      </c>
      <c r="C16" s="5" t="n">
        <v>-2183</v>
      </c>
      <c r="D16" s="5" t="n">
        <v>-2615</v>
      </c>
    </row>
    <row r="17" spans="1:4">
      <c r="A17" s="4" t="s">
        <v>138</v>
      </c>
      <c r="B17" s="5" t="n">
        <v>-24110</v>
      </c>
      <c r="C17" s="5" t="n">
        <v>-2050</v>
      </c>
      <c r="D17" s="5" t="n">
        <v>11096</v>
      </c>
    </row>
    <row r="18" spans="1:4">
      <c r="A18" s="4" t="s">
        <v>139</v>
      </c>
      <c r="B18" s="5" t="n">
        <v>-17186</v>
      </c>
      <c r="C18" s="5" t="n">
        <v>1210</v>
      </c>
      <c r="D18" s="5" t="n">
        <v>15937</v>
      </c>
    </row>
    <row r="19" spans="1:4">
      <c r="A19" s="4" t="s">
        <v>140</v>
      </c>
      <c r="B19" s="5" t="n">
        <v>90100</v>
      </c>
      <c r="C19" s="5" t="n">
        <v>67334</v>
      </c>
      <c r="D19" s="5" t="n">
        <v>24898</v>
      </c>
    </row>
    <row r="20" spans="1:4">
      <c r="A20" s="4" t="s">
        <v>141</v>
      </c>
      <c r="B20" s="5" t="n">
        <v>-6411</v>
      </c>
      <c r="C20" s="5" t="n">
        <v>-25954</v>
      </c>
      <c r="D20" s="5" t="n">
        <v>-9127</v>
      </c>
    </row>
    <row r="21" spans="1:4">
      <c r="A21" s="4" t="s">
        <v>142</v>
      </c>
      <c r="B21" s="7" t="n">
        <v>96511</v>
      </c>
      <c r="C21" s="7" t="n">
        <v>93288</v>
      </c>
      <c r="D21" s="7" t="n">
        <v>340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2</v>
      </c>
      <c r="B1" s="2" t="s">
        <v>1</v>
      </c>
    </row>
    <row r="2" spans="1:2">
      <c r="B2" s="2" t="s">
        <v>2</v>
      </c>
    </row>
    <row r="3" spans="1:2">
      <c r="A3" s="3" t="s">
        <v>270</v>
      </c>
    </row>
    <row r="4" spans="1:2">
      <c r="A4" s="4" t="s">
        <v>423</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425</v>
      </c>
      <c r="B1" s="2" t="s">
        <v>1</v>
      </c>
    </row>
    <row r="2" spans="1:2">
      <c r="B2" s="2" t="s">
        <v>2</v>
      </c>
    </row>
    <row r="3" spans="1:2">
      <c r="A3" s="3" t="s">
        <v>276</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40</v>
      </c>
      <c r="B1" s="2" t="s">
        <v>1</v>
      </c>
    </row>
    <row r="2" spans="1:2">
      <c r="B2" s="2" t="s">
        <v>2</v>
      </c>
    </row>
    <row r="3" spans="1:2">
      <c r="A3" s="4" t="s">
        <v>441</v>
      </c>
    </row>
    <row r="4" spans="1:2">
      <c r="A4" s="3" t="s">
        <v>442</v>
      </c>
    </row>
    <row r="5" spans="1:2">
      <c r="A5" s="4" t="s">
        <v>443</v>
      </c>
      <c r="B5" s="4" t="s">
        <v>444</v>
      </c>
    </row>
    <row r="6" spans="1:2">
      <c r="A6" s="4" t="s">
        <v>445</v>
      </c>
    </row>
    <row r="7" spans="1:2">
      <c r="A7" s="3" t="s">
        <v>442</v>
      </c>
    </row>
    <row r="8" spans="1:2">
      <c r="A8" s="4" t="s">
        <v>443</v>
      </c>
      <c r="B8"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82</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row r="11" spans="1:2">
      <c r="A11" s="4" t="s">
        <v>462</v>
      </c>
      <c r="B11" s="4" t="s">
        <v>463</v>
      </c>
    </row>
    <row r="12" spans="1:2">
      <c r="A12" s="4" t="s">
        <v>464</v>
      </c>
      <c r="B12"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85</v>
      </c>
    </row>
    <row r="4" spans="1:2">
      <c r="A4" s="4" t="s">
        <v>467</v>
      </c>
      <c r="B4" s="4"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9</v>
      </c>
      <c r="B1" s="2" t="s">
        <v>1</v>
      </c>
    </row>
    <row r="2" spans="1:2">
      <c r="B2" s="2" t="s">
        <v>2</v>
      </c>
    </row>
    <row r="3" spans="1:2">
      <c r="A3" s="3" t="s">
        <v>291</v>
      </c>
    </row>
    <row r="4" spans="1:2">
      <c r="A4" s="4" t="s">
        <v>470</v>
      </c>
      <c r="B4"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2</v>
      </c>
      <c r="B1" s="2" t="s">
        <v>1</v>
      </c>
    </row>
    <row r="2" spans="1:2">
      <c r="B2" s="2" t="s">
        <v>2</v>
      </c>
    </row>
    <row r="3" spans="1:2">
      <c r="A3" s="3" t="s">
        <v>294</v>
      </c>
    </row>
    <row r="4" spans="1:2">
      <c r="A4" s="4" t="s">
        <v>473</v>
      </c>
      <c r="B4"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76</v>
      </c>
    </row>
    <row r="3" spans="1:2">
      <c r="A3" s="3" t="s">
        <v>224</v>
      </c>
    </row>
    <row r="4" spans="1:2">
      <c r="A4" s="4" t="s">
        <v>477</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78</v>
      </c>
      <c r="B1" s="2" t="s">
        <v>1</v>
      </c>
    </row>
    <row r="2" spans="1:4">
      <c r="B2" s="2" t="s">
        <v>2</v>
      </c>
      <c r="C2" s="2" t="s">
        <v>35</v>
      </c>
      <c r="D2" s="2" t="s">
        <v>92</v>
      </c>
    </row>
    <row r="3" spans="1:4">
      <c r="A3" s="3" t="s">
        <v>227</v>
      </c>
    </row>
    <row r="4" spans="1:4">
      <c r="A4" s="4" t="s">
        <v>479</v>
      </c>
      <c r="B4" s="7" t="n">
        <v>10230</v>
      </c>
      <c r="C4" s="7" t="n">
        <v>15253</v>
      </c>
      <c r="D4" s="7" t="n">
        <v>9975</v>
      </c>
    </row>
    <row r="5" spans="1:4">
      <c r="A5" s="4" t="s">
        <v>480</v>
      </c>
      <c r="B5" s="5" t="n">
        <v>-462</v>
      </c>
      <c r="C5" s="5" t="n">
        <v>-566</v>
      </c>
      <c r="D5" s="5" t="n">
        <v>1386</v>
      </c>
    </row>
    <row r="6" spans="1:4">
      <c r="A6" s="4" t="s">
        <v>481</v>
      </c>
      <c r="B6" s="5" t="n">
        <v>-2326</v>
      </c>
      <c r="C6" s="5" t="n">
        <v>-4457</v>
      </c>
      <c r="D6" s="5" t="n">
        <v>3892</v>
      </c>
    </row>
    <row r="7" spans="1:4">
      <c r="A7" s="4" t="s">
        <v>482</v>
      </c>
      <c r="B7" s="7" t="n">
        <v>7442</v>
      </c>
      <c r="C7" s="7" t="n">
        <v>10230</v>
      </c>
      <c r="D7" s="7" t="n">
        <v>152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483</v>
      </c>
      <c r="B1" s="2" t="s">
        <v>1</v>
      </c>
    </row>
    <row r="2" spans="1:4">
      <c r="B2" s="2" t="s">
        <v>484</v>
      </c>
      <c r="C2" s="2" t="s">
        <v>485</v>
      </c>
      <c r="D2" s="2" t="s">
        <v>486</v>
      </c>
    </row>
    <row r="3" spans="1:4">
      <c r="A3" s="3" t="s">
        <v>487</v>
      </c>
    </row>
    <row r="4" spans="1:4">
      <c r="A4" s="4" t="s">
        <v>488</v>
      </c>
      <c r="B4" s="4" t="s">
        <v>489</v>
      </c>
    </row>
    <row r="5" spans="1:4">
      <c r="A5" s="4" t="s">
        <v>490</v>
      </c>
      <c r="B5" s="4" t="s">
        <v>491</v>
      </c>
    </row>
    <row r="6" spans="1:4">
      <c r="A6" s="4" t="s">
        <v>492</v>
      </c>
      <c r="B6" s="4" t="s">
        <v>493</v>
      </c>
    </row>
    <row r="7" spans="1:4">
      <c r="A7" s="4" t="s">
        <v>494</v>
      </c>
      <c r="B7" s="7" t="n">
        <v>4823781</v>
      </c>
      <c r="C7" s="7" t="n">
        <v>4948153</v>
      </c>
      <c r="D7" s="7" t="n">
        <v>5121501</v>
      </c>
    </row>
    <row r="8" spans="1:4">
      <c r="A8" s="4" t="s">
        <v>495</v>
      </c>
      <c r="B8" s="5" t="n">
        <v>14000</v>
      </c>
      <c r="C8" s="5" t="n">
        <v>12100</v>
      </c>
      <c r="D8" s="5" t="n">
        <v>6600</v>
      </c>
    </row>
    <row r="9" spans="1:4">
      <c r="A9" s="4" t="s">
        <v>496</v>
      </c>
      <c r="B9" s="5" t="n">
        <v>23500</v>
      </c>
      <c r="C9" s="7" t="n">
        <v>17500</v>
      </c>
      <c r="D9" s="5" t="n">
        <v>19600</v>
      </c>
    </row>
    <row r="10" spans="1:4">
      <c r="A10" s="4" t="s">
        <v>497</v>
      </c>
      <c r="B10" s="7" t="n">
        <v>11900</v>
      </c>
    </row>
    <row r="11" spans="1:4">
      <c r="A11" s="4" t="s">
        <v>162</v>
      </c>
    </row>
    <row r="12" spans="1:4">
      <c r="A12" s="3" t="s">
        <v>487</v>
      </c>
    </row>
    <row r="13" spans="1:4">
      <c r="A13" s="4" t="s">
        <v>498</v>
      </c>
      <c r="B13" s="5" t="n">
        <v>2</v>
      </c>
      <c r="C13" s="5" t="n">
        <v>2</v>
      </c>
    </row>
    <row r="14" spans="1:4">
      <c r="A14" s="4" t="s">
        <v>499</v>
      </c>
    </row>
    <row r="15" spans="1:4">
      <c r="A15" s="3" t="s">
        <v>487</v>
      </c>
    </row>
    <row r="16" spans="1:4">
      <c r="A16" s="4" t="s">
        <v>500</v>
      </c>
      <c r="B16" s="4" t="s">
        <v>501</v>
      </c>
      <c r="C16" s="4" t="s">
        <v>502</v>
      </c>
    </row>
    <row r="17" spans="1:4">
      <c r="A17" s="4" t="s">
        <v>503</v>
      </c>
    </row>
    <row r="18" spans="1:4">
      <c r="A18" s="3" t="s">
        <v>487</v>
      </c>
    </row>
    <row r="19" spans="1:4">
      <c r="A19" s="4" t="s">
        <v>500</v>
      </c>
      <c r="B19" s="4" t="s">
        <v>504</v>
      </c>
      <c r="C19" s="4" t="s">
        <v>505</v>
      </c>
    </row>
    <row r="20" spans="1:4">
      <c r="A20" s="4" t="s">
        <v>506</v>
      </c>
    </row>
    <row r="21" spans="1:4">
      <c r="A21" s="3" t="s">
        <v>487</v>
      </c>
    </row>
    <row r="22" spans="1:4">
      <c r="A22" s="4" t="s">
        <v>507</v>
      </c>
      <c r="B22" s="4" t="s">
        <v>508</v>
      </c>
    </row>
    <row r="23" spans="1:4">
      <c r="A23" s="4" t="s">
        <v>509</v>
      </c>
    </row>
    <row r="24" spans="1:4">
      <c r="A24" s="3" t="s">
        <v>487</v>
      </c>
    </row>
    <row r="25" spans="1:4">
      <c r="A25" s="4" t="s">
        <v>507</v>
      </c>
      <c r="B25" s="4" t="s">
        <v>510</v>
      </c>
    </row>
    <row r="26" spans="1:4">
      <c r="A26" s="4" t="s">
        <v>494</v>
      </c>
    </row>
    <row r="27" spans="1:4">
      <c r="A27" s="3" t="s">
        <v>487</v>
      </c>
    </row>
    <row r="28" spans="1:4">
      <c r="A28" s="4" t="s">
        <v>494</v>
      </c>
      <c r="B28" s="7" t="n">
        <v>13200</v>
      </c>
      <c r="C28" s="7" t="n">
        <v>12600</v>
      </c>
      <c r="D28" s="7" t="n">
        <v>4300</v>
      </c>
    </row>
    <row r="29" spans="1:4">
      <c r="A29" s="4" t="s">
        <v>511</v>
      </c>
    </row>
    <row r="30" spans="1:4">
      <c r="A30" s="3" t="s">
        <v>487</v>
      </c>
    </row>
    <row r="31" spans="1:4">
      <c r="A31" s="4" t="s">
        <v>512</v>
      </c>
      <c r="B31" s="4" t="s">
        <v>513</v>
      </c>
    </row>
    <row r="32" spans="1:4">
      <c r="A32" s="4" t="s">
        <v>514</v>
      </c>
    </row>
    <row r="33" spans="1:4">
      <c r="A33" s="3" t="s">
        <v>487</v>
      </c>
    </row>
    <row r="34" spans="1:4">
      <c r="A34" s="4" t="s">
        <v>512</v>
      </c>
      <c r="B34" s="4" t="s">
        <v>515</v>
      </c>
    </row>
    <row r="35" spans="1:4">
      <c r="A35" s="4" t="s">
        <v>516</v>
      </c>
    </row>
    <row r="36" spans="1:4">
      <c r="A36" s="3" t="s">
        <v>487</v>
      </c>
    </row>
    <row r="37" spans="1:4">
      <c r="A37" s="4" t="s">
        <v>512</v>
      </c>
      <c r="B37" s="4" t="s">
        <v>517</v>
      </c>
    </row>
    <row r="38" spans="1:4">
      <c r="A38" s="4" t="s">
        <v>518</v>
      </c>
    </row>
    <row r="39" spans="1:4">
      <c r="A39" s="3" t="s">
        <v>487</v>
      </c>
    </row>
    <row r="40" spans="1:4">
      <c r="A40" s="4" t="s">
        <v>512</v>
      </c>
      <c r="B40" s="4" t="s">
        <v>513</v>
      </c>
    </row>
    <row r="41" spans="1:4">
      <c r="A41" s="4" t="s">
        <v>519</v>
      </c>
    </row>
    <row r="42" spans="1:4">
      <c r="A42" s="3" t="s">
        <v>487</v>
      </c>
    </row>
    <row r="43" spans="1:4">
      <c r="A43" s="4" t="s">
        <v>512</v>
      </c>
      <c r="B43" s="4" t="s">
        <v>517</v>
      </c>
    </row>
    <row r="44" spans="1:4">
      <c r="A44" s="4" t="s">
        <v>520</v>
      </c>
    </row>
    <row r="45" spans="1:4">
      <c r="A45" s="3" t="s">
        <v>487</v>
      </c>
    </row>
    <row r="46" spans="1:4">
      <c r="A46" s="4" t="s">
        <v>512</v>
      </c>
      <c r="B46" s="4" t="s">
        <v>5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5</v>
      </c>
      <c r="D2" s="2" t="s">
        <v>92</v>
      </c>
    </row>
    <row r="3" spans="1:4">
      <c r="A3" s="3" t="s">
        <v>125</v>
      </c>
    </row>
    <row r="4" spans="1:4">
      <c r="A4" s="4" t="s">
        <v>144</v>
      </c>
      <c r="B4" s="7" t="n">
        <v>0</v>
      </c>
      <c r="C4" s="7" t="n">
        <v>-288</v>
      </c>
      <c r="D4" s="7" t="n">
        <v>6</v>
      </c>
    </row>
    <row r="5" spans="1:4">
      <c r="A5" s="4" t="s">
        <v>145</v>
      </c>
      <c r="B5" s="5" t="n">
        <v>-2</v>
      </c>
      <c r="C5" s="5" t="n">
        <v>-33</v>
      </c>
      <c r="D5" s="5" t="n">
        <v>-9</v>
      </c>
    </row>
    <row r="6" spans="1:4">
      <c r="A6" s="4" t="s">
        <v>146</v>
      </c>
      <c r="B6" s="5" t="n">
        <v>-30</v>
      </c>
      <c r="C6" s="5" t="n">
        <v>-1797</v>
      </c>
      <c r="D6" s="5" t="n">
        <v>-472</v>
      </c>
    </row>
    <row r="7" spans="1:4">
      <c r="A7" s="4" t="s">
        <v>145</v>
      </c>
      <c r="B7" s="5" t="n">
        <v>77</v>
      </c>
      <c r="C7" s="5" t="n">
        <v>-535</v>
      </c>
      <c r="D7" s="5" t="n">
        <v>-1691</v>
      </c>
    </row>
    <row r="8" spans="1:4">
      <c r="A8" s="4" t="s">
        <v>147</v>
      </c>
      <c r="B8" s="5" t="n">
        <v>-825</v>
      </c>
      <c r="C8" s="5" t="n">
        <v>1391</v>
      </c>
      <c r="D8" s="5" t="n">
        <v>1425</v>
      </c>
    </row>
    <row r="9" spans="1:4">
      <c r="A9" s="4" t="s">
        <v>148</v>
      </c>
      <c r="B9" s="7" t="n">
        <v>-2209</v>
      </c>
      <c r="C9" s="7" t="n">
        <v>-170</v>
      </c>
      <c r="D9" s="7" t="n">
        <v>-1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8"/>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6"/>
    <col customWidth="1" max="14" min="14" width="4"/>
    <col customWidth="1" max="15" min="15" width="14"/>
    <col customWidth="1" max="16" min="16" width="14"/>
  </cols>
  <sheetData>
    <row r="1" spans="1:16">
      <c r="A1" s="1" t="s">
        <v>522</v>
      </c>
      <c r="C1" s="2" t="s">
        <v>523</v>
      </c>
      <c r="M1" s="2" t="s">
        <v>1</v>
      </c>
    </row>
    <row r="2" spans="1:16">
      <c r="C2" s="2" t="s">
        <v>2</v>
      </c>
      <c r="D2" s="2" t="s">
        <v>524</v>
      </c>
      <c r="E2" s="2" t="s">
        <v>525</v>
      </c>
      <c r="F2" s="2" t="s">
        <v>526</v>
      </c>
      <c r="G2" s="2" t="s">
        <v>527</v>
      </c>
      <c r="H2" s="2" t="s">
        <v>35</v>
      </c>
      <c r="I2" s="2" t="s">
        <v>528</v>
      </c>
      <c r="J2" s="2" t="s">
        <v>529</v>
      </c>
      <c r="K2" s="2" t="s">
        <v>530</v>
      </c>
      <c r="L2" s="2" t="s">
        <v>531</v>
      </c>
      <c r="M2" s="2" t="s">
        <v>2</v>
      </c>
      <c r="O2" s="2" t="s">
        <v>35</v>
      </c>
      <c r="P2" s="2" t="s">
        <v>92</v>
      </c>
    </row>
    <row r="3" spans="1:16">
      <c r="A3" s="3" t="s">
        <v>532</v>
      </c>
    </row>
    <row r="4" spans="1:16">
      <c r="A4" s="4" t="s">
        <v>94</v>
      </c>
      <c r="C4" s="7" t="n">
        <v>1787142</v>
      </c>
      <c r="E4" s="7" t="n">
        <v>1651248</v>
      </c>
      <c r="F4" s="7" t="n">
        <v>1726540</v>
      </c>
      <c r="G4" s="7" t="n">
        <v>1577710</v>
      </c>
      <c r="H4" s="7" t="n">
        <v>1738593</v>
      </c>
      <c r="J4" s="7" t="n">
        <v>1728524</v>
      </c>
      <c r="K4" s="7" t="n">
        <v>1664170</v>
      </c>
      <c r="L4" s="7" t="n">
        <v>1483105</v>
      </c>
      <c r="M4" s="7" t="n">
        <v>6742640</v>
      </c>
      <c r="O4" s="7" t="n">
        <v>6614392</v>
      </c>
      <c r="P4" s="7" t="n">
        <v>6829118</v>
      </c>
    </row>
    <row r="5" spans="1:16">
      <c r="A5" s="4" t="s">
        <v>533</v>
      </c>
    </row>
    <row r="6" spans="1:16">
      <c r="A6" s="3" t="s">
        <v>532</v>
      </c>
    </row>
    <row r="7" spans="1:16">
      <c r="A7" s="4" t="s">
        <v>94</v>
      </c>
      <c r="M7" s="5" t="n">
        <v>3923894</v>
      </c>
      <c r="O7" s="5" t="n">
        <v>4475670</v>
      </c>
      <c r="P7" s="5" t="n">
        <v>4747445</v>
      </c>
    </row>
    <row r="8" spans="1:16">
      <c r="A8" s="4" t="s">
        <v>534</v>
      </c>
    </row>
    <row r="9" spans="1:16">
      <c r="A9" s="3" t="s">
        <v>532</v>
      </c>
    </row>
    <row r="10" spans="1:16">
      <c r="A10" s="4" t="s">
        <v>94</v>
      </c>
      <c r="M10" s="5" t="n">
        <v>1643152</v>
      </c>
      <c r="O10" s="5" t="n">
        <v>1808600</v>
      </c>
      <c r="P10" s="5" t="n">
        <v>1683491</v>
      </c>
    </row>
    <row r="11" spans="1:16">
      <c r="A11" s="4" t="s">
        <v>535</v>
      </c>
    </row>
    <row r="12" spans="1:16">
      <c r="A12" s="3" t="s">
        <v>532</v>
      </c>
    </row>
    <row r="13" spans="1:16">
      <c r="A13" s="4" t="s">
        <v>94</v>
      </c>
      <c r="M13" s="5" t="n">
        <v>2280742</v>
      </c>
      <c r="O13" s="5" t="n">
        <v>2667070</v>
      </c>
      <c r="P13" s="5" t="n">
        <v>3063954</v>
      </c>
    </row>
    <row r="14" spans="1:16">
      <c r="A14" s="4" t="s">
        <v>536</v>
      </c>
    </row>
    <row r="15" spans="1:16">
      <c r="A15" s="3" t="s">
        <v>532</v>
      </c>
    </row>
    <row r="16" spans="1:16">
      <c r="A16" s="4" t="s">
        <v>94</v>
      </c>
      <c r="M16" s="5" t="n">
        <v>2156577</v>
      </c>
      <c r="O16" s="5" t="n">
        <v>2094113</v>
      </c>
      <c r="P16" s="5" t="n">
        <v>2111708</v>
      </c>
    </row>
    <row r="17" spans="1:16">
      <c r="A17" s="4" t="s">
        <v>537</v>
      </c>
    </row>
    <row r="18" spans="1:16">
      <c r="A18" s="3" t="s">
        <v>532</v>
      </c>
    </row>
    <row r="19" spans="1:16">
      <c r="A19" s="4" t="s">
        <v>94</v>
      </c>
      <c r="M19" s="5" t="n">
        <v>1850416</v>
      </c>
      <c r="O19" s="5" t="n">
        <v>1747936</v>
      </c>
      <c r="P19" s="5" t="n">
        <v>1789097</v>
      </c>
    </row>
    <row r="20" spans="1:16">
      <c r="A20" s="4" t="s">
        <v>538</v>
      </c>
    </row>
    <row r="21" spans="1:16">
      <c r="A21" s="3" t="s">
        <v>532</v>
      </c>
    </row>
    <row r="22" spans="1:16">
      <c r="A22" s="4" t="s">
        <v>94</v>
      </c>
      <c r="M22" s="5" t="n">
        <v>306161</v>
      </c>
      <c r="O22" s="5" t="n">
        <v>346177</v>
      </c>
      <c r="P22" s="5" t="n">
        <v>322611</v>
      </c>
    </row>
    <row r="23" spans="1:16">
      <c r="A23" s="4" t="s">
        <v>539</v>
      </c>
    </row>
    <row r="24" spans="1:16">
      <c r="A24" s="3" t="s">
        <v>532</v>
      </c>
    </row>
    <row r="25" spans="1:16">
      <c r="A25" s="4" t="s">
        <v>94</v>
      </c>
      <c r="M25" s="5" t="n">
        <v>675352</v>
      </c>
      <c r="O25" s="5" t="n">
        <v>45749</v>
      </c>
      <c r="P25" s="5" t="n">
        <v>0</v>
      </c>
    </row>
    <row r="26" spans="1:16">
      <c r="A26" s="4" t="s">
        <v>540</v>
      </c>
    </row>
    <row r="27" spans="1:16">
      <c r="A27" s="3" t="s">
        <v>532</v>
      </c>
    </row>
    <row r="28" spans="1:16">
      <c r="A28" s="4" t="s">
        <v>94</v>
      </c>
      <c r="B28" s="4" t="s">
        <v>541</v>
      </c>
      <c r="M28" s="7" t="n">
        <v>-13183</v>
      </c>
      <c r="N28" s="4" t="s">
        <v>542</v>
      </c>
      <c r="O28" s="7" t="n">
        <v>-1140</v>
      </c>
      <c r="P28" s="7" t="n">
        <v>-30035</v>
      </c>
    </row>
    <row r="29" spans="1:16"/>
    <row r="30" spans="1:16">
      <c r="A30" s="4" t="s">
        <v>118</v>
      </c>
      <c r="B30" s="4" t="s">
        <v>543</v>
      </c>
    </row>
    <row r="31" spans="1:16">
      <c r="A31" s="4" t="s">
        <v>544</v>
      </c>
      <c r="B31" s="4" t="s">
        <v>545</v>
      </c>
    </row>
    <row r="32" spans="1:16">
      <c r="A32" s="4" t="s">
        <v>546</v>
      </c>
      <c r="B32" s="4" t="s">
        <v>547</v>
      </c>
    </row>
    <row r="33" spans="1:16">
      <c r="A33" s="4" t="s">
        <v>548</v>
      </c>
      <c r="B33" s="4" t="s">
        <v>549</v>
      </c>
    </row>
    <row r="34" spans="1:16">
      <c r="A34" s="4" t="s">
        <v>550</v>
      </c>
      <c r="B34" s="4" t="s">
        <v>551</v>
      </c>
    </row>
    <row r="35" spans="1:16">
      <c r="A35" s="4" t="s">
        <v>552</v>
      </c>
      <c r="B35" s="4" t="s">
        <v>553</v>
      </c>
    </row>
    <row r="36" spans="1:16">
      <c r="A36" s="4" t="s">
        <v>542</v>
      </c>
      <c r="B36" s="4" t="s">
        <v>554</v>
      </c>
    </row>
    <row r="37" spans="1:16">
      <c r="A37" s="4" t="s">
        <v>541</v>
      </c>
      <c r="B37" s="4" t="s">
        <v>555</v>
      </c>
    </row>
  </sheetData>
  <mergeCells count="65">
    <mergeCell ref="A1:B2"/>
    <mergeCell ref="C1:L1"/>
    <mergeCell ref="M1:P1"/>
    <mergeCell ref="M2:N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A29:O29"/>
    <mergeCell ref="B30:O30"/>
    <mergeCell ref="B31:O31"/>
    <mergeCell ref="B32:O32"/>
    <mergeCell ref="B33:O33"/>
    <mergeCell ref="B34:O34"/>
    <mergeCell ref="B35:O35"/>
    <mergeCell ref="B36:O36"/>
    <mergeCell ref="B37:O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8"/>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6"/>
    <col customWidth="1" max="14" min="14" width="4"/>
    <col customWidth="1" max="15" min="15" width="14"/>
    <col customWidth="1" max="16" min="16" width="14"/>
  </cols>
  <sheetData>
    <row r="1" spans="1:16">
      <c r="A1" s="1" t="s">
        <v>556</v>
      </c>
      <c r="C1" s="2" t="s">
        <v>523</v>
      </c>
      <c r="M1" s="2" t="s">
        <v>1</v>
      </c>
    </row>
    <row r="2" spans="1:16">
      <c r="C2" s="2" t="s">
        <v>2</v>
      </c>
      <c r="D2" s="2" t="s">
        <v>524</v>
      </c>
      <c r="E2" s="2" t="s">
        <v>525</v>
      </c>
      <c r="F2" s="2" t="s">
        <v>526</v>
      </c>
      <c r="G2" s="2" t="s">
        <v>527</v>
      </c>
      <c r="H2" s="2" t="s">
        <v>35</v>
      </c>
      <c r="I2" s="2" t="s">
        <v>528</v>
      </c>
      <c r="J2" s="2" t="s">
        <v>529</v>
      </c>
      <c r="K2" s="2" t="s">
        <v>530</v>
      </c>
      <c r="L2" s="2" t="s">
        <v>531</v>
      </c>
      <c r="M2" s="2" t="s">
        <v>2</v>
      </c>
      <c r="O2" s="2" t="s">
        <v>35</v>
      </c>
      <c r="P2" s="2" t="s">
        <v>92</v>
      </c>
    </row>
    <row r="3" spans="1:16">
      <c r="A3" s="3" t="s">
        <v>532</v>
      </c>
    </row>
    <row r="4" spans="1:16">
      <c r="A4" s="4" t="s">
        <v>94</v>
      </c>
      <c r="C4" s="7" t="n">
        <v>1787142</v>
      </c>
      <c r="E4" s="7" t="n">
        <v>1651248</v>
      </c>
      <c r="F4" s="7" t="n">
        <v>1726540</v>
      </c>
      <c r="G4" s="7" t="n">
        <v>1577710</v>
      </c>
      <c r="H4" s="7" t="n">
        <v>1738593</v>
      </c>
      <c r="J4" s="7" t="n">
        <v>1728524</v>
      </c>
      <c r="K4" s="7" t="n">
        <v>1664170</v>
      </c>
      <c r="L4" s="7" t="n">
        <v>1483105</v>
      </c>
      <c r="M4" s="7" t="n">
        <v>6742640</v>
      </c>
      <c r="O4" s="7" t="n">
        <v>6614392</v>
      </c>
      <c r="P4" s="7" t="n">
        <v>6829118</v>
      </c>
    </row>
    <row r="5" spans="1:16">
      <c r="A5" s="4" t="s">
        <v>557</v>
      </c>
    </row>
    <row r="6" spans="1:16">
      <c r="A6" s="3" t="s">
        <v>532</v>
      </c>
    </row>
    <row r="7" spans="1:16">
      <c r="A7" s="4" t="s">
        <v>94</v>
      </c>
      <c r="M7" s="5" t="n">
        <v>3973247</v>
      </c>
      <c r="O7" s="5" t="n">
        <v>4351843</v>
      </c>
      <c r="P7" s="5" t="n">
        <v>4909698</v>
      </c>
    </row>
    <row r="8" spans="1:16">
      <c r="A8" s="4" t="s">
        <v>558</v>
      </c>
    </row>
    <row r="9" spans="1:16">
      <c r="A9" s="3" t="s">
        <v>532</v>
      </c>
    </row>
    <row r="10" spans="1:16">
      <c r="A10" s="4" t="s">
        <v>94</v>
      </c>
      <c r="M10" s="5" t="n">
        <v>3973247</v>
      </c>
    </row>
    <row r="11" spans="1:16">
      <c r="A11" s="4" t="s">
        <v>559</v>
      </c>
    </row>
    <row r="12" spans="1:16">
      <c r="A12" s="3" t="s">
        <v>532</v>
      </c>
    </row>
    <row r="13" spans="1:16">
      <c r="A13" s="4" t="s">
        <v>94</v>
      </c>
      <c r="M13" s="5" t="n">
        <v>1182289</v>
      </c>
    </row>
    <row r="14" spans="1:16">
      <c r="A14" s="4" t="s">
        <v>560</v>
      </c>
    </row>
    <row r="15" spans="1:16">
      <c r="A15" s="3" t="s">
        <v>532</v>
      </c>
    </row>
    <row r="16" spans="1:16">
      <c r="A16" s="4" t="s">
        <v>94</v>
      </c>
      <c r="M16" s="5" t="n">
        <v>431045</v>
      </c>
    </row>
    <row r="17" spans="1:16">
      <c r="A17" s="4" t="s">
        <v>561</v>
      </c>
    </row>
    <row r="18" spans="1:16">
      <c r="A18" s="3" t="s">
        <v>532</v>
      </c>
    </row>
    <row r="19" spans="1:16">
      <c r="A19" s="4" t="s">
        <v>94</v>
      </c>
      <c r="M19" s="5" t="n">
        <v>1156059</v>
      </c>
    </row>
    <row r="20" spans="1:16">
      <c r="A20" s="4" t="s">
        <v>562</v>
      </c>
    </row>
    <row r="21" spans="1:16">
      <c r="A21" s="3" t="s">
        <v>532</v>
      </c>
    </row>
    <row r="22" spans="1:16">
      <c r="A22" s="4" t="s">
        <v>94</v>
      </c>
      <c r="M22" s="5" t="n">
        <v>2769393</v>
      </c>
    </row>
    <row r="23" spans="1:16">
      <c r="A23" s="4" t="s">
        <v>533</v>
      </c>
    </row>
    <row r="24" spans="1:16">
      <c r="A24" s="3" t="s">
        <v>532</v>
      </c>
    </row>
    <row r="25" spans="1:16">
      <c r="A25" s="4" t="s">
        <v>94</v>
      </c>
      <c r="M25" s="5" t="n">
        <v>3923894</v>
      </c>
      <c r="O25" s="5" t="n">
        <v>4475670</v>
      </c>
      <c r="P25" s="5" t="n">
        <v>4747445</v>
      </c>
    </row>
    <row r="26" spans="1:16">
      <c r="A26" s="4" t="s">
        <v>563</v>
      </c>
    </row>
    <row r="27" spans="1:16">
      <c r="A27" s="3" t="s">
        <v>532</v>
      </c>
    </row>
    <row r="28" spans="1:16">
      <c r="A28" s="4" t="s">
        <v>94</v>
      </c>
      <c r="M28" s="5" t="n">
        <v>2201912</v>
      </c>
    </row>
    <row r="29" spans="1:16">
      <c r="A29" s="4" t="s">
        <v>564</v>
      </c>
    </row>
    <row r="30" spans="1:16">
      <c r="A30" s="3" t="s">
        <v>532</v>
      </c>
    </row>
    <row r="31" spans="1:16">
      <c r="A31" s="4" t="s">
        <v>94</v>
      </c>
      <c r="M31" s="5" t="n">
        <v>793203</v>
      </c>
    </row>
    <row r="32" spans="1:16">
      <c r="A32" s="4" t="s">
        <v>565</v>
      </c>
    </row>
    <row r="33" spans="1:16">
      <c r="A33" s="3" t="s">
        <v>532</v>
      </c>
    </row>
    <row r="34" spans="1:16">
      <c r="A34" s="4" t="s">
        <v>94</v>
      </c>
      <c r="M34" s="5" t="n">
        <v>133480</v>
      </c>
    </row>
    <row r="35" spans="1:16">
      <c r="A35" s="4" t="s">
        <v>566</v>
      </c>
    </row>
    <row r="36" spans="1:16">
      <c r="A36" s="3" t="s">
        <v>532</v>
      </c>
    </row>
    <row r="37" spans="1:16">
      <c r="A37" s="4" t="s">
        <v>94</v>
      </c>
      <c r="M37" s="5" t="n">
        <v>795299</v>
      </c>
    </row>
    <row r="38" spans="1:16">
      <c r="A38" s="4" t="s">
        <v>567</v>
      </c>
    </row>
    <row r="39" spans="1:16">
      <c r="A39" s="3" t="s">
        <v>532</v>
      </c>
    </row>
    <row r="40" spans="1:16">
      <c r="A40" s="4" t="s">
        <v>94</v>
      </c>
      <c r="M40" s="5" t="n">
        <v>1721982</v>
      </c>
    </row>
    <row r="41" spans="1:16">
      <c r="A41" s="4" t="s">
        <v>568</v>
      </c>
    </row>
    <row r="42" spans="1:16">
      <c r="A42" s="3" t="s">
        <v>532</v>
      </c>
    </row>
    <row r="43" spans="1:16">
      <c r="A43" s="4" t="s">
        <v>94</v>
      </c>
      <c r="M43" s="5" t="n">
        <v>2156577</v>
      </c>
      <c r="O43" s="5" t="n">
        <v>2094113</v>
      </c>
      <c r="P43" s="5" t="n">
        <v>2111708</v>
      </c>
    </row>
    <row r="44" spans="1:16">
      <c r="A44" s="4" t="s">
        <v>569</v>
      </c>
    </row>
    <row r="45" spans="1:16">
      <c r="A45" s="3" t="s">
        <v>532</v>
      </c>
    </row>
    <row r="46" spans="1:16">
      <c r="A46" s="4" t="s">
        <v>94</v>
      </c>
      <c r="M46" s="5" t="n">
        <v>1369695</v>
      </c>
    </row>
    <row r="47" spans="1:16">
      <c r="A47" s="4" t="s">
        <v>570</v>
      </c>
    </row>
    <row r="48" spans="1:16">
      <c r="A48" s="3" t="s">
        <v>532</v>
      </c>
    </row>
    <row r="49" spans="1:16">
      <c r="A49" s="4" t="s">
        <v>94</v>
      </c>
      <c r="M49" s="5" t="n">
        <v>378223</v>
      </c>
    </row>
    <row r="50" spans="1:16">
      <c r="A50" s="4" t="s">
        <v>571</v>
      </c>
    </row>
    <row r="51" spans="1:16">
      <c r="A51" s="3" t="s">
        <v>532</v>
      </c>
    </row>
    <row r="52" spans="1:16">
      <c r="A52" s="4" t="s">
        <v>94</v>
      </c>
      <c r="M52" s="5" t="n">
        <v>186982</v>
      </c>
    </row>
    <row r="53" spans="1:16">
      <c r="A53" s="4" t="s">
        <v>572</v>
      </c>
    </row>
    <row r="54" spans="1:16">
      <c r="A54" s="3" t="s">
        <v>532</v>
      </c>
    </row>
    <row r="55" spans="1:16">
      <c r="A55" s="4" t="s">
        <v>94</v>
      </c>
      <c r="M55" s="5" t="n">
        <v>221677</v>
      </c>
    </row>
    <row r="56" spans="1:16">
      <c r="A56" s="4" t="s">
        <v>573</v>
      </c>
    </row>
    <row r="57" spans="1:16">
      <c r="A57" s="3" t="s">
        <v>532</v>
      </c>
    </row>
    <row r="58" spans="1:16">
      <c r="A58" s="4" t="s">
        <v>94</v>
      </c>
      <c r="M58" s="5" t="n">
        <v>786882</v>
      </c>
    </row>
    <row r="59" spans="1:16">
      <c r="A59" s="4" t="s">
        <v>539</v>
      </c>
    </row>
    <row r="60" spans="1:16">
      <c r="A60" s="3" t="s">
        <v>532</v>
      </c>
    </row>
    <row r="61" spans="1:16">
      <c r="A61" s="4" t="s">
        <v>94</v>
      </c>
      <c r="M61" s="5" t="n">
        <v>675352</v>
      </c>
      <c r="O61" s="5" t="n">
        <v>45749</v>
      </c>
      <c r="P61" s="5" t="n">
        <v>0</v>
      </c>
    </row>
    <row r="62" spans="1:16">
      <c r="A62" s="4" t="s">
        <v>574</v>
      </c>
    </row>
    <row r="63" spans="1:16">
      <c r="A63" s="3" t="s">
        <v>532</v>
      </c>
    </row>
    <row r="64" spans="1:16">
      <c r="A64" s="4" t="s">
        <v>94</v>
      </c>
      <c r="M64" s="5" t="n">
        <v>408971</v>
      </c>
    </row>
    <row r="65" spans="1:16">
      <c r="A65" s="4" t="s">
        <v>575</v>
      </c>
    </row>
    <row r="66" spans="1:16">
      <c r="A66" s="3" t="s">
        <v>532</v>
      </c>
    </row>
    <row r="67" spans="1:16">
      <c r="A67" s="4" t="s">
        <v>94</v>
      </c>
      <c r="M67" s="5" t="n">
        <v>10910</v>
      </c>
    </row>
    <row r="68" spans="1:16">
      <c r="A68" s="4" t="s">
        <v>576</v>
      </c>
    </row>
    <row r="69" spans="1:16">
      <c r="A69" s="3" t="s">
        <v>532</v>
      </c>
    </row>
    <row r="70" spans="1:16">
      <c r="A70" s="4" t="s">
        <v>94</v>
      </c>
      <c r="M70" s="5" t="n">
        <v>110622</v>
      </c>
    </row>
    <row r="71" spans="1:16">
      <c r="A71" s="4" t="s">
        <v>577</v>
      </c>
    </row>
    <row r="72" spans="1:16">
      <c r="A72" s="3" t="s">
        <v>532</v>
      </c>
    </row>
    <row r="73" spans="1:16">
      <c r="A73" s="4" t="s">
        <v>94</v>
      </c>
      <c r="M73" s="5" t="n">
        <v>144849</v>
      </c>
    </row>
    <row r="74" spans="1:16">
      <c r="A74" s="4" t="s">
        <v>578</v>
      </c>
    </row>
    <row r="75" spans="1:16">
      <c r="A75" s="3" t="s">
        <v>532</v>
      </c>
    </row>
    <row r="76" spans="1:16">
      <c r="A76" s="4" t="s">
        <v>94</v>
      </c>
      <c r="M76" s="5" t="n">
        <v>266381</v>
      </c>
    </row>
    <row r="77" spans="1:16">
      <c r="A77" s="4" t="s">
        <v>217</v>
      </c>
    </row>
    <row r="78" spans="1:16">
      <c r="A78" s="3" t="s">
        <v>532</v>
      </c>
    </row>
    <row r="79" spans="1:16">
      <c r="A79" s="4" t="s">
        <v>94</v>
      </c>
      <c r="B79" s="4" t="s">
        <v>541</v>
      </c>
      <c r="M79" s="5" t="n">
        <v>-13183</v>
      </c>
      <c r="N79" s="4" t="s">
        <v>542</v>
      </c>
      <c r="O79" s="7" t="n">
        <v>-1140</v>
      </c>
      <c r="P79" s="7" t="n">
        <v>-30035</v>
      </c>
    </row>
    <row r="80" spans="1:16">
      <c r="A80" s="4" t="s">
        <v>579</v>
      </c>
    </row>
    <row r="81" spans="1:16">
      <c r="A81" s="3" t="s">
        <v>532</v>
      </c>
    </row>
    <row r="82" spans="1:16">
      <c r="A82" s="4" t="s">
        <v>94</v>
      </c>
      <c r="B82" s="4" t="s">
        <v>542</v>
      </c>
      <c r="M82" s="5" t="n">
        <v>-7331</v>
      </c>
    </row>
    <row r="83" spans="1:16">
      <c r="A83" s="4" t="s">
        <v>580</v>
      </c>
    </row>
    <row r="84" spans="1:16">
      <c r="A84" s="3" t="s">
        <v>532</v>
      </c>
    </row>
    <row r="85" spans="1:16">
      <c r="A85" s="4" t="s">
        <v>94</v>
      </c>
      <c r="B85" s="4" t="s">
        <v>542</v>
      </c>
      <c r="M85" s="5" t="n">
        <v>-47</v>
      </c>
    </row>
    <row r="86" spans="1:16">
      <c r="A86" s="4" t="s">
        <v>581</v>
      </c>
    </row>
    <row r="87" spans="1:16">
      <c r="A87" s="3" t="s">
        <v>532</v>
      </c>
    </row>
    <row r="88" spans="1:16">
      <c r="A88" s="4" t="s">
        <v>94</v>
      </c>
      <c r="B88" s="4" t="s">
        <v>542</v>
      </c>
      <c r="M88" s="5" t="n">
        <v>-39</v>
      </c>
    </row>
    <row r="89" spans="1:16">
      <c r="A89" s="4" t="s">
        <v>582</v>
      </c>
    </row>
    <row r="90" spans="1:16">
      <c r="A90" s="3" t="s">
        <v>532</v>
      </c>
    </row>
    <row r="91" spans="1:16">
      <c r="A91" s="4" t="s">
        <v>94</v>
      </c>
      <c r="B91" s="4" t="s">
        <v>542</v>
      </c>
      <c r="M91" s="5" t="n">
        <v>-5766</v>
      </c>
    </row>
    <row r="92" spans="1:16">
      <c r="A92" s="4" t="s">
        <v>583</v>
      </c>
    </row>
    <row r="93" spans="1:16">
      <c r="A93" s="3" t="s">
        <v>532</v>
      </c>
    </row>
    <row r="94" spans="1:16">
      <c r="A94" s="4" t="s">
        <v>94</v>
      </c>
      <c r="B94" s="4" t="s">
        <v>542</v>
      </c>
      <c r="M94" s="7" t="n">
        <v>-5852</v>
      </c>
    </row>
    <row r="95" spans="1:16"/>
    <row r="96" spans="1:16">
      <c r="A96" s="4" t="s">
        <v>118</v>
      </c>
      <c r="B96" s="4" t="s">
        <v>543</v>
      </c>
    </row>
    <row r="97" spans="1:16">
      <c r="A97" s="4" t="s">
        <v>544</v>
      </c>
      <c r="B97" s="4" t="s">
        <v>545</v>
      </c>
    </row>
    <row r="98" spans="1:16">
      <c r="A98" s="4" t="s">
        <v>546</v>
      </c>
      <c r="B98" s="4" t="s">
        <v>547</v>
      </c>
    </row>
    <row r="99" spans="1:16">
      <c r="A99" s="4" t="s">
        <v>548</v>
      </c>
      <c r="B99" s="4" t="s">
        <v>549</v>
      </c>
    </row>
    <row r="100" spans="1:16">
      <c r="A100" s="4" t="s">
        <v>550</v>
      </c>
      <c r="B100" s="4" t="s">
        <v>551</v>
      </c>
    </row>
    <row r="101" spans="1:16">
      <c r="A101" s="4" t="s">
        <v>552</v>
      </c>
      <c r="B101" s="4" t="s">
        <v>553</v>
      </c>
    </row>
    <row r="102" spans="1:16">
      <c r="A102" s="4" t="s">
        <v>542</v>
      </c>
      <c r="B102" s="4" t="s">
        <v>554</v>
      </c>
    </row>
    <row r="103" spans="1:16">
      <c r="A103" s="4" t="s">
        <v>541</v>
      </c>
      <c r="B103" s="4" t="s">
        <v>555</v>
      </c>
    </row>
  </sheetData>
  <mergeCells count="197">
    <mergeCell ref="A1:B2"/>
    <mergeCell ref="C1:L1"/>
    <mergeCell ref="M1:P1"/>
    <mergeCell ref="M2:N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C37:D37"/>
    <mergeCell ref="H37:I37"/>
    <mergeCell ref="C38:D38"/>
    <mergeCell ref="H38:I38"/>
    <mergeCell ref="C39:D39"/>
    <mergeCell ref="H39:I39"/>
    <mergeCell ref="C40:D40"/>
    <mergeCell ref="H40:I40"/>
    <mergeCell ref="C41:D41"/>
    <mergeCell ref="H41:I41"/>
    <mergeCell ref="C42:D42"/>
    <mergeCell ref="H42:I42"/>
    <mergeCell ref="C43:D43"/>
    <mergeCell ref="H43:I43"/>
    <mergeCell ref="C44:D44"/>
    <mergeCell ref="H44:I44"/>
    <mergeCell ref="C45:D45"/>
    <mergeCell ref="H45:I45"/>
    <mergeCell ref="C46:D46"/>
    <mergeCell ref="H46:I46"/>
    <mergeCell ref="C47:D47"/>
    <mergeCell ref="H47:I47"/>
    <mergeCell ref="C48:D48"/>
    <mergeCell ref="H48:I48"/>
    <mergeCell ref="C49:D49"/>
    <mergeCell ref="H49:I49"/>
    <mergeCell ref="C50:D50"/>
    <mergeCell ref="H50:I50"/>
    <mergeCell ref="C51:D51"/>
    <mergeCell ref="H51:I51"/>
    <mergeCell ref="C52:D52"/>
    <mergeCell ref="H52:I52"/>
    <mergeCell ref="C53:D53"/>
    <mergeCell ref="H53:I53"/>
    <mergeCell ref="C54:D54"/>
    <mergeCell ref="H54:I54"/>
    <mergeCell ref="C55:D55"/>
    <mergeCell ref="H55:I55"/>
    <mergeCell ref="C56:D56"/>
    <mergeCell ref="H56:I56"/>
    <mergeCell ref="C57:D57"/>
    <mergeCell ref="H57:I57"/>
    <mergeCell ref="C58:D58"/>
    <mergeCell ref="H58:I58"/>
    <mergeCell ref="C59:D59"/>
    <mergeCell ref="H59:I59"/>
    <mergeCell ref="C60:D60"/>
    <mergeCell ref="H60:I60"/>
    <mergeCell ref="C61:D61"/>
    <mergeCell ref="H61:I61"/>
    <mergeCell ref="C62:D62"/>
    <mergeCell ref="H62:I62"/>
    <mergeCell ref="C63:D63"/>
    <mergeCell ref="H63:I63"/>
    <mergeCell ref="C64:D64"/>
    <mergeCell ref="H64:I64"/>
    <mergeCell ref="C65:D65"/>
    <mergeCell ref="H65:I65"/>
    <mergeCell ref="C66:D66"/>
    <mergeCell ref="H66:I66"/>
    <mergeCell ref="C67:D67"/>
    <mergeCell ref="H67:I67"/>
    <mergeCell ref="C68:D68"/>
    <mergeCell ref="H68:I68"/>
    <mergeCell ref="C69:D69"/>
    <mergeCell ref="H69:I69"/>
    <mergeCell ref="C70:D70"/>
    <mergeCell ref="H70:I70"/>
    <mergeCell ref="C71:D71"/>
    <mergeCell ref="H71:I71"/>
    <mergeCell ref="C72:D72"/>
    <mergeCell ref="H72:I72"/>
    <mergeCell ref="C73:D73"/>
    <mergeCell ref="H73:I73"/>
    <mergeCell ref="C74:D74"/>
    <mergeCell ref="H74:I74"/>
    <mergeCell ref="C75:D75"/>
    <mergeCell ref="H75:I75"/>
    <mergeCell ref="C76:D76"/>
    <mergeCell ref="H76:I76"/>
    <mergeCell ref="C77:D77"/>
    <mergeCell ref="H77:I77"/>
    <mergeCell ref="C78:D78"/>
    <mergeCell ref="H78:I78"/>
    <mergeCell ref="C79:D79"/>
    <mergeCell ref="H79:I79"/>
    <mergeCell ref="C80:D80"/>
    <mergeCell ref="H80:I80"/>
    <mergeCell ref="C81:D81"/>
    <mergeCell ref="H81:I81"/>
    <mergeCell ref="C82:D82"/>
    <mergeCell ref="H82:I82"/>
    <mergeCell ref="C83:D83"/>
    <mergeCell ref="H83:I83"/>
    <mergeCell ref="C84:D84"/>
    <mergeCell ref="H84:I84"/>
    <mergeCell ref="C85:D85"/>
    <mergeCell ref="H85:I85"/>
    <mergeCell ref="C86:D86"/>
    <mergeCell ref="H86:I86"/>
    <mergeCell ref="C87:D87"/>
    <mergeCell ref="H87:I87"/>
    <mergeCell ref="C88:D88"/>
    <mergeCell ref="H88:I88"/>
    <mergeCell ref="C89:D89"/>
    <mergeCell ref="H89:I89"/>
    <mergeCell ref="C90:D90"/>
    <mergeCell ref="H90:I90"/>
    <mergeCell ref="C91:D91"/>
    <mergeCell ref="H91:I91"/>
    <mergeCell ref="C92:D92"/>
    <mergeCell ref="H92:I92"/>
    <mergeCell ref="C93:D93"/>
    <mergeCell ref="H93:I93"/>
    <mergeCell ref="C94:D94"/>
    <mergeCell ref="H94:I94"/>
    <mergeCell ref="A95:O95"/>
    <mergeCell ref="B96:O96"/>
    <mergeCell ref="B97:O97"/>
    <mergeCell ref="B98:O98"/>
    <mergeCell ref="B99:O99"/>
    <mergeCell ref="B100:O100"/>
    <mergeCell ref="B101:O101"/>
    <mergeCell ref="B102:O102"/>
    <mergeCell ref="B103:O10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584</v>
      </c>
      <c r="B1" s="2" t="s">
        <v>523</v>
      </c>
      <c r="L1" s="2" t="s">
        <v>1</v>
      </c>
    </row>
    <row r="2" spans="1:17">
      <c r="B2" s="2" t="s">
        <v>2</v>
      </c>
      <c r="D2" s="2" t="s">
        <v>525</v>
      </c>
      <c r="E2" s="2" t="s">
        <v>526</v>
      </c>
      <c r="F2" s="2" t="s">
        <v>527</v>
      </c>
      <c r="G2" s="2" t="s">
        <v>35</v>
      </c>
      <c r="I2" s="2" t="s">
        <v>529</v>
      </c>
      <c r="J2" s="2" t="s">
        <v>530</v>
      </c>
      <c r="K2" s="2" t="s">
        <v>531</v>
      </c>
      <c r="L2" s="2" t="s">
        <v>2</v>
      </c>
      <c r="N2" s="2" t="s">
        <v>35</v>
      </c>
      <c r="P2" s="2" t="s">
        <v>92</v>
      </c>
    </row>
    <row r="3" spans="1:17">
      <c r="A3" s="3" t="s">
        <v>585</v>
      </c>
    </row>
    <row r="4" spans="1:17">
      <c r="A4" s="4" t="s">
        <v>162</v>
      </c>
      <c r="B4" s="7" t="n">
        <v>1225975</v>
      </c>
      <c r="G4" s="7" t="n">
        <v>1218089</v>
      </c>
      <c r="L4" s="7" t="n">
        <v>1225975</v>
      </c>
      <c r="N4" s="7" t="n">
        <v>1218089</v>
      </c>
    </row>
    <row r="5" spans="1:17">
      <c r="A5" s="4" t="s">
        <v>45</v>
      </c>
      <c r="B5" s="5" t="n">
        <v>144251</v>
      </c>
      <c r="G5" s="5" t="n">
        <v>145953</v>
      </c>
      <c r="L5" s="5" t="n">
        <v>144251</v>
      </c>
      <c r="N5" s="5" t="n">
        <v>145953</v>
      </c>
    </row>
    <row r="6" spans="1:17">
      <c r="A6" s="4" t="s">
        <v>586</v>
      </c>
      <c r="B6" s="5" t="n">
        <v>175405</v>
      </c>
      <c r="G6" s="5" t="n">
        <v>115436</v>
      </c>
      <c r="L6" s="5" t="n">
        <v>175405</v>
      </c>
      <c r="N6" s="5" t="n">
        <v>115436</v>
      </c>
    </row>
    <row r="7" spans="1:17">
      <c r="A7" s="3" t="s">
        <v>587</v>
      </c>
    </row>
    <row r="8" spans="1:17">
      <c r="A8" s="4" t="s">
        <v>588</v>
      </c>
      <c r="B8" s="5" t="n">
        <v>169998</v>
      </c>
      <c r="G8" s="5" t="n">
        <v>168757</v>
      </c>
      <c r="L8" s="5" t="n">
        <v>169998</v>
      </c>
      <c r="N8" s="5" t="n">
        <v>168757</v>
      </c>
    </row>
    <row r="9" spans="1:17">
      <c r="A9" s="3" t="s">
        <v>589</v>
      </c>
    </row>
    <row r="10" spans="1:17">
      <c r="A10" s="4" t="s">
        <v>94</v>
      </c>
      <c r="B10" s="5" t="n">
        <v>1787142</v>
      </c>
      <c r="C10" s="4" t="s">
        <v>524</v>
      </c>
      <c r="D10" s="7" t="n">
        <v>1651248</v>
      </c>
      <c r="E10" s="7" t="n">
        <v>1726540</v>
      </c>
      <c r="F10" s="7" t="n">
        <v>1577710</v>
      </c>
      <c r="G10" s="5" t="n">
        <v>1738593</v>
      </c>
      <c r="H10" s="4" t="s">
        <v>528</v>
      </c>
      <c r="I10" s="7" t="n">
        <v>1728524</v>
      </c>
      <c r="J10" s="7" t="n">
        <v>1664170</v>
      </c>
      <c r="K10" s="7" t="n">
        <v>1483105</v>
      </c>
      <c r="L10" s="5" t="n">
        <v>6742640</v>
      </c>
      <c r="N10" s="5" t="n">
        <v>6614392</v>
      </c>
      <c r="P10" s="7" t="n">
        <v>6829118</v>
      </c>
    </row>
    <row r="11" spans="1:17">
      <c r="A11" s="3" t="s">
        <v>590</v>
      </c>
    </row>
    <row r="12" spans="1:17">
      <c r="A12" s="4" t="s">
        <v>95</v>
      </c>
      <c r="L12" s="5" t="n">
        <v>4823781</v>
      </c>
      <c r="N12" s="5" t="n">
        <v>4948153</v>
      </c>
      <c r="P12" s="5" t="n">
        <v>5121501</v>
      </c>
    </row>
    <row r="13" spans="1:17">
      <c r="A13" s="4" t="s">
        <v>591</v>
      </c>
      <c r="L13" s="5" t="n">
        <v>-24344</v>
      </c>
      <c r="N13" s="5" t="n">
        <v>-44921</v>
      </c>
      <c r="P13" s="5" t="n">
        <v>15131</v>
      </c>
    </row>
    <row r="14" spans="1:17">
      <c r="A14" s="4" t="s">
        <v>113</v>
      </c>
      <c r="L14" s="5" t="n">
        <v>107286</v>
      </c>
      <c r="N14" s="5" t="n">
        <v>66124</v>
      </c>
      <c r="P14" s="5" t="n">
        <v>8961</v>
      </c>
    </row>
    <row r="15" spans="1:17">
      <c r="A15" s="4" t="s">
        <v>592</v>
      </c>
      <c r="L15" s="5" t="n">
        <v>-6454</v>
      </c>
      <c r="N15" s="5" t="n">
        <v>-25903</v>
      </c>
      <c r="P15" s="5" t="n">
        <v>-9139</v>
      </c>
    </row>
    <row r="16" spans="1:17">
      <c r="A16" s="4" t="s">
        <v>593</v>
      </c>
      <c r="B16" s="7" t="n">
        <v>44507</v>
      </c>
      <c r="C16" s="4" t="s">
        <v>524</v>
      </c>
      <c r="D16" s="7" t="n">
        <v>47079</v>
      </c>
      <c r="E16" s="7" t="n">
        <v>35754</v>
      </c>
      <c r="F16" s="7" t="n">
        <v>-13600</v>
      </c>
      <c r="G16" s="7" t="n">
        <v>12469</v>
      </c>
      <c r="H16" s="4" t="s">
        <v>528</v>
      </c>
      <c r="I16" s="7" t="n">
        <v>88320</v>
      </c>
      <c r="J16" s="7" t="n">
        <v>30336</v>
      </c>
      <c r="K16" s="7" t="n">
        <v>-39098</v>
      </c>
      <c r="L16" s="7" t="n">
        <v>113740</v>
      </c>
      <c r="N16" s="7" t="n">
        <v>92027</v>
      </c>
      <c r="P16" s="7" t="n">
        <v>18100</v>
      </c>
    </row>
    <row r="17" spans="1:17">
      <c r="A17" s="3" t="s">
        <v>594</v>
      </c>
    </row>
    <row r="18" spans="1:17">
      <c r="A18" s="4" t="s">
        <v>117</v>
      </c>
      <c r="B18" s="10" t="n">
        <v>0.26</v>
      </c>
      <c r="C18" s="4" t="s">
        <v>524</v>
      </c>
      <c r="D18" s="10" t="n">
        <v>0.26</v>
      </c>
      <c r="E18" s="10" t="n">
        <v>0.19</v>
      </c>
      <c r="F18" s="10" t="n">
        <v>-0.07000000000000001</v>
      </c>
      <c r="G18" s="10" t="n">
        <v>0.07000000000000001</v>
      </c>
      <c r="H18" s="4" t="s">
        <v>528</v>
      </c>
      <c r="I18" s="10" t="n">
        <v>0.47</v>
      </c>
      <c r="J18" s="10" t="n">
        <v>0.16</v>
      </c>
      <c r="K18" s="10" t="n">
        <v>-0.21</v>
      </c>
      <c r="L18" s="10" t="n">
        <v>0.63</v>
      </c>
      <c r="M18" s="4" t="s">
        <v>542</v>
      </c>
      <c r="N18" s="10" t="n">
        <v>0.49</v>
      </c>
      <c r="O18" s="4" t="s">
        <v>542</v>
      </c>
      <c r="P18" s="10" t="n">
        <v>0.09</v>
      </c>
      <c r="Q18" s="4" t="s">
        <v>542</v>
      </c>
    </row>
    <row r="19" spans="1:17">
      <c r="A19" s="4" t="s">
        <v>119</v>
      </c>
      <c r="B19" s="10" t="n">
        <v>0.25</v>
      </c>
      <c r="C19" s="4" t="s">
        <v>524</v>
      </c>
      <c r="D19" s="10" t="n">
        <v>0.26</v>
      </c>
      <c r="E19" s="10" t="n">
        <v>0.19</v>
      </c>
      <c r="F19" s="10" t="n">
        <v>-0.07000000000000001</v>
      </c>
      <c r="G19" s="10" t="n">
        <v>0.07000000000000001</v>
      </c>
      <c r="H19" s="4" t="s">
        <v>528</v>
      </c>
      <c r="I19" s="10" t="n">
        <v>0.47</v>
      </c>
      <c r="J19" s="10" t="n">
        <v>0.16</v>
      </c>
      <c r="K19" s="10" t="n">
        <v>-0.21</v>
      </c>
      <c r="L19" s="10" t="n">
        <v>0.62</v>
      </c>
      <c r="M19" s="4" t="s">
        <v>542</v>
      </c>
      <c r="N19" s="10" t="n">
        <v>0.49</v>
      </c>
      <c r="O19" s="4" t="s">
        <v>542</v>
      </c>
      <c r="P19" s="10" t="n">
        <v>0.09</v>
      </c>
      <c r="Q19" s="4" t="s">
        <v>542</v>
      </c>
    </row>
    <row r="20" spans="1:17">
      <c r="A20" s="4" t="s">
        <v>595</v>
      </c>
    </row>
    <row r="21" spans="1:17">
      <c r="A21" s="3" t="s">
        <v>585</v>
      </c>
    </row>
    <row r="22" spans="1:17">
      <c r="A22" s="4" t="s">
        <v>162</v>
      </c>
      <c r="B22" s="7" t="n">
        <v>1210288</v>
      </c>
      <c r="L22" s="7" t="n">
        <v>1210288</v>
      </c>
    </row>
    <row r="23" spans="1:17">
      <c r="A23" s="4" t="s">
        <v>45</v>
      </c>
      <c r="B23" s="5" t="n">
        <v>144187</v>
      </c>
      <c r="L23" s="5" t="n">
        <v>144187</v>
      </c>
    </row>
    <row r="24" spans="1:17">
      <c r="A24" s="4" t="s">
        <v>586</v>
      </c>
      <c r="B24" s="5" t="n">
        <v>172967</v>
      </c>
      <c r="L24" s="5" t="n">
        <v>172967</v>
      </c>
    </row>
    <row r="25" spans="1:17">
      <c r="A25" s="3" t="s">
        <v>587</v>
      </c>
    </row>
    <row r="26" spans="1:17">
      <c r="A26" s="4" t="s">
        <v>588</v>
      </c>
      <c r="B26" s="7" t="n">
        <v>169426</v>
      </c>
      <c r="L26" s="5" t="n">
        <v>169426</v>
      </c>
    </row>
    <row r="27" spans="1:17">
      <c r="A27" s="3" t="s">
        <v>589</v>
      </c>
    </row>
    <row r="28" spans="1:17">
      <c r="A28" s="4" t="s">
        <v>94</v>
      </c>
      <c r="L28" s="5" t="n">
        <v>6727525</v>
      </c>
    </row>
    <row r="29" spans="1:17">
      <c r="A29" s="3" t="s">
        <v>590</v>
      </c>
    </row>
    <row r="30" spans="1:17">
      <c r="A30" s="4" t="s">
        <v>95</v>
      </c>
      <c r="L30" s="5" t="n">
        <v>4823845</v>
      </c>
    </row>
    <row r="31" spans="1:17">
      <c r="A31" s="4" t="s">
        <v>591</v>
      </c>
      <c r="L31" s="5" t="n">
        <v>-21905</v>
      </c>
    </row>
    <row r="32" spans="1:17">
      <c r="A32" s="4" t="s">
        <v>113</v>
      </c>
      <c r="L32" s="5" t="n">
        <v>89668</v>
      </c>
    </row>
    <row r="33" spans="1:17">
      <c r="A33" s="4" t="s">
        <v>592</v>
      </c>
      <c r="L33" s="5" t="n">
        <v>-7282</v>
      </c>
    </row>
    <row r="34" spans="1:17">
      <c r="A34" s="4" t="s">
        <v>593</v>
      </c>
      <c r="L34" s="7" t="n">
        <v>96950</v>
      </c>
    </row>
    <row r="35" spans="1:17">
      <c r="A35" s="3" t="s">
        <v>594</v>
      </c>
    </row>
    <row r="36" spans="1:17">
      <c r="A36" s="4" t="s">
        <v>117</v>
      </c>
      <c r="L36" s="10" t="n">
        <v>0.54</v>
      </c>
    </row>
    <row r="37" spans="1:17">
      <c r="A37" s="4" t="s">
        <v>119</v>
      </c>
      <c r="L37" s="10" t="n">
        <v>0.53</v>
      </c>
    </row>
    <row r="38" spans="1:17"/>
    <row r="39" spans="1:17">
      <c r="A39" s="4" t="s">
        <v>118</v>
      </c>
      <c r="B39" s="4" t="s">
        <v>543</v>
      </c>
    </row>
    <row r="40" spans="1:17">
      <c r="A40" s="4" t="s">
        <v>544</v>
      </c>
      <c r="B40" s="4" t="s">
        <v>545</v>
      </c>
    </row>
    <row r="41" spans="1:17">
      <c r="A41" s="4" t="s">
        <v>546</v>
      </c>
      <c r="B41" s="4" t="s">
        <v>547</v>
      </c>
    </row>
    <row r="42" spans="1:17">
      <c r="A42" s="4" t="s">
        <v>548</v>
      </c>
      <c r="B42" s="4" t="s">
        <v>549</v>
      </c>
    </row>
    <row r="43" spans="1:17">
      <c r="A43" s="4" t="s">
        <v>550</v>
      </c>
      <c r="B43" s="4" t="s">
        <v>551</v>
      </c>
    </row>
    <row r="44" spans="1:17">
      <c r="A44" s="4" t="s">
        <v>552</v>
      </c>
      <c r="B44" s="4" t="s">
        <v>553</v>
      </c>
    </row>
    <row r="45" spans="1:17">
      <c r="A45" s="4" t="s">
        <v>542</v>
      </c>
      <c r="B45" s="4" t="s">
        <v>123</v>
      </c>
    </row>
  </sheetData>
  <mergeCells count="16">
    <mergeCell ref="A1:A2"/>
    <mergeCell ref="B1:K1"/>
    <mergeCell ref="L1:Q1"/>
    <mergeCell ref="B2:C2"/>
    <mergeCell ref="G2:H2"/>
    <mergeCell ref="L2:M2"/>
    <mergeCell ref="N2:O2"/>
    <mergeCell ref="P2:Q2"/>
    <mergeCell ref="A38:Q38"/>
    <mergeCell ref="B39:Q39"/>
    <mergeCell ref="B40:Q40"/>
    <mergeCell ref="B41:Q41"/>
    <mergeCell ref="B42:Q42"/>
    <mergeCell ref="B43:Q43"/>
    <mergeCell ref="B44:Q44"/>
    <mergeCell ref="B45:Q4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596</v>
      </c>
      <c r="B1" s="2" t="s">
        <v>1</v>
      </c>
    </row>
    <row r="2" spans="1:2">
      <c r="B2" s="2" t="s">
        <v>597</v>
      </c>
    </row>
    <row r="3" spans="1:2">
      <c r="A3" s="3" t="s">
        <v>598</v>
      </c>
    </row>
    <row r="4" spans="1:2">
      <c r="A4" s="4" t="s">
        <v>599</v>
      </c>
      <c r="B4" s="7" t="n">
        <v>168757</v>
      </c>
    </row>
    <row r="5" spans="1:2">
      <c r="A5" s="4" t="s">
        <v>600</v>
      </c>
      <c r="B5" s="5" t="n">
        <v>166756</v>
      </c>
    </row>
    <row r="6" spans="1:2">
      <c r="A6" s="4" t="s">
        <v>601</v>
      </c>
      <c r="B6" s="5" t="n">
        <v>-164545</v>
      </c>
    </row>
    <row r="7" spans="1:2">
      <c r="A7" s="4" t="s">
        <v>217</v>
      </c>
      <c r="B7" s="5" t="n">
        <v>-970</v>
      </c>
    </row>
    <row r="8" spans="1:2">
      <c r="A8" s="4" t="s">
        <v>602</v>
      </c>
      <c r="B8" s="7" t="n">
        <v>1699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6"/>
    <col customWidth="1" max="13" min="13" width="17"/>
    <col customWidth="1" max="14" min="14" width="14"/>
    <col customWidth="1" max="15" min="15" width="14"/>
  </cols>
  <sheetData>
    <row r="1" spans="1:15">
      <c r="A1" s="1" t="s">
        <v>603</v>
      </c>
      <c r="B1" s="2" t="s">
        <v>523</v>
      </c>
      <c r="L1" s="2" t="s">
        <v>1</v>
      </c>
    </row>
    <row r="2" spans="1:15">
      <c r="B2" s="2" t="s">
        <v>2</v>
      </c>
      <c r="D2" s="2" t="s">
        <v>525</v>
      </c>
      <c r="E2" s="2" t="s">
        <v>526</v>
      </c>
      <c r="F2" s="2" t="s">
        <v>527</v>
      </c>
      <c r="G2" s="2" t="s">
        <v>35</v>
      </c>
      <c r="I2" s="2" t="s">
        <v>529</v>
      </c>
      <c r="J2" s="2" t="s">
        <v>530</v>
      </c>
      <c r="K2" s="2" t="s">
        <v>531</v>
      </c>
      <c r="L2" s="2" t="s">
        <v>2</v>
      </c>
      <c r="M2" s="2" t="s">
        <v>35</v>
      </c>
      <c r="N2" s="2" t="s">
        <v>92</v>
      </c>
      <c r="O2" s="2" t="s">
        <v>604</v>
      </c>
    </row>
    <row r="3" spans="1:15">
      <c r="A3" s="3" t="s">
        <v>532</v>
      </c>
    </row>
    <row r="4" spans="1:15">
      <c r="A4" s="4" t="s">
        <v>605</v>
      </c>
      <c r="B4" s="7" t="n">
        <v>14007</v>
      </c>
      <c r="G4" s="7" t="n">
        <v>15467</v>
      </c>
      <c r="L4" s="7" t="n">
        <v>14007</v>
      </c>
      <c r="M4" s="7" t="n">
        <v>15467</v>
      </c>
    </row>
    <row r="5" spans="1:15">
      <c r="A5" s="4" t="s">
        <v>94</v>
      </c>
      <c r="B5" s="5" t="n">
        <v>1787142</v>
      </c>
      <c r="C5" s="4" t="s">
        <v>524</v>
      </c>
      <c r="D5" s="7" t="n">
        <v>1651248</v>
      </c>
      <c r="E5" s="7" t="n">
        <v>1726540</v>
      </c>
      <c r="F5" s="7" t="n">
        <v>1577710</v>
      </c>
      <c r="G5" s="7" t="n">
        <v>1738593</v>
      </c>
      <c r="H5" s="4" t="s">
        <v>528</v>
      </c>
      <c r="I5" s="7" t="n">
        <v>1728524</v>
      </c>
      <c r="J5" s="7" t="n">
        <v>1664170</v>
      </c>
      <c r="K5" s="7" t="n">
        <v>1483105</v>
      </c>
      <c r="L5" s="5" t="n">
        <v>6742640</v>
      </c>
      <c r="M5" s="7" t="n">
        <v>6614392</v>
      </c>
      <c r="N5" s="7" t="n">
        <v>6829118</v>
      </c>
    </row>
    <row r="6" spans="1:15">
      <c r="A6" s="4" t="s">
        <v>606</v>
      </c>
      <c r="B6" s="5" t="n">
        <v>29700</v>
      </c>
      <c r="L6" s="5" t="n">
        <v>29700</v>
      </c>
    </row>
    <row r="7" spans="1:15">
      <c r="A7" s="4" t="s">
        <v>607</v>
      </c>
      <c r="B7" s="7" t="n">
        <v>64100</v>
      </c>
      <c r="L7" s="5" t="n">
        <v>64100</v>
      </c>
    </row>
    <row r="8" spans="1:15">
      <c r="A8" s="4" t="s">
        <v>608</v>
      </c>
      <c r="M8" s="4" t="s">
        <v>609</v>
      </c>
    </row>
    <row r="9" spans="1:15">
      <c r="A9" s="4" t="s">
        <v>595</v>
      </c>
    </row>
    <row r="10" spans="1:15">
      <c r="A10" s="3" t="s">
        <v>532</v>
      </c>
    </row>
    <row r="11" spans="1:15">
      <c r="A11" s="4" t="s">
        <v>94</v>
      </c>
      <c r="L11" s="5" t="n">
        <v>6727525</v>
      </c>
    </row>
    <row r="12" spans="1:15">
      <c r="A12" s="4" t="s">
        <v>610</v>
      </c>
    </row>
    <row r="13" spans="1:15">
      <c r="A13" s="3" t="s">
        <v>532</v>
      </c>
    </row>
    <row r="14" spans="1:15">
      <c r="A14" s="4" t="s">
        <v>94</v>
      </c>
      <c r="L14" s="7" t="n">
        <v>15100</v>
      </c>
    </row>
    <row r="15" spans="1:15">
      <c r="A15" s="4" t="s">
        <v>611</v>
      </c>
    </row>
    <row r="16" spans="1:15">
      <c r="A16" s="3" t="s">
        <v>532</v>
      </c>
    </row>
    <row r="17" spans="1:15">
      <c r="A17" s="4" t="s">
        <v>612</v>
      </c>
      <c r="O17" s="7" t="n">
        <v>1800</v>
      </c>
    </row>
    <row r="18" spans="1:15">
      <c r="A18" s="4" t="s">
        <v>605</v>
      </c>
      <c r="O18" s="7" t="n">
        <v>2700</v>
      </c>
    </row>
    <row r="19" spans="1:15"/>
    <row r="20" spans="1:15">
      <c r="A20" s="4" t="s">
        <v>118</v>
      </c>
      <c r="B20" s="4" t="s">
        <v>543</v>
      </c>
    </row>
    <row r="21" spans="1:15">
      <c r="A21" s="4" t="s">
        <v>544</v>
      </c>
      <c r="B21" s="4" t="s">
        <v>545</v>
      </c>
    </row>
    <row r="22" spans="1:15">
      <c r="A22" s="4" t="s">
        <v>546</v>
      </c>
      <c r="B22" s="4" t="s">
        <v>547</v>
      </c>
    </row>
    <row r="23" spans="1:15">
      <c r="A23" s="4" t="s">
        <v>548</v>
      </c>
      <c r="B23" s="4" t="s">
        <v>549</v>
      </c>
    </row>
    <row r="24" spans="1:15">
      <c r="A24" s="4" t="s">
        <v>550</v>
      </c>
      <c r="B24" s="4" t="s">
        <v>551</v>
      </c>
    </row>
    <row r="25" spans="1:15">
      <c r="A25" s="4" t="s">
        <v>552</v>
      </c>
      <c r="B25" s="4" t="s">
        <v>553</v>
      </c>
    </row>
  </sheetData>
  <mergeCells count="12">
    <mergeCell ref="A1:A2"/>
    <mergeCell ref="B1:K1"/>
    <mergeCell ref="L1:N1"/>
    <mergeCell ref="B2:C2"/>
    <mergeCell ref="G2:H2"/>
    <mergeCell ref="A19:O19"/>
    <mergeCell ref="B20:O20"/>
    <mergeCell ref="B21:O21"/>
    <mergeCell ref="B22:O22"/>
    <mergeCell ref="B23:O23"/>
    <mergeCell ref="B24:O24"/>
    <mergeCell ref="B25:O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3</v>
      </c>
      <c r="B1" s="2" t="s">
        <v>1</v>
      </c>
    </row>
    <row r="2" spans="1:3">
      <c r="B2" s="2" t="s">
        <v>597</v>
      </c>
    </row>
    <row r="3" spans="1:3">
      <c r="A3" s="3" t="s">
        <v>614</v>
      </c>
    </row>
    <row r="4" spans="1:3">
      <c r="A4" s="4" t="s">
        <v>615</v>
      </c>
      <c r="B4" s="7" t="n">
        <v>779743</v>
      </c>
    </row>
    <row r="5" spans="1:3">
      <c r="A5" s="4" t="s">
        <v>616</v>
      </c>
      <c r="B5" s="5" t="n">
        <v>-15219</v>
      </c>
    </row>
    <row r="6" spans="1:3">
      <c r="A6" s="4" t="s">
        <v>617</v>
      </c>
      <c r="B6" s="5" t="n">
        <v>-2359</v>
      </c>
      <c r="C6" s="4" t="s">
        <v>118</v>
      </c>
    </row>
    <row r="7" spans="1:3">
      <c r="A7" s="4" t="s">
        <v>618</v>
      </c>
      <c r="B7" s="7" t="n">
        <v>762165</v>
      </c>
    </row>
    <row r="8" spans="1:3"/>
    <row r="9" spans="1:3">
      <c r="A9" s="4" t="s">
        <v>118</v>
      </c>
      <c r="B9" s="4" t="s">
        <v>619</v>
      </c>
    </row>
  </sheetData>
  <mergeCells count="5">
    <mergeCell ref="A1:A2"/>
    <mergeCell ref="B1:C1"/>
    <mergeCell ref="B2:C2"/>
    <mergeCell ref="A8:C8"/>
    <mergeCell ref="B9:C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0</v>
      </c>
      <c r="B1" s="2" t="s">
        <v>1</v>
      </c>
    </row>
    <row r="2" spans="1:4">
      <c r="B2" s="2" t="s">
        <v>2</v>
      </c>
      <c r="C2" s="2" t="s">
        <v>35</v>
      </c>
      <c r="D2" s="2" t="s">
        <v>92</v>
      </c>
    </row>
    <row r="3" spans="1:4">
      <c r="A3" s="3" t="s">
        <v>614</v>
      </c>
    </row>
    <row r="4" spans="1:4">
      <c r="A4" s="4" t="s">
        <v>48</v>
      </c>
      <c r="B4" s="7" t="n">
        <v>2240642</v>
      </c>
      <c r="C4" s="7" t="n">
        <v>2278512</v>
      </c>
      <c r="D4" s="7" t="n">
        <v>2016169</v>
      </c>
    </row>
    <row r="5" spans="1:4">
      <c r="A5" s="4" t="s">
        <v>352</v>
      </c>
    </row>
    <row r="6" spans="1:4">
      <c r="A6" s="3" t="s">
        <v>614</v>
      </c>
    </row>
    <row r="7" spans="1:4">
      <c r="A7" s="4" t="s">
        <v>618</v>
      </c>
      <c r="B7" s="5" t="n">
        <v>762165</v>
      </c>
    </row>
    <row r="8" spans="1:4">
      <c r="A8" s="4" t="s">
        <v>37</v>
      </c>
      <c r="B8" s="5" t="n">
        <v>18958</v>
      </c>
    </row>
    <row r="9" spans="1:4">
      <c r="A9" s="4" t="s">
        <v>162</v>
      </c>
      <c r="B9" s="5" t="n">
        <v>26022</v>
      </c>
    </row>
    <row r="10" spans="1:4">
      <c r="A10" s="4" t="s">
        <v>163</v>
      </c>
      <c r="B10" s="5" t="n">
        <v>48436</v>
      </c>
    </row>
    <row r="11" spans="1:4">
      <c r="A11" s="4" t="s">
        <v>621</v>
      </c>
      <c r="B11" s="5" t="n">
        <v>3792</v>
      </c>
    </row>
    <row r="12" spans="1:4">
      <c r="A12" s="4" t="s">
        <v>622</v>
      </c>
      <c r="B12" s="5" t="n">
        <v>31863</v>
      </c>
    </row>
    <row r="13" spans="1:4">
      <c r="A13" s="4" t="s">
        <v>623</v>
      </c>
      <c r="B13" s="5" t="n">
        <v>500700</v>
      </c>
    </row>
    <row r="14" spans="1:4">
      <c r="A14" s="4" t="s">
        <v>52</v>
      </c>
      <c r="B14" s="5" t="n">
        <v>6852</v>
      </c>
    </row>
    <row r="15" spans="1:4">
      <c r="A15" s="4" t="s">
        <v>164</v>
      </c>
      <c r="B15" s="5" t="n">
        <v>-15693</v>
      </c>
    </row>
    <row r="16" spans="1:4">
      <c r="A16" s="4" t="s">
        <v>624</v>
      </c>
      <c r="B16" s="5" t="n">
        <v>-11654</v>
      </c>
    </row>
    <row r="17" spans="1:4">
      <c r="A17" s="4" t="s">
        <v>58</v>
      </c>
      <c r="B17" s="5" t="n">
        <v>-46748</v>
      </c>
    </row>
    <row r="18" spans="1:4">
      <c r="A18" s="4" t="s">
        <v>625</v>
      </c>
      <c r="B18" s="5" t="n">
        <v>-81928</v>
      </c>
    </row>
    <row r="19" spans="1:4">
      <c r="A19" s="4" t="s">
        <v>67</v>
      </c>
      <c r="B19" s="5" t="n">
        <v>-7408</v>
      </c>
    </row>
    <row r="20" spans="1:4">
      <c r="A20" s="4" t="s">
        <v>626</v>
      </c>
      <c r="B20" s="5" t="n">
        <v>473192</v>
      </c>
    </row>
    <row r="21" spans="1:4">
      <c r="A21" s="4" t="s">
        <v>48</v>
      </c>
      <c r="B21" s="7" t="n">
        <v>288973</v>
      </c>
      <c r="C21" s="7" t="n">
        <v>318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627</v>
      </c>
      <c r="B1" s="2" t="s">
        <v>1</v>
      </c>
    </row>
    <row r="2" spans="1:2">
      <c r="B2" s="2" t="s">
        <v>597</v>
      </c>
    </row>
    <row r="3" spans="1:2">
      <c r="A3" s="3" t="s">
        <v>614</v>
      </c>
    </row>
    <row r="4" spans="1:2">
      <c r="A4" s="4" t="s">
        <v>628</v>
      </c>
      <c r="B4" s="7" t="n">
        <v>500700</v>
      </c>
    </row>
    <row r="5" spans="1:2">
      <c r="A5" s="4" t="s">
        <v>629</v>
      </c>
    </row>
    <row r="6" spans="1:2">
      <c r="A6" s="3" t="s">
        <v>614</v>
      </c>
    </row>
    <row r="7" spans="1:2">
      <c r="A7" s="4" t="s">
        <v>628</v>
      </c>
      <c r="B7" s="7" t="n">
        <v>220900</v>
      </c>
    </row>
    <row r="8" spans="1:2">
      <c r="A8" s="4" t="s">
        <v>630</v>
      </c>
      <c r="B8" s="4" t="s">
        <v>631</v>
      </c>
    </row>
    <row r="9" spans="1:2">
      <c r="A9" s="4" t="s">
        <v>632</v>
      </c>
    </row>
    <row r="10" spans="1:2">
      <c r="A10" s="3" t="s">
        <v>614</v>
      </c>
    </row>
    <row r="11" spans="1:2">
      <c r="A11" s="4" t="s">
        <v>628</v>
      </c>
      <c r="B11" s="7" t="n">
        <v>197100</v>
      </c>
    </row>
    <row r="12" spans="1:2">
      <c r="A12" s="4" t="s">
        <v>630</v>
      </c>
      <c r="B12" s="4" t="s">
        <v>513</v>
      </c>
    </row>
    <row r="13" spans="1:2">
      <c r="A13" s="4" t="s">
        <v>633</v>
      </c>
    </row>
    <row r="14" spans="1:2">
      <c r="A14" s="3" t="s">
        <v>614</v>
      </c>
    </row>
    <row r="15" spans="1:2">
      <c r="A15" s="4" t="s">
        <v>628</v>
      </c>
      <c r="B15" s="7" t="n">
        <v>10800</v>
      </c>
    </row>
    <row r="16" spans="1:2">
      <c r="A16" s="4" t="s">
        <v>630</v>
      </c>
      <c r="B16" s="4" t="s">
        <v>513</v>
      </c>
    </row>
    <row r="17" spans="1:2">
      <c r="A17" s="4" t="s">
        <v>634</v>
      </c>
    </row>
    <row r="18" spans="1:2">
      <c r="A18" s="3" t="s">
        <v>614</v>
      </c>
    </row>
    <row r="19" spans="1:2">
      <c r="A19" s="4" t="s">
        <v>628</v>
      </c>
      <c r="B19" s="7" t="n">
        <v>16500</v>
      </c>
    </row>
    <row r="20" spans="1:2">
      <c r="A20" s="4" t="s">
        <v>630</v>
      </c>
      <c r="B20" s="4" t="s">
        <v>635</v>
      </c>
    </row>
    <row r="21" spans="1:2">
      <c r="A21" s="4" t="s">
        <v>636</v>
      </c>
    </row>
    <row r="22" spans="1:2">
      <c r="A22" s="3" t="s">
        <v>614</v>
      </c>
    </row>
    <row r="23" spans="1:2">
      <c r="A23" s="4" t="s">
        <v>628</v>
      </c>
      <c r="B23" s="7" t="n">
        <v>554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s>
  <sheetData>
    <row r="1" spans="1:6">
      <c r="A1" s="1" t="s">
        <v>637</v>
      </c>
      <c r="C1" s="2" t="s">
        <v>638</v>
      </c>
      <c r="D1" s="2" t="s">
        <v>2</v>
      </c>
      <c r="E1" s="2" t="s">
        <v>35</v>
      </c>
      <c r="F1" s="2" t="s">
        <v>92</v>
      </c>
    </row>
    <row r="2" spans="1:6">
      <c r="A2" s="3" t="s">
        <v>614</v>
      </c>
    </row>
    <row r="3" spans="1:6">
      <c r="A3" s="4" t="s">
        <v>48</v>
      </c>
      <c r="D3" s="7" t="n">
        <v>2240642</v>
      </c>
      <c r="E3" s="7" t="n">
        <v>2278512</v>
      </c>
      <c r="F3" s="7" t="n">
        <v>2016169</v>
      </c>
    </row>
    <row r="4" spans="1:6">
      <c r="A4" s="4" t="s">
        <v>352</v>
      </c>
    </row>
    <row r="5" spans="1:6">
      <c r="A5" s="3" t="s">
        <v>614</v>
      </c>
    </row>
    <row r="6" spans="1:6">
      <c r="A6" s="4" t="s">
        <v>639</v>
      </c>
      <c r="C6" s="7" t="n">
        <v>762200</v>
      </c>
    </row>
    <row r="7" spans="1:6">
      <c r="A7" s="4" t="s">
        <v>48</v>
      </c>
      <c r="D7" s="5" t="n">
        <v>288973</v>
      </c>
      <c r="E7" s="5" t="n">
        <v>318000</v>
      </c>
    </row>
    <row r="8" spans="1:6">
      <c r="A8" s="4" t="s">
        <v>640</v>
      </c>
      <c r="D8" s="5" t="n">
        <v>5800</v>
      </c>
    </row>
    <row r="9" spans="1:6">
      <c r="A9" s="4" t="s">
        <v>617</v>
      </c>
      <c r="B9" s="4" t="s">
        <v>118</v>
      </c>
      <c r="D9" s="5" t="n">
        <v>-2359</v>
      </c>
    </row>
    <row r="10" spans="1:6">
      <c r="A10" s="4" t="s">
        <v>641</v>
      </c>
      <c r="E10" s="7" t="n">
        <v>61500</v>
      </c>
    </row>
    <row r="11" spans="1:6">
      <c r="A11" s="4" t="s">
        <v>642</v>
      </c>
      <c r="D11" s="5" t="n">
        <v>500700</v>
      </c>
    </row>
    <row r="12" spans="1:6">
      <c r="A12" s="4" t="s">
        <v>643</v>
      </c>
      <c r="D12" s="5" t="n">
        <v>26000</v>
      </c>
    </row>
    <row r="13" spans="1:6">
      <c r="A13" s="4" t="s">
        <v>644</v>
      </c>
      <c r="D13" s="5" t="n">
        <v>26900</v>
      </c>
    </row>
    <row r="14" spans="1:6">
      <c r="A14" s="4" t="s">
        <v>645</v>
      </c>
      <c r="D14" s="5" t="n">
        <v>900</v>
      </c>
    </row>
    <row r="15" spans="1:6">
      <c r="A15" s="4" t="s">
        <v>646</v>
      </c>
      <c r="D15" s="5" t="n">
        <v>1300</v>
      </c>
    </row>
    <row r="16" spans="1:6">
      <c r="A16" s="4" t="s">
        <v>647</v>
      </c>
      <c r="D16" s="5" t="n">
        <v>721100</v>
      </c>
    </row>
    <row r="17" spans="1:6">
      <c r="A17" s="4" t="s">
        <v>648</v>
      </c>
    </row>
    <row r="18" spans="1:6">
      <c r="A18" s="3" t="s">
        <v>614</v>
      </c>
    </row>
    <row r="19" spans="1:6">
      <c r="A19" s="4" t="s">
        <v>641</v>
      </c>
      <c r="D19" s="7" t="n">
        <v>61500</v>
      </c>
    </row>
    <row r="20" spans="1:6"/>
    <row r="21" spans="1:6">
      <c r="A21" s="4" t="s">
        <v>118</v>
      </c>
      <c r="B21" s="4" t="s">
        <v>619</v>
      </c>
    </row>
  </sheetData>
  <mergeCells count="3">
    <mergeCell ref="A1:B1"/>
    <mergeCell ref="A20:E20"/>
    <mergeCell ref="B21:E2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650</v>
      </c>
      <c r="C1" s="2" t="s">
        <v>35</v>
      </c>
      <c r="D1" s="2" t="s">
        <v>2</v>
      </c>
      <c r="E1" s="2" t="s">
        <v>651</v>
      </c>
    </row>
    <row r="2" spans="1:5">
      <c r="A2" s="3" t="s">
        <v>614</v>
      </c>
    </row>
    <row r="3" spans="1:5">
      <c r="A3" s="4" t="s">
        <v>646</v>
      </c>
      <c r="C3" s="6" t="n">
        <v>61.5</v>
      </c>
    </row>
    <row r="4" spans="1:5">
      <c r="A4" s="4" t="s">
        <v>652</v>
      </c>
    </row>
    <row r="5" spans="1:5">
      <c r="A5" s="3" t="s">
        <v>614</v>
      </c>
    </row>
    <row r="6" spans="1:5">
      <c r="A6" s="4" t="s">
        <v>653</v>
      </c>
      <c r="E6" s="10" t="n">
        <v>31.75</v>
      </c>
    </row>
    <row r="7" spans="1:5">
      <c r="A7" s="4" t="s">
        <v>654</v>
      </c>
      <c r="B7" s="6" t="n">
        <v>7.4</v>
      </c>
    </row>
    <row r="8" spans="1:5">
      <c r="A8" s="4" t="s">
        <v>655</v>
      </c>
      <c r="E8" s="7" t="n">
        <v>1000</v>
      </c>
    </row>
    <row r="9" spans="1:5">
      <c r="A9" s="4" t="s">
        <v>646</v>
      </c>
      <c r="D9" s="6" t="n">
        <v>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92</v>
      </c>
    </row>
    <row r="3" spans="1:4">
      <c r="A3" s="3" t="s">
        <v>150</v>
      </c>
    </row>
    <row r="4" spans="1:4">
      <c r="A4" s="4" t="s">
        <v>113</v>
      </c>
      <c r="B4" s="7" t="n">
        <v>107286</v>
      </c>
      <c r="C4" s="7" t="n">
        <v>66124</v>
      </c>
      <c r="D4" s="7" t="n">
        <v>8961</v>
      </c>
    </row>
    <row r="5" spans="1:4">
      <c r="A5" s="4" t="s">
        <v>151</v>
      </c>
      <c r="B5" s="5" t="n">
        <v>83686</v>
      </c>
      <c r="C5" s="5" t="n">
        <v>88195</v>
      </c>
      <c r="D5" s="5" t="n">
        <v>90577</v>
      </c>
    </row>
    <row r="6" spans="1:4">
      <c r="A6" s="4" t="s">
        <v>152</v>
      </c>
      <c r="B6" s="5" t="n">
        <v>391074</v>
      </c>
      <c r="C6" s="5" t="n">
        <v>382416</v>
      </c>
      <c r="D6" s="5" t="n">
        <v>404475</v>
      </c>
    </row>
    <row r="7" spans="1:4">
      <c r="A7" s="4" t="s">
        <v>153</v>
      </c>
      <c r="B7" s="5" t="n">
        <v>4811</v>
      </c>
      <c r="C7" s="5" t="n">
        <v>7960</v>
      </c>
      <c r="D7" s="5" t="n">
        <v>7705</v>
      </c>
    </row>
    <row r="8" spans="1:4">
      <c r="A8" s="4" t="s">
        <v>51</v>
      </c>
      <c r="B8" s="5" t="n">
        <v>-68812</v>
      </c>
      <c r="C8" s="5" t="n">
        <v>-74465</v>
      </c>
      <c r="D8" s="5" t="n">
        <v>-148418</v>
      </c>
    </row>
    <row r="9" spans="1:4">
      <c r="A9" s="4" t="s">
        <v>154</v>
      </c>
      <c r="B9" s="5" t="n">
        <v>-477</v>
      </c>
      <c r="C9" s="5" t="n">
        <v>9360</v>
      </c>
      <c r="D9" s="5" t="n">
        <v>-16356</v>
      </c>
    </row>
    <row r="10" spans="1:4">
      <c r="A10" s="4" t="s">
        <v>155</v>
      </c>
      <c r="B10" s="5" t="n">
        <v>85233</v>
      </c>
      <c r="C10" s="5" t="n">
        <v>81557</v>
      </c>
      <c r="D10" s="5" t="n">
        <v>60049</v>
      </c>
    </row>
    <row r="11" spans="1:4">
      <c r="A11" s="4" t="s">
        <v>101</v>
      </c>
      <c r="B11" s="5" t="n">
        <v>3400</v>
      </c>
      <c r="C11" s="5" t="n">
        <v>55000</v>
      </c>
      <c r="D11" s="5" t="n">
        <v>2200</v>
      </c>
    </row>
    <row r="12" spans="1:4">
      <c r="A12" s="4" t="s">
        <v>156</v>
      </c>
      <c r="D12" s="5" t="n">
        <v>30159</v>
      </c>
    </row>
    <row r="13" spans="1:4">
      <c r="A13" s="4" t="s">
        <v>157</v>
      </c>
      <c r="B13" s="5" t="n">
        <v>-462</v>
      </c>
      <c r="C13" s="5" t="n">
        <v>-566</v>
      </c>
      <c r="D13" s="5" t="n">
        <v>1386</v>
      </c>
    </row>
    <row r="14" spans="1:4">
      <c r="A14" s="4" t="s">
        <v>158</v>
      </c>
      <c r="B14" s="5" t="n">
        <v>-10774</v>
      </c>
      <c r="C14" s="5" t="n">
        <v>7063</v>
      </c>
      <c r="D14" s="5" t="n">
        <v>8706</v>
      </c>
    </row>
    <row r="15" spans="1:4">
      <c r="A15" s="4" t="s">
        <v>159</v>
      </c>
      <c r="B15" s="5" t="n">
        <v>517</v>
      </c>
      <c r="C15" s="5" t="n">
        <v>11066</v>
      </c>
      <c r="D15" s="5" t="n">
        <v>21194</v>
      </c>
    </row>
    <row r="16" spans="1:4">
      <c r="A16" s="4" t="s">
        <v>160</v>
      </c>
      <c r="D16" s="5" t="n">
        <v>-20085</v>
      </c>
    </row>
    <row r="17" spans="1:4">
      <c r="A17" s="3" t="s">
        <v>161</v>
      </c>
    </row>
    <row r="18" spans="1:4">
      <c r="A18" s="4" t="s">
        <v>162</v>
      </c>
      <c r="B18" s="5" t="n">
        <v>-22138</v>
      </c>
      <c r="C18" s="5" t="n">
        <v>175930</v>
      </c>
      <c r="D18" s="5" t="n">
        <v>-258677</v>
      </c>
    </row>
    <row r="19" spans="1:4">
      <c r="A19" s="4" t="s">
        <v>41</v>
      </c>
      <c r="B19" s="5" t="n">
        <v>-64523</v>
      </c>
      <c r="C19" s="5" t="n">
        <v>-84652</v>
      </c>
      <c r="D19" s="5" t="n">
        <v>-31517</v>
      </c>
    </row>
    <row r="20" spans="1:4">
      <c r="A20" s="4" t="s">
        <v>163</v>
      </c>
      <c r="B20" s="5" t="n">
        <v>81815</v>
      </c>
      <c r="C20" s="5" t="n">
        <v>-224582</v>
      </c>
      <c r="D20" s="5" t="n">
        <v>282644</v>
      </c>
    </row>
    <row r="21" spans="1:4">
      <c r="A21" s="4" t="s">
        <v>164</v>
      </c>
      <c r="B21" s="5" t="n">
        <v>24948</v>
      </c>
      <c r="C21" s="5" t="n">
        <v>49988</v>
      </c>
      <c r="D21" s="5" t="n">
        <v>-178086</v>
      </c>
    </row>
    <row r="22" spans="1:4">
      <c r="A22" s="4" t="s">
        <v>165</v>
      </c>
      <c r="B22" s="5" t="n">
        <v>33418</v>
      </c>
      <c r="C22" s="5" t="n">
        <v>-16583</v>
      </c>
      <c r="D22" s="5" t="n">
        <v>98263</v>
      </c>
    </row>
    <row r="23" spans="1:4">
      <c r="A23" s="4" t="s">
        <v>166</v>
      </c>
      <c r="B23" s="5" t="n">
        <v>649002</v>
      </c>
      <c r="C23" s="5" t="n">
        <v>533811</v>
      </c>
      <c r="D23" s="5" t="n">
        <v>363180</v>
      </c>
    </row>
    <row r="24" spans="1:4">
      <c r="A24" s="3" t="s">
        <v>167</v>
      </c>
    </row>
    <row r="25" spans="1:4">
      <c r="A25" s="4" t="s">
        <v>168</v>
      </c>
      <c r="B25" s="5" t="n">
        <v>-64454</v>
      </c>
      <c r="C25" s="5" t="n">
        <v>-68493</v>
      </c>
      <c r="D25" s="5" t="n">
        <v>-141543</v>
      </c>
    </row>
    <row r="26" spans="1:4">
      <c r="A26" s="4" t="s">
        <v>169</v>
      </c>
      <c r="B26" s="5" t="n">
        <v>79473</v>
      </c>
      <c r="C26" s="5" t="n">
        <v>165301</v>
      </c>
      <c r="D26" s="5" t="n">
        <v>25931</v>
      </c>
    </row>
    <row r="27" spans="1:4">
      <c r="A27" s="4" t="s">
        <v>170</v>
      </c>
      <c r="B27" s="5" t="n">
        <v>9966</v>
      </c>
      <c r="C27" s="5" t="n">
        <v>826</v>
      </c>
      <c r="D27" s="5" t="n">
        <v>2903</v>
      </c>
    </row>
    <row r="28" spans="1:4">
      <c r="A28" s="4" t="s">
        <v>171</v>
      </c>
      <c r="B28" s="5" t="n">
        <v>-63616</v>
      </c>
      <c r="C28" s="5" t="n">
        <v>-78072</v>
      </c>
      <c r="D28" s="5" t="n">
        <v>-66760</v>
      </c>
    </row>
    <row r="29" spans="1:4">
      <c r="A29" s="4" t="s">
        <v>172</v>
      </c>
      <c r="B29" s="5" t="n">
        <v>74425</v>
      </c>
      <c r="D29" s="5" t="n">
        <v>29</v>
      </c>
    </row>
    <row r="30" spans="1:4">
      <c r="A30" s="4" t="s">
        <v>173</v>
      </c>
      <c r="B30" s="5" t="n">
        <v>-423</v>
      </c>
      <c r="C30" s="5" t="n">
        <v>-6422</v>
      </c>
      <c r="D30" s="5" t="n">
        <v>-5526</v>
      </c>
    </row>
    <row r="31" spans="1:4">
      <c r="A31" s="4" t="s">
        <v>174</v>
      </c>
      <c r="B31" s="5" t="n">
        <v>-1152</v>
      </c>
      <c r="C31" s="5" t="n">
        <v>-760802</v>
      </c>
      <c r="D31" s="5" t="n">
        <v>-340118</v>
      </c>
    </row>
    <row r="32" spans="1:4">
      <c r="A32" s="4" t="s">
        <v>175</v>
      </c>
      <c r="B32" s="5" t="n">
        <v>9352</v>
      </c>
      <c r="D32" s="5" t="n">
        <v>575</v>
      </c>
    </row>
    <row r="33" spans="1:4">
      <c r="A33" s="4" t="s">
        <v>176</v>
      </c>
      <c r="B33" s="5" t="n">
        <v>43571</v>
      </c>
      <c r="C33" s="5" t="n">
        <v>-747662</v>
      </c>
      <c r="D33" s="5" t="n">
        <v>-524509</v>
      </c>
    </row>
    <row r="34" spans="1:4">
      <c r="A34" s="3" t="s">
        <v>177</v>
      </c>
    </row>
    <row r="35" spans="1:4">
      <c r="A35" s="4" t="s">
        <v>178</v>
      </c>
      <c r="B35" s="5" t="n">
        <v>20186</v>
      </c>
      <c r="C35" s="5" t="n">
        <v>17469</v>
      </c>
      <c r="D35" s="5" t="n">
        <v>12885</v>
      </c>
    </row>
    <row r="36" spans="1:4">
      <c r="A36" s="4" t="s">
        <v>179</v>
      </c>
      <c r="B36" s="5" t="n">
        <v>-353079</v>
      </c>
      <c r="C36" s="5" t="n">
        <v>-196965</v>
      </c>
      <c r="D36" s="5" t="n">
        <v>-178035</v>
      </c>
    </row>
    <row r="37" spans="1:4">
      <c r="A37" s="4" t="s">
        <v>160</v>
      </c>
      <c r="D37" s="5" t="n">
        <v>20085</v>
      </c>
    </row>
    <row r="38" spans="1:4">
      <c r="A38" s="4" t="s">
        <v>180</v>
      </c>
      <c r="B38" s="5" t="n">
        <v>-23781</v>
      </c>
      <c r="C38" s="5" t="n">
        <v>-26573</v>
      </c>
      <c r="D38" s="5" t="n">
        <v>-17925</v>
      </c>
    </row>
    <row r="39" spans="1:4">
      <c r="A39" s="4" t="s">
        <v>181</v>
      </c>
      <c r="C39" s="5" t="n">
        <v>175847</v>
      </c>
      <c r="D39" s="5" t="n">
        <v>800000</v>
      </c>
    </row>
    <row r="40" spans="1:4">
      <c r="A40" s="4" t="s">
        <v>182</v>
      </c>
      <c r="B40" s="5" t="n">
        <v>-87500</v>
      </c>
      <c r="C40" s="5" t="n">
        <v>-244009</v>
      </c>
      <c r="D40" s="5" t="n">
        <v>-319750</v>
      </c>
    </row>
    <row r="41" spans="1:4">
      <c r="A41" s="4" t="s">
        <v>183</v>
      </c>
      <c r="B41" s="5" t="n">
        <v>-870</v>
      </c>
      <c r="C41" s="5" t="n">
        <v>-777</v>
      </c>
      <c r="D41" s="5" t="n">
        <v>-758</v>
      </c>
    </row>
    <row r="42" spans="1:4">
      <c r="A42" s="4" t="s">
        <v>184</v>
      </c>
      <c r="D42" s="5" t="n">
        <v>-23546</v>
      </c>
    </row>
    <row r="43" spans="1:4">
      <c r="A43" s="4" t="s">
        <v>185</v>
      </c>
      <c r="C43" s="5" t="n">
        <v>-5961</v>
      </c>
      <c r="D43" s="5" t="n">
        <v>-2304</v>
      </c>
    </row>
    <row r="44" spans="1:4">
      <c r="A44" s="4" t="s">
        <v>186</v>
      </c>
      <c r="B44" s="5" t="n">
        <v>2257</v>
      </c>
      <c r="C44" s="5" t="n">
        <v>3500</v>
      </c>
    </row>
    <row r="45" spans="1:4">
      <c r="A45" s="4" t="s">
        <v>187</v>
      </c>
      <c r="B45" s="5" t="n">
        <v>-442787</v>
      </c>
      <c r="C45" s="5" t="n">
        <v>-277469</v>
      </c>
      <c r="D45" s="5" t="n">
        <v>290652</v>
      </c>
    </row>
    <row r="46" spans="1:4">
      <c r="A46" s="4" t="s">
        <v>188</v>
      </c>
      <c r="B46" s="5" t="n">
        <v>-7520</v>
      </c>
      <c r="C46" s="5" t="n">
        <v>-1256</v>
      </c>
      <c r="D46" s="5" t="n">
        <v>-12097</v>
      </c>
    </row>
    <row r="47" spans="1:4">
      <c r="A47" s="4" t="s">
        <v>189</v>
      </c>
      <c r="B47" s="5" t="n">
        <v>242266</v>
      </c>
      <c r="C47" s="5" t="n">
        <v>-492576</v>
      </c>
      <c r="D47" s="5" t="n">
        <v>117226</v>
      </c>
    </row>
    <row r="48" spans="1:4">
      <c r="A48" s="4" t="s">
        <v>190</v>
      </c>
      <c r="B48" s="5" t="n">
        <v>489116</v>
      </c>
      <c r="C48" s="5" t="n">
        <v>981692</v>
      </c>
      <c r="D48" s="5" t="n">
        <v>864466</v>
      </c>
    </row>
    <row r="49" spans="1:4">
      <c r="A49" s="4" t="s">
        <v>191</v>
      </c>
      <c r="B49" s="5" t="n">
        <v>731382</v>
      </c>
      <c r="C49" s="5" t="n">
        <v>489116</v>
      </c>
      <c r="D49" s="5" t="n">
        <v>981692</v>
      </c>
    </row>
    <row r="50" spans="1:4">
      <c r="A50" s="3" t="s">
        <v>192</v>
      </c>
    </row>
    <row r="51" spans="1:4">
      <c r="A51" s="4" t="s">
        <v>193</v>
      </c>
      <c r="B51" s="5" t="n">
        <v>90140</v>
      </c>
      <c r="C51" s="5" t="n">
        <v>80791</v>
      </c>
      <c r="D51" s="5" t="n">
        <v>71127</v>
      </c>
    </row>
    <row r="52" spans="1:4">
      <c r="A52" s="4" t="s">
        <v>194</v>
      </c>
      <c r="B52" s="7" t="n">
        <v>34325</v>
      </c>
      <c r="C52" s="7" t="n">
        <v>34053</v>
      </c>
      <c r="D52" s="5" t="n">
        <v>111524</v>
      </c>
    </row>
    <row r="53" spans="1:4">
      <c r="A53" s="4" t="s">
        <v>195</v>
      </c>
      <c r="D53" s="7" t="n">
        <v>2637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656</v>
      </c>
      <c r="B1" s="2" t="s">
        <v>1</v>
      </c>
    </row>
    <row r="2" spans="1:6">
      <c r="B2" s="2" t="s">
        <v>2</v>
      </c>
      <c r="C2" s="2" t="s">
        <v>35</v>
      </c>
      <c r="D2" s="2" t="s">
        <v>2</v>
      </c>
      <c r="E2" s="2" t="s">
        <v>35</v>
      </c>
      <c r="F2" s="2" t="s">
        <v>92</v>
      </c>
    </row>
    <row r="3" spans="1:6">
      <c r="A3" s="3" t="s">
        <v>657</v>
      </c>
    </row>
    <row r="4" spans="1:6">
      <c r="A4" s="4" t="s">
        <v>48</v>
      </c>
      <c r="D4" s="7" t="n">
        <v>2673898</v>
      </c>
      <c r="E4" s="7" t="n">
        <v>2708368</v>
      </c>
      <c r="F4" s="7" t="n">
        <v>2394825</v>
      </c>
    </row>
    <row r="5" spans="1:6">
      <c r="A5" s="4" t="s">
        <v>658</v>
      </c>
      <c r="D5" s="5" t="n">
        <v>-433256</v>
      </c>
      <c r="E5" s="5" t="n">
        <v>-429856</v>
      </c>
      <c r="F5" s="5" t="n">
        <v>-378656</v>
      </c>
    </row>
    <row r="6" spans="1:6">
      <c r="A6" s="4" t="s">
        <v>659</v>
      </c>
      <c r="B6" s="7" t="n">
        <v>2278512</v>
      </c>
      <c r="C6" s="7" t="n">
        <v>2016169</v>
      </c>
      <c r="D6" s="5" t="n">
        <v>2240642</v>
      </c>
      <c r="E6" s="5" t="n">
        <v>2278512</v>
      </c>
      <c r="F6" s="5" t="n">
        <v>2016169</v>
      </c>
    </row>
    <row r="7" spans="1:6">
      <c r="A7" s="3" t="s">
        <v>660</v>
      </c>
    </row>
    <row r="8" spans="1:6">
      <c r="A8" s="4" t="s">
        <v>661</v>
      </c>
      <c r="B8" s="5" t="n">
        <v>2278512</v>
      </c>
      <c r="C8" s="5" t="n">
        <v>2016169</v>
      </c>
    </row>
    <row r="9" spans="1:6">
      <c r="A9" s="4" t="s">
        <v>662</v>
      </c>
      <c r="C9" s="5" t="n">
        <v>318034</v>
      </c>
    </row>
    <row r="10" spans="1:6">
      <c r="A10" s="4" t="s">
        <v>663</v>
      </c>
      <c r="B10" s="5" t="n">
        <v>-29061</v>
      </c>
    </row>
    <row r="11" spans="1:6">
      <c r="A11" s="4" t="s">
        <v>664</v>
      </c>
      <c r="B11" s="5" t="n">
        <v>-3400</v>
      </c>
      <c r="C11" s="5" t="n">
        <v>-51200</v>
      </c>
    </row>
    <row r="12" spans="1:6">
      <c r="A12" s="4" t="s">
        <v>217</v>
      </c>
      <c r="B12" s="5" t="n">
        <v>-5409</v>
      </c>
      <c r="C12" s="5" t="n">
        <v>-4491</v>
      </c>
    </row>
    <row r="13" spans="1:6">
      <c r="A13" s="4" t="s">
        <v>665</v>
      </c>
      <c r="B13" s="5" t="n">
        <v>2240642</v>
      </c>
      <c r="C13" s="5" t="n">
        <v>2278512</v>
      </c>
    </row>
    <row r="14" spans="1:6">
      <c r="A14" s="4" t="s">
        <v>666</v>
      </c>
    </row>
    <row r="15" spans="1:6">
      <c r="A15" s="3" t="s">
        <v>657</v>
      </c>
    </row>
    <row r="16" spans="1:6">
      <c r="A16" s="4" t="s">
        <v>48</v>
      </c>
      <c r="D16" s="5" t="n">
        <v>1380817</v>
      </c>
      <c r="E16" s="5" t="n">
        <v>1386680</v>
      </c>
      <c r="F16" s="5" t="n">
        <v>1391171</v>
      </c>
    </row>
    <row r="17" spans="1:6">
      <c r="A17" s="4" t="s">
        <v>658</v>
      </c>
      <c r="D17" s="5" t="n">
        <v>0</v>
      </c>
      <c r="E17" s="5" t="n">
        <v>0</v>
      </c>
      <c r="F17" s="5" t="n">
        <v>0</v>
      </c>
    </row>
    <row r="18" spans="1:6">
      <c r="A18" s="4" t="s">
        <v>659</v>
      </c>
      <c r="B18" s="5" t="n">
        <v>1386680</v>
      </c>
      <c r="C18" s="5" t="n">
        <v>1391171</v>
      </c>
      <c r="D18" s="5" t="n">
        <v>1380817</v>
      </c>
      <c r="E18" s="5" t="n">
        <v>1386680</v>
      </c>
      <c r="F18" s="5" t="n">
        <v>1391171</v>
      </c>
    </row>
    <row r="19" spans="1:6">
      <c r="A19" s="3" t="s">
        <v>660</v>
      </c>
    </row>
    <row r="20" spans="1:6">
      <c r="A20" s="4" t="s">
        <v>661</v>
      </c>
      <c r="B20" s="5" t="n">
        <v>1386680</v>
      </c>
      <c r="C20" s="5" t="n">
        <v>1391171</v>
      </c>
    </row>
    <row r="21" spans="1:6">
      <c r="A21" s="4" t="s">
        <v>662</v>
      </c>
      <c r="C21" s="5" t="n">
        <v>0</v>
      </c>
    </row>
    <row r="22" spans="1:6">
      <c r="A22" s="4" t="s">
        <v>663</v>
      </c>
      <c r="B22" s="5" t="n">
        <v>0</v>
      </c>
    </row>
    <row r="23" spans="1:6">
      <c r="A23" s="4" t="s">
        <v>664</v>
      </c>
      <c r="B23" s="5" t="n">
        <v>0</v>
      </c>
      <c r="C23" s="5" t="n">
        <v>0</v>
      </c>
    </row>
    <row r="24" spans="1:6">
      <c r="A24" s="4" t="s">
        <v>217</v>
      </c>
      <c r="B24" s="5" t="n">
        <v>-5863</v>
      </c>
      <c r="C24" s="5" t="n">
        <v>-4491</v>
      </c>
    </row>
    <row r="25" spans="1:6">
      <c r="A25" s="4" t="s">
        <v>665</v>
      </c>
      <c r="B25" s="5" t="n">
        <v>1380817</v>
      </c>
      <c r="C25" s="5" t="n">
        <v>1386680</v>
      </c>
    </row>
    <row r="26" spans="1:6">
      <c r="A26" s="4" t="s">
        <v>667</v>
      </c>
    </row>
    <row r="27" spans="1:6">
      <c r="A27" s="3" t="s">
        <v>657</v>
      </c>
    </row>
    <row r="28" spans="1:6">
      <c r="A28" s="4" t="s">
        <v>48</v>
      </c>
      <c r="D28" s="5" t="n">
        <v>1004108</v>
      </c>
      <c r="E28" s="5" t="n">
        <v>1003654</v>
      </c>
      <c r="F28" s="5" t="n">
        <v>1003654</v>
      </c>
    </row>
    <row r="29" spans="1:6">
      <c r="A29" s="4" t="s">
        <v>658</v>
      </c>
      <c r="D29" s="5" t="n">
        <v>-433256</v>
      </c>
      <c r="E29" s="5" t="n">
        <v>-429856</v>
      </c>
      <c r="F29" s="5" t="n">
        <v>-378656</v>
      </c>
    </row>
    <row r="30" spans="1:6">
      <c r="A30" s="4" t="s">
        <v>659</v>
      </c>
      <c r="B30" s="5" t="n">
        <v>573798</v>
      </c>
      <c r="C30" s="5" t="n">
        <v>624998</v>
      </c>
      <c r="D30" s="5" t="n">
        <v>570852</v>
      </c>
      <c r="E30" s="5" t="n">
        <v>573798</v>
      </c>
      <c r="F30" s="5" t="n">
        <v>624998</v>
      </c>
    </row>
    <row r="31" spans="1:6">
      <c r="A31" s="3" t="s">
        <v>660</v>
      </c>
    </row>
    <row r="32" spans="1:6">
      <c r="A32" s="4" t="s">
        <v>661</v>
      </c>
      <c r="B32" s="5" t="n">
        <v>573798</v>
      </c>
      <c r="C32" s="5" t="n">
        <v>624998</v>
      </c>
    </row>
    <row r="33" spans="1:6">
      <c r="A33" s="4" t="s">
        <v>662</v>
      </c>
      <c r="C33" s="5" t="n">
        <v>0</v>
      </c>
    </row>
    <row r="34" spans="1:6">
      <c r="A34" s="4" t="s">
        <v>663</v>
      </c>
      <c r="B34" s="5" t="n">
        <v>0</v>
      </c>
    </row>
    <row r="35" spans="1:6">
      <c r="A35" s="4" t="s">
        <v>664</v>
      </c>
      <c r="B35" s="5" t="n">
        <v>-3400</v>
      </c>
      <c r="C35" s="5" t="n">
        <v>-51200</v>
      </c>
    </row>
    <row r="36" spans="1:6">
      <c r="A36" s="4" t="s">
        <v>217</v>
      </c>
      <c r="B36" s="5" t="n">
        <v>454</v>
      </c>
      <c r="C36" s="5" t="n">
        <v>0</v>
      </c>
    </row>
    <row r="37" spans="1:6">
      <c r="A37" s="4" t="s">
        <v>665</v>
      </c>
      <c r="B37" s="5" t="n">
        <v>570852</v>
      </c>
      <c r="C37" s="5" t="n">
        <v>573798</v>
      </c>
    </row>
    <row r="38" spans="1:6">
      <c r="A38" s="4" t="s">
        <v>668</v>
      </c>
    </row>
    <row r="39" spans="1:6">
      <c r="A39" s="3" t="s">
        <v>657</v>
      </c>
    </row>
    <row r="40" spans="1:6">
      <c r="A40" s="4" t="s">
        <v>48</v>
      </c>
      <c r="D40" s="5" t="n">
        <v>288973</v>
      </c>
      <c r="E40" s="5" t="n">
        <v>318034</v>
      </c>
      <c r="F40" s="5" t="n">
        <v>0</v>
      </c>
    </row>
    <row r="41" spans="1:6">
      <c r="A41" s="4" t="s">
        <v>658</v>
      </c>
      <c r="D41" s="5" t="n">
        <v>0</v>
      </c>
      <c r="E41" s="5" t="n">
        <v>0</v>
      </c>
      <c r="F41" s="5" t="n">
        <v>0</v>
      </c>
    </row>
    <row r="42" spans="1:6">
      <c r="A42" s="4" t="s">
        <v>659</v>
      </c>
      <c r="B42" s="5" t="n">
        <v>318034</v>
      </c>
      <c r="C42" s="5" t="n">
        <v>0</v>
      </c>
      <c r="D42" s="7" t="n">
        <v>288973</v>
      </c>
      <c r="E42" s="7" t="n">
        <v>318034</v>
      </c>
      <c r="F42" s="7" t="n">
        <v>0</v>
      </c>
    </row>
    <row r="43" spans="1:6">
      <c r="A43" s="3" t="s">
        <v>660</v>
      </c>
    </row>
    <row r="44" spans="1:6">
      <c r="A44" s="4" t="s">
        <v>661</v>
      </c>
      <c r="B44" s="5" t="n">
        <v>318034</v>
      </c>
      <c r="C44" s="5" t="n">
        <v>0</v>
      </c>
    </row>
    <row r="45" spans="1:6">
      <c r="A45" s="4" t="s">
        <v>662</v>
      </c>
      <c r="C45" s="5" t="n">
        <v>318034</v>
      </c>
    </row>
    <row r="46" spans="1:6">
      <c r="A46" s="4" t="s">
        <v>663</v>
      </c>
      <c r="B46" s="5" t="n">
        <v>-29061</v>
      </c>
    </row>
    <row r="47" spans="1:6">
      <c r="A47" s="4" t="s">
        <v>664</v>
      </c>
      <c r="B47" s="5" t="n">
        <v>0</v>
      </c>
      <c r="C47" s="5" t="n">
        <v>0</v>
      </c>
    </row>
    <row r="48" spans="1:6">
      <c r="A48" s="4" t="s">
        <v>217</v>
      </c>
      <c r="B48" s="5" t="n">
        <v>0</v>
      </c>
      <c r="C48" s="5" t="n">
        <v>0</v>
      </c>
    </row>
    <row r="49" spans="1:6">
      <c r="A49" s="4" t="s">
        <v>665</v>
      </c>
      <c r="B49" s="7" t="n">
        <v>288973</v>
      </c>
      <c r="C49" s="7" t="n">
        <v>3180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9</v>
      </c>
      <c r="B1" s="2" t="s">
        <v>2</v>
      </c>
      <c r="C1" s="2" t="s">
        <v>35</v>
      </c>
    </row>
    <row r="2" spans="1:3">
      <c r="A2" s="3" t="s">
        <v>670</v>
      </c>
    </row>
    <row r="3" spans="1:3">
      <c r="A3" s="4" t="s">
        <v>671</v>
      </c>
      <c r="B3" s="7" t="n">
        <v>3337222</v>
      </c>
      <c r="C3" s="7" t="n">
        <v>3316835</v>
      </c>
    </row>
    <row r="4" spans="1:3">
      <c r="A4" s="4" t="s">
        <v>672</v>
      </c>
      <c r="B4" s="5" t="n">
        <v>1988963</v>
      </c>
      <c r="C4" s="5" t="n">
        <v>1599573</v>
      </c>
    </row>
    <row r="5" spans="1:3">
      <c r="A5" s="4" t="s">
        <v>673</v>
      </c>
      <c r="B5" s="5" t="n">
        <v>1348259</v>
      </c>
      <c r="C5" s="5" t="n">
        <v>1717262</v>
      </c>
    </row>
    <row r="6" spans="1:3">
      <c r="A6" s="4" t="s">
        <v>674</v>
      </c>
      <c r="B6" s="5" t="n">
        <v>55400</v>
      </c>
      <c r="C6" s="5" t="n">
        <v>54100</v>
      </c>
    </row>
    <row r="7" spans="1:3">
      <c r="A7" s="4" t="s">
        <v>675</v>
      </c>
      <c r="B7" s="5" t="n">
        <v>3392622</v>
      </c>
      <c r="C7" s="5" t="n">
        <v>3370935</v>
      </c>
    </row>
    <row r="8" spans="1:3">
      <c r="A8" s="4" t="s">
        <v>676</v>
      </c>
      <c r="B8" s="5" t="n">
        <v>1403659</v>
      </c>
      <c r="C8" s="5" t="n">
        <v>1771362</v>
      </c>
    </row>
    <row r="9" spans="1:3">
      <c r="A9" s="4" t="s">
        <v>636</v>
      </c>
    </row>
    <row r="10" spans="1:3">
      <c r="A10" s="3" t="s">
        <v>670</v>
      </c>
    </row>
    <row r="11" spans="1:3">
      <c r="A11" s="4" t="s">
        <v>674</v>
      </c>
      <c r="B11" s="5" t="n">
        <v>55400</v>
      </c>
      <c r="C11" s="5" t="n">
        <v>0</v>
      </c>
    </row>
    <row r="12" spans="1:3">
      <c r="A12" s="4" t="s">
        <v>677</v>
      </c>
    </row>
    <row r="13" spans="1:3">
      <c r="A13" s="3" t="s">
        <v>670</v>
      </c>
    </row>
    <row r="14" spans="1:3">
      <c r="A14" s="4" t="s">
        <v>674</v>
      </c>
      <c r="B14" s="5" t="n">
        <v>0</v>
      </c>
      <c r="C14" s="5" t="n">
        <v>54100</v>
      </c>
    </row>
    <row r="15" spans="1:3">
      <c r="A15" s="4" t="s">
        <v>678</v>
      </c>
    </row>
    <row r="16" spans="1:3">
      <c r="A16" s="3" t="s">
        <v>670</v>
      </c>
    </row>
    <row r="17" spans="1:3">
      <c r="A17" s="4" t="s">
        <v>671</v>
      </c>
      <c r="B17" s="5" t="n">
        <v>1762750</v>
      </c>
      <c r="C17" s="5" t="n">
        <v>1672470</v>
      </c>
    </row>
    <row r="18" spans="1:3">
      <c r="A18" s="4" t="s">
        <v>672</v>
      </c>
      <c r="B18" s="5" t="n">
        <v>952308</v>
      </c>
      <c r="C18" s="5" t="n">
        <v>780655</v>
      </c>
    </row>
    <row r="19" spans="1:3">
      <c r="A19" s="4" t="s">
        <v>673</v>
      </c>
      <c r="B19" s="5" t="n">
        <v>810442</v>
      </c>
      <c r="C19" s="5" t="n">
        <v>891815</v>
      </c>
    </row>
    <row r="20" spans="1:3">
      <c r="A20" s="4" t="s">
        <v>679</v>
      </c>
    </row>
    <row r="21" spans="1:3">
      <c r="A21" s="3" t="s">
        <v>670</v>
      </c>
    </row>
    <row r="22" spans="1:3">
      <c r="A22" s="4" t="s">
        <v>671</v>
      </c>
      <c r="B22" s="5" t="n">
        <v>1482200</v>
      </c>
      <c r="C22" s="5" t="n">
        <v>1521893</v>
      </c>
    </row>
    <row r="23" spans="1:3">
      <c r="A23" s="4" t="s">
        <v>672</v>
      </c>
      <c r="B23" s="5" t="n">
        <v>956012</v>
      </c>
      <c r="C23" s="5" t="n">
        <v>771200</v>
      </c>
    </row>
    <row r="24" spans="1:3">
      <c r="A24" s="4" t="s">
        <v>673</v>
      </c>
      <c r="B24" s="5" t="n">
        <v>526188</v>
      </c>
      <c r="C24" s="5" t="n">
        <v>750693</v>
      </c>
    </row>
    <row r="25" spans="1:3">
      <c r="A25" s="4" t="s">
        <v>680</v>
      </c>
    </row>
    <row r="26" spans="1:3">
      <c r="A26" s="3" t="s">
        <v>670</v>
      </c>
    </row>
    <row r="27" spans="1:3">
      <c r="A27" s="4" t="s">
        <v>671</v>
      </c>
      <c r="B27" s="5" t="n">
        <v>75772</v>
      </c>
      <c r="C27" s="5" t="n">
        <v>87472</v>
      </c>
    </row>
    <row r="28" spans="1:3">
      <c r="A28" s="4" t="s">
        <v>672</v>
      </c>
      <c r="B28" s="5" t="n">
        <v>64257</v>
      </c>
      <c r="C28" s="5" t="n">
        <v>41885</v>
      </c>
    </row>
    <row r="29" spans="1:3">
      <c r="A29" s="4" t="s">
        <v>673</v>
      </c>
      <c r="B29" s="5" t="n">
        <v>11515</v>
      </c>
      <c r="C29" s="5" t="n">
        <v>45587</v>
      </c>
    </row>
    <row r="30" spans="1:3">
      <c r="A30" s="4" t="s">
        <v>634</v>
      </c>
    </row>
    <row r="31" spans="1:3">
      <c r="A31" s="3" t="s">
        <v>670</v>
      </c>
    </row>
    <row r="32" spans="1:3">
      <c r="A32" s="4" t="s">
        <v>671</v>
      </c>
      <c r="B32" s="5" t="n">
        <v>16500</v>
      </c>
      <c r="C32" s="5" t="n">
        <v>35000</v>
      </c>
    </row>
    <row r="33" spans="1:3">
      <c r="A33" s="4" t="s">
        <v>672</v>
      </c>
      <c r="B33" s="5" t="n">
        <v>16386</v>
      </c>
      <c r="C33" s="5" t="n">
        <v>5833</v>
      </c>
    </row>
    <row r="34" spans="1:3">
      <c r="A34" s="4" t="s">
        <v>673</v>
      </c>
      <c r="B34" s="7" t="n">
        <v>114</v>
      </c>
      <c r="C34" s="7" t="n">
        <v>291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81</v>
      </c>
      <c r="B1" s="2" t="s">
        <v>1</v>
      </c>
    </row>
    <row r="2" spans="1:4">
      <c r="B2" s="2" t="s">
        <v>2</v>
      </c>
      <c r="C2" s="2" t="s">
        <v>35</v>
      </c>
      <c r="D2" s="2" t="s">
        <v>92</v>
      </c>
    </row>
    <row r="3" spans="1:4">
      <c r="A3" s="3" t="s">
        <v>682</v>
      </c>
    </row>
    <row r="4" spans="1:4">
      <c r="A4" s="4" t="s">
        <v>197</v>
      </c>
      <c r="B4" s="7" t="n">
        <v>391074</v>
      </c>
      <c r="C4" s="7" t="n">
        <v>382416</v>
      </c>
      <c r="D4" s="7" t="n">
        <v>404475</v>
      </c>
    </row>
    <row r="5" spans="1:4">
      <c r="A5" s="4" t="s">
        <v>95</v>
      </c>
    </row>
    <row r="6" spans="1:4">
      <c r="A6" s="3" t="s">
        <v>682</v>
      </c>
    </row>
    <row r="7" spans="1:4">
      <c r="A7" s="4" t="s">
        <v>197</v>
      </c>
      <c r="B7" s="5" t="n">
        <v>3558</v>
      </c>
      <c r="C7" s="5" t="n">
        <v>3174</v>
      </c>
      <c r="D7" s="5" t="n">
        <v>2963</v>
      </c>
    </row>
    <row r="8" spans="1:4">
      <c r="A8" s="4" t="s">
        <v>683</v>
      </c>
    </row>
    <row r="9" spans="1:4">
      <c r="A9" s="3" t="s">
        <v>682</v>
      </c>
    </row>
    <row r="10" spans="1:4">
      <c r="A10" s="4" t="s">
        <v>197</v>
      </c>
      <c r="B10" s="5" t="n">
        <v>3955</v>
      </c>
      <c r="C10" s="5" t="n">
        <v>3835</v>
      </c>
      <c r="D10" s="5" t="n">
        <v>4048</v>
      </c>
    </row>
    <row r="11" spans="1:4">
      <c r="A11" s="4" t="s">
        <v>152</v>
      </c>
    </row>
    <row r="12" spans="1:4">
      <c r="A12" s="3" t="s">
        <v>682</v>
      </c>
    </row>
    <row r="13" spans="1:4">
      <c r="A13" s="4" t="s">
        <v>197</v>
      </c>
      <c r="B13" s="7" t="n">
        <v>383561</v>
      </c>
      <c r="C13" s="7" t="n">
        <v>375407</v>
      </c>
      <c r="D13" s="7" t="n">
        <v>3974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684</v>
      </c>
      <c r="B1" s="2" t="s">
        <v>597</v>
      </c>
    </row>
    <row r="2" spans="1:2">
      <c r="A2" s="3" t="s">
        <v>239</v>
      </c>
    </row>
    <row r="3" spans="1:2">
      <c r="A3" s="5" t="n">
        <v>2019</v>
      </c>
      <c r="B3" s="7" t="n">
        <v>333882</v>
      </c>
    </row>
    <row r="4" spans="1:2">
      <c r="A4" s="5" t="n">
        <v>2020</v>
      </c>
      <c r="B4" s="5" t="n">
        <v>322037</v>
      </c>
    </row>
    <row r="5" spans="1:2">
      <c r="A5" s="5" t="n">
        <v>2021</v>
      </c>
      <c r="B5" s="5" t="n">
        <v>187250</v>
      </c>
    </row>
    <row r="6" spans="1:2">
      <c r="A6" s="5" t="n">
        <v>2022</v>
      </c>
      <c r="B6" s="5" t="n">
        <v>149949</v>
      </c>
    </row>
    <row r="7" spans="1:2">
      <c r="A7" s="5" t="n">
        <v>2023</v>
      </c>
      <c r="B7" s="5" t="n">
        <v>106749</v>
      </c>
    </row>
    <row r="8" spans="1:2">
      <c r="A8" s="4" t="s">
        <v>685</v>
      </c>
      <c r="B8" s="7" t="n">
        <v>2483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6</v>
      </c>
      <c r="B1" s="2" t="s">
        <v>523</v>
      </c>
      <c r="C1" s="2" t="s">
        <v>1</v>
      </c>
    </row>
    <row r="2" spans="1:5">
      <c r="B2" s="2" t="s">
        <v>35</v>
      </c>
      <c r="C2" s="2" t="s">
        <v>2</v>
      </c>
      <c r="D2" s="2" t="s">
        <v>35</v>
      </c>
      <c r="E2" s="2" t="s">
        <v>92</v>
      </c>
    </row>
    <row r="3" spans="1:5">
      <c r="A3" s="3" t="s">
        <v>687</v>
      </c>
    </row>
    <row r="4" spans="1:5">
      <c r="A4" s="4" t="s">
        <v>48</v>
      </c>
      <c r="B4" s="7" t="n">
        <v>2278512</v>
      </c>
      <c r="C4" s="7" t="n">
        <v>2240642</v>
      </c>
      <c r="D4" s="7" t="n">
        <v>2278512</v>
      </c>
      <c r="E4" s="7" t="n">
        <v>2016169</v>
      </c>
    </row>
    <row r="5" spans="1:5">
      <c r="A5" s="4" t="s">
        <v>688</v>
      </c>
      <c r="C5" s="5" t="n">
        <v>3400</v>
      </c>
      <c r="D5" s="5" t="n">
        <v>51200</v>
      </c>
    </row>
    <row r="6" spans="1:5">
      <c r="A6" s="4" t="s">
        <v>689</v>
      </c>
      <c r="B6" s="5" t="n">
        <v>1717262</v>
      </c>
      <c r="C6" s="5" t="n">
        <v>1348259</v>
      </c>
      <c r="D6" s="5" t="n">
        <v>1717262</v>
      </c>
    </row>
    <row r="7" spans="1:5">
      <c r="A7" s="4" t="s">
        <v>663</v>
      </c>
      <c r="C7" s="5" t="n">
        <v>-29061</v>
      </c>
    </row>
    <row r="8" spans="1:5">
      <c r="A8" s="4" t="s">
        <v>667</v>
      </c>
    </row>
    <row r="9" spans="1:5">
      <c r="A9" s="3" t="s">
        <v>687</v>
      </c>
    </row>
    <row r="10" spans="1:5">
      <c r="A10" s="4" t="s">
        <v>48</v>
      </c>
      <c r="B10" s="5" t="n">
        <v>573798</v>
      </c>
      <c r="C10" s="5" t="n">
        <v>570852</v>
      </c>
      <c r="D10" s="5" t="n">
        <v>573798</v>
      </c>
      <c r="E10" s="7" t="n">
        <v>624998</v>
      </c>
    </row>
    <row r="11" spans="1:5">
      <c r="A11" s="4" t="s">
        <v>688</v>
      </c>
      <c r="C11" s="5" t="n">
        <v>3400</v>
      </c>
      <c r="D11" s="5" t="n">
        <v>51200</v>
      </c>
    </row>
    <row r="12" spans="1:5">
      <c r="A12" s="4" t="s">
        <v>663</v>
      </c>
      <c r="C12" s="5" t="n">
        <v>0</v>
      </c>
    </row>
    <row r="13" spans="1:5">
      <c r="A13" s="4" t="s">
        <v>690</v>
      </c>
    </row>
    <row r="14" spans="1:5">
      <c r="A14" s="3" t="s">
        <v>687</v>
      </c>
    </row>
    <row r="15" spans="1:5">
      <c r="A15" s="4" t="s">
        <v>688</v>
      </c>
      <c r="B15" s="5" t="n">
        <v>51200</v>
      </c>
      <c r="C15" s="5" t="n">
        <v>1200</v>
      </c>
    </row>
    <row r="16" spans="1:5">
      <c r="A16" s="4" t="s">
        <v>691</v>
      </c>
      <c r="D16" s="5" t="n">
        <v>3800</v>
      </c>
    </row>
    <row r="17" spans="1:5">
      <c r="A17" s="4" t="s">
        <v>692</v>
      </c>
    </row>
    <row r="18" spans="1:5">
      <c r="A18" s="3" t="s">
        <v>687</v>
      </c>
    </row>
    <row r="19" spans="1:5">
      <c r="A19" s="4" t="s">
        <v>48</v>
      </c>
      <c r="C19" s="5" t="n">
        <v>49900</v>
      </c>
    </row>
    <row r="20" spans="1:5">
      <c r="A20" s="4" t="s">
        <v>626</v>
      </c>
      <c r="C20" s="5" t="n">
        <v>-15500</v>
      </c>
    </row>
    <row r="21" spans="1:5">
      <c r="A21" s="4" t="s">
        <v>693</v>
      </c>
    </row>
    <row r="22" spans="1:5">
      <c r="A22" s="3" t="s">
        <v>687</v>
      </c>
    </row>
    <row r="23" spans="1:5">
      <c r="A23" s="4" t="s">
        <v>688</v>
      </c>
      <c r="B23" s="5" t="n">
        <v>17900</v>
      </c>
      <c r="C23" s="5" t="n">
        <v>3400</v>
      </c>
    </row>
    <row r="24" spans="1:5">
      <c r="A24" s="4" t="s">
        <v>694</v>
      </c>
    </row>
    <row r="25" spans="1:5">
      <c r="A25" s="3" t="s">
        <v>687</v>
      </c>
    </row>
    <row r="26" spans="1:5">
      <c r="A26" s="4" t="s">
        <v>689</v>
      </c>
      <c r="C26" s="5" t="n">
        <v>4100</v>
      </c>
    </row>
    <row r="27" spans="1:5">
      <c r="A27" s="4" t="s">
        <v>352</v>
      </c>
    </row>
    <row r="28" spans="1:5">
      <c r="A28" s="3" t="s">
        <v>687</v>
      </c>
    </row>
    <row r="29" spans="1:5">
      <c r="A29" s="4" t="s">
        <v>48</v>
      </c>
      <c r="B29" s="7" t="n">
        <v>318000</v>
      </c>
      <c r="C29" s="5" t="n">
        <v>288973</v>
      </c>
      <c r="D29" s="7" t="n">
        <v>318000</v>
      </c>
    </row>
    <row r="30" spans="1:5">
      <c r="A30" s="4" t="s">
        <v>642</v>
      </c>
      <c r="C30" s="5" t="n">
        <v>500700</v>
      </c>
    </row>
    <row r="31" spans="1:5">
      <c r="A31" s="4" t="s">
        <v>695</v>
      </c>
      <c r="C31" s="5" t="n">
        <v>28200</v>
      </c>
    </row>
    <row r="32" spans="1:5">
      <c r="A32" s="4" t="s">
        <v>663</v>
      </c>
      <c r="C32" s="5" t="n">
        <v>29100</v>
      </c>
    </row>
    <row r="33" spans="1:5">
      <c r="A33" s="4" t="s">
        <v>626</v>
      </c>
      <c r="C33" s="7" t="n">
        <v>473192</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6</v>
      </c>
      <c r="B1" s="2" t="s">
        <v>2</v>
      </c>
      <c r="C1" s="2" t="s">
        <v>35</v>
      </c>
    </row>
    <row r="2" spans="1:3">
      <c r="A2" s="3" t="s">
        <v>697</v>
      </c>
    </row>
    <row r="3" spans="1:3">
      <c r="A3" s="4" t="s">
        <v>698</v>
      </c>
      <c r="B3" s="7" t="n">
        <v>5538</v>
      </c>
      <c r="C3" s="7" t="n">
        <v>23812</v>
      </c>
    </row>
    <row r="4" spans="1:3">
      <c r="A4" s="4" t="s">
        <v>699</v>
      </c>
      <c r="B4" s="5" t="n">
        <v>0</v>
      </c>
      <c r="C4" s="5" t="n">
        <v>86</v>
      </c>
    </row>
    <row r="5" spans="1:3">
      <c r="A5" s="4" t="s">
        <v>700</v>
      </c>
      <c r="B5" s="5" t="n">
        <v>0</v>
      </c>
      <c r="C5" s="5" t="n">
        <v>-24</v>
      </c>
    </row>
    <row r="6" spans="1:3">
      <c r="A6" s="4" t="s">
        <v>330</v>
      </c>
      <c r="B6" s="5" t="n">
        <v>5538</v>
      </c>
      <c r="C6" s="5" t="n">
        <v>23874</v>
      </c>
    </row>
    <row r="7" spans="1:3">
      <c r="A7" s="4" t="s">
        <v>701</v>
      </c>
    </row>
    <row r="8" spans="1:3">
      <c r="A8" s="3" t="s">
        <v>697</v>
      </c>
    </row>
    <row r="9" spans="1:3">
      <c r="A9" s="4" t="s">
        <v>698</v>
      </c>
      <c r="B9" s="5" t="n">
        <v>5538</v>
      </c>
      <c r="C9" s="5" t="n">
        <v>12809</v>
      </c>
    </row>
    <row r="10" spans="1:3">
      <c r="A10" s="4" t="s">
        <v>699</v>
      </c>
      <c r="B10" s="5" t="n">
        <v>0</v>
      </c>
      <c r="C10" s="5" t="n">
        <v>0</v>
      </c>
    </row>
    <row r="11" spans="1:3">
      <c r="A11" s="4" t="s">
        <v>700</v>
      </c>
      <c r="B11" s="5" t="n">
        <v>0</v>
      </c>
      <c r="C11" s="5" t="n">
        <v>0</v>
      </c>
    </row>
    <row r="12" spans="1:3">
      <c r="A12" s="4" t="s">
        <v>330</v>
      </c>
      <c r="B12" s="5" t="n">
        <v>5538</v>
      </c>
      <c r="C12" s="5" t="n">
        <v>12809</v>
      </c>
    </row>
    <row r="13" spans="1:3">
      <c r="A13" s="4" t="s">
        <v>702</v>
      </c>
    </row>
    <row r="14" spans="1:3">
      <c r="A14" s="3" t="s">
        <v>697</v>
      </c>
    </row>
    <row r="15" spans="1:3">
      <c r="A15" s="4" t="s">
        <v>698</v>
      </c>
      <c r="B15" s="5" t="n">
        <v>0</v>
      </c>
      <c r="C15" s="5" t="n">
        <v>11003</v>
      </c>
    </row>
    <row r="16" spans="1:3">
      <c r="A16" s="4" t="s">
        <v>699</v>
      </c>
      <c r="B16" s="5" t="n">
        <v>0</v>
      </c>
      <c r="C16" s="5" t="n">
        <v>86</v>
      </c>
    </row>
    <row r="17" spans="1:3">
      <c r="A17" s="4" t="s">
        <v>700</v>
      </c>
      <c r="B17" s="5" t="n">
        <v>0</v>
      </c>
      <c r="C17" s="5" t="n">
        <v>-24</v>
      </c>
    </row>
    <row r="18" spans="1:3">
      <c r="A18" s="4" t="s">
        <v>330</v>
      </c>
      <c r="B18" s="7" t="n">
        <v>0</v>
      </c>
      <c r="C18" s="7" t="n">
        <v>110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3</v>
      </c>
      <c r="B1" s="2" t="s">
        <v>2</v>
      </c>
      <c r="C1" s="2" t="s">
        <v>35</v>
      </c>
    </row>
    <row r="2" spans="1:3">
      <c r="A2" s="3" t="s">
        <v>704</v>
      </c>
    </row>
    <row r="3" spans="1:3">
      <c r="A3" s="4" t="s">
        <v>705</v>
      </c>
      <c r="B3" s="7" t="n">
        <v>5562</v>
      </c>
      <c r="C3" s="7" t="n">
        <v>5718</v>
      </c>
    </row>
    <row r="4" spans="1:3">
      <c r="A4" s="4" t="s">
        <v>706</v>
      </c>
      <c r="B4" s="5" t="n">
        <v>9987</v>
      </c>
      <c r="C4" s="5" t="n">
        <v>10092</v>
      </c>
    </row>
    <row r="5" spans="1:3">
      <c r="A5" s="4" t="s">
        <v>707</v>
      </c>
      <c r="B5" s="5" t="n">
        <v>12507</v>
      </c>
      <c r="C5" s="5" t="n">
        <v>22021</v>
      </c>
    </row>
    <row r="6" spans="1:3">
      <c r="A6" s="4" t="s">
        <v>708</v>
      </c>
      <c r="B6" s="5" t="n">
        <v>17239</v>
      </c>
      <c r="C6" s="5" t="n">
        <v>33251</v>
      </c>
    </row>
    <row r="7" spans="1:3">
      <c r="A7" s="4" t="s">
        <v>197</v>
      </c>
      <c r="B7" s="7" t="n">
        <v>45295</v>
      </c>
      <c r="C7" s="7" t="n">
        <v>710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9</v>
      </c>
      <c r="B1" s="2" t="s">
        <v>1</v>
      </c>
    </row>
    <row r="2" spans="1:4">
      <c r="B2" s="2" t="s">
        <v>2</v>
      </c>
      <c r="C2" s="2" t="s">
        <v>35</v>
      </c>
      <c r="D2" s="2" t="s">
        <v>92</v>
      </c>
    </row>
    <row r="3" spans="1:4">
      <c r="A3" s="3" t="s">
        <v>242</v>
      </c>
    </row>
    <row r="4" spans="1:4">
      <c r="A4" s="4" t="s">
        <v>710</v>
      </c>
      <c r="B4" s="7" t="n">
        <v>79473</v>
      </c>
      <c r="C4" s="7" t="n">
        <v>165301</v>
      </c>
      <c r="D4" s="7" t="n">
        <v>25931</v>
      </c>
    </row>
    <row r="5" spans="1:4">
      <c r="A5" s="4" t="s">
        <v>711</v>
      </c>
      <c r="B5" s="5" t="n">
        <v>5</v>
      </c>
      <c r="C5" s="5" t="n">
        <v>16</v>
      </c>
      <c r="D5" s="5" t="n">
        <v>33</v>
      </c>
    </row>
    <row r="6" spans="1:4">
      <c r="A6" s="4" t="s">
        <v>712</v>
      </c>
      <c r="B6" s="7" t="n">
        <v>0</v>
      </c>
      <c r="C6" s="7" t="n">
        <v>0</v>
      </c>
      <c r="D6"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14"/>
  </cols>
  <sheetData>
    <row r="1" spans="1:2">
      <c r="A1" s="1" t="s">
        <v>713</v>
      </c>
      <c r="B1" s="2" t="s">
        <v>2</v>
      </c>
    </row>
    <row r="2" spans="1:2">
      <c r="A2" s="3" t="s">
        <v>714</v>
      </c>
    </row>
    <row r="3" spans="1:2">
      <c r="A3" s="4" t="s">
        <v>715</v>
      </c>
      <c r="B3" s="4" t="s">
        <v>489</v>
      </c>
    </row>
    <row r="4" spans="1:2">
      <c r="A4" s="4" t="s">
        <v>716</v>
      </c>
    </row>
    <row r="5" spans="1:2">
      <c r="A5" s="3" t="s">
        <v>714</v>
      </c>
    </row>
    <row r="6" spans="1:2">
      <c r="A6" s="4" t="s">
        <v>715</v>
      </c>
      <c r="B6" s="4" t="s">
        <v>717</v>
      </c>
    </row>
    <row r="7" spans="1:2">
      <c r="A7" s="4" t="s">
        <v>718</v>
      </c>
    </row>
    <row r="8" spans="1:2">
      <c r="A8" s="3" t="s">
        <v>714</v>
      </c>
    </row>
    <row r="9" spans="1:2">
      <c r="A9" s="4" t="s">
        <v>715</v>
      </c>
      <c r="B9" s="4" t="s">
        <v>719</v>
      </c>
    </row>
    <row r="10" spans="1:2">
      <c r="A10" s="4" t="s">
        <v>720</v>
      </c>
    </row>
    <row r="11" spans="1:2">
      <c r="A11" s="3" t="s">
        <v>714</v>
      </c>
    </row>
    <row r="12" spans="1:2">
      <c r="A12" s="4" t="s">
        <v>715</v>
      </c>
      <c r="B12" s="4" t="s">
        <v>7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5</v>
      </c>
    </row>
    <row r="3" spans="1:3">
      <c r="A3" s="3" t="s">
        <v>723</v>
      </c>
    </row>
    <row r="4" spans="1:3">
      <c r="A4" s="4" t="s">
        <v>724</v>
      </c>
      <c r="B4" s="6" t="n">
        <v>5.9</v>
      </c>
      <c r="C4" s="6" t="n">
        <v>5.1</v>
      </c>
    </row>
    <row r="5" spans="1:3">
      <c r="A5" s="4" t="s">
        <v>725</v>
      </c>
      <c r="B5" s="9" t="n">
        <v>0.6</v>
      </c>
      <c r="C5" s="9" t="n">
        <v>0.8</v>
      </c>
    </row>
    <row r="6" spans="1:3">
      <c r="A6" s="4" t="s">
        <v>726</v>
      </c>
      <c r="B6" s="5" t="n">
        <v>-1</v>
      </c>
      <c r="C6" s="6" t="n">
        <v>-0.1</v>
      </c>
    </row>
    <row r="7" spans="1:3">
      <c r="A7" s="4" t="s">
        <v>727</v>
      </c>
      <c r="B7" s="9" t="n">
        <v>0.7</v>
      </c>
    </row>
    <row r="8" spans="1:3">
      <c r="A8" s="4" t="s">
        <v>728</v>
      </c>
      <c r="B8" s="6" t="n">
        <v>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v>
      </c>
      <c r="B1" s="2" t="s">
        <v>2</v>
      </c>
      <c r="C1" s="2" t="s">
        <v>35</v>
      </c>
      <c r="D1" s="2" t="s">
        <v>92</v>
      </c>
    </row>
    <row r="2" spans="1:4">
      <c r="A2" s="4" t="s">
        <v>37</v>
      </c>
      <c r="B2" s="7" t="n">
        <v>729933</v>
      </c>
      <c r="C2" s="7" t="n">
        <v>487573</v>
      </c>
      <c r="D2" s="7" t="n">
        <v>980123</v>
      </c>
    </row>
    <row r="3" spans="1:4">
      <c r="A3" s="4" t="s">
        <v>197</v>
      </c>
      <c r="B3" s="5" t="n">
        <v>731382</v>
      </c>
      <c r="C3" s="5" t="n">
        <v>489116</v>
      </c>
      <c r="D3" s="5" t="n">
        <v>981692</v>
      </c>
    </row>
    <row r="4" spans="1:4">
      <c r="A4" s="4" t="s">
        <v>45</v>
      </c>
    </row>
    <row r="5" spans="1:4">
      <c r="A5" s="4" t="s">
        <v>198</v>
      </c>
      <c r="B5" s="5" t="n">
        <v>776</v>
      </c>
      <c r="C5" s="5" t="n">
        <v>23</v>
      </c>
      <c r="D5" s="5" t="n">
        <v>149</v>
      </c>
    </row>
    <row r="6" spans="1:4">
      <c r="A6" s="4" t="s">
        <v>52</v>
      </c>
    </row>
    <row r="7" spans="1:4">
      <c r="A7" s="4" t="s">
        <v>198</v>
      </c>
      <c r="B7" s="7" t="n">
        <v>673</v>
      </c>
      <c r="C7" s="7" t="n">
        <v>1520</v>
      </c>
      <c r="D7" s="7" t="n">
        <v>142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5</v>
      </c>
    </row>
    <row r="2" spans="1:3">
      <c r="A2" s="4" t="s">
        <v>730</v>
      </c>
    </row>
    <row r="3" spans="1:3">
      <c r="A3" s="3" t="s">
        <v>731</v>
      </c>
    </row>
    <row r="4" spans="1:3">
      <c r="A4" s="4" t="s">
        <v>732</v>
      </c>
      <c r="B4" s="7" t="n">
        <v>-6088</v>
      </c>
      <c r="C4" s="7" t="n">
        <v>-4024</v>
      </c>
    </row>
    <row r="5" spans="1:3">
      <c r="A5" s="4" t="s">
        <v>733</v>
      </c>
    </row>
    <row r="6" spans="1:3">
      <c r="A6" s="3" t="s">
        <v>731</v>
      </c>
    </row>
    <row r="7" spans="1:3">
      <c r="A7" s="4" t="s">
        <v>732</v>
      </c>
      <c r="B7" s="5" t="n">
        <v>-405</v>
      </c>
      <c r="C7" s="5" t="n">
        <v>-8802</v>
      </c>
    </row>
    <row r="8" spans="1:3">
      <c r="A8" s="4" t="s">
        <v>734</v>
      </c>
    </row>
    <row r="9" spans="1:3">
      <c r="A9" s="3" t="s">
        <v>731</v>
      </c>
    </row>
    <row r="10" spans="1:3">
      <c r="A10" s="4" t="s">
        <v>735</v>
      </c>
      <c r="B10" s="5" t="n">
        <v>10976</v>
      </c>
      <c r="C10" s="5" t="n">
        <v>10156</v>
      </c>
    </row>
    <row r="11" spans="1:3">
      <c r="A11" s="4" t="s">
        <v>736</v>
      </c>
    </row>
    <row r="12" spans="1:3">
      <c r="A12" s="3" t="s">
        <v>731</v>
      </c>
    </row>
    <row r="13" spans="1:3">
      <c r="A13" s="4" t="s">
        <v>735</v>
      </c>
      <c r="B13" s="5" t="n">
        <v>4442</v>
      </c>
      <c r="C13" s="5" t="n">
        <v>405</v>
      </c>
    </row>
    <row r="14" spans="1:3">
      <c r="A14" s="4" t="s">
        <v>701</v>
      </c>
    </row>
    <row r="15" spans="1:3">
      <c r="A15" s="3" t="s">
        <v>731</v>
      </c>
    </row>
    <row r="16" spans="1:3">
      <c r="A16" s="4" t="s">
        <v>735</v>
      </c>
      <c r="B16" s="5" t="n">
        <v>5538</v>
      </c>
      <c r="C16" s="5" t="n">
        <v>12809</v>
      </c>
    </row>
    <row r="17" spans="1:3">
      <c r="A17" s="4" t="s">
        <v>702</v>
      </c>
    </row>
    <row r="18" spans="1:3">
      <c r="A18" s="3" t="s">
        <v>731</v>
      </c>
    </row>
    <row r="19" spans="1:3">
      <c r="A19" s="4" t="s">
        <v>735</v>
      </c>
      <c r="C19" s="5" t="n">
        <v>11065</v>
      </c>
    </row>
    <row r="20" spans="1:3">
      <c r="A20" s="4" t="s">
        <v>705</v>
      </c>
    </row>
    <row r="21" spans="1:3">
      <c r="A21" s="3" t="s">
        <v>731</v>
      </c>
    </row>
    <row r="22" spans="1:3">
      <c r="A22" s="4" t="s">
        <v>735</v>
      </c>
      <c r="B22" s="5" t="n">
        <v>5562</v>
      </c>
      <c r="C22" s="5" t="n">
        <v>5718</v>
      </c>
    </row>
    <row r="23" spans="1:3">
      <c r="A23" s="4" t="s">
        <v>737</v>
      </c>
    </row>
    <row r="24" spans="1:3">
      <c r="A24" s="3" t="s">
        <v>731</v>
      </c>
    </row>
    <row r="25" spans="1:3">
      <c r="A25" s="4" t="s">
        <v>732</v>
      </c>
      <c r="B25" s="5" t="n">
        <v>0</v>
      </c>
      <c r="C25" s="5" t="n">
        <v>0</v>
      </c>
    </row>
    <row r="26" spans="1:3">
      <c r="A26" s="4" t="s">
        <v>738</v>
      </c>
    </row>
    <row r="27" spans="1:3">
      <c r="A27" s="3" t="s">
        <v>731</v>
      </c>
    </row>
    <row r="28" spans="1:3">
      <c r="A28" s="4" t="s">
        <v>732</v>
      </c>
      <c r="B28" s="5" t="n">
        <v>0</v>
      </c>
      <c r="C28" s="5" t="n">
        <v>0</v>
      </c>
    </row>
    <row r="29" spans="1:3">
      <c r="A29" s="4" t="s">
        <v>739</v>
      </c>
    </row>
    <row r="30" spans="1:3">
      <c r="A30" s="3" t="s">
        <v>731</v>
      </c>
    </row>
    <row r="31" spans="1:3">
      <c r="A31" s="4" t="s">
        <v>735</v>
      </c>
      <c r="B31" s="5" t="n">
        <v>0</v>
      </c>
      <c r="C31" s="5" t="n">
        <v>0</v>
      </c>
    </row>
    <row r="32" spans="1:3">
      <c r="A32" s="4" t="s">
        <v>740</v>
      </c>
    </row>
    <row r="33" spans="1:3">
      <c r="A33" s="3" t="s">
        <v>731</v>
      </c>
    </row>
    <row r="34" spans="1:3">
      <c r="A34" s="4" t="s">
        <v>735</v>
      </c>
      <c r="B34" s="5" t="n">
        <v>0</v>
      </c>
      <c r="C34" s="5" t="n">
        <v>0</v>
      </c>
    </row>
    <row r="35" spans="1:3">
      <c r="A35" s="4" t="s">
        <v>741</v>
      </c>
    </row>
    <row r="36" spans="1:3">
      <c r="A36" s="3" t="s">
        <v>731</v>
      </c>
    </row>
    <row r="37" spans="1:3">
      <c r="A37" s="4" t="s">
        <v>735</v>
      </c>
      <c r="B37" s="5" t="n">
        <v>0</v>
      </c>
      <c r="C37" s="5" t="n">
        <v>0</v>
      </c>
    </row>
    <row r="38" spans="1:3">
      <c r="A38" s="4" t="s">
        <v>742</v>
      </c>
    </row>
    <row r="39" spans="1:3">
      <c r="A39" s="3" t="s">
        <v>731</v>
      </c>
    </row>
    <row r="40" spans="1:3">
      <c r="A40" s="4" t="s">
        <v>735</v>
      </c>
      <c r="C40" s="5" t="n">
        <v>0</v>
      </c>
    </row>
    <row r="41" spans="1:3">
      <c r="A41" s="4" t="s">
        <v>743</v>
      </c>
    </row>
    <row r="42" spans="1:3">
      <c r="A42" s="3" t="s">
        <v>731</v>
      </c>
    </row>
    <row r="43" spans="1:3">
      <c r="A43" s="4" t="s">
        <v>735</v>
      </c>
      <c r="B43" s="5" t="n">
        <v>62</v>
      </c>
      <c r="C43" s="5" t="n">
        <v>117</v>
      </c>
    </row>
    <row r="44" spans="1:3">
      <c r="A44" s="4" t="s">
        <v>744</v>
      </c>
    </row>
    <row r="45" spans="1:3">
      <c r="A45" s="3" t="s">
        <v>731</v>
      </c>
    </row>
    <row r="46" spans="1:3">
      <c r="A46" s="4" t="s">
        <v>732</v>
      </c>
      <c r="B46" s="5" t="n">
        <v>-6088</v>
      </c>
      <c r="C46" s="5" t="n">
        <v>-4024</v>
      </c>
    </row>
    <row r="47" spans="1:3">
      <c r="A47" s="4" t="s">
        <v>745</v>
      </c>
    </row>
    <row r="48" spans="1:3">
      <c r="A48" s="3" t="s">
        <v>731</v>
      </c>
    </row>
    <row r="49" spans="1:3">
      <c r="A49" s="4" t="s">
        <v>732</v>
      </c>
      <c r="B49" s="5" t="n">
        <v>-405</v>
      </c>
      <c r="C49" s="5" t="n">
        <v>-8802</v>
      </c>
    </row>
    <row r="50" spans="1:3">
      <c r="A50" s="4" t="s">
        <v>746</v>
      </c>
    </row>
    <row r="51" spans="1:3">
      <c r="A51" s="3" t="s">
        <v>731</v>
      </c>
    </row>
    <row r="52" spans="1:3">
      <c r="A52" s="4" t="s">
        <v>735</v>
      </c>
      <c r="B52" s="5" t="n">
        <v>10976</v>
      </c>
      <c r="C52" s="5" t="n">
        <v>10156</v>
      </c>
    </row>
    <row r="53" spans="1:3">
      <c r="A53" s="4" t="s">
        <v>747</v>
      </c>
    </row>
    <row r="54" spans="1:3">
      <c r="A54" s="3" t="s">
        <v>731</v>
      </c>
    </row>
    <row r="55" spans="1:3">
      <c r="A55" s="4" t="s">
        <v>735</v>
      </c>
      <c r="B55" s="5" t="n">
        <v>4442</v>
      </c>
      <c r="C55" s="5" t="n">
        <v>405</v>
      </c>
    </row>
    <row r="56" spans="1:3">
      <c r="A56" s="4" t="s">
        <v>748</v>
      </c>
    </row>
    <row r="57" spans="1:3">
      <c r="A57" s="3" t="s">
        <v>731</v>
      </c>
    </row>
    <row r="58" spans="1:3">
      <c r="A58" s="4" t="s">
        <v>735</v>
      </c>
      <c r="B58" s="5" t="n">
        <v>5538</v>
      </c>
      <c r="C58" s="5" t="n">
        <v>12809</v>
      </c>
    </row>
    <row r="59" spans="1:3">
      <c r="A59" s="4" t="s">
        <v>749</v>
      </c>
    </row>
    <row r="60" spans="1:3">
      <c r="A60" s="3" t="s">
        <v>731</v>
      </c>
    </row>
    <row r="61" spans="1:3">
      <c r="A61" s="4" t="s">
        <v>735</v>
      </c>
      <c r="C61" s="5" t="n">
        <v>11065</v>
      </c>
    </row>
    <row r="62" spans="1:3">
      <c r="A62" s="4" t="s">
        <v>750</v>
      </c>
    </row>
    <row r="63" spans="1:3">
      <c r="A63" s="3" t="s">
        <v>731</v>
      </c>
    </row>
    <row r="64" spans="1:3">
      <c r="A64" s="4" t="s">
        <v>735</v>
      </c>
      <c r="B64" s="5" t="n">
        <v>5500</v>
      </c>
      <c r="C64" s="5" t="n">
        <v>5601</v>
      </c>
    </row>
    <row r="65" spans="1:3">
      <c r="A65" s="4" t="s">
        <v>751</v>
      </c>
    </row>
    <row r="66" spans="1:3">
      <c r="A66" s="3" t="s">
        <v>731</v>
      </c>
    </row>
    <row r="67" spans="1:3">
      <c r="A67" s="4" t="s">
        <v>732</v>
      </c>
      <c r="B67" s="5" t="n">
        <v>0</v>
      </c>
      <c r="C67" s="5" t="n">
        <v>0</v>
      </c>
    </row>
    <row r="68" spans="1:3">
      <c r="A68" s="4" t="s">
        <v>752</v>
      </c>
    </row>
    <row r="69" spans="1:3">
      <c r="A69" s="3" t="s">
        <v>731</v>
      </c>
    </row>
    <row r="70" spans="1:3">
      <c r="A70" s="4" t="s">
        <v>732</v>
      </c>
      <c r="B70" s="5" t="n">
        <v>0</v>
      </c>
      <c r="C70" s="5" t="n">
        <v>0</v>
      </c>
    </row>
    <row r="71" spans="1:3">
      <c r="A71" s="4" t="s">
        <v>753</v>
      </c>
    </row>
    <row r="72" spans="1:3">
      <c r="A72" s="3" t="s">
        <v>731</v>
      </c>
    </row>
    <row r="73" spans="1:3">
      <c r="A73" s="4" t="s">
        <v>735</v>
      </c>
      <c r="B73" s="5" t="n">
        <v>0</v>
      </c>
      <c r="C73" s="5" t="n">
        <v>0</v>
      </c>
    </row>
    <row r="74" spans="1:3">
      <c r="A74" s="4" t="s">
        <v>754</v>
      </c>
    </row>
    <row r="75" spans="1:3">
      <c r="A75" s="3" t="s">
        <v>731</v>
      </c>
    </row>
    <row r="76" spans="1:3">
      <c r="A76" s="4" t="s">
        <v>735</v>
      </c>
      <c r="B76" s="5" t="n">
        <v>0</v>
      </c>
      <c r="C76" s="5" t="n">
        <v>0</v>
      </c>
    </row>
    <row r="77" spans="1:3">
      <c r="A77" s="4" t="s">
        <v>755</v>
      </c>
    </row>
    <row r="78" spans="1:3">
      <c r="A78" s="3" t="s">
        <v>731</v>
      </c>
    </row>
    <row r="79" spans="1:3">
      <c r="A79" s="4" t="s">
        <v>735</v>
      </c>
      <c r="B79" s="5" t="n">
        <v>0</v>
      </c>
      <c r="C79" s="5" t="n">
        <v>0</v>
      </c>
    </row>
    <row r="80" spans="1:3">
      <c r="A80" s="4" t="s">
        <v>756</v>
      </c>
    </row>
    <row r="81" spans="1:3">
      <c r="A81" s="3" t="s">
        <v>731</v>
      </c>
    </row>
    <row r="82" spans="1:3">
      <c r="A82" s="4" t="s">
        <v>735</v>
      </c>
      <c r="C82" s="5" t="n">
        <v>0</v>
      </c>
    </row>
    <row r="83" spans="1:3">
      <c r="A83" s="4" t="s">
        <v>757</v>
      </c>
    </row>
    <row r="84" spans="1:3">
      <c r="A84" s="3" t="s">
        <v>731</v>
      </c>
    </row>
    <row r="85" spans="1:3">
      <c r="A85" s="4" t="s">
        <v>735</v>
      </c>
      <c r="B85" s="7" t="n">
        <v>0</v>
      </c>
      <c r="C85"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8</v>
      </c>
      <c r="B1" s="2" t="s">
        <v>523</v>
      </c>
      <c r="C1" s="2" t="s">
        <v>1</v>
      </c>
    </row>
    <row r="2" spans="1:5">
      <c r="B2" s="2" t="s">
        <v>35</v>
      </c>
      <c r="C2" s="2" t="s">
        <v>2</v>
      </c>
      <c r="D2" s="2" t="s">
        <v>35</v>
      </c>
      <c r="E2" s="2" t="s">
        <v>92</v>
      </c>
    </row>
    <row r="3" spans="1:5">
      <c r="A3" s="3" t="s">
        <v>731</v>
      </c>
    </row>
    <row r="4" spans="1:5">
      <c r="A4" s="4" t="s">
        <v>688</v>
      </c>
      <c r="C4" s="7" t="n">
        <v>3400</v>
      </c>
      <c r="D4" s="7" t="n">
        <v>51200</v>
      </c>
    </row>
    <row r="5" spans="1:5">
      <c r="A5" s="4" t="s">
        <v>759</v>
      </c>
      <c r="C5" s="5" t="n">
        <v>3400</v>
      </c>
      <c r="D5" s="7" t="n">
        <v>55000</v>
      </c>
      <c r="E5" s="7" t="n">
        <v>2200</v>
      </c>
    </row>
    <row r="6" spans="1:5">
      <c r="A6" s="4" t="s">
        <v>690</v>
      </c>
    </row>
    <row r="7" spans="1:5">
      <c r="A7" s="3" t="s">
        <v>731</v>
      </c>
    </row>
    <row r="8" spans="1:5">
      <c r="A8" s="4" t="s">
        <v>688</v>
      </c>
      <c r="B8" s="7" t="n">
        <v>51200</v>
      </c>
      <c r="C8" s="5" t="n">
        <v>1200</v>
      </c>
    </row>
    <row r="9" spans="1:5">
      <c r="A9" s="4" t="s">
        <v>759</v>
      </c>
      <c r="B9" s="5" t="n">
        <v>51200</v>
      </c>
      <c r="C9" s="5" t="n">
        <v>3400</v>
      </c>
    </row>
    <row r="10" spans="1:5">
      <c r="A10" s="4" t="s">
        <v>760</v>
      </c>
    </row>
    <row r="11" spans="1:5">
      <c r="A11" s="3" t="s">
        <v>731</v>
      </c>
    </row>
    <row r="12" spans="1:5">
      <c r="A12" s="4" t="s">
        <v>688</v>
      </c>
      <c r="B12" s="5" t="n">
        <v>51200</v>
      </c>
    </row>
    <row r="13" spans="1:5">
      <c r="A13" s="4" t="s">
        <v>761</v>
      </c>
      <c r="B13" s="5" t="n">
        <v>3800</v>
      </c>
    </row>
    <row r="14" spans="1:5">
      <c r="A14" s="4" t="s">
        <v>759</v>
      </c>
      <c r="B14" s="5" t="n">
        <v>51200</v>
      </c>
    </row>
    <row r="15" spans="1:5">
      <c r="A15" s="4" t="s">
        <v>762</v>
      </c>
    </row>
    <row r="16" spans="1:5">
      <c r="A16" s="3" t="s">
        <v>731</v>
      </c>
    </row>
    <row r="17" spans="1:5">
      <c r="A17" s="4" t="s">
        <v>688</v>
      </c>
      <c r="B17" s="5" t="n">
        <v>17900</v>
      </c>
      <c r="C17" s="5" t="n">
        <v>3400</v>
      </c>
    </row>
    <row r="18" spans="1:5">
      <c r="A18" s="4" t="s">
        <v>759</v>
      </c>
      <c r="B18" s="7" t="n">
        <v>17900</v>
      </c>
      <c r="C18" s="7" t="n">
        <v>12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92</v>
      </c>
    </row>
    <row r="3" spans="1:4">
      <c r="A3" s="3" t="s">
        <v>764</v>
      </c>
    </row>
    <row r="4" spans="1:4">
      <c r="A4" s="4" t="s">
        <v>765</v>
      </c>
      <c r="B4" s="7" t="n">
        <v>1121</v>
      </c>
      <c r="C4" s="7" t="n">
        <v>5587</v>
      </c>
      <c r="D4" s="7" t="n">
        <v>2103</v>
      </c>
    </row>
    <row r="5" spans="1:4">
      <c r="A5" s="4" t="s">
        <v>766</v>
      </c>
      <c r="B5" s="7" t="n">
        <v>-2851</v>
      </c>
      <c r="C5" s="7" t="n">
        <v>1663</v>
      </c>
      <c r="D5" s="7" t="n">
        <v>75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5</v>
      </c>
    </row>
    <row r="2" spans="1:3">
      <c r="A2" s="4" t="s">
        <v>45</v>
      </c>
    </row>
    <row r="3" spans="1:3">
      <c r="A3" s="3" t="s">
        <v>768</v>
      </c>
    </row>
    <row r="4" spans="1:3">
      <c r="A4" s="4" t="s">
        <v>769</v>
      </c>
      <c r="B4" s="7" t="n">
        <v>8788</v>
      </c>
      <c r="C4" s="7" t="n">
        <v>3590</v>
      </c>
    </row>
    <row r="5" spans="1:3">
      <c r="A5" s="4" t="s">
        <v>52</v>
      </c>
    </row>
    <row r="6" spans="1:3">
      <c r="A6" s="3" t="s">
        <v>768</v>
      </c>
    </row>
    <row r="7" spans="1:3">
      <c r="A7" s="4" t="s">
        <v>769</v>
      </c>
      <c r="B7" s="5" t="n">
        <v>2188</v>
      </c>
      <c r="C7" s="5" t="n">
        <v>6566</v>
      </c>
    </row>
    <row r="8" spans="1:3">
      <c r="A8" s="4" t="s">
        <v>61</v>
      </c>
    </row>
    <row r="9" spans="1:3">
      <c r="A9" s="3" t="s">
        <v>768</v>
      </c>
    </row>
    <row r="10" spans="1:3">
      <c r="A10" s="4" t="s">
        <v>770</v>
      </c>
      <c r="B10" s="5" t="n">
        <v>0</v>
      </c>
      <c r="C10" s="5" t="n">
        <v>-3053</v>
      </c>
    </row>
    <row r="11" spans="1:3">
      <c r="A11" s="4" t="s">
        <v>67</v>
      </c>
    </row>
    <row r="12" spans="1:3">
      <c r="A12" s="3" t="s">
        <v>768</v>
      </c>
    </row>
    <row r="13" spans="1:3">
      <c r="A13" s="4" t="s">
        <v>770</v>
      </c>
      <c r="B13" s="7" t="n">
        <v>-6088</v>
      </c>
      <c r="C13" s="7" t="n">
        <v>-9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5</v>
      </c>
    </row>
    <row r="2" spans="1:3">
      <c r="A2" s="4" t="s">
        <v>45</v>
      </c>
    </row>
    <row r="3" spans="1:3">
      <c r="A3" s="3" t="s">
        <v>768</v>
      </c>
    </row>
    <row r="4" spans="1:3">
      <c r="A4" s="4" t="s">
        <v>769</v>
      </c>
      <c r="B4" s="7" t="n">
        <v>3964</v>
      </c>
      <c r="C4" s="7" t="n">
        <v>405</v>
      </c>
    </row>
    <row r="5" spans="1:3">
      <c r="A5" s="4" t="s">
        <v>61</v>
      </c>
    </row>
    <row r="6" spans="1:3">
      <c r="A6" s="3" t="s">
        <v>768</v>
      </c>
    </row>
    <row r="7" spans="1:3">
      <c r="A7" s="4" t="s">
        <v>770</v>
      </c>
      <c r="B7" s="5" t="n">
        <v>-405</v>
      </c>
      <c r="C7" s="5" t="n">
        <v>-8202</v>
      </c>
    </row>
    <row r="8" spans="1:3">
      <c r="A8" s="4" t="s">
        <v>772</v>
      </c>
    </row>
    <row r="9" spans="1:3">
      <c r="A9" s="3" t="s">
        <v>768</v>
      </c>
    </row>
    <row r="10" spans="1:3">
      <c r="A10" s="4" t="s">
        <v>770</v>
      </c>
      <c r="B10" s="5" t="n">
        <v>0</v>
      </c>
      <c r="C10" s="5" t="n">
        <v>-600</v>
      </c>
    </row>
    <row r="11" spans="1:3">
      <c r="A11" s="4" t="s">
        <v>52</v>
      </c>
    </row>
    <row r="12" spans="1:3">
      <c r="A12" s="3" t="s">
        <v>768</v>
      </c>
    </row>
    <row r="13" spans="1:3">
      <c r="A13" s="4" t="s">
        <v>769</v>
      </c>
      <c r="B13" s="7" t="n">
        <v>478</v>
      </c>
      <c r="C13"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5</v>
      </c>
      <c r="D2" s="2" t="s">
        <v>92</v>
      </c>
    </row>
    <row r="3" spans="1:4">
      <c r="A3" s="4" t="s">
        <v>774</v>
      </c>
    </row>
    <row r="4" spans="1:4">
      <c r="A4" s="3" t="s">
        <v>768</v>
      </c>
    </row>
    <row r="5" spans="1:4">
      <c r="A5" s="4" t="s">
        <v>775</v>
      </c>
      <c r="B5" s="7" t="n">
        <v>-15969</v>
      </c>
      <c r="C5" s="7" t="n">
        <v>25339</v>
      </c>
      <c r="D5" s="7" t="n">
        <v>59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76</v>
      </c>
      <c r="B1" s="2" t="s">
        <v>1</v>
      </c>
    </row>
    <row r="2" spans="1:10">
      <c r="B2" s="2" t="s">
        <v>597</v>
      </c>
      <c r="C2" s="2" t="s">
        <v>486</v>
      </c>
      <c r="D2" s="2" t="s">
        <v>777</v>
      </c>
      <c r="E2" s="2" t="s">
        <v>778</v>
      </c>
      <c r="F2" s="2" t="s">
        <v>779</v>
      </c>
      <c r="G2" s="2" t="s">
        <v>780</v>
      </c>
      <c r="H2" s="2" t="s">
        <v>781</v>
      </c>
      <c r="I2" s="2" t="s">
        <v>782</v>
      </c>
      <c r="J2" s="2" t="s">
        <v>783</v>
      </c>
    </row>
    <row r="3" spans="1:10">
      <c r="A3" s="3" t="s">
        <v>768</v>
      </c>
    </row>
    <row r="4" spans="1:10">
      <c r="A4" s="4" t="s">
        <v>784</v>
      </c>
      <c r="B4" s="6" t="n">
        <v>0.5</v>
      </c>
    </row>
    <row r="5" spans="1:10">
      <c r="A5" s="4" t="s">
        <v>785</v>
      </c>
      <c r="B5" s="9" t="n">
        <v>8.800000000000001</v>
      </c>
    </row>
    <row r="6" spans="1:10">
      <c r="A6" s="4" t="s">
        <v>786</v>
      </c>
      <c r="B6" s="6" t="n">
        <v>4.6</v>
      </c>
      <c r="J6" s="6" t="n">
        <v>6.1</v>
      </c>
    </row>
    <row r="7" spans="1:10">
      <c r="A7" s="4" t="s">
        <v>787</v>
      </c>
      <c r="B7" s="4" t="s">
        <v>788</v>
      </c>
    </row>
    <row r="8" spans="1:10">
      <c r="A8" s="4" t="s">
        <v>789</v>
      </c>
    </row>
    <row r="9" spans="1:10">
      <c r="A9" s="3" t="s">
        <v>768</v>
      </c>
    </row>
    <row r="10" spans="1:10">
      <c r="A10" s="4" t="s">
        <v>790</v>
      </c>
      <c r="D10" s="7" t="n">
        <v>625</v>
      </c>
    </row>
    <row r="11" spans="1:10">
      <c r="A11" s="4" t="s">
        <v>791</v>
      </c>
      <c r="D11" s="4" t="s">
        <v>792</v>
      </c>
    </row>
    <row r="12" spans="1:10">
      <c r="A12" s="4" t="s">
        <v>793</v>
      </c>
      <c r="B12" s="4" t="s">
        <v>794</v>
      </c>
    </row>
    <row r="13" spans="1:10">
      <c r="A13" s="4" t="s">
        <v>795</v>
      </c>
    </row>
    <row r="14" spans="1:10">
      <c r="A14" s="3" t="s">
        <v>768</v>
      </c>
    </row>
    <row r="15" spans="1:10">
      <c r="A15" s="4" t="s">
        <v>791</v>
      </c>
      <c r="B15" s="4" t="s">
        <v>796</v>
      </c>
      <c r="E15" s="4" t="s">
        <v>796</v>
      </c>
      <c r="F15" s="4" t="s">
        <v>796</v>
      </c>
      <c r="G15" s="4" t="s">
        <v>796</v>
      </c>
      <c r="H15" s="4" t="s">
        <v>796</v>
      </c>
      <c r="I15" s="4" t="s">
        <v>796</v>
      </c>
    </row>
    <row r="16" spans="1:10">
      <c r="A16" s="4" t="s">
        <v>793</v>
      </c>
      <c r="B16" s="4" t="s">
        <v>797</v>
      </c>
    </row>
    <row r="17" spans="1:10">
      <c r="A17" s="4" t="s">
        <v>798</v>
      </c>
      <c r="B17" s="7" t="n">
        <v>1075</v>
      </c>
    </row>
    <row r="18" spans="1:10">
      <c r="A18" s="4" t="s">
        <v>799</v>
      </c>
    </row>
    <row r="19" spans="1:10">
      <c r="A19" s="3" t="s">
        <v>768</v>
      </c>
    </row>
    <row r="20" spans="1:10">
      <c r="A20" s="4" t="s">
        <v>798</v>
      </c>
      <c r="E20" s="11" t="n">
        <v>60</v>
      </c>
      <c r="F20" s="7" t="n">
        <v>10</v>
      </c>
      <c r="G20" s="7" t="n">
        <v>31</v>
      </c>
      <c r="H20" s="12" t="n">
        <v>30</v>
      </c>
      <c r="I20" s="13" t="n">
        <v>747.5</v>
      </c>
    </row>
    <row r="21" spans="1:10">
      <c r="A21" s="4" t="s">
        <v>800</v>
      </c>
    </row>
    <row r="22" spans="1:10">
      <c r="A22" s="3" t="s">
        <v>768</v>
      </c>
    </row>
    <row r="23" spans="1:10">
      <c r="A23" s="4" t="s">
        <v>790</v>
      </c>
      <c r="C23" s="7" t="n">
        <v>450</v>
      </c>
    </row>
    <row r="24" spans="1:10">
      <c r="A24" s="4" t="s">
        <v>791</v>
      </c>
      <c r="C24" s="4" t="s">
        <v>801</v>
      </c>
    </row>
    <row r="25" spans="1:10">
      <c r="A25" s="4" t="s">
        <v>793</v>
      </c>
      <c r="B25" s="4" t="s">
        <v>794</v>
      </c>
    </row>
  </sheetData>
  <mergeCells count="3">
    <mergeCell ref="A1:A2"/>
    <mergeCell ref="B1:D1"/>
    <mergeCell ref="E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02</v>
      </c>
      <c r="B1" s="2" t="s">
        <v>1</v>
      </c>
    </row>
    <row r="2" spans="1:3">
      <c r="B2" s="2" t="s">
        <v>2</v>
      </c>
      <c r="C2" s="2" t="s">
        <v>35</v>
      </c>
    </row>
    <row r="3" spans="1:3">
      <c r="A3" s="3" t="s">
        <v>803</v>
      </c>
    </row>
    <row r="4" spans="1:3">
      <c r="A4" s="4" t="s">
        <v>804</v>
      </c>
      <c r="B4" s="7" t="n">
        <v>76089</v>
      </c>
      <c r="C4" s="7" t="n">
        <v>88187</v>
      </c>
    </row>
    <row r="5" spans="1:3">
      <c r="A5" s="4" t="s">
        <v>805</v>
      </c>
      <c r="B5" s="5" t="n">
        <v>827</v>
      </c>
      <c r="C5" s="5" t="n">
        <v>1700</v>
      </c>
    </row>
    <row r="6" spans="1:3">
      <c r="A6" s="4" t="s">
        <v>806</v>
      </c>
      <c r="B6" s="5" t="n">
        <v>31020</v>
      </c>
      <c r="C6" s="5" t="n">
        <v>36379</v>
      </c>
    </row>
    <row r="7" spans="1:3">
      <c r="A7" s="4" t="s">
        <v>807</v>
      </c>
      <c r="B7" s="5" t="n">
        <v>-44460</v>
      </c>
      <c r="C7" s="5" t="n">
        <v>-50177</v>
      </c>
    </row>
    <row r="8" spans="1:3">
      <c r="A8" s="4" t="s">
        <v>808</v>
      </c>
      <c r="B8" s="7" t="n">
        <v>63476</v>
      </c>
      <c r="C8" s="7" t="n">
        <v>7608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8"/>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6"/>
    <col customWidth="1" max="14" min="14" width="4"/>
    <col customWidth="1" max="15" min="15" width="14"/>
    <col customWidth="1" max="16" min="16" width="14"/>
  </cols>
  <sheetData>
    <row r="1" spans="1:16">
      <c r="A1" s="1" t="s">
        <v>809</v>
      </c>
      <c r="C1" s="2" t="s">
        <v>523</v>
      </c>
      <c r="M1" s="2" t="s">
        <v>1</v>
      </c>
    </row>
    <row r="2" spans="1:16">
      <c r="C2" s="2" t="s">
        <v>2</v>
      </c>
      <c r="D2" s="2" t="s">
        <v>524</v>
      </c>
      <c r="E2" s="2" t="s">
        <v>525</v>
      </c>
      <c r="F2" s="2" t="s">
        <v>526</v>
      </c>
      <c r="G2" s="2" t="s">
        <v>527</v>
      </c>
      <c r="H2" s="2" t="s">
        <v>35</v>
      </c>
      <c r="I2" s="2" t="s">
        <v>528</v>
      </c>
      <c r="J2" s="2" t="s">
        <v>529</v>
      </c>
      <c r="K2" s="2" t="s">
        <v>530</v>
      </c>
      <c r="L2" s="2" t="s">
        <v>531</v>
      </c>
      <c r="M2" s="2" t="s">
        <v>2</v>
      </c>
      <c r="O2" s="2" t="s">
        <v>35</v>
      </c>
      <c r="P2" s="2" t="s">
        <v>92</v>
      </c>
    </row>
    <row r="3" spans="1:16">
      <c r="A3" s="3" t="s">
        <v>810</v>
      </c>
    </row>
    <row r="4" spans="1:16">
      <c r="A4" s="4" t="s">
        <v>94</v>
      </c>
      <c r="C4" s="7" t="n">
        <v>1787142</v>
      </c>
      <c r="E4" s="7" t="n">
        <v>1651248</v>
      </c>
      <c r="F4" s="7" t="n">
        <v>1726540</v>
      </c>
      <c r="G4" s="7" t="n">
        <v>1577710</v>
      </c>
      <c r="H4" s="7" t="n">
        <v>1738593</v>
      </c>
      <c r="J4" s="7" t="n">
        <v>1728524</v>
      </c>
      <c r="K4" s="7" t="n">
        <v>1664170</v>
      </c>
      <c r="L4" s="7" t="n">
        <v>1483105</v>
      </c>
      <c r="M4" s="7" t="n">
        <v>6742640</v>
      </c>
      <c r="O4" s="7" t="n">
        <v>6614392</v>
      </c>
      <c r="P4" s="7" t="n">
        <v>6829118</v>
      </c>
    </row>
    <row r="5" spans="1:16">
      <c r="A5" s="4" t="s">
        <v>811</v>
      </c>
      <c r="M5" s="5" t="n">
        <v>1184115</v>
      </c>
      <c r="O5" s="5" t="n">
        <v>1182548</v>
      </c>
      <c r="P5" s="5" t="n">
        <v>1242983</v>
      </c>
    </row>
    <row r="6" spans="1:16">
      <c r="A6" s="4" t="s">
        <v>812</v>
      </c>
      <c r="M6" s="5" t="n">
        <v>-576347</v>
      </c>
      <c r="O6" s="5" t="n">
        <v>-530772</v>
      </c>
      <c r="P6" s="5" t="n">
        <v>-581991</v>
      </c>
    </row>
    <row r="7" spans="1:16">
      <c r="A7" s="4" t="s">
        <v>100</v>
      </c>
      <c r="M7" s="5" t="n">
        <v>-383561</v>
      </c>
      <c r="O7" s="5" t="n">
        <v>-375407</v>
      </c>
      <c r="P7" s="5" t="n">
        <v>-397464</v>
      </c>
    </row>
    <row r="8" spans="1:16">
      <c r="A8" s="4" t="s">
        <v>101</v>
      </c>
      <c r="M8" s="5" t="n">
        <v>-3400</v>
      </c>
      <c r="O8" s="5" t="n">
        <v>-55000</v>
      </c>
      <c r="P8" s="5" t="n">
        <v>-2200</v>
      </c>
    </row>
    <row r="9" spans="1:16">
      <c r="A9" s="4" t="s">
        <v>102</v>
      </c>
      <c r="M9" s="5" t="n">
        <v>-41922</v>
      </c>
      <c r="O9" s="5" t="n">
        <v>-98357</v>
      </c>
      <c r="P9" s="5" t="n">
        <v>-158137</v>
      </c>
    </row>
    <row r="10" spans="1:16">
      <c r="A10" s="4" t="s">
        <v>104</v>
      </c>
      <c r="C10" s="7" t="n">
        <v>68072</v>
      </c>
      <c r="E10" s="7" t="n">
        <v>53021</v>
      </c>
      <c r="F10" s="7" t="n">
        <v>44873</v>
      </c>
      <c r="G10" s="7" t="n">
        <v>12919</v>
      </c>
      <c r="H10" s="7" t="n">
        <v>-12698</v>
      </c>
      <c r="J10" s="7" t="n">
        <v>84157</v>
      </c>
      <c r="K10" s="7" t="n">
        <v>55636</v>
      </c>
      <c r="L10" s="7" t="n">
        <v>-4084</v>
      </c>
      <c r="M10" s="5" t="n">
        <v>178885</v>
      </c>
      <c r="O10" s="5" t="n">
        <v>123012</v>
      </c>
      <c r="P10" s="5" t="n">
        <v>110717</v>
      </c>
    </row>
    <row r="11" spans="1:16">
      <c r="A11" s="4" t="s">
        <v>106</v>
      </c>
      <c r="M11" s="5" t="n">
        <v>95086</v>
      </c>
      <c r="O11" s="5" t="n">
        <v>87088</v>
      </c>
      <c r="P11" s="5" t="n">
        <v>79817</v>
      </c>
    </row>
    <row r="12" spans="1:16">
      <c r="A12" s="4" t="s">
        <v>107</v>
      </c>
      <c r="M12" s="5" t="n">
        <v>308</v>
      </c>
      <c r="O12" s="5" t="n">
        <v>11066</v>
      </c>
      <c r="P12" s="5" t="n">
        <v>21194</v>
      </c>
    </row>
    <row r="13" spans="1:16">
      <c r="A13" s="4" t="s">
        <v>108</v>
      </c>
      <c r="M13" s="5" t="n">
        <v>3834</v>
      </c>
      <c r="O13" s="5" t="n">
        <v>9757</v>
      </c>
      <c r="P13" s="5" t="n">
        <v>-13982</v>
      </c>
    </row>
    <row r="14" spans="1:16">
      <c r="A14" s="4" t="s">
        <v>109</v>
      </c>
      <c r="M14" s="5" t="n">
        <v>-8341</v>
      </c>
      <c r="O14" s="5" t="n">
        <v>-7975</v>
      </c>
      <c r="P14" s="5" t="n">
        <v>-4395</v>
      </c>
    </row>
    <row r="15" spans="1:16">
      <c r="A15" s="4" t="s">
        <v>813</v>
      </c>
      <c r="M15" s="5" t="n">
        <v>5056</v>
      </c>
      <c r="O15" s="5" t="n">
        <v>1873</v>
      </c>
      <c r="P15" s="5" t="n">
        <v>3991</v>
      </c>
    </row>
    <row r="16" spans="1:16">
      <c r="A16" s="4" t="s">
        <v>111</v>
      </c>
      <c r="M16" s="5" t="n">
        <v>82942</v>
      </c>
      <c r="O16" s="5" t="n">
        <v>21203</v>
      </c>
      <c r="P16" s="5" t="n">
        <v>24092</v>
      </c>
    </row>
    <row r="17" spans="1:16">
      <c r="A17" s="4" t="s">
        <v>666</v>
      </c>
    </row>
    <row r="18" spans="1:16">
      <c r="A18" s="3" t="s">
        <v>810</v>
      </c>
    </row>
    <row r="19" spans="1:16">
      <c r="A19" s="4" t="s">
        <v>101</v>
      </c>
      <c r="M19" s="5" t="n">
        <v>0</v>
      </c>
    </row>
    <row r="20" spans="1:16">
      <c r="A20" s="4" t="s">
        <v>667</v>
      </c>
    </row>
    <row r="21" spans="1:16">
      <c r="A21" s="3" t="s">
        <v>810</v>
      </c>
    </row>
    <row r="22" spans="1:16">
      <c r="A22" s="4" t="s">
        <v>101</v>
      </c>
      <c r="M22" s="5" t="n">
        <v>-3400</v>
      </c>
    </row>
    <row r="23" spans="1:16">
      <c r="A23" s="4" t="s">
        <v>668</v>
      </c>
    </row>
    <row r="24" spans="1:16">
      <c r="A24" s="3" t="s">
        <v>810</v>
      </c>
    </row>
    <row r="25" spans="1:16">
      <c r="A25" s="4" t="s">
        <v>101</v>
      </c>
      <c r="M25" s="5" t="n">
        <v>0</v>
      </c>
    </row>
    <row r="26" spans="1:16">
      <c r="A26" s="4" t="s">
        <v>533</v>
      </c>
    </row>
    <row r="27" spans="1:16">
      <c r="A27" s="3" t="s">
        <v>810</v>
      </c>
    </row>
    <row r="28" spans="1:16">
      <c r="A28" s="4" t="s">
        <v>94</v>
      </c>
      <c r="M28" s="5" t="n">
        <v>3923894</v>
      </c>
      <c r="O28" s="5" t="n">
        <v>4475670</v>
      </c>
      <c r="P28" s="5" t="n">
        <v>4747445</v>
      </c>
    </row>
    <row r="29" spans="1:16">
      <c r="A29" s="4" t="s">
        <v>811</v>
      </c>
      <c r="M29" s="5" t="n">
        <v>270510</v>
      </c>
      <c r="O29" s="5" t="n">
        <v>456562</v>
      </c>
      <c r="P29" s="5" t="n">
        <v>647117</v>
      </c>
    </row>
    <row r="30" spans="1:16">
      <c r="A30" s="4" t="s">
        <v>568</v>
      </c>
    </row>
    <row r="31" spans="1:16">
      <c r="A31" s="3" t="s">
        <v>810</v>
      </c>
    </row>
    <row r="32" spans="1:16">
      <c r="A32" s="4" t="s">
        <v>94</v>
      </c>
      <c r="M32" s="5" t="n">
        <v>2156577</v>
      </c>
      <c r="O32" s="5" t="n">
        <v>2094113</v>
      </c>
      <c r="P32" s="5" t="n">
        <v>2111708</v>
      </c>
    </row>
    <row r="33" spans="1:16">
      <c r="A33" s="4" t="s">
        <v>811</v>
      </c>
      <c r="M33" s="5" t="n">
        <v>848938</v>
      </c>
      <c r="O33" s="5" t="n">
        <v>724597</v>
      </c>
      <c r="P33" s="5" t="n">
        <v>595866</v>
      </c>
    </row>
    <row r="34" spans="1:16">
      <c r="A34" s="4" t="s">
        <v>539</v>
      </c>
    </row>
    <row r="35" spans="1:16">
      <c r="A35" s="3" t="s">
        <v>810</v>
      </c>
    </row>
    <row r="36" spans="1:16">
      <c r="A36" s="4" t="s">
        <v>94</v>
      </c>
      <c r="M36" s="5" t="n">
        <v>675352</v>
      </c>
      <c r="O36" s="5" t="n">
        <v>45749</v>
      </c>
      <c r="P36" s="5" t="n">
        <v>0</v>
      </c>
    </row>
    <row r="37" spans="1:16">
      <c r="A37" s="4" t="s">
        <v>811</v>
      </c>
      <c r="M37" s="5" t="n">
        <v>64667</v>
      </c>
      <c r="O37" s="5" t="n">
        <v>1389</v>
      </c>
      <c r="P37" s="5" t="n">
        <v>0</v>
      </c>
    </row>
    <row r="38" spans="1:16">
      <c r="A38" s="4" t="s">
        <v>217</v>
      </c>
    </row>
    <row r="39" spans="1:16">
      <c r="A39" s="3" t="s">
        <v>810</v>
      </c>
    </row>
    <row r="40" spans="1:16">
      <c r="A40" s="4" t="s">
        <v>94</v>
      </c>
      <c r="B40" s="4" t="s">
        <v>541</v>
      </c>
      <c r="M40" s="7" t="n">
        <v>-13183</v>
      </c>
      <c r="N40" s="4" t="s">
        <v>542</v>
      </c>
      <c r="O40" s="7" t="n">
        <v>-1140</v>
      </c>
      <c r="P40" s="7" t="n">
        <v>-30035</v>
      </c>
    </row>
    <row r="41" spans="1:16"/>
    <row r="42" spans="1:16">
      <c r="A42" s="4" t="s">
        <v>118</v>
      </c>
      <c r="B42" s="4" t="s">
        <v>543</v>
      </c>
    </row>
    <row r="43" spans="1:16">
      <c r="A43" s="4" t="s">
        <v>544</v>
      </c>
      <c r="B43" s="4" t="s">
        <v>545</v>
      </c>
    </row>
    <row r="44" spans="1:16">
      <c r="A44" s="4" t="s">
        <v>546</v>
      </c>
      <c r="B44" s="4" t="s">
        <v>547</v>
      </c>
    </row>
    <row r="45" spans="1:16">
      <c r="A45" s="4" t="s">
        <v>548</v>
      </c>
      <c r="B45" s="4" t="s">
        <v>549</v>
      </c>
    </row>
    <row r="46" spans="1:16">
      <c r="A46" s="4" t="s">
        <v>550</v>
      </c>
      <c r="B46" s="4" t="s">
        <v>551</v>
      </c>
    </row>
    <row r="47" spans="1:16">
      <c r="A47" s="4" t="s">
        <v>552</v>
      </c>
      <c r="B47" s="4" t="s">
        <v>553</v>
      </c>
    </row>
    <row r="48" spans="1:16">
      <c r="A48" s="4" t="s">
        <v>542</v>
      </c>
      <c r="B48" s="4" t="s">
        <v>554</v>
      </c>
    </row>
    <row r="49" spans="1:16">
      <c r="A49" s="4" t="s">
        <v>541</v>
      </c>
      <c r="B49" s="4" t="s">
        <v>555</v>
      </c>
    </row>
  </sheetData>
  <mergeCells count="89">
    <mergeCell ref="A1:B2"/>
    <mergeCell ref="C1:L1"/>
    <mergeCell ref="M1:P1"/>
    <mergeCell ref="M2:N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C37:D37"/>
    <mergeCell ref="H37:I37"/>
    <mergeCell ref="C38:D38"/>
    <mergeCell ref="H38:I38"/>
    <mergeCell ref="C39:D39"/>
    <mergeCell ref="H39:I39"/>
    <mergeCell ref="C40:D40"/>
    <mergeCell ref="H40:I40"/>
    <mergeCell ref="A41:O41"/>
    <mergeCell ref="B42:O42"/>
    <mergeCell ref="B43:O43"/>
    <mergeCell ref="B44:O44"/>
    <mergeCell ref="B45:O45"/>
    <mergeCell ref="B46:O46"/>
    <mergeCell ref="B47:O47"/>
    <mergeCell ref="B48:O48"/>
    <mergeCell ref="B49:O4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14</v>
      </c>
      <c r="B1" s="2" t="s">
        <v>1</v>
      </c>
    </row>
    <row r="2" spans="1:4">
      <c r="B2" s="2" t="s">
        <v>2</v>
      </c>
      <c r="C2" s="2" t="s">
        <v>35</v>
      </c>
      <c r="D2" s="2" t="s">
        <v>92</v>
      </c>
    </row>
    <row r="3" spans="1:4">
      <c r="A3" s="3" t="s">
        <v>810</v>
      </c>
    </row>
    <row r="4" spans="1:4">
      <c r="A4" s="4" t="s">
        <v>812</v>
      </c>
      <c r="B4" s="7" t="n">
        <v>576347</v>
      </c>
      <c r="C4" s="7" t="n">
        <v>530772</v>
      </c>
      <c r="D4" s="7" t="n">
        <v>581991</v>
      </c>
    </row>
    <row r="5" spans="1:4">
      <c r="A5" s="4" t="s">
        <v>95</v>
      </c>
    </row>
    <row r="6" spans="1:4">
      <c r="A6" s="3" t="s">
        <v>810</v>
      </c>
    </row>
    <row r="7" spans="1:4">
      <c r="A7" s="4" t="s">
        <v>812</v>
      </c>
      <c r="B7" s="5" t="n">
        <v>85838</v>
      </c>
      <c r="C7" s="5" t="n">
        <v>56952</v>
      </c>
      <c r="D7" s="5" t="n">
        <v>118001</v>
      </c>
    </row>
    <row r="8" spans="1:4">
      <c r="A8" s="4" t="s">
        <v>683</v>
      </c>
    </row>
    <row r="9" spans="1:4">
      <c r="A9" s="3" t="s">
        <v>810</v>
      </c>
    </row>
    <row r="10" spans="1:4">
      <c r="A10" s="4" t="s">
        <v>812</v>
      </c>
      <c r="B10" s="5" t="n">
        <v>385273</v>
      </c>
      <c r="C10" s="5" t="n">
        <v>374933</v>
      </c>
      <c r="D10" s="5" t="n">
        <v>367225</v>
      </c>
    </row>
    <row r="11" spans="1:4">
      <c r="A11" s="4" t="s">
        <v>99</v>
      </c>
    </row>
    <row r="12" spans="1:4">
      <c r="A12" s="3" t="s">
        <v>810</v>
      </c>
    </row>
    <row r="13" spans="1:4">
      <c r="A13" s="4" t="s">
        <v>812</v>
      </c>
      <c r="B13" s="7" t="n">
        <v>105236</v>
      </c>
      <c r="C13" s="7" t="n">
        <v>98887</v>
      </c>
      <c r="D13" s="7" t="n">
        <v>967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3"/>
    <col customWidth="1" max="2" min="2" width="71"/>
    <col customWidth="1" max="3" min="3" width="13"/>
    <col customWidth="1" max="4" min="4" width="16"/>
    <col customWidth="1" max="5" min="5" width="31"/>
    <col customWidth="1" max="6" min="6" width="15"/>
    <col customWidth="1" max="7" min="7" width="28"/>
    <col customWidth="1" max="8" min="8" width="46"/>
    <col customWidth="1" max="9" min="9" width="51"/>
    <col customWidth="1" max="10" min="10" width="25"/>
    <col customWidth="1" max="11" min="11" width="12"/>
  </cols>
  <sheetData>
    <row r="1" spans="1:11">
      <c r="A1" s="1" t="s">
        <v>199</v>
      </c>
      <c r="C1" s="2" t="s">
        <v>200</v>
      </c>
      <c r="D1" s="2" t="s">
        <v>201</v>
      </c>
      <c r="E1" s="2" t="s">
        <v>202</v>
      </c>
      <c r="F1" s="2" t="s">
        <v>203</v>
      </c>
      <c r="G1" s="2" t="s">
        <v>204</v>
      </c>
      <c r="H1" s="2" t="s">
        <v>205</v>
      </c>
      <c r="I1" s="2" t="s">
        <v>74</v>
      </c>
      <c r="J1" s="2" t="s">
        <v>206</v>
      </c>
      <c r="K1" s="2" t="s">
        <v>197</v>
      </c>
    </row>
    <row r="2" spans="1:11">
      <c r="A2" s="4" t="s">
        <v>207</v>
      </c>
      <c r="C2" s="7" t="n">
        <v>1790</v>
      </c>
      <c r="E2" s="7" t="n">
        <v>1777276</v>
      </c>
      <c r="F2" s="7" t="n">
        <v>-331329</v>
      </c>
      <c r="G2" s="7" t="n">
        <v>358823</v>
      </c>
      <c r="H2" s="7" t="n">
        <v>-12646</v>
      </c>
      <c r="I2" s="7" t="n">
        <v>1793914</v>
      </c>
      <c r="J2" s="7" t="n">
        <v>47047</v>
      </c>
      <c r="K2" s="7" t="n">
        <v>1840961</v>
      </c>
    </row>
    <row r="3" spans="1:11">
      <c r="A3" s="4" t="s">
        <v>208</v>
      </c>
      <c r="G3" s="5" t="n">
        <v>18100</v>
      </c>
      <c r="I3" s="5" t="n">
        <v>18100</v>
      </c>
      <c r="J3" s="5" t="n">
        <v>-9139</v>
      </c>
      <c r="K3" s="5" t="n">
        <v>8961</v>
      </c>
    </row>
    <row r="4" spans="1:11">
      <c r="A4" s="4" t="s">
        <v>139</v>
      </c>
      <c r="H4" s="5" t="n">
        <v>15937</v>
      </c>
      <c r="I4" s="5" t="n">
        <v>15937</v>
      </c>
      <c r="J4" s="5" t="n">
        <v>13</v>
      </c>
      <c r="K4" s="5" t="n">
        <v>15937</v>
      </c>
    </row>
    <row r="5" spans="1:11">
      <c r="A5" s="4" t="s">
        <v>209</v>
      </c>
      <c r="E5" s="5" t="n">
        <v>60049</v>
      </c>
      <c r="I5" s="5" t="n">
        <v>60049</v>
      </c>
      <c r="K5" s="5" t="n">
        <v>60049</v>
      </c>
    </row>
    <row r="6" spans="1:11">
      <c r="A6" s="4" t="s">
        <v>210</v>
      </c>
      <c r="C6" s="5" t="n">
        <v>-1439</v>
      </c>
      <c r="D6" s="7" t="n">
        <v>2173</v>
      </c>
      <c r="E6" s="5" t="n">
        <v>-734</v>
      </c>
    </row>
    <row r="7" spans="1:11">
      <c r="A7" s="4" t="s">
        <v>211</v>
      </c>
      <c r="C7" s="7" t="n">
        <v>-351</v>
      </c>
      <c r="F7" s="7" t="n">
        <v>331329</v>
      </c>
      <c r="G7" s="5" t="n">
        <v>-330978</v>
      </c>
    </row>
    <row r="8" spans="1:11">
      <c r="A8" s="4" t="s">
        <v>212</v>
      </c>
      <c r="D8" s="5" t="n">
        <v>703</v>
      </c>
      <c r="E8" s="5" t="n">
        <v>1433987</v>
      </c>
      <c r="I8" s="5" t="n">
        <v>1434690</v>
      </c>
      <c r="K8" s="5" t="n">
        <v>1434690</v>
      </c>
    </row>
    <row r="9" spans="1:11">
      <c r="A9" s="4" t="s">
        <v>213</v>
      </c>
      <c r="D9" s="5" t="n">
        <v>32</v>
      </c>
      <c r="E9" s="5" t="n">
        <v>-2242</v>
      </c>
      <c r="I9" s="5" t="n">
        <v>-2210</v>
      </c>
      <c r="K9" s="5" t="n">
        <v>-2210</v>
      </c>
    </row>
    <row r="10" spans="1:11">
      <c r="A10" s="4" t="s">
        <v>214</v>
      </c>
      <c r="E10" s="5" t="n">
        <v>30159</v>
      </c>
      <c r="I10" s="5" t="n">
        <v>30159</v>
      </c>
      <c r="K10" s="5" t="n">
        <v>30159</v>
      </c>
    </row>
    <row r="11" spans="1:11">
      <c r="A11" s="4" t="s">
        <v>215</v>
      </c>
      <c r="D11" s="5" t="n">
        <v>-77</v>
      </c>
      <c r="G11" s="5" t="n">
        <v>-177958</v>
      </c>
      <c r="I11" s="5" t="n">
        <v>-178035</v>
      </c>
      <c r="K11" s="5" t="n">
        <v>-178035</v>
      </c>
    </row>
    <row r="12" spans="1:11">
      <c r="A12" s="4" t="s">
        <v>216</v>
      </c>
      <c r="E12" s="5" t="n">
        <v>18929</v>
      </c>
      <c r="I12" s="5" t="n">
        <v>18929</v>
      </c>
      <c r="K12" s="5" t="n">
        <v>18929</v>
      </c>
    </row>
    <row r="13" spans="1:11">
      <c r="A13" s="4" t="s">
        <v>217</v>
      </c>
      <c r="E13" s="5" t="n">
        <v>-2717</v>
      </c>
      <c r="I13" s="5" t="n">
        <v>-2717</v>
      </c>
      <c r="K13" s="5" t="n">
        <v>-2717</v>
      </c>
    </row>
    <row r="14" spans="1:11">
      <c r="A14" s="4" t="s">
        <v>218</v>
      </c>
      <c r="D14" s="5" t="n">
        <v>2831</v>
      </c>
      <c r="E14" s="5" t="n">
        <v>3314707</v>
      </c>
      <c r="G14" s="5" t="n">
        <v>-132013</v>
      </c>
      <c r="H14" s="5" t="n">
        <v>3291</v>
      </c>
      <c r="I14" s="5" t="n">
        <v>3188816</v>
      </c>
      <c r="J14" s="5" t="n">
        <v>37921</v>
      </c>
      <c r="K14" s="5" t="n">
        <v>3226737</v>
      </c>
    </row>
    <row r="15" spans="1:11">
      <c r="A15" s="4" t="s">
        <v>208</v>
      </c>
      <c r="G15" s="5" t="n">
        <v>92027</v>
      </c>
      <c r="I15" s="5" t="n">
        <v>92027</v>
      </c>
      <c r="J15" s="5" t="n">
        <v>-25903</v>
      </c>
      <c r="K15" s="5" t="n">
        <v>66124</v>
      </c>
    </row>
    <row r="16" spans="1:11">
      <c r="A16" s="4" t="s">
        <v>139</v>
      </c>
      <c r="H16" s="5" t="n">
        <v>1261</v>
      </c>
      <c r="I16" s="5" t="n">
        <v>1261</v>
      </c>
      <c r="J16" s="5" t="n">
        <v>-51</v>
      </c>
      <c r="K16" s="5" t="n">
        <v>1210</v>
      </c>
    </row>
    <row r="17" spans="1:11">
      <c r="A17" s="4" t="s">
        <v>209</v>
      </c>
      <c r="E17" s="5" t="n">
        <v>81557</v>
      </c>
      <c r="I17" s="5" t="n">
        <v>81557</v>
      </c>
      <c r="K17" s="5" t="n">
        <v>81557</v>
      </c>
    </row>
    <row r="18" spans="1:11">
      <c r="A18" s="4" t="s">
        <v>186</v>
      </c>
      <c r="J18" s="5" t="n">
        <v>3500</v>
      </c>
      <c r="K18" s="5" t="n">
        <v>3500</v>
      </c>
    </row>
    <row r="19" spans="1:11">
      <c r="A19" s="4" t="s">
        <v>213</v>
      </c>
      <c r="D19" s="5" t="n">
        <v>33</v>
      </c>
      <c r="E19" s="5" t="n">
        <v>-9136</v>
      </c>
      <c r="I19" s="5" t="n">
        <v>-9103</v>
      </c>
      <c r="K19" s="5" t="n">
        <v>-9103</v>
      </c>
    </row>
    <row r="20" spans="1:11">
      <c r="A20" s="4" t="s">
        <v>215</v>
      </c>
      <c r="D20" s="5" t="n">
        <v>-96</v>
      </c>
      <c r="G20" s="5" t="n">
        <v>-196869</v>
      </c>
      <c r="I20" s="5" t="n">
        <v>-196965</v>
      </c>
      <c r="K20" s="5" t="n">
        <v>-196965</v>
      </c>
    </row>
    <row r="21" spans="1:11">
      <c r="A21" s="4" t="s">
        <v>219</v>
      </c>
      <c r="B21" s="4" t="s">
        <v>118</v>
      </c>
      <c r="G21" s="5" t="n">
        <v>10974</v>
      </c>
      <c r="I21" s="5" t="n">
        <v>10974</v>
      </c>
      <c r="K21" s="5" t="n">
        <v>10974</v>
      </c>
    </row>
    <row r="22" spans="1:11">
      <c r="A22" s="4" t="s">
        <v>220</v>
      </c>
      <c r="D22" s="5" t="n">
        <v>2768</v>
      </c>
      <c r="E22" s="5" t="n">
        <v>3387128</v>
      </c>
      <c r="G22" s="5" t="n">
        <v>-225881</v>
      </c>
      <c r="H22" s="5" t="n">
        <v>4552</v>
      </c>
      <c r="I22" s="5" t="n">
        <v>3168567</v>
      </c>
      <c r="J22" s="5" t="n">
        <v>15467</v>
      </c>
      <c r="K22" s="5" t="n">
        <v>3184034</v>
      </c>
    </row>
    <row r="23" spans="1:11">
      <c r="A23" s="4" t="s">
        <v>208</v>
      </c>
      <c r="G23" s="5" t="n">
        <v>113740</v>
      </c>
      <c r="I23" s="5" t="n">
        <v>113740</v>
      </c>
      <c r="J23" s="5" t="n">
        <v>-6454</v>
      </c>
      <c r="K23" s="5" t="n">
        <v>107286</v>
      </c>
    </row>
    <row r="24" spans="1:11">
      <c r="A24" s="4" t="s">
        <v>139</v>
      </c>
      <c r="H24" s="5" t="n">
        <v>-17229</v>
      </c>
      <c r="I24" s="5" t="n">
        <v>-17229</v>
      </c>
      <c r="J24" s="5" t="n">
        <v>43</v>
      </c>
      <c r="K24" s="5" t="n">
        <v>-17186</v>
      </c>
    </row>
    <row r="25" spans="1:11">
      <c r="A25" s="4" t="s">
        <v>209</v>
      </c>
      <c r="E25" s="5" t="n">
        <v>85233</v>
      </c>
      <c r="I25" s="5" t="n">
        <v>85233</v>
      </c>
      <c r="K25" s="5" t="n">
        <v>85233</v>
      </c>
    </row>
    <row r="26" spans="1:11">
      <c r="A26" s="4" t="s">
        <v>186</v>
      </c>
      <c r="J26" s="5" t="n">
        <v>2257</v>
      </c>
      <c r="K26" s="5" t="n">
        <v>2257</v>
      </c>
    </row>
    <row r="27" spans="1:11">
      <c r="A27" s="4" t="s">
        <v>213</v>
      </c>
      <c r="D27" s="5" t="n">
        <v>38</v>
      </c>
      <c r="E27" s="5" t="n">
        <v>-3633</v>
      </c>
      <c r="I27" s="5" t="n">
        <v>-3595</v>
      </c>
      <c r="K27" s="5" t="n">
        <v>-3595</v>
      </c>
    </row>
    <row r="28" spans="1:11">
      <c r="A28" s="4" t="s">
        <v>215</v>
      </c>
      <c r="D28" s="5" t="n">
        <v>-183</v>
      </c>
      <c r="G28" s="5" t="n">
        <v>-352896</v>
      </c>
      <c r="I28" s="5" t="n">
        <v>-353079</v>
      </c>
      <c r="K28" s="5" t="n">
        <v>-353079</v>
      </c>
    </row>
    <row r="29" spans="1:11">
      <c r="A29" s="4" t="s">
        <v>219</v>
      </c>
      <c r="B29" s="4" t="s">
        <v>118</v>
      </c>
      <c r="G29" s="5" t="n">
        <v>-1128</v>
      </c>
      <c r="H29" s="5" t="n">
        <v>-668</v>
      </c>
      <c r="I29" s="5" t="n">
        <v>-1796</v>
      </c>
      <c r="J29" s="5" t="n">
        <v>2694</v>
      </c>
      <c r="K29" s="5" t="n">
        <v>898</v>
      </c>
    </row>
    <row r="30" spans="1:11">
      <c r="A30" s="4" t="s">
        <v>221</v>
      </c>
      <c r="D30" s="7" t="n">
        <v>2623</v>
      </c>
      <c r="E30" s="7" t="n">
        <v>3468728</v>
      </c>
      <c r="G30" s="7" t="n">
        <v>-466165</v>
      </c>
      <c r="H30" s="7" t="n">
        <v>-13345</v>
      </c>
      <c r="I30" s="7" t="n">
        <v>2991841</v>
      </c>
      <c r="J30" s="7" t="n">
        <v>14007</v>
      </c>
      <c r="K30" s="7" t="n">
        <v>3005848</v>
      </c>
    </row>
    <row r="31" spans="1:11"/>
    <row r="32" spans="1:11">
      <c r="A32" s="4" t="s">
        <v>118</v>
      </c>
      <c r="B32" s="4" t="s">
        <v>222</v>
      </c>
    </row>
  </sheetData>
  <mergeCells count="3">
    <mergeCell ref="A1:B1"/>
    <mergeCell ref="A31:J31"/>
    <mergeCell ref="B32:J3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815</v>
      </c>
      <c r="B1" s="2" t="s">
        <v>2</v>
      </c>
      <c r="C1" s="2" t="s">
        <v>35</v>
      </c>
      <c r="D1" s="2" t="s">
        <v>92</v>
      </c>
    </row>
    <row r="2" spans="1:4">
      <c r="A2" s="3" t="s">
        <v>810</v>
      </c>
    </row>
    <row r="3" spans="1:4">
      <c r="A3" s="4" t="s">
        <v>48</v>
      </c>
      <c r="B3" s="7" t="n">
        <v>2240642</v>
      </c>
      <c r="C3" s="7" t="n">
        <v>2278512</v>
      </c>
      <c r="D3" s="7" t="n">
        <v>2016169</v>
      </c>
    </row>
    <row r="4" spans="1:4">
      <c r="A4" s="4" t="s">
        <v>816</v>
      </c>
      <c r="B4" s="5" t="n">
        <v>1403659</v>
      </c>
      <c r="C4" s="5" t="n">
        <v>1771362</v>
      </c>
    </row>
    <row r="5" spans="1:4">
      <c r="A5" s="4" t="s">
        <v>817</v>
      </c>
    </row>
    <row r="6" spans="1:4">
      <c r="A6" s="3" t="s">
        <v>810</v>
      </c>
    </row>
    <row r="7" spans="1:4">
      <c r="A7" s="4" t="s">
        <v>48</v>
      </c>
      <c r="B7" s="5" t="n">
        <v>2240642</v>
      </c>
      <c r="C7" s="5" t="n">
        <v>2278512</v>
      </c>
    </row>
    <row r="8" spans="1:4">
      <c r="A8" s="4" t="s">
        <v>816</v>
      </c>
      <c r="B8" s="5" t="n">
        <v>1403659</v>
      </c>
      <c r="C8" s="5" t="n">
        <v>1771362</v>
      </c>
    </row>
    <row r="9" spans="1:4">
      <c r="A9" s="4" t="s">
        <v>666</v>
      </c>
    </row>
    <row r="10" spans="1:4">
      <c r="A10" s="3" t="s">
        <v>810</v>
      </c>
    </row>
    <row r="11" spans="1:4">
      <c r="A11" s="4" t="s">
        <v>48</v>
      </c>
      <c r="B11" s="5" t="n">
        <v>1380817</v>
      </c>
      <c r="C11" s="5" t="n">
        <v>1386680</v>
      </c>
      <c r="D11" s="5" t="n">
        <v>1391171</v>
      </c>
    </row>
    <row r="12" spans="1:4">
      <c r="A12" s="4" t="s">
        <v>818</v>
      </c>
    </row>
    <row r="13" spans="1:4">
      <c r="A13" s="3" t="s">
        <v>810</v>
      </c>
    </row>
    <row r="14" spans="1:4">
      <c r="A14" s="4" t="s">
        <v>48</v>
      </c>
      <c r="B14" s="5" t="n">
        <v>1380817</v>
      </c>
      <c r="C14" s="5" t="n">
        <v>1386680</v>
      </c>
    </row>
    <row r="15" spans="1:4">
      <c r="A15" s="4" t="s">
        <v>816</v>
      </c>
      <c r="B15" s="5" t="n">
        <v>587728</v>
      </c>
      <c r="C15" s="5" t="n">
        <v>807314</v>
      </c>
    </row>
    <row r="16" spans="1:4">
      <c r="A16" s="4" t="s">
        <v>667</v>
      </c>
    </row>
    <row r="17" spans="1:4">
      <c r="A17" s="3" t="s">
        <v>810</v>
      </c>
    </row>
    <row r="18" spans="1:4">
      <c r="A18" s="4" t="s">
        <v>48</v>
      </c>
      <c r="B18" s="5" t="n">
        <v>570852</v>
      </c>
      <c r="C18" s="5" t="n">
        <v>573798</v>
      </c>
      <c r="D18" s="5" t="n">
        <v>624998</v>
      </c>
    </row>
    <row r="19" spans="1:4">
      <c r="A19" s="4" t="s">
        <v>819</v>
      </c>
    </row>
    <row r="20" spans="1:4">
      <c r="A20" s="3" t="s">
        <v>810</v>
      </c>
    </row>
    <row r="21" spans="1:4">
      <c r="A21" s="4" t="s">
        <v>48</v>
      </c>
      <c r="B21" s="5" t="n">
        <v>570852</v>
      </c>
      <c r="C21" s="5" t="n">
        <v>573798</v>
      </c>
    </row>
    <row r="22" spans="1:4">
      <c r="A22" s="4" t="s">
        <v>816</v>
      </c>
      <c r="B22" s="5" t="n">
        <v>398856</v>
      </c>
      <c r="C22" s="5" t="n">
        <v>501998</v>
      </c>
    </row>
    <row r="23" spans="1:4">
      <c r="A23" s="4" t="s">
        <v>668</v>
      </c>
    </row>
    <row r="24" spans="1:4">
      <c r="A24" s="3" t="s">
        <v>810</v>
      </c>
    </row>
    <row r="25" spans="1:4">
      <c r="A25" s="4" t="s">
        <v>48</v>
      </c>
      <c r="B25" s="5" t="n">
        <v>288973</v>
      </c>
      <c r="C25" s="5" t="n">
        <v>318034</v>
      </c>
      <c r="D25" s="7" t="n">
        <v>0</v>
      </c>
    </row>
    <row r="26" spans="1:4">
      <c r="A26" s="4" t="s">
        <v>820</v>
      </c>
    </row>
    <row r="27" spans="1:4">
      <c r="A27" s="3" t="s">
        <v>810</v>
      </c>
    </row>
    <row r="28" spans="1:4">
      <c r="A28" s="4" t="s">
        <v>48</v>
      </c>
      <c r="B28" s="5" t="n">
        <v>288973</v>
      </c>
      <c r="C28" s="5" t="n">
        <v>318034</v>
      </c>
    </row>
    <row r="29" spans="1:4">
      <c r="A29" s="4" t="s">
        <v>816</v>
      </c>
      <c r="B29" s="7" t="n">
        <v>417075</v>
      </c>
      <c r="C29" s="7" t="n">
        <v>4620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8"/>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6"/>
    <col customWidth="1" max="14" min="14" width="4"/>
    <col customWidth="1" max="15" min="15" width="14"/>
    <col customWidth="1" max="16" min="16" width="14"/>
  </cols>
  <sheetData>
    <row r="1" spans="1:16">
      <c r="A1" s="1" t="s">
        <v>821</v>
      </c>
      <c r="C1" s="2" t="s">
        <v>523</v>
      </c>
      <c r="M1" s="2" t="s">
        <v>1</v>
      </c>
    </row>
    <row r="2" spans="1:16">
      <c r="C2" s="2" t="s">
        <v>2</v>
      </c>
      <c r="D2" s="2" t="s">
        <v>524</v>
      </c>
      <c r="E2" s="2" t="s">
        <v>525</v>
      </c>
      <c r="F2" s="2" t="s">
        <v>526</v>
      </c>
      <c r="G2" s="2" t="s">
        <v>527</v>
      </c>
      <c r="H2" s="2" t="s">
        <v>35</v>
      </c>
      <c r="I2" s="2" t="s">
        <v>528</v>
      </c>
      <c r="J2" s="2" t="s">
        <v>529</v>
      </c>
      <c r="K2" s="2" t="s">
        <v>530</v>
      </c>
      <c r="L2" s="2" t="s">
        <v>531</v>
      </c>
      <c r="M2" s="2" t="s">
        <v>2</v>
      </c>
      <c r="O2" s="2" t="s">
        <v>35</v>
      </c>
      <c r="P2" s="2" t="s">
        <v>92</v>
      </c>
    </row>
    <row r="3" spans="1:16">
      <c r="A3" s="3" t="s">
        <v>822</v>
      </c>
    </row>
    <row r="4" spans="1:16">
      <c r="A4" s="4" t="s">
        <v>823</v>
      </c>
      <c r="C4" s="7" t="n">
        <v>1787142</v>
      </c>
      <c r="E4" s="7" t="n">
        <v>1651248</v>
      </c>
      <c r="F4" s="7" t="n">
        <v>1726540</v>
      </c>
      <c r="G4" s="7" t="n">
        <v>1577710</v>
      </c>
      <c r="H4" s="7" t="n">
        <v>1738593</v>
      </c>
      <c r="J4" s="7" t="n">
        <v>1728524</v>
      </c>
      <c r="K4" s="7" t="n">
        <v>1664170</v>
      </c>
      <c r="L4" s="7" t="n">
        <v>1483105</v>
      </c>
      <c r="M4" s="7" t="n">
        <v>6742640</v>
      </c>
      <c r="O4" s="7" t="n">
        <v>6614392</v>
      </c>
      <c r="P4" s="7" t="n">
        <v>6829118</v>
      </c>
    </row>
    <row r="5" spans="1:16">
      <c r="A5" s="4" t="s">
        <v>533</v>
      </c>
    </row>
    <row r="6" spans="1:16">
      <c r="A6" s="3" t="s">
        <v>822</v>
      </c>
    </row>
    <row r="7" spans="1:16">
      <c r="A7" s="4" t="s">
        <v>823</v>
      </c>
      <c r="M7" s="5" t="n">
        <v>3923894</v>
      </c>
      <c r="O7" s="5" t="n">
        <v>4475670</v>
      </c>
      <c r="P7" s="5" t="n">
        <v>4747445</v>
      </c>
    </row>
    <row r="8" spans="1:16">
      <c r="A8" s="4" t="s">
        <v>534</v>
      </c>
    </row>
    <row r="9" spans="1:16">
      <c r="A9" s="3" t="s">
        <v>822</v>
      </c>
    </row>
    <row r="10" spans="1:16">
      <c r="A10" s="4" t="s">
        <v>823</v>
      </c>
      <c r="M10" s="5" t="n">
        <v>1643152</v>
      </c>
      <c r="O10" s="5" t="n">
        <v>1808600</v>
      </c>
      <c r="P10" s="5" t="n">
        <v>1683491</v>
      </c>
    </row>
    <row r="11" spans="1:16">
      <c r="A11" s="4" t="s">
        <v>535</v>
      </c>
    </row>
    <row r="12" spans="1:16">
      <c r="A12" s="3" t="s">
        <v>822</v>
      </c>
    </row>
    <row r="13" spans="1:16">
      <c r="A13" s="4" t="s">
        <v>823</v>
      </c>
      <c r="M13" s="5" t="n">
        <v>2280742</v>
      </c>
      <c r="O13" s="5" t="n">
        <v>2667070</v>
      </c>
      <c r="P13" s="5" t="n">
        <v>3063954</v>
      </c>
    </row>
    <row r="14" spans="1:16">
      <c r="A14" s="4" t="s">
        <v>536</v>
      </c>
    </row>
    <row r="15" spans="1:16">
      <c r="A15" s="3" t="s">
        <v>822</v>
      </c>
    </row>
    <row r="16" spans="1:16">
      <c r="A16" s="4" t="s">
        <v>823</v>
      </c>
      <c r="M16" s="5" t="n">
        <v>2156577</v>
      </c>
      <c r="O16" s="5" t="n">
        <v>2094113</v>
      </c>
      <c r="P16" s="5" t="n">
        <v>2111708</v>
      </c>
    </row>
    <row r="17" spans="1:16">
      <c r="A17" s="4" t="s">
        <v>537</v>
      </c>
    </row>
    <row r="18" spans="1:16">
      <c r="A18" s="3" t="s">
        <v>822</v>
      </c>
    </row>
    <row r="19" spans="1:16">
      <c r="A19" s="4" t="s">
        <v>823</v>
      </c>
      <c r="M19" s="5" t="n">
        <v>1850416</v>
      </c>
      <c r="O19" s="5" t="n">
        <v>1747936</v>
      </c>
      <c r="P19" s="5" t="n">
        <v>1789097</v>
      </c>
    </row>
    <row r="20" spans="1:16">
      <c r="A20" s="4" t="s">
        <v>538</v>
      </c>
    </row>
    <row r="21" spans="1:16">
      <c r="A21" s="3" t="s">
        <v>822</v>
      </c>
    </row>
    <row r="22" spans="1:16">
      <c r="A22" s="4" t="s">
        <v>823</v>
      </c>
      <c r="M22" s="5" t="n">
        <v>306161</v>
      </c>
      <c r="O22" s="5" t="n">
        <v>346177</v>
      </c>
      <c r="P22" s="5" t="n">
        <v>322611</v>
      </c>
    </row>
    <row r="23" spans="1:16">
      <c r="A23" s="4" t="s">
        <v>824</v>
      </c>
    </row>
    <row r="24" spans="1:16">
      <c r="A24" s="3" t="s">
        <v>822</v>
      </c>
    </row>
    <row r="25" spans="1:16">
      <c r="A25" s="4" t="s">
        <v>823</v>
      </c>
      <c r="M25" s="5" t="n">
        <v>675352</v>
      </c>
      <c r="O25" s="5" t="n">
        <v>45749</v>
      </c>
      <c r="P25" s="5" t="n">
        <v>0</v>
      </c>
    </row>
    <row r="26" spans="1:16">
      <c r="A26" s="4" t="s">
        <v>217</v>
      </c>
    </row>
    <row r="27" spans="1:16">
      <c r="A27" s="3" t="s">
        <v>822</v>
      </c>
    </row>
    <row r="28" spans="1:16">
      <c r="A28" s="4" t="s">
        <v>823</v>
      </c>
      <c r="B28" s="4" t="s">
        <v>541</v>
      </c>
      <c r="M28" s="7" t="n">
        <v>-13183</v>
      </c>
      <c r="N28" s="4" t="s">
        <v>542</v>
      </c>
      <c r="O28" s="7" t="n">
        <v>-1140</v>
      </c>
      <c r="P28" s="7" t="n">
        <v>-30035</v>
      </c>
    </row>
    <row r="29" spans="1:16"/>
    <row r="30" spans="1:16">
      <c r="A30" s="4" t="s">
        <v>118</v>
      </c>
      <c r="B30" s="4" t="s">
        <v>543</v>
      </c>
    </row>
    <row r="31" spans="1:16">
      <c r="A31" s="4" t="s">
        <v>544</v>
      </c>
      <c r="B31" s="4" t="s">
        <v>545</v>
      </c>
    </row>
    <row r="32" spans="1:16">
      <c r="A32" s="4" t="s">
        <v>546</v>
      </c>
      <c r="B32" s="4" t="s">
        <v>547</v>
      </c>
    </row>
    <row r="33" spans="1:16">
      <c r="A33" s="4" t="s">
        <v>548</v>
      </c>
      <c r="B33" s="4" t="s">
        <v>549</v>
      </c>
    </row>
    <row r="34" spans="1:16">
      <c r="A34" s="4" t="s">
        <v>550</v>
      </c>
      <c r="B34" s="4" t="s">
        <v>551</v>
      </c>
    </row>
    <row r="35" spans="1:16">
      <c r="A35" s="4" t="s">
        <v>552</v>
      </c>
      <c r="B35" s="4" t="s">
        <v>553</v>
      </c>
    </row>
    <row r="36" spans="1:16">
      <c r="A36" s="4" t="s">
        <v>542</v>
      </c>
      <c r="B36" s="4" t="s">
        <v>554</v>
      </c>
    </row>
    <row r="37" spans="1:16">
      <c r="A37" s="4" t="s">
        <v>541</v>
      </c>
      <c r="B37" s="4" t="s">
        <v>555</v>
      </c>
    </row>
  </sheetData>
  <mergeCells count="65">
    <mergeCell ref="A1:B2"/>
    <mergeCell ref="C1:L1"/>
    <mergeCell ref="M1:P1"/>
    <mergeCell ref="M2:N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A29:O29"/>
    <mergeCell ref="B30:O30"/>
    <mergeCell ref="B31:O31"/>
    <mergeCell ref="B32:O32"/>
    <mergeCell ref="B33:O33"/>
    <mergeCell ref="B34:O34"/>
    <mergeCell ref="B35:O35"/>
    <mergeCell ref="B36:O36"/>
    <mergeCell ref="B37:O3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25</v>
      </c>
      <c r="B1" s="2" t="s">
        <v>1</v>
      </c>
    </row>
    <row r="2" spans="1:5">
      <c r="B2" s="2" t="s">
        <v>2</v>
      </c>
      <c r="C2" s="2" t="s">
        <v>35</v>
      </c>
      <c r="D2" s="2" t="s">
        <v>92</v>
      </c>
    </row>
    <row r="3" spans="1:5">
      <c r="A3" s="4" t="s">
        <v>826</v>
      </c>
    </row>
    <row r="4" spans="1:5">
      <c r="A4" s="3" t="s">
        <v>822</v>
      </c>
    </row>
    <row r="5" spans="1:5">
      <c r="A5" s="4" t="s">
        <v>827</v>
      </c>
      <c r="B5" s="7" t="n">
        <v>928403</v>
      </c>
      <c r="C5" s="7" t="n">
        <v>985237</v>
      </c>
      <c r="D5" s="7" t="n">
        <v>1064408</v>
      </c>
      <c r="E5" s="4" t="s">
        <v>118</v>
      </c>
    </row>
    <row r="6" spans="1:5">
      <c r="A6" s="4" t="s">
        <v>500</v>
      </c>
      <c r="B6" s="4" t="s">
        <v>828</v>
      </c>
      <c r="C6" s="4" t="s">
        <v>829</v>
      </c>
      <c r="D6" s="4" t="s">
        <v>830</v>
      </c>
    </row>
    <row r="7" spans="1:5">
      <c r="A7" s="4" t="s">
        <v>831</v>
      </c>
    </row>
    <row r="8" spans="1:5">
      <c r="A8" s="3" t="s">
        <v>822</v>
      </c>
    </row>
    <row r="9" spans="1:5">
      <c r="A9" s="4" t="s">
        <v>827</v>
      </c>
      <c r="B9" s="7" t="n">
        <v>1114238</v>
      </c>
      <c r="C9" s="7" t="n">
        <v>1479415</v>
      </c>
      <c r="D9" s="7" t="n">
        <v>1637519</v>
      </c>
      <c r="E9" s="4" t="s">
        <v>118</v>
      </c>
    </row>
    <row r="10" spans="1:5">
      <c r="A10" s="4" t="s">
        <v>500</v>
      </c>
      <c r="B10" s="4" t="s">
        <v>832</v>
      </c>
      <c r="C10" s="4" t="s">
        <v>833</v>
      </c>
      <c r="D10" s="4" t="s">
        <v>834</v>
      </c>
    </row>
    <row r="11" spans="1:5"/>
    <row r="12" spans="1:5">
      <c r="A12" s="4" t="s">
        <v>118</v>
      </c>
      <c r="B12" s="4" t="s">
        <v>835</v>
      </c>
    </row>
  </sheetData>
  <mergeCells count="5">
    <mergeCell ref="A1:A2"/>
    <mergeCell ref="B1:E1"/>
    <mergeCell ref="D2:E2"/>
    <mergeCell ref="A11:E11"/>
    <mergeCell ref="B12:E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6</v>
      </c>
      <c r="B1" s="2" t="s">
        <v>1</v>
      </c>
    </row>
    <row r="2" spans="1:4">
      <c r="B2" s="2" t="s">
        <v>2</v>
      </c>
      <c r="C2" s="2" t="s">
        <v>35</v>
      </c>
      <c r="D2" s="2" t="s">
        <v>92</v>
      </c>
    </row>
    <row r="3" spans="1:4">
      <c r="A3" s="4" t="s">
        <v>837</v>
      </c>
    </row>
    <row r="4" spans="1:4">
      <c r="A4" s="3" t="s">
        <v>822</v>
      </c>
    </row>
    <row r="5" spans="1:4">
      <c r="A5" s="4" t="s">
        <v>838</v>
      </c>
      <c r="B5" s="7" t="n">
        <v>0</v>
      </c>
      <c r="C5" s="7" t="n">
        <v>0</v>
      </c>
      <c r="D5" s="7" t="n">
        <v>302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68"/>
    <col customWidth="1" max="2" min="2" width="80"/>
    <col customWidth="1" max="3" min="3" width="8"/>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6"/>
    <col customWidth="1" max="13" min="13" width="14"/>
    <col customWidth="1" max="14" min="14" width="14"/>
  </cols>
  <sheetData>
    <row r="1" spans="1:14">
      <c r="A1" s="1" t="s">
        <v>839</v>
      </c>
      <c r="B1" s="2" t="s">
        <v>523</v>
      </c>
      <c r="L1" s="2" t="s">
        <v>1</v>
      </c>
    </row>
    <row r="2" spans="1:14">
      <c r="B2" s="2" t="s">
        <v>2</v>
      </c>
      <c r="C2" s="2" t="s">
        <v>524</v>
      </c>
      <c r="D2" s="2" t="s">
        <v>525</v>
      </c>
      <c r="E2" s="2" t="s">
        <v>526</v>
      </c>
      <c r="F2" s="2" t="s">
        <v>527</v>
      </c>
      <c r="G2" s="2" t="s">
        <v>35</v>
      </c>
      <c r="H2" s="2" t="s">
        <v>528</v>
      </c>
      <c r="I2" s="2" t="s">
        <v>529</v>
      </c>
      <c r="J2" s="2" t="s">
        <v>530</v>
      </c>
      <c r="K2" s="2" t="s">
        <v>531</v>
      </c>
      <c r="L2" s="2" t="s">
        <v>2</v>
      </c>
      <c r="M2" s="2" t="s">
        <v>35</v>
      </c>
      <c r="N2" s="2" t="s">
        <v>92</v>
      </c>
    </row>
    <row r="3" spans="1:14">
      <c r="A3" s="3" t="s">
        <v>840</v>
      </c>
    </row>
    <row r="4" spans="1:14">
      <c r="A4" s="4" t="s">
        <v>823</v>
      </c>
      <c r="B4" s="7" t="n">
        <v>1787142</v>
      </c>
      <c r="D4" s="7" t="n">
        <v>1651248</v>
      </c>
      <c r="E4" s="7" t="n">
        <v>1726540</v>
      </c>
      <c r="F4" s="7" t="n">
        <v>1577710</v>
      </c>
      <c r="G4" s="7" t="n">
        <v>1738593</v>
      </c>
      <c r="I4" s="7" t="n">
        <v>1728524</v>
      </c>
      <c r="J4" s="7" t="n">
        <v>1664170</v>
      </c>
      <c r="K4" s="7" t="n">
        <v>1483105</v>
      </c>
      <c r="L4" s="7" t="n">
        <v>6742640</v>
      </c>
      <c r="M4" s="7" t="n">
        <v>6614392</v>
      </c>
      <c r="N4" s="7" t="n">
        <v>6829118</v>
      </c>
    </row>
    <row r="5" spans="1:14">
      <c r="A5" s="4" t="s">
        <v>557</v>
      </c>
    </row>
    <row r="6" spans="1:14">
      <c r="A6" s="3" t="s">
        <v>840</v>
      </c>
    </row>
    <row r="7" spans="1:14">
      <c r="A7" s="4" t="s">
        <v>823</v>
      </c>
      <c r="L7" s="5" t="n">
        <v>3973247</v>
      </c>
      <c r="M7" s="5" t="n">
        <v>4351843</v>
      </c>
      <c r="N7" s="5" t="n">
        <v>4909698</v>
      </c>
    </row>
    <row r="8" spans="1:14">
      <c r="A8" s="4" t="s">
        <v>841</v>
      </c>
    </row>
    <row r="9" spans="1:14">
      <c r="A9" s="3" t="s">
        <v>840</v>
      </c>
    </row>
    <row r="10" spans="1:14">
      <c r="A10" s="4" t="s">
        <v>823</v>
      </c>
      <c r="L10" s="5" t="n">
        <v>2769393</v>
      </c>
      <c r="M10" s="5" t="n">
        <v>2262549</v>
      </c>
      <c r="N10" s="5" t="n">
        <v>1919420</v>
      </c>
    </row>
    <row r="11" spans="1:14">
      <c r="A11" s="4" t="s">
        <v>842</v>
      </c>
    </row>
    <row r="12" spans="1:14">
      <c r="A12" s="3" t="s">
        <v>840</v>
      </c>
    </row>
    <row r="13" spans="1:14">
      <c r="A13" s="4" t="s">
        <v>823</v>
      </c>
      <c r="L13" s="5" t="n">
        <v>1182289</v>
      </c>
      <c r="M13" s="5" t="n">
        <v>1080456</v>
      </c>
      <c r="N13" s="5" t="n">
        <v>982769</v>
      </c>
    </row>
    <row r="14" spans="1:14">
      <c r="A14" s="4" t="s">
        <v>843</v>
      </c>
    </row>
    <row r="15" spans="1:14">
      <c r="A15" s="3" t="s">
        <v>840</v>
      </c>
    </row>
    <row r="16" spans="1:14">
      <c r="A16" s="4" t="s">
        <v>823</v>
      </c>
      <c r="L16" s="5" t="n">
        <v>431045</v>
      </c>
      <c r="M16" s="5" t="n">
        <v>374772</v>
      </c>
      <c r="N16" s="5" t="n">
        <v>291504</v>
      </c>
    </row>
    <row r="17" spans="1:14">
      <c r="A17" s="4" t="s">
        <v>844</v>
      </c>
    </row>
    <row r="18" spans="1:14">
      <c r="A18" s="3" t="s">
        <v>840</v>
      </c>
    </row>
    <row r="19" spans="1:14">
      <c r="A19" s="4" t="s">
        <v>823</v>
      </c>
      <c r="L19" s="7" t="n">
        <v>1156059</v>
      </c>
      <c r="M19" s="7" t="n">
        <v>807321</v>
      </c>
      <c r="N19" s="7" t="n">
        <v>645147</v>
      </c>
    </row>
    <row r="20" spans="1:14"/>
    <row r="21" spans="1:14">
      <c r="A21" s="4" t="s">
        <v>118</v>
      </c>
      <c r="B21" s="4" t="s">
        <v>543</v>
      </c>
    </row>
    <row r="22" spans="1:14">
      <c r="A22" s="4" t="s">
        <v>544</v>
      </c>
      <c r="B22" s="4" t="s">
        <v>545</v>
      </c>
    </row>
    <row r="23" spans="1:14">
      <c r="A23" s="4" t="s">
        <v>546</v>
      </c>
      <c r="B23" s="4" t="s">
        <v>547</v>
      </c>
    </row>
    <row r="24" spans="1:14">
      <c r="A24" s="4" t="s">
        <v>548</v>
      </c>
      <c r="B24" s="4" t="s">
        <v>549</v>
      </c>
    </row>
    <row r="25" spans="1:14">
      <c r="A25" s="4" t="s">
        <v>550</v>
      </c>
      <c r="B25" s="4" t="s">
        <v>551</v>
      </c>
    </row>
    <row r="26" spans="1:14">
      <c r="A26" s="4" t="s">
        <v>552</v>
      </c>
      <c r="B26" s="4" t="s">
        <v>553</v>
      </c>
    </row>
  </sheetData>
  <mergeCells count="44">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A20:N20"/>
    <mergeCell ref="B21:N21"/>
    <mergeCell ref="B22:N22"/>
    <mergeCell ref="B23:N23"/>
    <mergeCell ref="B24:N24"/>
    <mergeCell ref="B25:N25"/>
    <mergeCell ref="B26:N2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5</v>
      </c>
      <c r="B1" s="2" t="s">
        <v>2</v>
      </c>
      <c r="C1" s="2" t="s">
        <v>35</v>
      </c>
    </row>
    <row r="2" spans="1:3">
      <c r="A2" s="3" t="s">
        <v>840</v>
      </c>
    </row>
    <row r="3" spans="1:3">
      <c r="A3" s="4" t="s">
        <v>846</v>
      </c>
      <c r="B3" s="7" t="n">
        <v>287671</v>
      </c>
      <c r="C3" s="7" t="n">
        <v>372467</v>
      </c>
    </row>
    <row r="4" spans="1:3">
      <c r="A4" s="4" t="s">
        <v>557</v>
      </c>
    </row>
    <row r="5" spans="1:3">
      <c r="A5" s="3" t="s">
        <v>840</v>
      </c>
    </row>
    <row r="6" spans="1:3">
      <c r="A6" s="4" t="s">
        <v>846</v>
      </c>
      <c r="B6" s="5" t="n">
        <v>236003</v>
      </c>
      <c r="C6" s="5" t="n">
        <v>250866</v>
      </c>
    </row>
    <row r="7" spans="1:3">
      <c r="A7" s="4" t="s">
        <v>841</v>
      </c>
    </row>
    <row r="8" spans="1:3">
      <c r="A8" s="3" t="s">
        <v>840</v>
      </c>
    </row>
    <row r="9" spans="1:3">
      <c r="A9" s="4" t="s">
        <v>846</v>
      </c>
      <c r="B9" s="5" t="n">
        <v>51668</v>
      </c>
      <c r="C9" s="5" t="n">
        <v>121601</v>
      </c>
    </row>
    <row r="10" spans="1:3">
      <c r="A10" s="4" t="s">
        <v>842</v>
      </c>
    </row>
    <row r="11" spans="1:3">
      <c r="A11" s="3" t="s">
        <v>840</v>
      </c>
    </row>
    <row r="12" spans="1:3">
      <c r="A12" s="4" t="s">
        <v>846</v>
      </c>
      <c r="B12" s="5" t="n">
        <v>12185</v>
      </c>
      <c r="C12" s="5" t="n">
        <v>12746</v>
      </c>
    </row>
    <row r="13" spans="1:3">
      <c r="A13" s="4" t="s">
        <v>843</v>
      </c>
    </row>
    <row r="14" spans="1:3">
      <c r="A14" s="3" t="s">
        <v>840</v>
      </c>
    </row>
    <row r="15" spans="1:3">
      <c r="A15" s="4" t="s">
        <v>846</v>
      </c>
      <c r="B15" s="5" t="n">
        <v>23994</v>
      </c>
      <c r="C15" s="5" t="n">
        <v>85236</v>
      </c>
    </row>
    <row r="16" spans="1:3">
      <c r="A16" s="4" t="s">
        <v>844</v>
      </c>
    </row>
    <row r="17" spans="1:3">
      <c r="A17" s="3" t="s">
        <v>840</v>
      </c>
    </row>
    <row r="18" spans="1:3">
      <c r="A18" s="4" t="s">
        <v>846</v>
      </c>
      <c r="B18" s="7" t="n">
        <v>15489</v>
      </c>
      <c r="C18" s="7" t="n">
        <v>236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47</v>
      </c>
      <c r="B1" s="2" t="s">
        <v>1</v>
      </c>
    </row>
    <row r="2" spans="1:4">
      <c r="B2" s="2" t="s">
        <v>2</v>
      </c>
      <c r="C2" s="2" t="s">
        <v>35</v>
      </c>
      <c r="D2" s="2" t="s">
        <v>92</v>
      </c>
    </row>
    <row r="3" spans="1:4">
      <c r="A3" s="3" t="s">
        <v>810</v>
      </c>
    </row>
    <row r="4" spans="1:4">
      <c r="A4" s="4" t="s">
        <v>848</v>
      </c>
      <c r="B4" s="5" t="n">
        <v>3</v>
      </c>
    </row>
    <row r="5" spans="1:4">
      <c r="A5" s="4" t="s">
        <v>849</v>
      </c>
    </row>
    <row r="6" spans="1:4">
      <c r="A6" s="3" t="s">
        <v>810</v>
      </c>
    </row>
    <row r="7" spans="1:4">
      <c r="A7" s="4" t="s">
        <v>500</v>
      </c>
      <c r="B7" s="4" t="s">
        <v>850</v>
      </c>
      <c r="C7" s="4" t="s">
        <v>851</v>
      </c>
      <c r="D7" s="4" t="s">
        <v>8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53</v>
      </c>
      <c r="B1" s="2" t="s">
        <v>2</v>
      </c>
      <c r="C1" s="2" t="s">
        <v>35</v>
      </c>
    </row>
    <row r="2" spans="1:3">
      <c r="A2" s="3" t="s">
        <v>256</v>
      </c>
    </row>
    <row r="3" spans="1:3">
      <c r="A3" s="4" t="s">
        <v>854</v>
      </c>
      <c r="B3" s="7" t="n">
        <v>94978</v>
      </c>
      <c r="C3" s="7" t="n">
        <v>149328</v>
      </c>
    </row>
    <row r="4" spans="1:3">
      <c r="A4" s="4" t="s">
        <v>855</v>
      </c>
      <c r="B4" s="5" t="n">
        <v>4275</v>
      </c>
      <c r="C4" s="5" t="n">
        <v>5416</v>
      </c>
    </row>
    <row r="5" spans="1:3">
      <c r="A5" s="4" t="s">
        <v>856</v>
      </c>
      <c r="B5" s="5" t="n">
        <v>640952</v>
      </c>
      <c r="C5" s="5" t="n">
        <v>670467</v>
      </c>
    </row>
    <row r="6" spans="1:3">
      <c r="A6" s="4" t="s">
        <v>857</v>
      </c>
      <c r="B6" s="7" t="n">
        <v>740205</v>
      </c>
      <c r="C6" s="7" t="n">
        <v>82521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58</v>
      </c>
      <c r="B1" s="2" t="s">
        <v>2</v>
      </c>
      <c r="C1" s="2" t="s">
        <v>35</v>
      </c>
    </row>
    <row r="2" spans="1:3">
      <c r="A2" s="3" t="s">
        <v>859</v>
      </c>
    </row>
    <row r="3" spans="1:3">
      <c r="A3" s="4" t="s">
        <v>860</v>
      </c>
      <c r="B3" s="7" t="n">
        <v>678848</v>
      </c>
      <c r="C3" s="7" t="n">
        <v>740421</v>
      </c>
    </row>
    <row r="4" spans="1:3">
      <c r="A4" s="4" t="s">
        <v>861</v>
      </c>
      <c r="B4" s="5" t="n">
        <v>-391177</v>
      </c>
      <c r="C4" s="5" t="n">
        <v>-367954</v>
      </c>
    </row>
    <row r="5" spans="1:3">
      <c r="A5" s="4" t="s">
        <v>862</v>
      </c>
      <c r="B5" s="5" t="n">
        <v>287671</v>
      </c>
      <c r="C5" s="5" t="n">
        <v>372467</v>
      </c>
    </row>
    <row r="6" spans="1:3">
      <c r="A6" s="4" t="s">
        <v>863</v>
      </c>
    </row>
    <row r="7" spans="1:3">
      <c r="A7" s="3" t="s">
        <v>859</v>
      </c>
    </row>
    <row r="8" spans="1:3">
      <c r="A8" s="4" t="s">
        <v>860</v>
      </c>
      <c r="B8" s="5" t="n">
        <v>26652</v>
      </c>
      <c r="C8" s="5" t="n">
        <v>68562</v>
      </c>
    </row>
    <row r="9" spans="1:3">
      <c r="A9" s="4" t="s">
        <v>864</v>
      </c>
    </row>
    <row r="10" spans="1:3">
      <c r="A10" s="3" t="s">
        <v>859</v>
      </c>
    </row>
    <row r="11" spans="1:3">
      <c r="A11" s="4" t="s">
        <v>860</v>
      </c>
      <c r="B11" s="5" t="n">
        <v>203920</v>
      </c>
      <c r="C11" s="5" t="n">
        <v>205534</v>
      </c>
    </row>
    <row r="12" spans="1:3">
      <c r="A12" s="4" t="s">
        <v>865</v>
      </c>
    </row>
    <row r="13" spans="1:3">
      <c r="A13" s="3" t="s">
        <v>859</v>
      </c>
    </row>
    <row r="14" spans="1:3">
      <c r="A14" s="4" t="s">
        <v>860</v>
      </c>
      <c r="B14" s="7" t="n">
        <v>448276</v>
      </c>
      <c r="C14" s="7" t="n">
        <v>4663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6</v>
      </c>
      <c r="B1" s="2" t="s">
        <v>523</v>
      </c>
      <c r="C1" s="2" t="s">
        <v>1</v>
      </c>
    </row>
    <row r="2" spans="1:5">
      <c r="B2" s="2" t="s">
        <v>2</v>
      </c>
      <c r="C2" s="2" t="s">
        <v>2</v>
      </c>
      <c r="D2" s="2" t="s">
        <v>35</v>
      </c>
      <c r="E2" s="2" t="s">
        <v>92</v>
      </c>
    </row>
    <row r="3" spans="1:5">
      <c r="A3" s="3" t="s">
        <v>859</v>
      </c>
    </row>
    <row r="4" spans="1:5">
      <c r="A4" s="4" t="s">
        <v>102</v>
      </c>
      <c r="C4" s="7" t="n">
        <v>41922</v>
      </c>
      <c r="D4" s="7" t="n">
        <v>98357</v>
      </c>
      <c r="E4" s="7" t="n">
        <v>158137</v>
      </c>
    </row>
    <row r="5" spans="1:5">
      <c r="A5" s="4" t="s">
        <v>867</v>
      </c>
    </row>
    <row r="6" spans="1:5">
      <c r="A6" s="3" t="s">
        <v>859</v>
      </c>
    </row>
    <row r="7" spans="1:5">
      <c r="A7" s="4" t="s">
        <v>102</v>
      </c>
      <c r="B7" s="7" t="n">
        <v>-13300</v>
      </c>
    </row>
    <row r="8" spans="1:5">
      <c r="A8" s="4" t="s">
        <v>868</v>
      </c>
    </row>
    <row r="9" spans="1:5">
      <c r="A9" s="3" t="s">
        <v>859</v>
      </c>
    </row>
    <row r="10" spans="1:5">
      <c r="A10" s="4" t="s">
        <v>869</v>
      </c>
      <c r="B10" s="7" t="n">
        <v>759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17:46Z</dcterms:created>
  <dcterms:modified xmlns:dcterms="http://purl.org/dc/terms/" xmlns:xsi="http://www.w3.org/2001/XMLSchema-instance" xsi:type="dcterms:W3CDTF">2019-03-01T16:17:46Z</dcterms:modified>
</cp:coreProperties>
</file>